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 and Disposition of " sheetId="10" state="visible" r:id="rId10"/>
    <sheet xmlns:r="http://schemas.openxmlformats.org/officeDocument/2006/relationships" name="Investment in Hotel Properties"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Equity" sheetId="14" state="visible" r:id="rId14"/>
    <sheet xmlns:r="http://schemas.openxmlformats.org/officeDocument/2006/relationships" name="Share-Based Compensation Pla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pplemental Information to Sta"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Acquisition and Disposition o_2" sheetId="23" state="visible" r:id="rId23"/>
    <sheet xmlns:r="http://schemas.openxmlformats.org/officeDocument/2006/relationships" name="Investment in Hotel Properties " sheetId="24" state="visible" r:id="rId24"/>
    <sheet xmlns:r="http://schemas.openxmlformats.org/officeDocument/2006/relationships" name="Debt (Tables)" sheetId="25" state="visible" r:id="rId25"/>
    <sheet xmlns:r="http://schemas.openxmlformats.org/officeDocument/2006/relationships" name="Revenue (Tables)" sheetId="26" state="visible" r:id="rId26"/>
    <sheet xmlns:r="http://schemas.openxmlformats.org/officeDocument/2006/relationships" name="Equity (Tables)" sheetId="27" state="visible" r:id="rId27"/>
    <sheet xmlns:r="http://schemas.openxmlformats.org/officeDocument/2006/relationships" name="Share-Based Compensation Plan ("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Supplemental Information to S_2"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Acquisition and Disposition o_3" sheetId="35" state="visible" r:id="rId35"/>
    <sheet xmlns:r="http://schemas.openxmlformats.org/officeDocument/2006/relationships" name="Acquisition and Disposition o_4" sheetId="36" state="visible" r:id="rId36"/>
    <sheet xmlns:r="http://schemas.openxmlformats.org/officeDocument/2006/relationships" name="Investment in Hotel Propertie_2" sheetId="37" state="visible" r:id="rId37"/>
    <sheet xmlns:r="http://schemas.openxmlformats.org/officeDocument/2006/relationships" name="Investment in Hotel Propertie_3" sheetId="38" state="visible" r:id="rId38"/>
    <sheet xmlns:r="http://schemas.openxmlformats.org/officeDocument/2006/relationships" name="Debt - Narrative (Details)" sheetId="39" state="visible" r:id="rId39"/>
    <sheet xmlns:r="http://schemas.openxmlformats.org/officeDocument/2006/relationships" name="Debt - Components of Debt (Deta" sheetId="40" state="visible" r:id="rId40"/>
    <sheet xmlns:r="http://schemas.openxmlformats.org/officeDocument/2006/relationships" name="Debt - Components of Interest E" sheetId="41" state="visible" r:id="rId41"/>
    <sheet xmlns:r="http://schemas.openxmlformats.org/officeDocument/2006/relationships" name="Debt - Future Minimum Principal" sheetId="42" state="visible" r:id="rId42"/>
    <sheet xmlns:r="http://schemas.openxmlformats.org/officeDocument/2006/relationships" name="Debt - Interest Rate Swaps (Det" sheetId="43" state="visible" r:id="rId43"/>
    <sheet xmlns:r="http://schemas.openxmlformats.org/officeDocument/2006/relationships" name="Revenue (Details)" sheetId="44" state="visible" r:id="rId44"/>
    <sheet xmlns:r="http://schemas.openxmlformats.org/officeDocument/2006/relationships" name="Equity - Narrative (Details)" sheetId="45" state="visible" r:id="rId45"/>
    <sheet xmlns:r="http://schemas.openxmlformats.org/officeDocument/2006/relationships" name="Equity - Common Dividends (Deta" sheetId="46" state="visible" r:id="rId46"/>
    <sheet xmlns:r="http://schemas.openxmlformats.org/officeDocument/2006/relationships" name="Equity - Preferred Stock Outsta" sheetId="47" state="visible" r:id="rId47"/>
    <sheet xmlns:r="http://schemas.openxmlformats.org/officeDocument/2006/relationships" name="Share-Based Compensation Plan -" sheetId="48" state="visible" r:id="rId48"/>
    <sheet xmlns:r="http://schemas.openxmlformats.org/officeDocument/2006/relationships" name="Share-Based Compensation Plan_2" sheetId="49" state="visible" r:id="rId49"/>
    <sheet xmlns:r="http://schemas.openxmlformats.org/officeDocument/2006/relationships" name="Share-Based Compensation Plan_3" sheetId="50" state="visible" r:id="rId50"/>
    <sheet xmlns:r="http://schemas.openxmlformats.org/officeDocument/2006/relationships" name="Income Taxes - Distributions (D" sheetId="51" state="visible" r:id="rId51"/>
    <sheet xmlns:r="http://schemas.openxmlformats.org/officeDocument/2006/relationships" name="Income Taxes - Components of In" sheetId="52" state="visible" r:id="rId52"/>
    <sheet xmlns:r="http://schemas.openxmlformats.org/officeDocument/2006/relationships" name="Income Taxes - Reconciliation o" sheetId="53" state="visible" r:id="rId53"/>
    <sheet xmlns:r="http://schemas.openxmlformats.org/officeDocument/2006/relationships" name="Income Taxes - Schedule of Defe" sheetId="54" state="visible" r:id="rId54"/>
    <sheet xmlns:r="http://schemas.openxmlformats.org/officeDocument/2006/relationships" name="Earnings Per Share - Reconcilia" sheetId="55" state="visible" r:id="rId55"/>
    <sheet xmlns:r="http://schemas.openxmlformats.org/officeDocument/2006/relationships" name="Earnings Per Share - Narrative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 and Contingencies - " sheetId="59" state="visible" r:id="rId59"/>
    <sheet xmlns:r="http://schemas.openxmlformats.org/officeDocument/2006/relationships" name="Commitments and Contingencies_3" sheetId="60" state="visible" r:id="rId60"/>
    <sheet xmlns:r="http://schemas.openxmlformats.org/officeDocument/2006/relationships" name="Supplemental Information to S_3" sheetId="61" state="visible" r:id="rId61"/>
    <sheet xmlns:r="http://schemas.openxmlformats.org/officeDocument/2006/relationships" name="Subsequent Events (Details)" sheetId="62" state="visible" r:id="rId62"/>
    <sheet xmlns:r="http://schemas.openxmlformats.org/officeDocument/2006/relationships" name="Schedule III - Real Estate an_2" sheetId="63" state="visible" r:id="rId63"/>
    <sheet xmlns:r="http://schemas.openxmlformats.org/officeDocument/2006/relationships" name="Schedule III - Real Estate an_3"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000_);(#,##0.0000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571</t>
        </is>
      </c>
    </row>
    <row r="10">
      <c r="A10" s="4" t="inlineStr">
        <is>
          <t>Entity Registrant Name</t>
        </is>
      </c>
      <c r="B10" s="4" t="inlineStr">
        <is>
          <t>PEBBLEBROOK HOTEL TRUST</t>
        </is>
      </c>
    </row>
    <row r="11">
      <c r="A11" s="4" t="inlineStr">
        <is>
          <t>Entity Incorporation, State or Country Code</t>
        </is>
      </c>
      <c r="B11" s="4" t="inlineStr">
        <is>
          <t>MD</t>
        </is>
      </c>
    </row>
    <row r="12">
      <c r="A12" s="4" t="inlineStr">
        <is>
          <t>Entity Tax Identification Number</t>
        </is>
      </c>
      <c r="B12" s="4" t="inlineStr">
        <is>
          <t>27-1055421</t>
        </is>
      </c>
    </row>
    <row r="13">
      <c r="A13" s="4" t="inlineStr">
        <is>
          <t>Entity Address, City or Town</t>
        </is>
      </c>
      <c r="B13" s="4" t="inlineStr">
        <is>
          <t>Bethesda</t>
        </is>
      </c>
    </row>
    <row r="14">
      <c r="A14" s="4" t="inlineStr">
        <is>
          <t>Entity Address, Address Line One</t>
        </is>
      </c>
      <c r="B14" s="4" t="inlineStr">
        <is>
          <t>4747 Bethesda Avenue</t>
        </is>
      </c>
    </row>
    <row r="15">
      <c r="A15" s="4" t="inlineStr">
        <is>
          <t>Entity Address, Address Line Two</t>
        </is>
      </c>
      <c r="B15" s="4" t="inlineStr">
        <is>
          <t>Suite 1100</t>
        </is>
      </c>
    </row>
    <row r="16">
      <c r="A16" s="4" t="inlineStr">
        <is>
          <t>Entity Address, State or Province</t>
        </is>
      </c>
      <c r="B16" s="4" t="inlineStr">
        <is>
          <t>MD</t>
        </is>
      </c>
    </row>
    <row r="17">
      <c r="A17" s="4" t="inlineStr">
        <is>
          <t>Entity Address, Postal Zip Code</t>
        </is>
      </c>
      <c r="B17" s="4" t="inlineStr">
        <is>
          <t>20814</t>
        </is>
      </c>
    </row>
    <row r="18">
      <c r="A18" s="4" t="inlineStr">
        <is>
          <t>City Area Code</t>
        </is>
      </c>
      <c r="B18" s="4" t="inlineStr">
        <is>
          <t>(240)</t>
        </is>
      </c>
    </row>
    <row r="19">
      <c r="A19" s="4" t="inlineStr">
        <is>
          <t>Local Phone Number</t>
        </is>
      </c>
      <c r="B19" s="4" t="inlineStr">
        <is>
          <t>507-13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3.1</v>
      </c>
    </row>
    <row r="30">
      <c r="A30" s="4" t="inlineStr">
        <is>
          <t>Entity Common Stock, Shares Outstanding</t>
        </is>
      </c>
      <c r="C30" s="6" t="n">
        <v>131488993</v>
      </c>
    </row>
    <row r="31">
      <c r="A31" s="4" t="inlineStr">
        <is>
          <t>Documents Incorporated by Reference</t>
        </is>
      </c>
      <c r="B31" s="4" t="inlineStr">
        <is>
          <t>Portions of the registrant's Definitive Proxy Statement for its 2022 Annual Meeting of Shareholders (to be filed with the Securities and Exchange Commission on or before April 30, 2022) are incorporated by reference into this Annual Report on Form 10-K in response to Part III, Items 10, 11, 12, 13 and 14.</t>
        </is>
      </c>
    </row>
    <row r="32">
      <c r="A32" s="4" t="inlineStr">
        <is>
          <t>Entity Central Index Key</t>
        </is>
      </c>
      <c r="B32" s="4" t="inlineStr">
        <is>
          <t>0001474098</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ommon Shares, $0.01 par value per share</t>
        </is>
      </c>
    </row>
    <row r="37">
      <c r="A37" s="3" t="inlineStr">
        <is>
          <t>Document Information [Line Items]</t>
        </is>
      </c>
    </row>
    <row r="38">
      <c r="A38" s="4" t="inlineStr">
        <is>
          <t>Title of 12(b) Security</t>
        </is>
      </c>
      <c r="B38" s="4" t="inlineStr">
        <is>
          <t>Common Shares, $0.01 par value per share</t>
        </is>
      </c>
    </row>
    <row r="39">
      <c r="A39" s="4" t="inlineStr">
        <is>
          <t>Trading Symbol</t>
        </is>
      </c>
      <c r="B39" s="4" t="inlineStr">
        <is>
          <t>PEB</t>
        </is>
      </c>
    </row>
    <row r="40">
      <c r="A40" s="4" t="inlineStr">
        <is>
          <t>Security Exchange Name</t>
        </is>
      </c>
      <c r="B40" s="4" t="inlineStr">
        <is>
          <t>NYSE</t>
        </is>
      </c>
    </row>
    <row r="41">
      <c r="A41" s="4" t="inlineStr">
        <is>
          <t>Series E Cumulative Redeemable Preferred Shares, $0.01 par value</t>
        </is>
      </c>
    </row>
    <row r="42">
      <c r="A42" s="3" t="inlineStr">
        <is>
          <t>Document Information [Line Items]</t>
        </is>
      </c>
    </row>
    <row r="43">
      <c r="A43" s="4" t="inlineStr">
        <is>
          <t>Title of 12(b) Security</t>
        </is>
      </c>
      <c r="B43" s="4" t="inlineStr">
        <is>
          <t>Series E Cumulative Redeemable Preferred Shares, $0.01 par value</t>
        </is>
      </c>
    </row>
    <row r="44">
      <c r="A44" s="4" t="inlineStr">
        <is>
          <t>Trading Symbol</t>
        </is>
      </c>
      <c r="B44" s="4" t="inlineStr">
        <is>
          <t>PEB-PE</t>
        </is>
      </c>
    </row>
    <row r="45">
      <c r="A45" s="4" t="inlineStr">
        <is>
          <t>Security Exchange Name</t>
        </is>
      </c>
      <c r="B45" s="4" t="inlineStr">
        <is>
          <t>NYSE</t>
        </is>
      </c>
    </row>
    <row r="46">
      <c r="A46" s="4" t="inlineStr">
        <is>
          <t>Series F Cumulative Redeemable Preferred Shares, $0.01 par value</t>
        </is>
      </c>
    </row>
    <row r="47">
      <c r="A47" s="3" t="inlineStr">
        <is>
          <t>Document Information [Line Items]</t>
        </is>
      </c>
    </row>
    <row r="48">
      <c r="A48" s="4" t="inlineStr">
        <is>
          <t>Title of 12(b) Security</t>
        </is>
      </c>
      <c r="B48" s="4" t="inlineStr">
        <is>
          <t>Series F Cumulative Redeemable Preferred Shares, $0.01 par value</t>
        </is>
      </c>
    </row>
    <row r="49">
      <c r="A49" s="4" t="inlineStr">
        <is>
          <t>Trading Symbol</t>
        </is>
      </c>
      <c r="B49" s="4" t="inlineStr">
        <is>
          <t>PEB-PF</t>
        </is>
      </c>
    </row>
    <row r="50">
      <c r="A50" s="4" t="inlineStr">
        <is>
          <t>Security Exchange Name</t>
        </is>
      </c>
      <c r="B50" s="4" t="inlineStr">
        <is>
          <t>NYSE</t>
        </is>
      </c>
    </row>
    <row r="51">
      <c r="A51" s="4" t="inlineStr">
        <is>
          <t>Series G Cumulative Redeemable Preferred Shares, $0.01 par value</t>
        </is>
      </c>
    </row>
    <row r="52">
      <c r="A52" s="3" t="inlineStr">
        <is>
          <t>Document Information [Line Items]</t>
        </is>
      </c>
    </row>
    <row r="53">
      <c r="A53" s="4" t="inlineStr">
        <is>
          <t>Title of 12(b) Security</t>
        </is>
      </c>
      <c r="B53" s="4" t="inlineStr">
        <is>
          <t>Series G Cumulative Redeemable Preferred Shares, $0.01 par value</t>
        </is>
      </c>
    </row>
    <row r="54">
      <c r="A54" s="4" t="inlineStr">
        <is>
          <t>Trading Symbol</t>
        </is>
      </c>
      <c r="B54" s="4" t="inlineStr">
        <is>
          <t>PEB-PG</t>
        </is>
      </c>
    </row>
    <row r="55">
      <c r="A55" s="4" t="inlineStr">
        <is>
          <t>Security Exchange Name</t>
        </is>
      </c>
      <c r="B55" s="4" t="inlineStr">
        <is>
          <t>NYSE</t>
        </is>
      </c>
    </row>
    <row r="56">
      <c r="A56" s="4" t="inlineStr">
        <is>
          <t>Series H Cumulative Redeemable Preferred Shares, $0.01 par value</t>
        </is>
      </c>
    </row>
    <row r="57">
      <c r="A57" s="3" t="inlineStr">
        <is>
          <t>Document Information [Line Items]</t>
        </is>
      </c>
    </row>
    <row r="58">
      <c r="A58" s="4" t="inlineStr">
        <is>
          <t>Title of 12(b) Security</t>
        </is>
      </c>
      <c r="B58" s="4" t="inlineStr">
        <is>
          <t>Series H Cumulative Redeemable Preferred Shares, $0.01 par value</t>
        </is>
      </c>
    </row>
    <row r="59">
      <c r="A59" s="4" t="inlineStr">
        <is>
          <t>Trading Symbol</t>
        </is>
      </c>
      <c r="B59" s="4" t="inlineStr">
        <is>
          <t>PEB-PH</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 of Hotel Properties</t>
        </is>
      </c>
      <c r="B1" s="2" t="inlineStr">
        <is>
          <t>12 Months Ended</t>
        </is>
      </c>
    </row>
    <row r="2">
      <c r="B2" s="2" t="inlineStr">
        <is>
          <t>Dec. 31, 2021</t>
        </is>
      </c>
    </row>
    <row r="3">
      <c r="A3" s="3" t="inlineStr">
        <is>
          <t>Business Combination and Asset Acquisition [Abstract]</t>
        </is>
      </c>
    </row>
    <row r="4">
      <c r="A4" s="4" t="inlineStr">
        <is>
          <t>Acquisition and Disposition of Hotel Properties</t>
        </is>
      </c>
      <c r="B4" s="4" t="inlineStr">
        <is>
          <t>Acquisition and Disposition of Hotel Properties Acquisitions On July 22, 2021, the Company acquired the leasehold interest in the 200-room Jekyll Island Club Resort in Jekyll Island, Georgia for $94.0 million, excluding prorations and transaction costs, using cash on hand. On September 23, 2021, the Company acquired the leasehold interest in the 369-room Margaritaville Hollywood Beach Resort in Hollywood, Florida for $270.0 million, excluding prorations and transaction costs, using cash on hand and the assumption of a $161.5 million mortgage loan. On October 20, 2021, the Company acquired the 19-room Avalon Bed &amp; Breakfast and the 12-room Duval Gardens in Key West, Florida for $20.0 million, excluding prorations and transaction costs, using cash on hand. Both properties were consolidated into the Company's Southernmost Beach Resort. On December 1, 2021, the Company acquired the leasehold interest in the 210-room Estancia La Jolla Hotel &amp; Spain La Jolla, California for $108.0 million, excluding prorations and transaction costs, using cash on hand and the assumption of a $61.7 million mortgage loan. See Note 5, Debt , for additional information about the mortgage loans assumed and Note 11, Commitments and Contingencies , for additional information about the leasehold interests acquired. Dispositions The following table summarizes disposition transactions during the years ended December 31, 2021 and 2020 (in thousands): Hotel Property Name Location Sale Date Sale Price Sir Francis Drake San Francisco, CA April 1, 2021 $ 157,625 The Roger New York New York, NY June 10, 2021 19,000 Villa Florence San Francisco on Union Square San Francisco, CA September 9, 2021 87,500 2021 Total $ 264,125 Sofitel Washington DC Lafayette Square and Washington, DC / March 6, 2020 $ 331,000 Union Station Hotel Nashville, Autograph Collection Nashville, TN July 29, 2020 56,000 2020 Total $ 387,000 For the years ended December 31, 2021, 2020 and 2019, the accompanying consolidated statements of operations and comprehensive income included operating income (loss) of $(6.5) million, $(15.5) million and $33.8 million, respectively, excluding impairment loss and (gain) loss on sale of hotel properties, related to the hotel properties sold. The sales of the hotel properties described above did not represent a strategic shift that had a major effect on the Company’s operations and financial results, and therefore, did not qualify as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12 Months Ended</t>
        </is>
      </c>
    </row>
    <row r="2">
      <c r="B2" s="2" t="inlineStr">
        <is>
          <t>Dec. 31, 2021</t>
        </is>
      </c>
    </row>
    <row r="3">
      <c r="A3" s="3" t="inlineStr">
        <is>
          <t>Real Estate [Abstract]</t>
        </is>
      </c>
    </row>
    <row r="4">
      <c r="A4" s="4" t="inlineStr">
        <is>
          <t>Investment in Hotel Properties</t>
        </is>
      </c>
      <c r="B4" s="4" t="inlineStr">
        <is>
          <t>Investment in Hotel Properties Investment in hotel properties as of December 31, 2021 and 2020 consisted of the following (in thousands): December 31, 2021 December 31, 2020 Land $ 926,330 $ 973,848 Buildings and improvements 5,197,816 4,849,644 Furniture, fixtures and equipment 535,607 515,975 Finance lease asset 91,181 114,835 Construction in progress 15,869 5,443 $ 6,766,803 $ 6,459,745 Right-of-use asset, operating leases 378,939 320,564 Investment in hotel properties $ 7,145,742 $ 6,780,309 Less: Accumulated depreciation (1,066,409) (898,287) Investment in hotel properties, net $ 6,079,333 $ 5,882,022 Impairment The Company reviews its investment in hotel properties for impairment whenever events or circumstances indicate potential impairment. As a result of the ongoing effects of the COVID-19 pandemic on its expected future operating cash flows and estimated hold periods for certain properties, the Company determined certain impairment triggers had occurred and therefore, the Company assessed its investment in hotel properties for recoverability. Based on the analyses performed, for the year ended December 31, 2021, the Company recognized an impairment loss of $14.9 million related to one hotel as a result of its fair value being lower than its carrying value. The impairment loss was determined using Level 2 inputs under authoritative guidance for fair value measurements using information from marketing efforts for this property. For the year ended December 31, 2020, the Company recognized an impairment loss of $74.6 million related to two hotels and the retail component of a hotel as a result of the fair value being lower than its carrying value. The impairment loss was determined using Level 2 inputs under authoritative guidance for fair value measurements using information from marketing efforts for this property. Right-of-use Assets and Lease Liabilities The Company recognized right-of-use assets and related liabilities related to its ground leases, all of which are operating leases. When the rate implicit in the lease could not be determined, the Company used incremental borrowing rates, which ranged from 4.7% to 7.6%. In addition, the term used includes any options to exercise extensions when it is reasonably certain the Company will exercise such option. See Note 11, Commitments and Contingencies , for additional information about the ground leases. accounts payable, accrued expenses and othe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n February 18, 2021, the Company amended its credit agreements and related documents governing its unsecured revolving credit facilities, term loan agreements and senior notes, which: • waived all of its financial covenants until the second quarter of 2022 (with substantially less-restrictive covenants through the end of the first quarter of 2023), except for the minimum fixed charge coverage ("FCCR") and the minimum unsecured interest coverage ratio ("Unsecured ICR") which were extended through December 31, 2021; • extended the majority of the remaining balance of the Company's Sixth Term Loan 2021 tranche, from November 2021 to November 2022; • increased the spread on the unsecured revolving credit facility to LIBOR plus 2.40% and unsecured term loans to LIBOR plus 2.35%; • increased the fixed rate on the senior unsecured notes by 0.45% during the waiver period; and • extended other terms through the waiver period. On December 9, 2021, the Company amended its credit agreements and related documents governing its unsecured revolving credit facilities, term loan agreements and senior notes, which: • extended the maturity date of the Company's senior unsecured credit facility from January 2022 to March 2023, and provided an option to extend for up to two six-month periods; • extended the maturity date of the Company's PHL unsecured credit facility from January 2022 to March 2023, and reduced the borrowing capacity principal amount from $25.0 million to $20.0 million; • extended the maturity date for $274.0 million of the Company's First Term Loan from January 2023 to March 2024; • provided an option to extend up to $69.8 million of the remaining principal balance of the Company's Sixth Term Loan Tranche 2021 from November 2022 to November 2023; • provided an option to extend up to $93.0 million of the remaining principal balance of the Company's Sixth Term Loan Tranche 2022 from November 2022 to November 2023; • set the maximum amount of permitted additional secured non-recourse indebtedness at $400.0 million; • set the amount that may be reinvested in the acquisition of unencumbered hotel properties funded by the disposition of hotel properties at $1.0 billion; • extended the waiver period for the minimum FCCR and the minimum Unsecured ICR financial covenants until the second quarter of 2022; • set the minimum FCCR for the second quarter of 2022 to 1.25:1.00; and • set the minimum Unsecured ICR for the second quarter of 2022 to 1.50:1.00. The Company's debt consisted of the following as of December 31, 2021 and 2020 (dollars in thousands): Balance Outstanding as of Interest Rate Maturity Date December 31, 2021 December 31, 2020 Revolving credit facilities Senior unsecured credit facility Floating (1)(2)(3) March 2023 $ — $ 40,000 PHL unsecured credit facility Floating (2)(4) March 2023 — — Total revolving credit facilities $ — $ 40,000 Unsecured term loans First Term Loan Floating (5) January 2023 26,000 300,000 First Term Loan Extended Floating (5) March 2024 274,000 — Second Term Loan Floating (5) April 2022 26,327 65,000 Fourth Term Loan Floating (5) October 2024 110,000 110,000 Sixth Term Loan Tranche 2021 Floating (5) November 2021 — 40,966 Tranche 2021 Extended Floating (5)(9) November 2022 82,071 173,034 Tranche 2022 Floating (5)(10) November 2022 114,670 286,000 Tranche 2023 Floating (5) November 2023 400,000 400,000 Tranche 2024 Floating (5) January 2024 400,000 400,000 Total Sixth Term Loan 996,741 1,300,000 Total term loans at stated value 1,433,068 1,775,000 Deferred financing costs, net (5,812) (8,455) Total term loans $ 1,427,256 $ 1,766,545 Convertible senior notes Convertible senior notes 1.75% December 2026 750,000 500,000 Debt premium (discount), net 11,605 (113,099) Deferred financing costs, net (16,204) (12,568) Total convertible senior notes $ 745,401 $ 374,333 Senior unsecured notes Series A Notes 5.15% (6) December 2023 47,600 60,000 Series B Notes 5.38% (7) December 2025 2,400 40,000 Total senior unsecured notes at stated value 50,000 100,000 Deferred financing costs, net (162) (407) Total senior unsecured notes $ 49,838 $ 99,593 Mortgage loans Margaritaville Hollywood Beach Resort Floating (8) May 2022 161,500 — Estancia La Jolla Hotel &amp; Spa 5.07% September 2028 61,373 — Total mortgage loans at stated value 222,873 — Debt premium (discount), net (2,735) — Deferred financing costs, net (745) — Total mortgage loans $ 219,393 $ — Total debt $ 2,441,888 $ 2,280,471 ______________________ (1) Borrowings bear interest at floating rates equal to, at the Company's option, either (i) LIBOR plus an applicable margin or (ii) an Adjusted Base Rate (as defined in the applicable credit agreement) plus an applicable margin. (2) In December 2021, the Company exercised the option to extend the maturity date to March 2023, pursuant to certain terms and conditions and payment of an extension fee. (3) Of the total borrowing capacity, $39.0 million will mature in January 2022. The Company has the option to extend the maturity date of March 2023 for the remaining $611.0 million for up to two six-month periods, pursuant to certain terms and conditions and payment of an extension fee. (4) Borrowings bear interest at floating rates equal to, at the Company's option, either (i) LIBOR plus an applicable margin or (ii) a Eurocurrency Rate (as defined in the applicable credit agreement) plus an applicable margin. (5) Borrowings under the term loan facilities bear interest at floating rates equal to, at the Company's option, either (i) LIBOR plus an applicable margin or (ii) a Base Rate plus an applicable margin. As of December 31, 2021, approximately $1.3 billion of the borrowings under the term loan facilities bore an effective weighted-average fixed interest rate of 4.06%, after taking into account interest rate swap agreements, and approximately $113.1 million bore an effective weighted-average floating interest rate of 2.64%. As of December 31, 2020, approximately $1.4 billion of the borrowings under the term loan facilities bore an effective weighted-average fixed interest rate of 4.19%, after taking into account interest rate swap agreements, and approximately $345.0 million bore a weighted-average floating interest rate of 2.46%. (6) In February 2021, the interest rate increased from 4.70% to 5.15%. The increased interest rate is effective through the end of the waiver period. (7) In February 2021, the interest rate increased from 4.93% to 5.38%. The increased interest rate is effective through the end of the waiver period. (8) The loan bears interest at a floating rate equal to one-month LIBOR plus a weighted-average spread of 2.37%. The Company has the option to extend the maturity date for up to two one-year periods. (9) The Company has the option to extend the maturity date for $69.8 million of the principal balance by up to one year, subject to certain terms and conditions and payment of an extension fee. (10) The Company has the option to extend the maturity date for $93.0 million of the principal balance by up to one year, subject to certain terms and conditions and payment of an extension fee. Unsecured Revolving Credit Facilities The Company has a $650.0 million senior unsecured revolving credit facility, of which $39.0 million will mature in January 2022. The remaining $611.0 will mature in March 2023, with options to extend the maturity date for up to two six-month periods , subject to certain terms and conditions and payment of an extension fee. As of December 31, 2021, the Company had no outstanding borrowings, $12.1 million of outstanding letters of credit and borrowing capacity of $637.9 million remaining on its senior unsecured credit facility. Interest is paid on the periodic advances under the senior unsecured revolving credit facility at varying rates, based upon either the London Inter-bank Offered Rate ("LIBOR") or the alternate base rate, plus an additional margin amount, or spread. The Company has the ability to further increase the aggregate borrowing capacity under the credit agreement up to $1.3 billion, subject to lender approval. Borrowings on the revolving credit facility bear interest at LIBOR plus 1.45% to 2.25%, depending on the Company’s leverage ratio. As a result of the amendments to the credit agreements and related documentation described above, the spread on the borrowings is fixed at 2.40% during the waiver period. Additionally, the Company is required to pay an unused commitment fee at an annual rate of 0.20% or 0.30% of the unused portion of the revolving credit facility, depending on the amount of borrowings outstanding. The credit agreement contains certain financial covenants, including a maximum leverage ratio, a minimum fixed charge coverage ratio, and a maximum percentage of secured debt to total asset value. The Company also has a $20.0 million unsecured revolving credit facility (the "PHL Credit Facility") to be used for PHL's working capital and general corporate purposes. This credit facility has substantially similar terms as the Company's senior unsecured revolving credit facility and matures in March 2023. Borrowings on the PHL Credit Facility bear interest at LIBOR plus 1.45% to 2.25%, depending on the Company's leverage ratio. As a result of the amendments described above, the spread of the borrowings is fixed at 2.40% during the waiver period. The PHL Credit Facility is subject to debt covenants substantially similar to the covenants under the Company's credit agreement that governs the Company's senior unsecured revolving credit facility. As of December 31, 2021, the Company had no borrowings under the PHL Credit Facility and had $20.0 million borrowing capacity remaining available under the PHL Credit Facility. Under the terms of the credit agreement for the unsecured revolving credit facility, one or more standby letters of credit, up to a maximum aggregate outstanding balance of $30.0 million, may be issued on behalf of the Company by the lenders under the unsecured revolving credit facility. The Company will incur a fee that shall be agreed upon with the issuing bank. Any outstanding standby letters of credit reduce the available borrowings on the senior unsecured revolving credit facility by a corresponding amount. Standby letters of credit of $12.1 million and $6.8 million were outstanding as of December 31, 2021 and 2020, respectively. As of December 31, 2021, the Company was in compliance with all debt covenants of the credit agreements that govern the unsecured revolving credit facilities. Unsecured Term Loan Facilities The Company has senior unsecured term loans with different maturities. Each unsecured term loan bears interest at a variable rate of a benchmark interest rate plus an applicable margin, depending on the Company's leverage ratio. Each of the term loan facilities is subject to debt covenants substantially similar to the covenants under the credit agreement that governs the revolving credit facility. During the year ended December 31, 2021, the Company repaid $341.9 million aggregate principal balance of the Company's Second Term Loan and Sixth Term Loan. As of December 31, 2021, the Company was in compliance with all debt covenants of its term loan facilities. The Company entered into interest rate swap agreements to fix the LIBOR rate on a portion of these unsecured term loan facilities. See Derivative and Hedging Activities for further discussion on the interest rate swaps. Convertible Senior Notes In December 2020, the Company issued $500.0 million aggregate principal amount of 1.75% Convertible Senior Notes due December 2026 (the "Convertible Notes"). The net proceeds from this offering of the Convertible Notes were approximately $487.3 million after deducting the underwriting fees and other expenses paid by the Company. In February 2021, the Company issued an additional $250.0 million aggregate principal amount of Convertible Notes. These additional Convertible Notes were sold at a 5.5% premium to par and generated net proceeds of approximately $257.2 million after deducting the underwriting fees and other expenses paid by the Company of $6.5 million, which was offset by a premium received in the amount of $13.8 million. The Convertible Notes are governed by an indenture (the “Base Indenture”) between the Company and The Bank of New York Mellon Trust Company, N.A., as trustee. The Convertible Notes bear interest at a rate of 1.75% per annum, payable semi-annually in arrears on June 15th and December 15th of each year, beginning on June 15, 2021. The Convertible Notes will mature on December 15, 2026. The Company recorded coupon interest expense of $12.7 million and $0.4 million for the years ended December 31, 2021 and 2020, respectively. The Company separated the Convertible Notes issued in December 2020 into liability and equity components. The initial carrying amount of the liability component was $386.1 million and was calculated using a discount rate of 6.25%. The discount rate was based on the terms of debt instruments that were similar to the Convertible Notes. The carrying amount of the equity component representing the conversion option was determined by deducting the fair value of the liability component from the principal amount of such Convertible Notes, or $113.9 million. The amount recorded in equity was not subject to remeasurement or amortization. The $113.9 million also represented the initial discount recorded on the Convertible Notes. As a result of the Company's early adoption of ASU 2020-06 on January 1, 2021, the Convertible Notes are now recorded as a single liability with no portion recorded in equity. The Company also ceased recording non-cash interest expense associated with the amortization of the debt discount. Prior to June 15, 2026, the Convertible Notes will be convertible upon certain circumstances. On and after June 15, 2026, holders may convert any of their Convertible Notes into the Company’s common shares of beneficial interest (“common shares”) at the applicable conversion rate at any time at their election two days prior to the maturity date. The initial conversion rate is 39.2549 common shares per $1,000 principal amount of Convertible Notes, which represents an initial conversion price of approximately $25.47 per share. The conversion rate is subject to adjustment in certain circumstances. As of December 31, 2021 and 2020, the if-converted value of the Convertible Notes did not exceed the principal amount. The Company may redeem for cash all or a portion of the Convertible Notes, at its option, on or after December 20, 2023 upon certain circumstances. The redemption price will be equal to 100% of the principal amount of the Convertible Notes to be redeemed, plus accrued and unpaid interest to, but excluding, the redemption date. If certain make-whole fundamental changes occur, the conversion rate for the Convertible Notes may be increased. In connection with the Convertible Notes issuances, the Company entered into privately negotiated capped call transactions (the “Capped Call Transactions”) with certain of the underwriters of the offerings of the Convertible Notes or their respective affiliates and other financial institutions. The Capped Call Transactions initially cover, subject to anti-dilution adjustments substantially similar to those applicable to the Convertible Notes, the number of common shares underlying the Convertible Notes. The Capped Call Transactions are expected generally to reduce the potential dilution to holders of common shares upon conversion of the Convertible Notes and/or offset the potential cash payments that the Company could be required to make in excess of the principal amount of any converted Convertible Notes upon conversion thereof, with such reduction and/or offset subject to a cap. The upper strike price of the Capped Call Transactions is $33.0225 per share. The cost of the Capped Call Transactions entered into in December 2020 and February 2021 was $38.3 million and $21.0 million, respectively, and was recorded within additional paid-in capital. Senior Unsecured Notes The Company has $47.6 million of senior unsecured notes outstanding bearing a fixed interest rate of 4.70% per annum and maturing in December 2023 (the "Series A Notes") and $2.4 million of senior unsecured notes outstanding bearing a fixed interest rate of 4.93% per annum and maturing in December 2025 (the "Series B Notes"). As a result of the amendments described above, the interest rates of the Series A Notes and the Series B Notes are fixed at 5.15% and 5.38%, respectively, for the duration of the waiver period. The debt covenants of the Series A Notes and the Series B Notes are substantially similar to those of the Company's senior unsecured revolving credit facility. As of December 31, 2021, the Company was in compliance with all such debt covenants. Mortgage Loans On September 23, 2021, the Company assumed a $161.5 million loan secured by a first-lien mortgage on the leasehold interest of Margaritaville Hollywood Beach Resort ("Margaritaville"). The loan requires interest-only payments based on a floating interest rate of one-month LIBOR plus a weighted-average spread of 2.37%. The loan matures on May 9, 2022 and may be extended for up to two one-year periods. If the loan is extended for the second of the two one-year periods, the interest rate spread will increase by 20 basis points for the second-year period only. The Company expects to exercise both extensions. The loan is also subject to an interest rate cap agreement. On December 1, 2021, the Company assumed a $61.7 million loan secured by a first-lien mortgage on the leasehold interest of Estancia La Jolla Hotel &amp; Spa ("Estancia"). The loan requires both principal and interest monthly payments based on a fixed interest rate of 5.07%. The loan matures on September 1, 2028. The Company's mortgage loans associated with Margaritaville and Estancia are non-recourse to the Company except for customary carve-outs to the general non-recourse liability. The loans contain customary provisions regarding events of default, as well as customary cash management, cash trap and lockbox provisions. Cash trap provisions are triggered if the hotel's performance is below a certain threshold. Once triggered, all of the cash flow generated by the hotel is deposited directly into lockbox accounts and then swept into cash management accounts for the benefit of our lender. No event of default has occurred under the loan documents. The mortgage loans triggered the cash trap provisions prior to the acquisitions, and therefore cash from hotel operations is being held by the lender in the cash management accounts and reflected as restricted cash in the accompanying consolidated balance sheets. Cash will be released from the lockbox once the hotel reaches profitability levels that terminate the cash trap or the loan is paid off. Interest Expense The components of the Company's interest expense consisted of the following for the years ended December 31, 2021, 2020, and 2019 (in thousands): For the year ended December 31, 2021 2020 2019 Unsecured revolving credit facilities $ 2,092 $ 10,210 $ 4,530 Unsecured term loan facilities 61,529 72,642 79,813 Convertible senior notes 12,662 365 — Senior unsecured notes 3,562 4,792 4,792 Mortgage debt 1,375 — 2,293 Amortization of deferred financing fees, (premiums) and discounts 9,741 7,296 7,115 Other 5,672 8,793 9,931 Total interest expense $ 96,633 $ 104,098 $ 108,474 Fair Value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convertible senior notes and the Estancia mortgage loan) as of December 31, 2021 and 2020 was $747.8 million and $491.8 million, respectively. Future Minimum Principal Payments As of December 31, 2021, the future minimum principal payments for the Company's debt, assuming all extension options available in the Company's debt agreements are exercised, are as follows (in thousands): 2022 $ 62,124 2023 638,419 2024 947,584 2025 4,602 2026 752,318 Thereafter 50,894 Total debt principle payments $ 2,455,941 Deferred financing costs, net (22,923) Debt premium (discount), net 8,870 Total debt $ 2,441,888 Derivative and Hedging Activities The Company enters into interest rate swap agreements to hedge against interest rate fluctuations. All of the Company's interest rate swaps are cash flow hedges. All unrealized gains and losses on these hedging instruments are reported in accumulated other comprehensive income (loss) and are subsequently reclassified into earnings in the period that the hedged forecasted transaction affects earnings. The Company's interest rate swaps at December 31, 2021 and 2020 consisted of the following, by maturity date (dollars in thousands): Aggregate Notional Value as of Hedge Type Interest Rate Range Maturity December 31, 2021 December 31, 2020 Swap-cash flow 1.46% - 1.75% January 2021 $ — $ 490,000 Swap-cash flow 2.60% October 2021 — 110,000 Swap-cash flow 1.78% - 1.79% January 2022 180,000 180,000 Swap-cash flow 1.64% - 1.68% April 2022 100,000 100,000 Swap-cash flow 0.17% January 2023 200,000 — Swap-cash flow 1.99% November 2023 250,000 250,000 Swap-cash flow 2.60% January 2024 300,000 300,000 Swap-cash flow 1.43% - 1.44% February 2026 290,000 — Total $ 1,320,000 $ 1,430,000 The Company records all derivative instruments at fair value in the accompanying consolidated balance sheets. Fair values of interest rate swaps and c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As of December 31, 2021, the Company's derivative instruments were in both asset and liability positions, with aggregate asset and liability fair values of $0.6 million and $20.2 million, respectively. Derivative assets are included in prepaid expenses and other assets and derivative liabilities are included in accounts payable, accrued expenses and other liabilities in the accompanying consolidated balance sheets. The Company expects approximately $13.2 million will be reclassified from accumulated other comprehensive income (loss) to interest expense with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 presents revenue on a disaggregated basis in the accompanying consolidated statements of operations and comprehensive income. The following table presents revenues by geographic location for the years ended December 31, 2021, 2020 and 2019 (in thousands): For the year ended December 31, 2021 2020 2019 Southern Florida/Georgia $ 166,310 $ 76,971 $ 115,600 San Diego, CA 165,977 96,071 243,598 Boston, MA 124,440 63,356 273,669 Los Angeles, CA 94,275 51,664 200,398 Portland, OR 53,978 27,174 105,571 San Francisco, CA 43,601 66,896 319,195 Other (1) 28,608 27,453 128,627 Chicago, IL 27,279 15,604 82,690 Washington, D.C. 20,630 12,739 111,552 Seattle, WA 7,946 4,960 31,313 $ 733,044 $ 442,888 $ 1,612,213 ______________________ (1) Other includes: Nashville, TN, New York, NY, Philadelphia, PA and Santa Cruz, CA. Payments from customers are primarily made when services are provided. Due to the short-term nature of the Company's contracts and the almost simultaneous receipt of payment, almost all of the contract liability balance at the beginning of the period is expected to be recognized as revenue over the following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mmon Shares The Company is authorized to issue up to 500,000,000 common shares. Each outstanding common share entitles the holder to one vote on each matter submitted to a vote of shareholders. Holders of common shares are entitled to receive dividends when authorized by the Board of Trustees. Share Repurchase Program On February 22, 2016, the Company announced that the Board of Trustees authorized a share repurchase program of up to $150.0 million of common shares. Under this program, the Company may repurchase common shares from time to time in transactions on the open market or by private agreement. The Company may suspend or discontinue this program at any time. Upon repurchase by the Company, common shares cease to be outstanding and become authorized but unissued common shares. For the year ended December 31, 2021, the Company had no repurchases under this program and as of December 31, 2021, $56.6 million of common shares remained available for repurchase under this program. The credit agreements governing the Company's existing indebtedness prohibits the Company from repurchasing common shares until the Company has certified compliance with certain financial covenants through June 30, 2022. On July 27, 2017, the Company announced that the Board of Trustees authorized a new share repurchase program of up to $100.0 million of common shares. Under this program, the Company may repurchase common shares from time to time in transactions on the open market or by private agreement. The Company may suspend or discontinue this program at any time. This $100.0 million share repurchase program will commence upon completion of the Company's $150.0 million share repurchase program. ATM Program On April 29, 2021, the Company filed a prospectus supplement with the SEC to sell up to $200.0 million of common shares under an "at the market" offering program (the "ATM program"). No common shares were issued or sold under the ATM program during the year ended December 31, 2021. As of December 31, 2021, $200.0 million of common shares remained available for issuance under the ATM program. Common Dividends The Company declared the following dividends on common shares/units for the year ended December 31, 2021: Dividend per Share/Unit For the Quarter Ended Record Date Payable Date $ 0.01 March 31, 2021 March 31, 2021 April 15, 2021 $ 0.01 June 30, 2021 June 30, 2021 July 15, 2021 $ 0.01 September 30, 2021 September 30, 2021 October 15, 2021 $ 0.01 December 31, 2021 December 31, 2021 January 18, 2022 Preferred Shares The Company is authorized to issue up to 100,000,000 preferred shares of beneficial interest, $0.01 par value per share (“preferred shares”). In May 2021, the Company issued 9,200,000 6.375% Series G Cumulative Redeemable Preferred Shares at a public offering price of $25.00 per share for net proceeds of $222.6 million. In July 2021, the Company issued 10,000,000 5.70% Series H Cumulative Redeemable Preferred Shares at a public offering price of $25.00 per share for net proceeds of $242.1 million. In August 2021, the Company redeemed all outstanding shares of 6.50% Series C Cumulative Redeemable Preferred Shares and 6.375% Series D Cumulative Redeemable Preferred Shares at the redemption amount of $25.00 per share plus accrued and unpaid dividends of $0.17 and $0.16 per share, respectively. The following Preferred Shares were outstanding as of December 31, 2021 and 2020: Security Type December 31, 2021 December 31, 2020 6.50% Series C — 5,000,000 6.375% Series D — 5,000,000 6.375% Series E 4,400,000 4,400,000 6.30% Series F 6,000,000 6,000,000 6.375% Series G 9,200,000 — 5.70% Series H 10,000,000 — 29,600,000 20,400,000 . The Series E, Series F, Series G and Series H Cumulative Redeemable Preferred Shares (collectively, the “Preferred Shares”) rank senior to the common shares and on parity with each other with respect to payment of distributions. The Preferred Shares do not have any maturity date and are not subject to mandatory redemption. The Series E and Series F Preferred Shares could not be redeemed prior to March 4, 2018, and May 25, 2021, respectively, except in limited circumstances relating to the Company’s continuing qualification as a REIT or as discussed below. The Series G and Series H Preferred Shares may not be redeemed prior to May 13, 2026 and July 27, 2026, respectively, except in limited circumstances relating to the Company’s continuing qualification as a REIT or as discussed below. On or after such dates, the Company may, at its option, redeem the Preferred Shares, in each case in whole or from time to time in part, by payment of $25.00 per share, plus any accumulated, accrued and unpaid distributions through the date of redemption. Upon the occurrence of a change of control, as defined in the Company's declaration of trust, the result of which the common shares and the common securities of the acquiring or surviving entity are not listed on the New York Stock Exchange, the NYSE MKT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common shares based on defined formulas subject to share caps. The share cap on each Series E Preferred Share is 1.9372 common shares, on each Series F Preferred Share is 2.0649 common shares, on each Series G Preferred Share is 2.1231 common shares, and on each Series H Preferred Share is 2.2311 common shares. Preferred Dividends The Company declared the following dividends on preferred shares for the year ended December 31, 2021: Security Type Dividend per Share/Unit For the Quarter Ended Record Date Payable Date 6.50% Series C $ 0.41 March 31, 2021 March 31, 2021 April 15, 2021 6.50% Series C $ 0.41 June 30, 2021 June 30, 2021 July 15, 2021 6.50% Series C $ 0.17 August 22, 2021 August 22, 2021 6.375% Series D $ 0.40 March 31, 2021 March 31, 2021 April 15, 2021 6.375% Series D $ 0.40 June 30, 2021 June 30, 2021 July 15, 2021 6.375% Series D $ 0.16 August 21, 2021 August 21, 2021 6.375% Series E $ 0.40 March 31, 2021 March 31, 2021 April 15, 2021 6.375% Series E $ 0.40 June 30, 2021 June 30, 2021 July 15, 2021 6.375% Series E $ 0.40 September 30, 2021 September 30, 2021 October 15, 2021 6.375% Series E $ 0.40 December 31, 2021 December 31, 2021 January 18, 2022 6.30% Series F $ 0.39 March 31, 2021 March 31, 2021 April 15, 2021 6.30% Series F $ 0.39 June 30, 2021 June 30, 2021 July 15, 2021 6.30% Series F $ 0.39 September 30, 2021 September 30, 2021 October 15, 2021 6.30% Series F $ 0.39 December 31, 2021 December 31, 2021 January 18, 2022 6.375% Series G (1) $ 0.67 September 30, 2021 September 30, 2021 October 15, 2021 6.375% Series G $ 0.40 December 31, 2021 December 31, 2021 January 18, 2022 5.70% Series H (2) $ 0.31 September 30, 2021 September 30, 2021 October 15, 2021 5.70% Series H $ 0.36 December 31, 2021 December 31, 2021 January 18, 2022 ______________________ (1) The initial long-period dividend for the 6.375% Series G Preferred Shares was paid in October 2021. (2) The initial short-period dividend for the 5.70% Series H Preferred Shares was paid in October 2021. Non-controlling Interest of Common Units in Operating Partnership Holders of Operating Partnership units ("OP Units") have certain redemption rights that enable OP unit holders to cause the Operating Partnership to redeem their units in exchange for, at the Company’s option, cash per unit equal to the market price of common shares at the time of redemption or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On November 30, 2018, in connection with the merger with LaSalle Hotel Properties ("LaSalle"), the Company issued 133,605 OP units in the Operating Partnership to third-party limited partners of LaSalle's operating partnership. As of December 31, 2021 and 2020, the Operating Partnership had 133,605 OP units held by third parties, excluding LTIP units. As of December 31, 2021, the Operating Partnership had two classes of long-term incentive partnership units ("LTIP") units, LTIP Class A units and LTIP Class B units. All of the outstanding LTIP units are held by officers of the Company. As of December 31, 2021 and 2020, the Operating Partnership had 727,208 and 127,111 LTIP units outstanding, respectively. Of the 727,208 LTIP units outstanding at December 31, 2021, 127,111 LTIP units have vested. Only vested LTIP units may be converted to common units of the Operating Partnership, which in turn can be tendered for redemption a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t>
        </is>
      </c>
      <c r="B1" s="2" t="inlineStr">
        <is>
          <t>12 Months Ended</t>
        </is>
      </c>
    </row>
    <row r="2">
      <c r="B2" s="2" t="inlineStr">
        <is>
          <t>Dec. 31, 2021</t>
        </is>
      </c>
    </row>
    <row r="3">
      <c r="A3" s="3" t="inlineStr">
        <is>
          <t>Share-based Payment Arrangement [Abstract]</t>
        </is>
      </c>
    </row>
    <row r="4">
      <c r="A4" s="4" t="inlineStr">
        <is>
          <t>Share-Based Compensation Plan</t>
        </is>
      </c>
      <c r="B4" s="4" t="inlineStr">
        <is>
          <t>Share-Based Compensation Plan The Company maintains the 2009 Equity Incentive Plan, as amended and restated (as amend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Service Condition Share Awards From time to time, the Company awards restricted common shares under the Plan to members of the Board of Trustees, officers and employees. These shares generally vest over three The following table provides a summary of service condition restricted share activity as of December 31, 2021: Shares Weighted-Average Unvested at January 1, 2019 127,732 $ 32.22 Granted 88,430 $ 32.64 Vested (66,276) $ 30.20 Forfeited (707) $ 32.70 Unvested at December 31, 2019 149,179 $ 33.37 Granted 390,242 $ 23.62 Vested (72,824) $ 33.13 Forfeited (6,787) $ 27.68 Cancelled (217,083) $ 25.53 Unvested at December 31, 2020 242,727 $ 24.94 Granted 415,531 $ 22.69 Vested (81,591) $ 30.41 Forfeited (9,236) $ 23.37 Unvested at December 31, 2021 567,431 $ 22.53 The fair value of each of these service condition restricted share awards is determined based on the closing price of the Company’s common shares on the grant date and compensation expense is recognized on a straight-line basis over the vesting period. In March 2020, the Company canceled the February 2020 service condition share award (retention grant) and as a result accelerated and recognized an expense of $5.5 million. For the years ended December 31, 2021, 2020 and 2019 the Company recognized approximately $4.1 million, $8.1 million, and $2.4 million, respectively, of share-based compensation expense related to these awards in the accompanying consolidated statements of operations and comprehensive income. As of December 31, 2021, there was $8.8 million of total unrecognized share-based compensation expense related to unvested restricted shares. The unrecognized share-based compensation expense is expected to be recognized over the weighted-average remaining vesting period of 3.2 years. Performance-Based Equity Awards On December 13, 2013, the Board of Trustees approved a target award of 252,088 performance-based equity awards to officers and employees of the Company that were eligible for vesting in January 2016, 2017, 2018, 2019 and 2020. The actual number of common shares that vested was based on the two performance criteria defined in the award agreements for the period of performance beginning on the grant date and ending on the applicable vesting date. Based upon the extent to which the performance criteria had been met, the Company issued 25,134, 12,285, 72,236 and 35,471 common shares in January 2016, 2017, 2018 and 2019, respectively, and 27,881 common shares in February 2020. On February 10, 2016, the Board of Trustees approved a target award of 100,919 performance-based equity awards to officers and employees of the Company. In January 2019, these awards were vested and the Company issued 142,173 and 31,146 common shares to officers and employees, respectively. The actual number of common shares that vested was based on the three performance criteria defined in the award agreements for the period of performance from January 1, 2016 through December 31, 2018. On February 15, 2017, the Board of Trustees approved a target award of 81,939 performance-based equity awards to officers and employees of the Company. In January 2020, these awards vested and the Company issued 1,972 and 405 common shares to officers and employees, respectively. The actual number of common shares that vested was based on the two performance criteria defined in the award agreements for the period of performance from January 1, 2017 through December 31, 2019. On February 14, 2018, the Board of Trustees approved a target award of 78,918 performance-based equity awards to officers and employees of the Company. In January 2021, none of these awards vested and the Company issued no common shares to officers or employees. The actual number of common shares that vested was based on the two performance criteria defined in the award agreements for the period of performance from January 1, 2018 through December 31, 2020. On February 13, 2019, the Board of Trustees approved a target award of 126,891 performance-based equity awards to officers and employees of the Company. These awards will vest, if at all, in 2022. The actual number of common shares that ultimately vest will be from 0% to 200% of the target award and will be determined in 2022 based on the two performance criteria defined in the award agreements for the period of performance from January 1, 2019 through December 31, 2021. On February 12, 2020, the Board of Trustees approved a target award of 161,777 performance-based equity awards to officers and employees of the Company. These awards will vest, if at all, in 2023. The actual number of common shares that ultimately vest will be from 0% to 200% of the target award and will be determined in 2023 based on the performance criteria defined in the award agreements for the period of performance from January 1, 2020 through December 31, 2022. On February 18, 2021, the Board of Trustees approved a target award of 189,348 performance-based equity awards to officers and employees of the Company. These awards will vest, if at all, in 2024. The actual number of common shares that ultimately vest will be from 0% to 200% of the target award and will be determined in 2024 based on the performance criteria defined in the award agreements for the period of performance from January 1, 2021 through December 31, 2023. The grant date fair value of the performance awards, with market conditions, were determined using a Monte Carlo simulation method with the following assumptions (dollars in millions): Performance Award Grant Date Percentage of Total Award Grant Date Fair Value by Component Volatility Interest Rate Dividend Yield December 13, 2013 Relative Total Shareholder Return 50.00% $4.7 29.00% 0.34% - 2.25% 2.40% Absolute Total Shareholder Return 50.00% $2.9 29.00% 0.34% - 2.25% 2.40% February 10, 2016 Relative Total Shareholder Return 70.00% $1.6 25.00% 0.71% 3.00% Absolute Total Shareholder Return 15.00% $0.2 25.00% 0.71% 3.00% EBITDA Comparison 15.00% $0.4 25.00% 0.71% 3.00% February 15, 2017 Relative and Absolute Total Shareholder Return 65.00% / 35.00% $2.7 28.00% 1.27% 5.60% February 14, 2018 Relative and Absolute Total Shareholder Return 65.00% / 35.00% $3.5 28.00% 2.37% 4.70% February 13, 2019 Relative and Absolute Total Shareholder Return 65.00% / 35.00% $4.5 26.00% 2.52% 4.20% February 12, 2020 Relative Total Shareholder Return 100.00% $4.9 23.40% 1.41% —% February 18, 2021 Relative Total Shareholder Return 100.00% $6.0 56.00% 0.19% —% In the table above, the Relative Total Shareholder Return and Absolute Total Shareholder Return components are market conditions as defined by ASC 718. The EBITDA Comparison component is a performance condition as defined by ASC 718, and, therefore, compensation expense related to this component will be reassessed at each reporting date based on the Company's estimate of the probable level of achievement, and the accrual of compensation expense will be adjusted as appropriate. Dividends on unvested performance-based equity awards accrue over the vesting period and will be paid on the actual number of shares that vest at the end of the applicable period. The Company recognizes compensation expense on a straight-line basis through the vesting date. As of December 31, 2021, there was approximately $5.8 million of unrecognized compensation expense related to these performance-based equity awards which will be recognized over the weighted-average remaining vesting period of 1.7 years. For the years ended December 31, 2021, 2020 and 2019 the Company recognized approximately $4.9 million, $4.1 million and $4.8 million, respectively, of share-based compensation expense related to performance-based equity awards in the accompanying consolidated statements of operations and comprehensive income. Long-Term Incentive Partnership ("LTIP") Units LTIP units, which are also referred to as profits interest units, may be issued to eligible participants for the performance of services to or for the benefit of the Operating Partnership. LTIP units are a class of partnership unit in the Operating Partnership and receive, whether vested or not, the same per-unit profit distributions as the other outstanding units in the Operating Partnership, which equal per-share distributions on common shares. LTIP units are allocated their pro-rata share of the Company's net income (loss). Vested LTIP units may be converted by the holder, at any time, into an equal number of common Operating Partnership units and thereafter will possess all of the rights and interests of a common Operating Partnership unit, including the right to redeem the common Operating Partnership unit for a common share in the Company or cash, at the option of the Operating Partnership. As of December 31, 2021, the Operating Partnership had two classes of LTIP units, LTIP Class A units and LTIP Class B units. All of the outstanding LTIP units are held by officers of the Company. On December 13, 2013, the Board of Trustees approved a grant of 226,882 LTIP Class B units to executive officers of the Company. These LTIP units were subject to time-based vesting in five On February 12, 2020, the Board of Trustees granted 415,818 LTIP Class B units to executive officers of the Company. These LTIP units were to vest ratably on January 1, 2023, 2024, 2025 and 2026. In March 2020, the Company canceled this grant and as a result accelerated and recognized the full expense of $10.5 million. On July 24, 2020, 109,240 LTIP Class B units were redeemed for common shares. On February 18, 2021, the Board of Trustees granted 600,097 LTIP Class B units to executive officers of the Company. These LTIP units vest ratably on January 1, 2023, 2024, 2025 and 2026, contingent upon continued employment with the Company. The fair value of each award was determined based on the closing price of the Company’s common shares on the grant date of $22.69 per unit. The aggregate grant date fair value of the LTIP Class B units was $13.6 million. As of December 31, 2021 and 2020, the Operating Partnership had 727,208 and 127,111 LTIP units outstanding, respectively. Of the 727,208 LTIP units outstanding at December 31, 2021, 127,111 LTIP units have vested. Only vested LTIP units may be converted to common units of the Operating Partnership, which in turn can be tendered for redemption. For the years ended December 31, 2021, 2020 and 2019, the Company recognized approximately $2.4 million, $10.6 million and $1.1 million, respectively, in expense related to these LTIP units. As of December 31, 2021, there was $11.2 million of unrecognized share-based compensation expense related to LTIP units. The aggregate expense related to the LTIP unit grants is presented as non-controlling interest in the Company’s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has elected to be taxed as a REIT under Sections 856 through 860 of the Code. To qualify as a REIT, the Company must meet a number of organizational and operational requirements, including a requirement that it currently distribute at least 90% of its REIT taxable income (determined without regard to the deduction for dividends paid and excluding net capital gains) to its shareholders. It is the Company's current intention to adhere to these requirements and maintain the Company's qualification for taxation as a REIT. As a REIT, the Company generally is not subject to federal corporate income tax on that portion of its taxable income that is currently distributed to shareholders. However, as a REIT, the Company is still subject to certain state and local taxes on its income and property, and to federal income and excise taxes on its undistributed taxable income. In addition, taxable income of TRSs, including our TRS lessees, are subject to federal, state and local income taxes. For federal income tax purposes, the cash distributions paid to the Company’s common shareholders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share and preferred share on a tax basis for the years ended December 31, 2021, 2020 and 2019: 2021 2020 2019 Amount % Amount % Amount % Common Shares: Ordinary non-qualified income $ — — % $ — — % $ 0.5609 30.03 % Qualified dividend — — % — — % 0.0069 0.37 % Capital gain 0.0128 32.00 % 0.0100 33.33 % 1.3000 69.60 % Return of capital 0.0272 68.00 % 0.0200 66.67 % — — % Total $ 0.0400 100.00 % $ 0.0300 100.00 % $ 1.8678 100.00 % Series C Preferred Shares: Ordinary non-qualified income $ — — % $ — — % $ 0.6100 30.03 % Qualified dividend — — % — — % 0.0075 0.37 % Capital gain 0.1725 12.45 % 0.4063 33.34 % 1.4138 69.60 % Return of capital 1.2133 87.55 % 0.8125 66.66 % — — % Total $ 1.3858 100.00 % $ 1.2188 100.00 % $ 2.0313 100.00 % Series D Preferred Shares: Ordinary non-qualified income $ — — % $ — — % $ 0.5982 30.03 % Qualified dividend — — % — — % 0.0074 0.37 % Capital gain 0.1692 12.49 % 0.3984 33.33 % 1.3866 69.60 % Return of capital 1.1855 87.51 % 0.7969 66.67 % — — % Total $ 1.3547 100.00 % $ 1.1953 100.00 % $ 1.9922 100.00 % Series E Preferred Shares: (1) Ordinary non-qualified income $ — — % $ — — % $ 0.5982 30.03 % Qualified dividend — — % — — % 0.0074 0.37 % Capital gain 0.5118 32.11 % 0.3984 33.33 % 1.3866 69.60 % Return of capital 1.0819 67.89 % 0.7969 66.67 % — — % Total $ 1.5937 100.00 % $ 1.1953 100.00 % $ 1.9922 100.00 % Series F Preferred Shares: (1) Ordinary non-qualified income $ — — % $ — — % $ 0.5912 30.03 % Qualified dividend — — % — — % 0.0073 0.37 % Capital gain 0.5058 32.11 % 0.3938 33.34 % 1.3703 69.60 % Return of capital 1.0692 67.89 % 0.7875 66.66 % — — % Total $ 1.5750 100.00 % $ 1.1813 100.00 % $ 1.9688 100.00 % Series G Preferred Shares: Ordinary non-qualified income $ — — % $ — — % $ — — % Qualified dividend — — % — — % — — % Capital gain 0.5787 86.00 % — — % — — % Return of capital 0.0942 14.00 % — — % — — % Total $ 0.6729 100.00 % $ — — % $ — — % Series H Preferred Shares: Ordinary non-qualified income $ — — % $ — — % $ — — % Qualified dividend — — % — — % — — % Capital gain 0.2655 86.01 % — — % — — % Return of capital 0.0432 13.99 % — — % — — % Total $ 0.3087 100.00 % $ — — % $ — — % ______________________ (1) Issued upon completion of the Company's merger with LaSalle on November 30, 2018. Of the common distributions declared on November 19, 2018 and December 14, 2018 and paid on January 15, 2019, $0.3478 was treated as a 2019 distribution for tax purposes. The preferred share distributions declared on December 14, 2018 and paid on January 15, 2019, $0.4063 per Series C Preferred Share, $0.3984 per Series D Preferred Share, $0.3984 per Series E Preferred Share and $0.3938 per Series F Preferred Share, were treated as 2019 distributions for tax purposes. Of the common distribution declared on December 16, 2019 and paid on January 15, 2020, $0.3800 was treated as a 2019 distribution for tax purposes. The preferred share distributions declared on December 16, 2019 and paid on January 15, 2020 were treated as 2019 distributions for tax purposes. Of the common distribution declared on December 15, 2020 and paid on January 15, 2021, $0.0100 was treated as a 2021 distribution for tax purposes. The preferred share distributions declared on December 15, 2020 and paid on January 15, 2021 were treated as 2021 distributions for tax purposes. Of the common distribution declared on December 15, 2021 and paid on January 18, 2022, $0.0100 will be treated as a 2022 distribution for tax purposes. The preferred share distributions declared on December 15, 2021 and paid on January 18, 2022, $0.3984 of Series E, $0.3938 of Series F, $0.3984 of Series G and $0.3563 of Series H will be treated as 2022 distributions for tax purposes. The Company's provision (benefit) for income taxes consists of the following (in thousands): For the year ended December 31, 2021 2020 2019 Federal Current $ — $ (127) $ 3,061 Deferred — (6,266) (106) State and local Current 61 668 3,938 Deferred — 2,028 (1,721) Income tax expense (benefit) $ 61 $ (3,697) $ 5,172 A reconciliation of the statutory federal tax expense (benefit) to the Company's income tax expense (benefit) is as follows (in thousands): For the year ended December 31, 2021 2020 2019 Statutory federal tax expense (benefit) $ (38,251) $ (72,098) $ 25,388 State income tax expense (benefit), net of federal tax expense (benefit) (6,990) (5,046) 943 REIT income not subject to tax 22,235 53,311 (21,522) Change in valuation allowance 23,077 20,056 — Other (10) 80 363 Income tax expense (benefit), net $ 61 $ (3,697) $ 5,172 The Company has provided a valuation allowance against its federal and state deferred tax asset at December 31, 2021 and 2020 due to the uncertainty of realizing the loss in future years. As of December 31, 2021, the Company had a receivable of $6.9 million representing the portion of taxable losses that were carried back to prior years in which the Company had taxable income. The significant components of the Company's deferred tax assets as of December 31, 2021 and 2020 consisted of the following (in thousands): December 31, 2021 December 31, 2020 Deferred Tax Assets: Net operating loss carryover $ 41,109 $ 18,309 State taxes and other 2,470 1,631 Depreciation 418 980 Total deferred tax asset before valuation allowance $ 43,997 $ 20,920 Valuation allowance (43,997) (20,920) Deferred tax asset net of valuation allowance $ — $ — The Company files tax returns as prescribed by the tax laws of the jurisdictions in which it operates. In the normal course of business, the Company is subject to examination by federal, state and local jurisdictions, where applicable. As of December 31, 2021 and 2020, the statute of limitations remains open for all major jurisdictions for tax years dating back to 2017 and 201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is a reconciliation of basic and diluted earnings per common share (in thousands, except share and per-share data): For the year ended December 31, 2021 2020 2019 Numerator: Net income (loss) attributable to common shareholders $ (235,018) $ (424,285) $ 82,886 Less: dividends paid on unvested share-based compensation (47) (8) (294) Net income (loss) available to common shareholders $ (235,065) $ (424,293) $ 82,592 Denominator: Weighted-average number of common shares — basic 130,804,354 130,610,015 130,471,670 Effect of dilutive share-based compensation — — 246,636 Weighted-average number of common shares — diluted 130,804,354 130,610,015 130,718,306 Net income (loss) per share available to common shareholders — basic $ (1.80) $ (3.25) $ 0.63 Net income (loss) per share available to common shareholders — diluted $ (1.80) $ (3.25) $ 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Hotel Management Agreements The Company’s hotel properties are operated pursuant to management agreements with various management companies. The terms of these management agreements range from 1 year to 22 years, not including renewals, and 1 year to 52 years, including renewals. The majorit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six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1%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For the years ended December 31, 2021, 2020 and 2019, com bined base and incentive management fees were $18.4 million, $9.4 million and $44.8 million, respectively. Base and incentive management fees are included in other direct and indirect expenses in the Company's accompanying consolidated statements of operations and comprehensive income. Reserve Funds Certain of the Company’s agreements with its hotel managers, franchisors, ground les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December 31, 2021 and 2020, the Company had $33.7 million and $12.0 million, respectively, in restricted cash, which consisted of funds held in cash management and lockbox accounts held by a lender, reserves for replacement of furniture and fixtures and reserves to pay for real estate taxes, ground rent or property insurance under certain hotel management agreements or loan agreements. Hotel, Ground and Finance Leases As of December 31, 2021, the following hotels were subject to leases as follows: Lease Properties Lease Type Lease Expiration Date Restaurant at Southernmost Beach Resort Operating lease April 2029 Paradise Point Resort &amp; Spa Operating lease May 2050 Hotel Monaco Washington DC Operating lease November 2059 Argonaut Hotel Operating lease December 2059 Hotel Zephyr Fisherman's Wharf Operating lease February 2062 Viceroy Santa Monica Hotel Operating lease September 2065 Estancia La Jolla Hotel &amp; Spa Operating lease January 2066 San Diego Mission Bay Resort Operating lease July 2068 Hotel Vitale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los San Francisco Operating lease June 2097 Hotel Palomar Los Angeles Beverly Hills Operating lease January 2107 (3) Margaritaville Hollywood Beach Resort Operating lease July 2112 Hotel Zeppelin San Francisco Operating and finance lease June 2089 (4) Harbor Court Hotel San Francisco Finance lease August 2052 ______________________ (1) The expiration date assumes the exercise of a 14-year extension option. (2) No payments are required through maturity. (3) The expiration date assumes the exercise of all 19 five-year extension options. (4) The expiration date assumes the exercise of a 30-year extension option. The Company's leases may require minimum fixed rent payments, percentage rent payments based on a percentage of revenues in excess of certain thresholds or rent payments equal to the greater of a minimum fixed rent or percentage rent. Minimum fixed rent may be adjusted annually by increases in the consumer price index and may be subject to minimum and maximum increases. Some leases also contain certain restrictions on modifications that can be made to the hotel structures due to their status as national historic landmarks. The Company records expense on a straight-line basis for leases that provide for minimum rental payments that increase in pre-established amounts over the remaining terms of the leases. Ground rent expense is included in real estate taxes, personal property taxes, property insurance and ground rent in the Company's accompanying consolidated statements of operations and comprehensive income. The components of ground rent expense for the years ended December 31, 2021, 2020 and 2019 are as follows (in thousands): For the year ended December 31, 2021 2020 2019 Fixed ground rent $ 16,825 $ 17,220 $ 17,042 Variable ground rent 9,616 4,924 14,689 Total ground rent $ 26,441 $ 22,144 $ 31,731 Future maturities of lease liabilities for the Company's operating leases at December 31, 2021 were as follows (in thousands): 2022 $ 20,556 2023 20,252 2024 20,356 2025 20,485 2026 20,781 Thereafter 1,605,674 Total lease payments $ 1,708,104 Less: Imputed interest (1,388,678) Present value of lease liabilities $ 319,426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12 Months Ended</t>
        </is>
      </c>
    </row>
    <row r="2">
      <c r="B2" s="2" t="inlineStr">
        <is>
          <t>Dec. 31, 2021</t>
        </is>
      </c>
    </row>
    <row r="3">
      <c r="A3" s="3" t="inlineStr">
        <is>
          <t>Supplemental Cash Flow Elements [Abstract]</t>
        </is>
      </c>
    </row>
    <row r="4">
      <c r="A4" s="4" t="inlineStr">
        <is>
          <t>Supplemental Information to Statements of Cash Flows</t>
        </is>
      </c>
      <c r="B4" s="4" t="inlineStr">
        <is>
          <t xml:space="preserve">Supplemental Information to Statements of Cash Flows (in thousands) For the year ended December 31, 2021 2020 2019 Interest paid, net of capitalized interest $ 84,453 $ 90,655 $ 91,918 Interest capitalized $ 1,391 $ 1,247 $ 347 Income taxes paid (refunded) $ (258) $ 3,469 $ 4,568 Non-Cash Investing and Financing Activities: Convertible debt discount adjustment $ 113,099 $ — $ — Distributions payable on common shares/units $ 1,537 $ 1,749 $ 51,006 Distributions payable on preferred shares $ 10,219 $ 7,558 $ 7,558 Issuance of common shares for Board of Trustees compensation $ 516 $ 637 $ 740 Issuance of common shares for executive and employee bonuses $ 1,446 $ — $ — Issuance of common shares for LTIP units redemption $ — $ 2,831 $ — Accrued additions and improvements to hotel properties $ 3,110 $ 9,164 $ 3,192 Right of use assets obtained in exchange for lease liabilities $ 65,599 $ — $ 257,167 Purchase of ground lease $ — $ — $ 16,604 Write-off of fully depreciated building, furniture, fixtures and equipment $ — $ — $ 28,120 Write-off of deferred financing costs $ 6,574 $ 1,979 $ 3,013 Mortgage loans assumed in connection with acquisition of hotel properties $ 223,177 $ — $ — Below (above) market contracts assumed in connection with acquisition of hotel properties $ 3,071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McLean,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18, 2022, the Board of Trustees granted awards of an aggregate of 303,858 service condition restricted common shares and target performance-based equity to executive officers and employees of the Company. These awards will vest over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Pebblebrook Hotel Trust Schedule III--Real Estate and Accumulated Depreciation As of December 31, 2021 (in thousands) Initial Costs Gross Amount at End of Year Description Encumbrances Land Building and Improvements Furniture, Fixtures and Equipment Cost Capitalized Subsequent to Acquisition (1) Land Building and Improvements Furniture, Fixtures and Equipment Total Accumulated Depreciation Net Book Value Year of Original Construction Date of Acquisition Depreciation Life Hotel Monaco Washington DC $ — $ — $ 60,630 $ 2,441 $ 22,193 $ — $ 77,178 $ 8,086 $ 85,264 $ 30,084 $ 55,180 1839 9/9/2010 3-40 years Skamania Lodge — 7,130 44,987 3,523 28,117 11,058 62,757 9,942 83,757 24,592 59,165 1993 11/3/2010 3-40 years Le Meridien Delfina Santa Monica — 18,784 81,580 2,295 19,253 18,784 92,782 10,346 121,912 37,563 84,349 1972 11/19/2010 3-40 years Sofitel Philadelphia at Rittenhouse Square — 18,000 64,256 4,639 21,432 18,000 76,777 13,550 108,327 32,618 75,709 2000 12/3/2010 3-40 years Argonaut Hotel — — 79,492 4,247 8,958 — 83,861 8,836 92,697 32,054 60,643 1907 2/16/2011 3-40 years The Westin San Diego Gaslamp Quarter — 25,537 86,089 6,850 39,487 25,537 116,189 16,237 157,963 44,374 113,589 1987 4/6/2011 1-40 years Hotel Monaco Seattle — 10,105 38,888 2,073 12,437 10,105 45,713 7,685 63,503 20,471 43,032 1969 4/7/2011 3-40 years Mondrian Los Angeles — 20,306 110,283 6,091 32,922 20,306 128,022 21,274 169,602 51,015 118,587 1959 5/3/2011 3-40 years W Boston — 19,453 63,893 5,887 17,225 19,453 76,499 10,506 106,458 27,998 78,460 2009 6/8/2011 2-40 years Hotel Zetta San Francisco — 7,294 22,166 290 17,692 7,294 35,390 4,758 47,442 14,236 33,206 1913 4/4/2012 3-40 years Hotel Vintage Seattle — 8,170 23,557 706 8,974 8,170 29,875 3,362 41,407 11,487 29,920 1922 7/9/2012 3-40 years Hotel Vintage Portland — 6,222 23,012 1,093 16,328 6,222 35,050 5,383 46,655 15,305 31,350 1894 7/9/2012 3-40 years W Los Angeles - West Beverly Hills — 24,403 93,203 3,600 31,990 24,403 119,015 9,778 153,196 39,777 113,419 1969 8/23/2012 3-40 years Hotel Zelos San Francisco — — 63,430 3,780 13,346 — 74,705 5,851 80,556 22,532 58,024 1907 10/25/2012 3-40 years Embassy Suites San Diego Bay - Downtown — 20,103 90,162 6,881 36,346 20,103 117,542 15,847 153,492 40,036 113,456 1988 1/29/2013 3-40 years The Hotel Zags — 8,215 37,874 1,500 7,696 8,215 43,609 3,461 55,285 12,248 43,037 1962 8/28/2013 3-40 years Hotel Zephyr Fisherman's Wharf — — 116,445 3,550 41,186 — 153,626 7,555 161,181 44,737 116,444 1964 12/9/2013 3-40 years Hotel Zeppelin San Francisco — 12,561 43,665 1,094 36,945 12,561 75,653 6,051 94,265 25,281 68,984 1913 5/22/2014 1-45 years The Nines, a Luxury Collection Hotel, Portland — 18,493 92,339 8,757 12,898 18,493 98,967 15,027 132,487 32,493 99,994 1909 7/17/2014 3-40 years Hotel Colonnade Coral Gables, Autograph Collection — 12,108 46,317 1,271 19,043 12,108 59,389 7,242 78,739 18,572 60,167 1989 11/12/2014 2-40 years Hotel Palomar Los Angeles Beverly Hills — — 90,675 1,500 14,627 — 100,465 6,337 106,802 24,113 82,689 1972 11/20/2014 3-40 years Pebblebrook Hotel Trust Schedule III--Real Estate and Accumulated Depreciation As of December 31, 2021 (in thousands) Initial Costs Gross Amount at End of Year Description Encumbrances Land Building and Improvements Furniture, Fixtures and Equipment Cost Capitalized Subsequent to Acquisition (1) Land Building and Improvements Furniture, Fixtures and Equipment Total Accumulated Depreciation Net Book Value Year of Original Construction Date of Acquisition Depreciation Life Revere Hotel Boston Common — 41,857 207,817 10,596 (42,702) 17,367 181,990 18,211 217,568 52,464 165,104 1972 12/18/2014 3-40 years LaPlaya Beach Resort &amp; Club — 112,575 82,117 6,733 37,601 112,575 116,386 10,065 239,026 29,961 209,065 1968 5/21/2015 3-40 years Hotel Zoe Fisherman's Wharf — 29,125 90,323 2,500 16,757 29,125 105,128 4,452 138,705 22,443 116,262 1990 6/11/2015 2-40 years Hotel Vitale — — 105,693 3,896 22,215 — 117,578 14,226 131,804 13,178 118,626 2005 11/30/2018 3-40 years The Marker San Francisco — 45,243 68,244 5,453 2,579 45,243 69,799 6,477 121,519 11,222 110,297 1910/1995 11/30/2018 3-40 years Hotel Spero — 39,363 64,804 11,235 760 39,363 65,154 11,645 116,162 10,164 105,998 1928/1999 11/30/2018 3-40 years Chaminade Resort &amp; Spa — 22,590 37,114 6,009 14,890 22,590 49,484 8,529 80,603 8,898 71,705 1985 11/30/2018 3-40 years Harbor Court Hotel San Francisco — — 79,009 6,190 1,634 — 79,843 6,990 86,833 9,126 77,707 1926/1991 11/30/2018 3-40 years Viceroy Santa Monica Hotel — — 91,442 5,257 11,000 — 99,912 7,787 107,699 12,971 94,728 1967/2002 11/30/2018 3-40 years Le Parc Suite Hotel — 17,876 65,515 2,496 12,525 17,876 74,626 5,910 98,412 9,834 88,578 1970 11/30/2018 3-40 years Montrose West Hollywood — 16,842 58,729 6,499 2,329 16,842 59,623 7,934 84,399 7,821 76,578 1976 11/30/2018 3-40 years Chamberlain West Hollywood Hotel — 14,462 43,157 5,983 1,847 14,462 44,372 6,615 65,449 6,294 59,155 1970/2005 11/30/2018 3-40 years Grafton on Sunset — 12,440 36,932 3,951 4,040 12,440 39,095 5,828 57,363 6,121 51,242 1954 11/30/2018 3-40 years The Westin Copley Place, Boston — — 291,754 35,780 6,494 — 296,555 37,473 334,028 39,291 294,737 1983 11/30/2018 3-40 years The Liberty, A Luxury Collection Hotel, Boston — — 195,797 15,126 3,937 — 198,148 16,712 214,860 22,534 192,326 1851/2007 11/30/2018 3-40 years Hyatt Regency Boston Harbor — — 122,344 6,862 8,176 — 130,027 7,355 137,382 14,807 122,575 1993 11/30/2018 3-40 years George Hotel — 15,373 65,529 4,489 427 15,373 65,805 4,640 85,818 8,593 77,225 1928 11/30/2018 3-40 years Viceroy Washington DC — 18,686 60,927 2,838 9,064 18,686 66,819 6,010 91,515 8,284 83,231 1962 11/30/2018 3-40 years Hotel Zena Washington DC — 19,035 60,402 2,066 27,972 19,035 84,559 5,881 109,475 8,304 101,171 1972 11/30/2018 3-40 years Paradise Point Resort &amp; Spa — — 199,304 22,032 10,843 21 205,749 26,409 232,179 27,274 204,905 1962 11/30/2018 3-40 years Hilton San Diego Gaslamp Quarter — 33,017 131,926 7,741 2,027 33,017 133,368 8,326 174,711 16,434 158,277 2000 11/30/2018 3-40 years Pebblebrook Hotel Trust Schedule III--Real Estate and Accumulated Depreciation As of December 31, 2021 (in thousands) Initial Costs Gross Amount at End of Year Description Encumbrances Land Building and Improvements Furniture, Fixtures and Equipment Cost Capitalized Subsequent to Acquisition (1) Land Building and Improvements Furniture, Fixtures and Equipment Total Accumulated Depreciation Net Book Value Year of Original Construction Date of Acquisition Depreciation Life Solamar Hotel — — 74,768 8,830 25,656 23,472 75,642 10,140 109,254 11,631 97,623 2005 11/30/2018 3-40 years L'Auberge Del Mar — 33,304 92,297 5,393 13,198 33,316 102,110 8,766 144,192 10,876 133,316 1989 11/30/2018 3-40 years San Diego Mission Bay Resort — — 80,733 9,458 26,754 30 99,627 17,288 116,945 16,729 100,216 1962 11/30/2018 3-40 years The Heathman Hotel — 14,243 38,694 7,062 1,341 14,243 39,672 7,425 61,340 6,419 54,921 1927 11/30/2018 3-40 years Southernmost Beach Resort — 90,396 253,954 8,676 21,067 90,420 269,376 14,297 374,093 26,873 347,220 1958-2008 11/30/2018 3-40 years The Marker Resort Key West Harbor Resort — 25,463 66,903 2,486 3,762 25,463 69,430 3,721 98,614 7,870 90,744 2014 11/30/2018 3-40 years Hotel Chicago Downtown, Autograph Collection — 39,576 114,014 7,608 (17,007) 39,576 96,300 8,315 144,191 13,128 131,063 1998 11/30/2018 3-40 years The Westin Michigan Avenue Chicago — 44,983 103,160 23,744 10,446 44,983 112,155 25,195 182,333 19,510 162,823 1963/1972 11/30/2018 3-40 years Jekyll Island Club Resort — — 88,912 5,031 872 — 89,091 5,724 94,815 2,383 92,432 1986 7/22/2021 2-40 years Margaritaville Hollywood Beach Resort (2) 161,500 — 244,230 22,288 82 — 244,230 22,370 266,600 2,993 263,607 2015 9/23/2021 3-40 years Estancia La Jolla Hotel &amp; Spa (3) 61,373 — 104,280 3,646 — — 104,280 3,646 107,926 393 107,533 2004 12/1/2021 2-40 years $ 222,873 $ 923,333 $ 4,793,767 $ 350,022 $ 699,681 $ 926,330 $ 5,288,997 $ 551,476 $ 6,766,803 $ 1,066,409 $ 5,700,394 ______________________ (1) Disposals are reflected as reductions to cost capitalized subsequent to acquisition (2) Encumbrance on Margaritaville Hollywood Beach Resort is presented at face value, which excludes an unamortized loan discount and deferred financing costs of $2.7 million and $0.4 million, respectively, at December 31, 2021. (3) Encumbrance on Estancia La Jolla Hotel &amp; Spa is presented at face value, which excludes unamortized deferred financing costs of $0.3 million at December 31, 2021. Pebblebrook Hotel Trust Schedule III--Real Estate and Accumulated Depreciation - Continued As of December 31, 2021 (in thousands) Reconciliation of Real Estate and Accumulated Depreciation: Reconciliation of Real Estate: Balance at December 31, 2018 $ 7,077,623 Acquisitions 23,472 Capital expenditures 159,574 Disposal of Assets (503,383) Other (24,649) Balance at December 31, 2019 $ 6,732,637 Capital expenditures 115,850 Disposal of Assets (314,186) Other (74,556) Balance at December 31, 2020 $ 6,459,745 Acquisitions 488,447 Capital expenditures 86,936 Disposal of Assets (253,469) Other (14,856) Balance at December 31, 2021 $ 6,766,803 Reconciliation of Accumulated Depreciation: Balance at December 31, 2018 $ 543,430 Depreciation 226,953 Disposal of Assets (35,061) Balance at December 31, 2019 $ 735,322 Depreciation 223,286 Disposal of Assets (60,321) Balance at December 31, 2020 $ 898,287 Depreciation 223,225 Disposal of Assets (55,103) Balance at December 31, 2021 $ 1,066,409 The aggregate cost of properties for federal income tax purposes is approximately $6.4 billion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accounting principles generally accepted in the United States of America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6">
      <c r="A6" s="4" t="inlineStr">
        <is>
          <t>Risks and Uncertainties</t>
        </is>
      </c>
      <c r="B6" s="4" t="inlineStr">
        <is>
          <t>Risks and Uncertainties The state of the overall economy can significantly impact hotel operational performance and thus, impact the Company's financial position. As discussed above, the impact of COVID-19 has significantly impacted the hotels' operational performance and therefore the Company has significantly reduced distributions to our shareholders in addition to taking other measures in order to reduce operating expenses. A continued reduction in travel may impact the Company's ability to service debt or meet other financial obligations.</t>
        </is>
      </c>
    </row>
    <row r="7">
      <c r="A7" s="4" t="inlineStr">
        <is>
          <t>Fair Value Measurements</t>
        </is>
      </c>
      <c r="B7" s="4" t="inlineStr">
        <is>
          <t>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5, Debt, to the accompanying consolidated financial statements for disclosures on the fair value of debt and derivative instruments.</t>
        </is>
      </c>
    </row>
    <row r="8">
      <c r="A8" s="4" t="inlineStr">
        <is>
          <t>Investment in Hotel Properties</t>
        </is>
      </c>
      <c r="B8" s="4" t="inlineStr">
        <is>
          <t>Investment in Hotel Properties Upon acquiring a business or hotel property, the Company measures and recognizes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using a combination of the market, cost and income approaches. These valuation methodologies are based on significant Level 2 and Level 3 inputs in the fair value hierarchy, such as estimates of future income growth, capitalization rates, discount rates, capital expenditures and cash flow projections, including hotel revenues and net operating income, at the respective hotel properties. Transaction costs related to business combinations are expensed as incurred and included on the consolidated statements of operations and comprehensive income. Transaction costs related to asset acquisitions are capitalized and recorded to investment in hotel property. Hotel renovations and replacements of assets that improve or extend the life of the asset are recorded at cost and depreciated over their estimated useful lives. Furniture, fixtures and equipment under finance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estimated holding period, future required capital expenditures, and fair values, including consideration of expected terminal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t>
        </is>
      </c>
    </row>
    <row r="9">
      <c r="A9" s="4" t="inlineStr">
        <is>
          <t>Intangible Assets and Liabilities</t>
        </is>
      </c>
      <c r="B9" s="4" t="inlineStr">
        <is>
          <t>Intangible Assets and Liabilities Intangible assets or liabilities are recorded on non-market contracts assumed as part of the acquisition of certain hotels. The Company reviews the terms of agreements assumed in conjunction with the purchase of a hotel to determine if the terms are over or under market compared to an estimated market agreement at the acquisition date. Under market lease assets or over market contract liabilities are recorded at the acquisition date and amortized using the straight-line method over the term of the agreement. The Company does not amortize intangible assets with indefinite useful lives, but reviews these assets for impairment annually or at interim periods if events or circumstances indicate that the asset may be impaired.</t>
        </is>
      </c>
    </row>
    <row r="10">
      <c r="A10" s="4" t="inlineStr">
        <is>
          <t>Cash and Cash Equivalents</t>
        </is>
      </c>
      <c r="B10" s="4" t="inlineStr">
        <is>
          <t>Cash and Cash Equivalents Cash and cash equivalents consist of cash on hand, demand deposits with financial institutions and short-term liquid investments with an original maturity of three months or less. The Company maintains cash and cash equivalents balances in excess of insured limits with various financial institutions. This may subject the Company to significant concentrations of credit risk. The Company performs periodic evaluations of the credit quality of these financial institutions.</t>
        </is>
      </c>
    </row>
    <row r="11">
      <c r="A11" s="4" t="inlineStr">
        <is>
          <t>Restricted Cash</t>
        </is>
      </c>
      <c r="B11" s="4" t="inlineStr">
        <is>
          <t>Restricted Cash Restricted cash primarily consists of reserves for replacement of furniture and fixtures, cash held in escrow pursuant to certain lender or hotel management agreement requirements to pay for real estate taxes, ground rent or property insurance and cash held in cash management and lockbox accounts pursuant to certain mortgage loan requirements.</t>
        </is>
      </c>
    </row>
    <row r="12">
      <c r="A12" s="4" t="inlineStr">
        <is>
          <t>Prepaid Expenses and Other Assets</t>
        </is>
      </c>
      <c r="B12" s="4" t="inlineStr">
        <is>
          <t>Prepaid Expenses and Other Assets The Company's prepaid expenses and other assets consist of prepaid real estate taxes, prepaid insurance, inventories, over or under market leases, and corporate office equipment and furniture.</t>
        </is>
      </c>
    </row>
    <row r="13">
      <c r="A13" s="4" t="inlineStr">
        <is>
          <t>Derivative Instruments</t>
        </is>
      </c>
      <c r="B13" s="4" t="inlineStr">
        <is>
          <t>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f hedging instruments are reported in other comprehensive income (loss) and are subsequently reclassified into earnings in the period that the hedged forecasted transaction affects earnings.</t>
        </is>
      </c>
    </row>
    <row r="14">
      <c r="A14" s="4" t="inlineStr">
        <is>
          <t>Revenue Recognition</t>
        </is>
      </c>
      <c r="B14" s="4" t="inlineStr">
        <is>
          <t>Revenue Recognition Revenue consists of amounts derived from hotel operations, including the sales of rooms, food and beverage, and other ancillary services. Room revenue is recognized over the length of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t>
        </is>
      </c>
    </row>
    <row r="15">
      <c r="A15" s="4" t="inlineStr">
        <is>
          <t>Income Taxes</t>
        </is>
      </c>
      <c r="B15" s="4" t="inlineStr">
        <is>
          <t>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the Company's TRS lessees are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is>
      </c>
    </row>
    <row r="16">
      <c r="A16" s="4" t="inlineStr">
        <is>
          <t>Share-based Compensation</t>
        </is>
      </c>
      <c r="B16" s="4" t="inlineStr">
        <is>
          <t>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t>
        </is>
      </c>
    </row>
    <row r="17">
      <c r="A17" s="4" t="inlineStr">
        <is>
          <t>Earnings Per Share</t>
        </is>
      </c>
      <c r="B17" s="4" t="inlineStr">
        <is>
          <t>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t>
        </is>
      </c>
    </row>
    <row r="18">
      <c r="A18" s="4" t="inlineStr">
        <is>
          <t>Comprehensive Income</t>
        </is>
      </c>
      <c r="B18" s="4" t="inlineStr">
        <is>
          <t>Comprehensive Income (Loss) The purpose of reporting comprehensive income (loss) is to report a measure of all changes in equity of an entity that result from recognized transactions and other economic events of the period other than transactions with owners in their capacity as owners. Comprehensive income (loss) consists of net income (loss) and other comprehensive income (loss).</t>
        </is>
      </c>
    </row>
    <row r="19">
      <c r="A19" s="4" t="inlineStr">
        <is>
          <t>Segment Information</t>
        </is>
      </c>
      <c r="B19" s="4" t="inlineStr">
        <is>
          <t>Segment Information The Company separately evaluates the performance of each of its hotel properties. However, because each of the hotels has similar economic characteristics, facilities, and services, the hotel properties have been aggregated into a single operating segment.</t>
        </is>
      </c>
    </row>
    <row r="20">
      <c r="A20" s="4" t="inlineStr">
        <is>
          <t>New Accounting Pronouncements</t>
        </is>
      </c>
      <c r="B20" s="4" t="inlineStr">
        <is>
          <t>New Accounting Pronouncements Convertible Debt In August 2020, the Financial Accounting Standards Board ("FASB") issued Accounting Standards Update ("ASU") 2020-06, Debt—Debt with Conversion and Other Options (Subtopic 470-20) and Derivatives and Hedging—Contracts in Entity’s Own Equity (Subtopic 815-40) , which simplified the accounting for convertible instruments by eliminating the requirement to separate conversion features from the host contract. The new guidance eliminates the beneficial conversion and cash conversion accounting models for convertible instruments. As a result, in more cases, convertible debt will be accounted for as a single instrument. The guidance also removes certain conditions for equity classification related to contracts in an entity’s own equity and requires the application of the if-converted method for calculating diluted earnings per share. The Company early adopted ASU 2020-06 effective January 1, 2021 and reclassified its equity component of the convertible debt to the liability. Convertible debt is now recorded entirely as a single liability with no portion of the proceeds from the issuance of the convertible debt instrument recorded as attributable to the conversion feature. In addition, the Company ceased recording non-cash interest expense associated with the amortization of the debt discount and calculates earnings per share using the if-converted method to the extent those shares are not anti-dilutive. Reference Rate Reform In March 2020 and January 2021, the FASB issued ASU 2020-04, Reference Rate Reform (Topic 848): Facilitation of the Effects of Reference Rate Reform on Financial Reporting and ASU 2021-01, Reference Rate Reform (Topic 848) , respectively. ASU 2020-04 and ASU 2021-01 provide optional expedients and exceptions for applying U.S. GAAP to contracts, hedging relationships, and other transactions that reference the London Interbank Offered Rate ("LIBOR")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In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will continue to evaluate the impact of the adoption of ASU 2020-04 and ASU 2021-01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and Disposition of Hotel Properties (Tables)</t>
        </is>
      </c>
      <c r="B1" s="2" t="inlineStr">
        <is>
          <t>12 Months Ended</t>
        </is>
      </c>
    </row>
    <row r="2">
      <c r="B2" s="2" t="inlineStr">
        <is>
          <t>Dec. 31, 2021</t>
        </is>
      </c>
    </row>
    <row r="3">
      <c r="A3" s="3" t="inlineStr">
        <is>
          <t>Business Combination and Asset Acquisition [Abstract]</t>
        </is>
      </c>
    </row>
    <row r="4">
      <c r="A4" s="4" t="inlineStr">
        <is>
          <t>Schedule of Hotel Properties Sold</t>
        </is>
      </c>
      <c r="B4" s="4" t="inlineStr">
        <is>
          <t xml:space="preserve">The following table summarizes disposition transactions during the years ended December 31, 2021 and 2020 (in thousands): Hotel Property Name Location Sale Date Sale Price Sir Francis Drake San Francisco, CA April 1, 2021 $ 157,625 The Roger New York New York, NY June 10, 2021 19,000 Villa Florence San Francisco on Union Square San Francisco, CA September 9, 2021 87,500 2021 Total $ 264,125 Sofitel Washington DC Lafayette Square and Washington, DC / March 6, 2020 $ 331,000 Union Station Hotel Nashville, Autograph Collection Nashville, TN July 29, 2020 56,000 2020 Total $ 38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12 Months Ended</t>
        </is>
      </c>
    </row>
    <row r="2">
      <c r="B2" s="2" t="inlineStr">
        <is>
          <t>Dec. 31, 2021</t>
        </is>
      </c>
    </row>
    <row r="3">
      <c r="A3" s="3" t="inlineStr">
        <is>
          <t>Real Estate [Abstract]</t>
        </is>
      </c>
    </row>
    <row r="4">
      <c r="A4" s="4" t="inlineStr">
        <is>
          <t>Schedule of Investment in Hotel Properties</t>
        </is>
      </c>
      <c r="B4" s="4" t="inlineStr">
        <is>
          <t xml:space="preserve">Investment in hotel properties as of December 31, 2021 and 2020 consisted of the following (in thousands): December 31, 2021 December 31, 2020 Land $ 926,330 $ 973,848 Buildings and improvements 5,197,816 4,849,644 Furniture, fixtures and equipment 535,607 515,975 Finance lease asset 91,181 114,835 Construction in progress 15,869 5,443 $ 6,766,803 $ 6,459,745 Right-of-use asset, operating leases 378,939 320,564 Investment in hotel properties $ 7,145,742 $ 6,780,309 Less: Accumulated depreciation (1,066,409) (898,287) Investment in hotel properties, net $ 6,079,333 $ 5,88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The Company's debt consisted of the following as of December 31, 2021 and 2020 (dollars in thousands): Balance Outstanding as of Interest Rate Maturity Date December 31, 2021 December 31, 2020 Revolving credit facilities Senior unsecured credit facility Floating (1)(2)(3) March 2023 $ — $ 40,000 PHL unsecured credit facility Floating (2)(4) March 2023 — — Total revolving credit facilities $ — $ 40,000 Unsecured term loans First Term Loan Floating (5) January 2023 26,000 300,000 First Term Loan Extended Floating (5) March 2024 274,000 — Second Term Loan Floating (5) April 2022 26,327 65,000 Fourth Term Loan Floating (5) October 2024 110,000 110,000 Sixth Term Loan Tranche 2021 Floating (5) November 2021 — 40,966 Tranche 2021 Extended Floating (5)(9) November 2022 82,071 173,034 Tranche 2022 Floating (5)(10) November 2022 114,670 286,000 Tranche 2023 Floating (5) November 2023 400,000 400,000 Tranche 2024 Floating (5) January 2024 400,000 400,000 Total Sixth Term Loan 996,741 1,300,000 Total term loans at stated value 1,433,068 1,775,000 Deferred financing costs, net (5,812) (8,455) Total term loans $ 1,427,256 $ 1,766,545 Convertible senior notes Convertible senior notes 1.75% December 2026 750,000 500,000 Debt premium (discount), net 11,605 (113,099) Deferred financing costs, net (16,204) (12,568) Total convertible senior notes $ 745,401 $ 374,333 Senior unsecured notes Series A Notes 5.15% (6) December 2023 47,600 60,000 Series B Notes 5.38% (7) December 2025 2,400 40,000 Total senior unsecured notes at stated value 50,000 100,000 Deferred financing costs, net (162) (407) Total senior unsecured notes $ 49,838 $ 99,593 Mortgage loans Margaritaville Hollywood Beach Resort Floating (8) May 2022 161,500 — Estancia La Jolla Hotel &amp; Spa 5.07% September 2028 61,373 — Total mortgage loans at stated value 222,873 — Debt premium (discount), net (2,735) — Deferred financing costs, net (745) — Total mortgage loans $ 219,393 $ — Total debt $ 2,441,888 $ 2,280,471 ______________________ (1) Borrowings bear interest at floating rates equal to, at the Company's option, either (i) LIBOR plus an applicable margin or (ii) an Adjusted Base Rate (as defined in the applicable credit agreement) plus an applicable margin. (2) In December 2021, the Company exercised the option to extend the maturity date to March 2023, pursuant to certain terms and conditions and payment of an extension fee. (3) Of the total borrowing capacity, $39.0 million will mature in January 2022. The Company has the option to extend the maturity date of March 2023 for the remaining $611.0 million for up to two six-month periods, pursuant to certain terms and conditions and payment of an extension fee. (4) Borrowings bear interest at floating rates equal to, at the Company's option, either (i) LIBOR plus an applicable margin or (ii) a Eurocurrency Rate (as defined in the applicable credit agreement) plus an applicable margin. (5) Borrowings under the term loan facilities bear interest at floating rates equal to, at the Company's option, either (i) LIBOR plus an applicable margin or (ii) a Base Rate plus an applicable margin. As of December 31, 2021, approximately $1.3 billion of the borrowings under the term loan facilities bore an effective weighted-average fixed interest rate of 4.06%, after taking into account interest rate swap agreements, and approximately $113.1 million bore an effective weighted-average floating interest rate of 2.64%. As of December 31, 2020, approximately $1.4 billion of the borrowings under the term loan facilities bore an effective weighted-average fixed interest rate of 4.19%, after taking into account interest rate swap agreements, and approximately $345.0 million bore a weighted-average floating interest rate of 2.46%. (6) In February 2021, the interest rate increased from 4.70% to 5.15%. The increased interest rate is effective through the end of the waiver period. (7) In February 2021, the interest rate increased from 4.93% to 5.38%. The increased interest rate is effective through the end of the waiver period. (8) The loan bears interest at a floating rate equal to one-month LIBOR plus a weighted-average spread of 2.37%. The Company has the option to extend the maturity date for up to two one-year periods. (9) The Company has the option to extend the maturity date for $69.8 million of the principal balance by up to one year, subject to certain terms and conditions and payment of an extension fee. (10) The Company has the option to extend the maturity date for $93.0 million of the principal balance by up to one year, subject to certain terms and conditions and payment of an extension fee.</t>
        </is>
      </c>
    </row>
    <row r="5">
      <c r="A5" s="4" t="inlineStr">
        <is>
          <t>Schedule of Components of Interest Expense</t>
        </is>
      </c>
      <c r="B5" s="4" t="inlineStr">
        <is>
          <t xml:space="preserve">The components of the Company's interest expense consisted of the following for the years ended December 31, 2021, 2020, and 2019 (in thousands): For the year ended December 31, 2021 2020 2019 Unsecured revolving credit facilities $ 2,092 $ 10,210 $ 4,530 Unsecured term loan facilities 61,529 72,642 79,813 Convertible senior notes 12,662 365 — Senior unsecured notes 3,562 4,792 4,792 Mortgage debt 1,375 — 2,293 Amortization of deferred financing fees, (premiums) and discounts 9,741 7,296 7,115 Other 5,672 8,793 9,931 Total interest expense $ 96,633 $ 104,098 $ 108,474 </t>
        </is>
      </c>
    </row>
    <row r="6">
      <c r="A6" s="4" t="inlineStr">
        <is>
          <t>Schedule of Future Minimum Principal Payments</t>
        </is>
      </c>
      <c r="B6" s="4" t="inlineStr">
        <is>
          <t xml:space="preserve">As of December 31, 2021, the future minimum principal payments for the Company's debt, assuming all extension options available in the Company's debt agreements are exercised, are as follows (in thousands): 2022 $ 62,124 2023 638,419 2024 947,584 2025 4,602 2026 752,318 Thereafter 50,894 Total debt principle payments $ 2,455,941 Deferred financing costs, net (22,923) Debt premium (discount), net 8,870 Total debt $ 2,441,888 </t>
        </is>
      </c>
    </row>
    <row r="7">
      <c r="A7" s="4" t="inlineStr">
        <is>
          <t>Schedule of Interest Rate Swaps</t>
        </is>
      </c>
      <c r="B7" s="4" t="inlineStr">
        <is>
          <t xml:space="preserve">The Company's interest rate swaps at December 31, 2021 and 2020 consisted of the following, by maturity date (dollars in thousands): Aggregate Notional Value as of Hedge Type Interest Rate Range Maturity December 31, 2021 December 31, 2020 Swap-cash flow 1.46% - 1.75% January 2021 $ — $ 490,000 Swap-cash flow 2.60% October 2021 — 110,000 Swap-cash flow 1.78% - 1.79% January 2022 180,000 180,000 Swap-cash flow 1.64% - 1.68% April 2022 100,000 100,000 Swap-cash flow 0.17% January 2023 200,000 — Swap-cash flow 1.99% November 2023 250,000 250,000 Swap-cash flow 2.60% January 2024 300,000 300,000 Swap-cash flow 1.43% - 1.44% February 2026 290,000 — Total $ 1,320,000 $ 1,43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The following table presents revenues by geographic location for the years ended December 31, 2021, 2020 and 2019 (in thousands): For the year ended December 31, 2021 2020 2019 Southern Florida/Georgia $ 166,310 $ 76,971 $ 115,600 San Diego, CA 165,977 96,071 243,598 Boston, MA 124,440 63,356 273,669 Los Angeles, CA 94,275 51,664 200,398 Portland, OR 53,978 27,174 105,571 San Francisco, CA 43,601 66,896 319,195 Other (1) 28,608 27,453 128,627 Chicago, IL 27,279 15,604 82,690 Washington, D.C. 20,630 12,739 111,552 Seattle, WA 7,946 4,960 31,313 $ 733,044 $ 442,888 $ 1,612,213 ______________________ (1) Other includes: Nashville, TN, New York, NY, Philadelphia, PA and Santa Cruz, C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ommon Dividends</t>
        </is>
      </c>
      <c r="B4" s="4" t="inlineStr">
        <is>
          <t>The Company declared the following dividends on common shares/units for the year ended December 31, 2021: Dividend per Share/Unit For the Quarter Ended Record Date Payable Date $ 0.01 March 31, 2021 March 31, 2021 April 15, 2021 $ 0.01 June 30, 2021 June 30, 2021 July 15, 2021 $ 0.01 September 30, 2021 September 30, 2021 October 15, 2021 $ 0.01 December 31, 2021 December 31, 2021 January 18, 2022</t>
        </is>
      </c>
    </row>
    <row r="5">
      <c r="A5" s="4" t="inlineStr">
        <is>
          <t>Schedule of Preferred Shares Outstanding</t>
        </is>
      </c>
      <c r="B5" s="4" t="inlineStr">
        <is>
          <t>The following Preferred Shares were outstanding as of December 31, 2021 and 2020: Security Type December 31, 2021 December 31, 2020 6.50% Series C — 5,000,000 6.375% Series D — 5,000,000 6.375% Series E 4,400,000 4,400,000 6.30% Series F 6,000,000 6,000,000 6.375% Series G 9,200,000 — 5.70% Series H 10,000,000 — 29,600,000 20,400,000 .</t>
        </is>
      </c>
    </row>
    <row r="6">
      <c r="A6" s="4" t="inlineStr">
        <is>
          <t>Schedule of Preferred Dividends</t>
        </is>
      </c>
      <c r="B6" s="4" t="inlineStr">
        <is>
          <t>The Company declared the following dividends on preferred shares for the year ended December 31, 2021: Security Type Dividend per Share/Unit For the Quarter Ended Record Date Payable Date 6.50% Series C $ 0.41 March 31, 2021 March 31, 2021 April 15, 2021 6.50% Series C $ 0.41 June 30, 2021 June 30, 2021 July 15, 2021 6.50% Series C $ 0.17 August 22, 2021 August 22, 2021 6.375% Series D $ 0.40 March 31, 2021 March 31, 2021 April 15, 2021 6.375% Series D $ 0.40 June 30, 2021 June 30, 2021 July 15, 2021 6.375% Series D $ 0.16 August 21, 2021 August 21, 2021 6.375% Series E $ 0.40 March 31, 2021 March 31, 2021 April 15, 2021 6.375% Series E $ 0.40 June 30, 2021 June 30, 2021 July 15, 2021 6.375% Series E $ 0.40 September 30, 2021 September 30, 2021 October 15, 2021 6.375% Series E $ 0.40 December 31, 2021 December 31, 2021 January 18, 2022 6.30% Series F $ 0.39 March 31, 2021 March 31, 2021 April 15, 2021 6.30% Series F $ 0.39 June 30, 2021 June 30, 2021 July 15, 2021 6.30% Series F $ 0.39 September 30, 2021 September 30, 2021 October 15, 2021 6.30% Series F $ 0.39 December 31, 2021 December 31, 2021 January 18, 2022 6.375% Series G (1) $ 0.67 September 30, 2021 September 30, 2021 October 15, 2021 6.375% Series G $ 0.40 December 31, 2021 December 31, 2021 January 18, 2022 5.70% Series H (2) $ 0.31 September 30, 2021 September 30, 2021 October 15, 2021 5.70% Series H $ 0.36 December 31, 2021 December 31, 2021 January 18, 2022 ______________________ (1) The initial long-period dividend for the 6.375% Series G Preferred Shares was paid in October 2021. (2) The initial short-period dividend for the 5.70% Series H Preferred Shares was paid in October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Plan (Tables)</t>
        </is>
      </c>
      <c r="B1" s="2" t="inlineStr">
        <is>
          <t>12 Months Ended</t>
        </is>
      </c>
    </row>
    <row r="2">
      <c r="B2" s="2" t="inlineStr">
        <is>
          <t>Dec. 31, 2021</t>
        </is>
      </c>
    </row>
    <row r="3">
      <c r="A3" s="3" t="inlineStr">
        <is>
          <t>Share-based Payment Arrangement [Abstract]</t>
        </is>
      </c>
    </row>
    <row r="4">
      <c r="A4" s="4" t="inlineStr">
        <is>
          <t>Summary of Service Condition Restricted Share Activity</t>
        </is>
      </c>
      <c r="B4" s="4" t="inlineStr">
        <is>
          <t xml:space="preserve">The following table provides a summary of service condition restricted share activity as of December 31, 2021: Shares Weighted-Average Unvested at January 1, 2019 127,732 $ 32.22 Granted 88,430 $ 32.64 Vested (66,276) $ 30.20 Forfeited (707) $ 32.70 Unvested at December 31, 2019 149,179 $ 33.37 Granted 390,242 $ 23.62 Vested (72,824) $ 33.13 Forfeited (6,787) $ 27.68 Cancelled (217,083) $ 25.53 Unvested at December 31, 2020 242,727 $ 24.94 Granted 415,531 $ 22.69 Vested (81,591) $ 30.41 Forfeited (9,236) $ 23.37 Unvested at December 31, 2021 567,431 $ 22.53 </t>
        </is>
      </c>
    </row>
    <row r="5">
      <c r="A5" s="4" t="inlineStr">
        <is>
          <t>Schedule of Performance-Based Equity Awards, Fair Value Assumptions</t>
        </is>
      </c>
      <c r="B5" s="4" t="inlineStr">
        <is>
          <t>The grant date fair value of the performance awards, with market conditions, were determined using a Monte Carlo simulation method with the following assumptions (dollars in millions): Performance Award Grant Date Percentage of Total Award Grant Date Fair Value by Component Volatility Interest Rate Dividend Yield December 13, 2013 Relative Total Shareholder Return 50.00% $4.7 29.00% 0.34% - 2.25% 2.40% Absolute Total Shareholder Return 50.00% $2.9 29.00% 0.34% - 2.25% 2.40% February 10, 2016 Relative Total Shareholder Return 70.00% $1.6 25.00% 0.71% 3.00% Absolute Total Shareholder Return 15.00% $0.2 25.00% 0.71% 3.00% EBITDA Comparison 15.00% $0.4 25.00% 0.71% 3.00% February 15, 2017 Relative and Absolute Total Shareholder Return 65.00% / 35.00% $2.7 28.00% 1.27% 5.60% February 14, 2018 Relative and Absolute Total Shareholder Return 65.00% / 35.00% $3.5 28.00% 2.37% 4.70% February 13, 2019 Relative and Absolute Total Shareholder Return 65.00% / 35.00% $4.5 26.00% 2.52% 4.20% February 12, 2020 Relative Total Shareholder Return 100.00% $4.9 23.40% 1.41% —% February 18, 2021 Relative Total Shareholder Return 100.00% $6.0 56.00% 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istributions Paid Per Common Share of Beneficial Interest and Preferred Shares on a Tax Basis</t>
        </is>
      </c>
      <c r="B4" s="4" t="inlineStr">
        <is>
          <t>The following characterizes distributions paid per common share and preferred share on a tax basis for the years ended December 31, 2021, 2020 and 2019: 2021 2020 2019 Amount % Amount % Amount % Common Shares: Ordinary non-qualified income $ — — % $ — — % $ 0.5609 30.03 % Qualified dividend — — % — — % 0.0069 0.37 % Capital gain 0.0128 32.00 % 0.0100 33.33 % 1.3000 69.60 % Return of capital 0.0272 68.00 % 0.0200 66.67 % — — % Total $ 0.0400 100.00 % $ 0.0300 100.00 % $ 1.8678 100.00 % Series C Preferred Shares: Ordinary non-qualified income $ — — % $ — — % $ 0.6100 30.03 % Qualified dividend — — % — — % 0.0075 0.37 % Capital gain 0.1725 12.45 % 0.4063 33.34 % 1.4138 69.60 % Return of capital 1.2133 87.55 % 0.8125 66.66 % — — % Total $ 1.3858 100.00 % $ 1.2188 100.00 % $ 2.0313 100.00 % Series D Preferred Shares: Ordinary non-qualified income $ — — % $ — — % $ 0.5982 30.03 % Qualified dividend — — % — — % 0.0074 0.37 % Capital gain 0.1692 12.49 % 0.3984 33.33 % 1.3866 69.60 % Return of capital 1.1855 87.51 % 0.7969 66.67 % — — % Total $ 1.3547 100.00 % $ 1.1953 100.00 % $ 1.9922 100.00 % Series E Preferred Shares: (1) Ordinary non-qualified income $ — — % $ — — % $ 0.5982 30.03 % Qualified dividend — — % — — % 0.0074 0.37 % Capital gain 0.5118 32.11 % 0.3984 33.33 % 1.3866 69.60 % Return of capital 1.0819 67.89 % 0.7969 66.67 % — — % Total $ 1.5937 100.00 % $ 1.1953 100.00 % $ 1.9922 100.00 % Series F Preferred Shares: (1) Ordinary non-qualified income $ — — % $ — — % $ 0.5912 30.03 % Qualified dividend — — % — — % 0.0073 0.37 % Capital gain 0.5058 32.11 % 0.3938 33.34 % 1.3703 69.60 % Return of capital 1.0692 67.89 % 0.7875 66.66 % — — % Total $ 1.5750 100.00 % $ 1.1813 100.00 % $ 1.9688 100.00 % Series G Preferred Shares: Ordinary non-qualified income $ — — % $ — — % $ — — % Qualified dividend — — % — — % — — % Capital gain 0.5787 86.00 % — — % — — % Return of capital 0.0942 14.00 % — — % — — % Total $ 0.6729 100.00 % $ — — % $ — — % Series H Preferred Shares: Ordinary non-qualified income $ — — % $ — — % $ — — % Qualified dividend — — % — — % — — % Capital gain 0.2655 86.01 % — — % — — % Return of capital 0.0432 13.99 % — — % — — % Total $ 0.3087 100.00 % $ — — % $ — — % ______________________</t>
        </is>
      </c>
    </row>
    <row r="5">
      <c r="A5" s="4" t="inlineStr">
        <is>
          <t>Components of Income Tax Expense</t>
        </is>
      </c>
      <c r="B5" s="4" t="inlineStr">
        <is>
          <t xml:space="preserve">The Company's provision (benefit) for income taxes consists of the following (in thousands): For the year ended December 31, 2021 2020 2019 Federal Current $ — $ (127) $ 3,061 Deferred — (6,266) (106) State and local Current 61 668 3,938 Deferred — 2,028 (1,721) Income tax expense (benefit) $ 61 $ (3,697) $ 5,172 </t>
        </is>
      </c>
    </row>
    <row r="6">
      <c r="A6" s="4" t="inlineStr">
        <is>
          <t>Reconciliation of Statutory Federal Tax Expense to Company's Income Tax Expense</t>
        </is>
      </c>
      <c r="B6" s="4" t="inlineStr">
        <is>
          <t xml:space="preserve">A reconciliation of the statutory federal tax expense (benefit) to the Company's income tax expense (benefit) is as follows (in thousands): For the year ended December 31, 2021 2020 2019 Statutory federal tax expense (benefit) $ (38,251) $ (72,098) $ 25,388 State income tax expense (benefit), net of federal tax expense (benefit) (6,990) (5,046) 943 REIT income not subject to tax 22,235 53,311 (21,522) Change in valuation allowance 23,077 20,056 — Other (10) 80 363 Income tax expense (benefit), net $ 61 $ (3,697) $ 5,172 </t>
        </is>
      </c>
    </row>
    <row r="7">
      <c r="A7" s="4" t="inlineStr">
        <is>
          <t>Schedule of Deferred Tax Assets</t>
        </is>
      </c>
      <c r="B7" s="4" t="inlineStr">
        <is>
          <t xml:space="preserve">The significant components of the Company's deferred tax assets as of December 31, 2021 and 2020 consisted of the following (in thousands): December 31, 2021 December 31, 2020 Deferred Tax Assets: Net operating loss carryover $ 41,109 $ 18,309 State taxes and other 2,470 1,631 Depreciation 418 980 Total deferred tax asset before valuation allowance $ 43,997 $ 20,920 Valuation allowance (43,997) (20,920) Deferred tax asset net of valuation allowanc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 in hotel properties, net</t>
        </is>
      </c>
      <c r="B3" s="7" t="n">
        <v>6079333</v>
      </c>
      <c r="C3" s="7" t="n">
        <v>5882022</v>
      </c>
    </row>
    <row r="4">
      <c r="A4" s="4" t="inlineStr">
        <is>
          <t>Cash and cash equivalents</t>
        </is>
      </c>
      <c r="B4" s="6" t="n">
        <v>58518</v>
      </c>
      <c r="C4" s="6" t="n">
        <v>124274</v>
      </c>
    </row>
    <row r="5">
      <c r="A5" s="4" t="inlineStr">
        <is>
          <t>Restricted cash</t>
        </is>
      </c>
      <c r="B5" s="6" t="n">
        <v>33729</v>
      </c>
      <c r="C5" s="6" t="n">
        <v>12026</v>
      </c>
    </row>
    <row r="6">
      <c r="A6" s="4" t="inlineStr">
        <is>
          <t>Hotel receivables (net of allowance for doubtful accounts of $1,142 and $183, respectively)</t>
        </is>
      </c>
      <c r="B6" s="6" t="n">
        <v>37045</v>
      </c>
      <c r="C6" s="6" t="n">
        <v>10225</v>
      </c>
    </row>
    <row r="7">
      <c r="A7" s="4" t="inlineStr">
        <is>
          <t>Prepaid expenses and other assets</t>
        </is>
      </c>
      <c r="B7" s="6" t="n">
        <v>52565</v>
      </c>
      <c r="C7" s="6" t="n">
        <v>47819</v>
      </c>
    </row>
    <row r="8">
      <c r="A8" s="4" t="inlineStr">
        <is>
          <t>Total assets</t>
        </is>
      </c>
      <c r="B8" s="6" t="n">
        <v>6261190</v>
      </c>
      <c r="C8" s="6" t="n">
        <v>6076366</v>
      </c>
    </row>
    <row r="9">
      <c r="A9" s="3" t="inlineStr">
        <is>
          <t>LIABILITIES AND EQUITY</t>
        </is>
      </c>
    </row>
    <row r="10">
      <c r="A10" s="4" t="inlineStr">
        <is>
          <t>Debt</t>
        </is>
      </c>
      <c r="B10" s="6" t="n">
        <v>2441888</v>
      </c>
      <c r="C10" s="6" t="n">
        <v>2280471</v>
      </c>
    </row>
    <row r="11">
      <c r="A11" s="4" t="inlineStr">
        <is>
          <t>Accounts payable, accrued expenses and other liabilities</t>
        </is>
      </c>
      <c r="B11" s="6" t="n">
        <v>250584</v>
      </c>
      <c r="C11" s="6" t="n">
        <v>226446</v>
      </c>
    </row>
    <row r="12">
      <c r="A12" s="4" t="inlineStr">
        <is>
          <t>Lease liabilities - operating leases</t>
        </is>
      </c>
      <c r="B12" s="6" t="n">
        <v>319426</v>
      </c>
      <c r="C12" s="6" t="n">
        <v>255106</v>
      </c>
    </row>
    <row r="13">
      <c r="A13" s="4" t="inlineStr">
        <is>
          <t>Deferred revenues</t>
        </is>
      </c>
      <c r="B13" s="6" t="n">
        <v>69064</v>
      </c>
      <c r="C13" s="6" t="n">
        <v>36057</v>
      </c>
    </row>
    <row r="14">
      <c r="A14" s="4" t="inlineStr">
        <is>
          <t>Accrued interest</t>
        </is>
      </c>
      <c r="B14" s="6" t="n">
        <v>4567</v>
      </c>
      <c r="C14" s="6" t="n">
        <v>4653</v>
      </c>
    </row>
    <row r="15">
      <c r="A15" s="4" t="inlineStr">
        <is>
          <t>Distribution payable</t>
        </is>
      </c>
      <c r="B15" s="6" t="n">
        <v>11756</v>
      </c>
      <c r="C15" s="6" t="n">
        <v>9307</v>
      </c>
    </row>
    <row r="16">
      <c r="A16" s="4" t="inlineStr">
        <is>
          <t>Total liabilities</t>
        </is>
      </c>
      <c r="B16" s="6" t="n">
        <v>3097285</v>
      </c>
      <c r="C16" s="6" t="n">
        <v>2812040</v>
      </c>
    </row>
    <row r="17">
      <c r="A17" s="4" t="inlineStr">
        <is>
          <t>Commitments and contingencies (Note 11)</t>
        </is>
      </c>
      <c r="B17" s="4" t="inlineStr">
        <is>
          <t xml:space="preserve"> </t>
        </is>
      </c>
      <c r="C17" s="4" t="inlineStr">
        <is>
          <t xml:space="preserve"> </t>
        </is>
      </c>
    </row>
    <row r="18">
      <c r="A18" s="3" t="inlineStr">
        <is>
          <t>Shareholders’ equity:</t>
        </is>
      </c>
    </row>
    <row r="19">
      <c r="A19" s="4" t="inlineStr">
        <is>
          <t>Preferred shares of beneficial interest, $.01 par value (liquidation preference $740,000 and $510,000 at December 31, 2021 and December 31, 2020, respectively), 100,000,000 shares authorized; 29,600,000 shares issued and outstanding at December 31, 2021 and 20,400,000 shares issued and outstanding at December 31, 2020</t>
        </is>
      </c>
      <c r="B19" s="6" t="n">
        <v>296</v>
      </c>
      <c r="C19" s="6" t="n">
        <v>204</v>
      </c>
    </row>
    <row r="20">
      <c r="A20" s="4" t="inlineStr">
        <is>
          <t>Common shares of beneficial interest, $.01 par value, 500,000,000 shares authorized; 130,813,750 shares issued and outstanding at December 31, 2021 and 130,673,300 shares issued and outstanding at December 31, 2020</t>
        </is>
      </c>
      <c r="B20" s="6" t="n">
        <v>1308</v>
      </c>
      <c r="C20" s="6" t="n">
        <v>1307</v>
      </c>
    </row>
    <row r="21">
      <c r="A21" s="4" t="inlineStr">
        <is>
          <t>Additional paid-in capital</t>
        </is>
      </c>
      <c r="B21" s="6" t="n">
        <v>4268042</v>
      </c>
      <c r="C21" s="6" t="n">
        <v>4169870</v>
      </c>
    </row>
    <row r="22">
      <c r="A22" s="4" t="inlineStr">
        <is>
          <t>Accumulated other comprehensive income (loss)</t>
        </is>
      </c>
      <c r="B22" s="6" t="n">
        <v>-19442</v>
      </c>
      <c r="C22" s="6" t="n">
        <v>-60071</v>
      </c>
    </row>
    <row r="23">
      <c r="A23" s="4" t="inlineStr">
        <is>
          <t>Distributions in excess of retained earnings</t>
        </is>
      </c>
      <c r="B23" s="6" t="n">
        <v>-1094023</v>
      </c>
      <c r="C23" s="6" t="n">
        <v>-853973</v>
      </c>
    </row>
    <row r="24">
      <c r="A24" s="4" t="inlineStr">
        <is>
          <t>Total shareholders’ equity</t>
        </is>
      </c>
      <c r="B24" s="6" t="n">
        <v>3156181</v>
      </c>
      <c r="C24" s="6" t="n">
        <v>3257337</v>
      </c>
    </row>
    <row r="25">
      <c r="A25" s="4" t="inlineStr">
        <is>
          <t>Non-controlling interests</t>
        </is>
      </c>
      <c r="B25" s="6" t="n">
        <v>7724</v>
      </c>
      <c r="C25" s="6" t="n">
        <v>6989</v>
      </c>
    </row>
    <row r="26">
      <c r="A26" s="4" t="inlineStr">
        <is>
          <t>Total equity</t>
        </is>
      </c>
      <c r="B26" s="6" t="n">
        <v>3163905</v>
      </c>
      <c r="C26" s="6" t="n">
        <v>3264326</v>
      </c>
    </row>
    <row r="27">
      <c r="A27" s="4" t="inlineStr">
        <is>
          <t>Total liabilities and equity</t>
        </is>
      </c>
      <c r="B27" s="7" t="n">
        <v>6261190</v>
      </c>
      <c r="C27" s="7" t="n">
        <v>6076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Basic and Diluted Earnings Per Common Share</t>
        </is>
      </c>
      <c r="B4" s="4" t="inlineStr">
        <is>
          <t xml:space="preserve">The following is a reconciliation of basic and diluted earnings per common share (in thousands, except share and per-share data): For the year ended December 31, 2021 2020 2019 Numerator: Net income (loss) attributable to common shareholders $ (235,018) $ (424,285) $ 82,886 Less: dividends paid on unvested share-based compensation (47) (8) (294) Net income (loss) available to common shareholders $ (235,065) $ (424,293) $ 82,592 Denominator: Weighted-average number of common shares — basic 130,804,354 130,610,015 130,471,670 Effect of dilutive share-based compensation — — 246,636 Weighted-average number of common shares — diluted 130,804,354 130,610,015 130,718,306 Net income (loss) per share available to common shareholders — basic $ (1.80) $ (3.25) $ 0.63 Net income (loss) per share available to common shareholders — diluted $ (1.80) $ (3.25) $ 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Hotels Subject to Leases</t>
        </is>
      </c>
      <c r="B4" s="4" t="inlineStr">
        <is>
          <t>As of December 31, 2021, the following hotels were subject to leases as follows: Lease Properties Lease Type Lease Expiration Date Restaurant at Southernmost Beach Resort Operating lease April 2029 Paradise Point Resort &amp; Spa Operating lease May 2050 Hotel Monaco Washington DC Operating lease November 2059 Argonaut Hotel Operating lease December 2059 Hotel Zephyr Fisherman's Wharf Operating lease February 2062 Viceroy Santa Monica Hotel Operating lease September 2065 Estancia La Jolla Hotel &amp; Spa Operating lease January 2066 San Diego Mission Bay Resort Operating lease July 2068 Hotel Vitale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los San Francisco Operating lease June 2097 Hotel Palomar Los Angeles Beverly Hills Operating lease January 2107 (3) Margaritaville Hollywood Beach Resort Operating lease July 2112 Hotel Zeppelin San Francisco Operating and finance lease June 2089 (4) Harbor Court Hotel San Francisco Finance lease August 2052 ______________________ (1) The expiration date assumes the exercise of a 14-year extension option. (2) No payments are required through maturity. (3) The expiration date assumes the exercise of all 19 five-year extension options.</t>
        </is>
      </c>
    </row>
    <row r="5">
      <c r="A5" s="4" t="inlineStr">
        <is>
          <t>Schedule of Components of Ground Rent Expense</t>
        </is>
      </c>
      <c r="B5" s="4" t="inlineStr">
        <is>
          <t xml:space="preserve">The components of ground rent expense for the years ended December 31, 2021, 2020 and 2019 are as follows (in thousands): For the year ended December 31, 2021 2020 2019 Fixed ground rent $ 16,825 $ 17,220 $ 17,042 Variable ground rent 9,616 4,924 14,689 Total ground rent $ 26,441 $ 22,144 $ 31,731 </t>
        </is>
      </c>
    </row>
    <row r="6">
      <c r="A6" s="4" t="inlineStr">
        <is>
          <t>Schedule of Operating Lease Future Maturity</t>
        </is>
      </c>
      <c r="B6" s="4" t="inlineStr">
        <is>
          <t xml:space="preserve">Future maturities of lease liabilities for the Company's operating leases at December 31, 2021 were as follows (in thousands): 2022 $ 20,556 2023 20,252 2024 20,356 2025 20,485 2026 20,781 Thereafter 1,605,674 Total lease payments $ 1,708,104 Less: Imputed interest (1,388,678) Present value of lease liabilities $ 319,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o Statements of Cash Flows (Tables)</t>
        </is>
      </c>
      <c r="B1" s="2" t="inlineStr">
        <is>
          <t>12 Months Ended</t>
        </is>
      </c>
    </row>
    <row r="2">
      <c r="B2" s="2" t="inlineStr">
        <is>
          <t>Dec. 31, 2021</t>
        </is>
      </c>
    </row>
    <row r="3">
      <c r="A3" s="3" t="inlineStr">
        <is>
          <t>Supplemental Cash Flow Elements [Abstract]</t>
        </is>
      </c>
    </row>
    <row r="4">
      <c r="A4" s="4" t="inlineStr">
        <is>
          <t>Summary of Supplemental Information to Statements of Cash Flows</t>
        </is>
      </c>
      <c r="B4" s="4" t="inlineStr">
        <is>
          <t xml:space="preserve">(in thousands) For the year ended December 31, 2021 2020 2019 Interest paid, net of capitalized interest $ 84,453 $ 90,655 $ 91,918 Interest capitalized $ 1,391 $ 1,247 $ 347 Income taxes paid (refunded) $ (258) $ 3,469 $ 4,568 Non-Cash Investing and Financing Activities: Convertible debt discount adjustment $ 113,099 $ — $ — Distributions payable on common shares/units $ 1,537 $ 1,749 $ 51,006 Distributions payable on preferred shares $ 10,219 $ 7,558 $ 7,558 Issuance of common shares for Board of Trustees compensation $ 516 $ 637 $ 740 Issuance of common shares for executive and employee bonuses $ 1,446 $ — $ — Issuance of common shares for LTIP units redemption $ — $ 2,831 $ — Accrued additions and improvements to hotel properties $ 3,110 $ 9,164 $ 3,192 Right of use assets obtained in exchange for lease liabilities $ 65,599 $ — $ 257,167 Purchase of ground lease $ — $ — $ 16,604 Write-off of fully depreciated building, furniture, fixtures and equipment $ — $ — $ 28,120 Write-off of deferred financing costs $ 6,574 $ 1,979 $ 3,013 Mortgage loans assumed in connection with acquisition of hotel properties $ 223,177 $ — $ — Below (above) market contracts assumed in connection with acquisition of hotel properties $ 3,071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14" customWidth="1" min="6" max="6"/>
    <col width="14" customWidth="1" min="7" max="7"/>
    <col width="27" customWidth="1" min="8" max="8"/>
    <col width="21" customWidth="1" min="9" max="9"/>
    <col width="21" customWidth="1" min="10" max="10"/>
    <col width="26" customWidth="1" min="11" max="11"/>
    <col width="21" customWidth="1" min="12" max="12"/>
    <col width="27" customWidth="1" min="13" max="13"/>
    <col width="26" customWidth="1" min="14" max="14"/>
    <col width="38" customWidth="1" min="15" max="15"/>
    <col width="21" customWidth="1" min="16" max="16"/>
    <col width="21" customWidth="1" min="17" max="17"/>
    <col width="21" customWidth="1" min="18" max="18"/>
    <col width="21" customWidth="1" min="19" max="19"/>
    <col width="22" customWidth="1" min="20" max="20"/>
  </cols>
  <sheetData>
    <row r="1">
      <c r="A1" s="1" t="inlineStr">
        <is>
          <t>Organization (Details)</t>
        </is>
      </c>
      <c r="B1" s="2" t="inlineStr">
        <is>
          <t>Dec. 01, 2021USD ($)</t>
        </is>
      </c>
      <c r="C1" s="2" t="inlineStr">
        <is>
          <t>Oct. 20, 2021USD ($)</t>
        </is>
      </c>
      <c r="D1" s="2" t="inlineStr">
        <is>
          <t>Sep. 23, 2021USD ($)</t>
        </is>
      </c>
      <c r="E1" s="2" t="inlineStr">
        <is>
          <t>Sep. 09, 2021USD ($)</t>
        </is>
      </c>
      <c r="F1" s="2" t="inlineStr">
        <is>
          <t>Aug. 22, 2021</t>
        </is>
      </c>
      <c r="G1" s="2" t="inlineStr">
        <is>
          <t>Aug. 21, 2021</t>
        </is>
      </c>
      <c r="H1" s="2" t="inlineStr">
        <is>
          <t>Jul. 27, 2021USD ($)shares</t>
        </is>
      </c>
      <c r="I1" s="2" t="inlineStr">
        <is>
          <t>Jul. 22, 2021USD ($)</t>
        </is>
      </c>
      <c r="J1" s="2" t="inlineStr">
        <is>
          <t>Jun. 10, 2021USD ($)</t>
        </is>
      </c>
      <c r="K1" s="2" t="inlineStr">
        <is>
          <t>May 13, 2021USD ($)shares</t>
        </is>
      </c>
      <c r="L1" s="2" t="inlineStr">
        <is>
          <t>Apr. 01, 2021USD ($)</t>
        </is>
      </c>
      <c r="M1" s="2" t="inlineStr">
        <is>
          <t>Jul. 31, 2021USD ($)shares</t>
        </is>
      </c>
      <c r="N1" s="2" t="inlineStr">
        <is>
          <t>May 31, 2021USD ($)shares</t>
        </is>
      </c>
      <c r="O1" s="2" t="inlineStr">
        <is>
          <t>Dec. 31, 2021USD ($)propertyhotelRoom</t>
        </is>
      </c>
      <c r="P1" s="2" t="inlineStr">
        <is>
          <t>Dec. 31, 2020USD ($)</t>
        </is>
      </c>
      <c r="Q1" s="2" t="inlineStr">
        <is>
          <t>Dec. 31, 2019USD ($)</t>
        </is>
      </c>
      <c r="R1" s="2" t="inlineStr">
        <is>
          <t>Feb. 28, 2021USD ($)</t>
        </is>
      </c>
      <c r="S1" s="2" t="inlineStr">
        <is>
          <t>Feb. 09, 2021USD ($)</t>
        </is>
      </c>
      <c r="T1" s="2" t="inlineStr">
        <is>
          <t>Mar. 31, 2020property</t>
        </is>
      </c>
    </row>
    <row r="2">
      <c r="A2" s="3" t="inlineStr">
        <is>
          <t>Noncontrolling Interest [Line Items]</t>
        </is>
      </c>
    </row>
    <row r="3">
      <c r="A3" s="4" t="inlineStr">
        <is>
          <t>Number of hotels owned by the company | property</t>
        </is>
      </c>
      <c r="O3" s="6" t="n">
        <v>53</v>
      </c>
    </row>
    <row r="4">
      <c r="A4" s="4" t="inlineStr">
        <is>
          <t>Total number of guest rooms | hotelRoom</t>
        </is>
      </c>
      <c r="O4" s="6" t="n">
        <v>13247</v>
      </c>
    </row>
    <row r="5">
      <c r="A5" s="4" t="inlineStr">
        <is>
          <t>Number of hotels, suspended | property</t>
        </is>
      </c>
      <c r="T5" s="6" t="n">
        <v>47</v>
      </c>
    </row>
    <row r="6">
      <c r="A6" s="4" t="inlineStr">
        <is>
          <t>Long term debt, option to extend (more than)</t>
        </is>
      </c>
      <c r="O6" s="7" t="n">
        <v>1000000000</v>
      </c>
    </row>
    <row r="7">
      <c r="A7" s="4" t="inlineStr">
        <is>
          <t>Sale price</t>
        </is>
      </c>
      <c r="O7" s="6" t="n">
        <v>264125000</v>
      </c>
      <c r="P7" s="7" t="n">
        <v>387000000</v>
      </c>
    </row>
    <row r="8">
      <c r="A8" s="4" t="inlineStr">
        <is>
          <t>Acquisition of hotel properties</t>
        </is>
      </c>
      <c r="O8" s="6" t="n">
        <v>253541000</v>
      </c>
      <c r="P8" s="6" t="n">
        <v>0</v>
      </c>
      <c r="Q8" s="7" t="n">
        <v>0</v>
      </c>
    </row>
    <row r="9">
      <c r="A9" s="4" t="inlineStr">
        <is>
          <t>Assumption of mortgage loan</t>
        </is>
      </c>
      <c r="O9" s="6" t="n">
        <v>2455941000</v>
      </c>
    </row>
    <row r="10">
      <c r="A10" s="4" t="inlineStr">
        <is>
          <t>Total repayments of debt</t>
        </is>
      </c>
      <c r="O10" s="6" t="n">
        <v>431900000</v>
      </c>
    </row>
    <row r="11">
      <c r="A11" s="4" t="inlineStr">
        <is>
          <t>Repayments of long term debt</t>
        </is>
      </c>
      <c r="O11" s="6" t="n">
        <v>392236000</v>
      </c>
      <c r="P11" s="6" t="n">
        <v>212965000</v>
      </c>
      <c r="Q11" s="6" t="n">
        <v>518207000</v>
      </c>
    </row>
    <row r="12">
      <c r="A12" s="4" t="inlineStr">
        <is>
          <t>Repayments of senior unsecured credit facility</t>
        </is>
      </c>
      <c r="O12" s="6" t="n">
        <v>40000000</v>
      </c>
      <c r="P12" s="6" t="n">
        <v>885115000</v>
      </c>
      <c r="Q12" s="7" t="n">
        <v>419771000</v>
      </c>
    </row>
    <row r="13">
      <c r="A13" s="4" t="inlineStr">
        <is>
          <t>Sir Francis Drake</t>
        </is>
      </c>
    </row>
    <row r="14">
      <c r="A14" s="3" t="inlineStr">
        <is>
          <t>Noncontrolling Interest [Line Items]</t>
        </is>
      </c>
    </row>
    <row r="15">
      <c r="A15" s="4" t="inlineStr">
        <is>
          <t>Sale price</t>
        </is>
      </c>
      <c r="L15" s="7" t="n">
        <v>157600000</v>
      </c>
      <c r="O15" s="6" t="n">
        <v>157625000</v>
      </c>
    </row>
    <row r="16">
      <c r="A16" s="4" t="inlineStr">
        <is>
          <t>The Roger New York</t>
        </is>
      </c>
    </row>
    <row r="17">
      <c r="A17" s="3" t="inlineStr">
        <is>
          <t>Noncontrolling Interest [Line Items]</t>
        </is>
      </c>
    </row>
    <row r="18">
      <c r="A18" s="4" t="inlineStr">
        <is>
          <t>Sale price</t>
        </is>
      </c>
      <c r="J18" s="7" t="n">
        <v>19000000</v>
      </c>
      <c r="O18" s="6" t="n">
        <v>19000000</v>
      </c>
    </row>
    <row r="19">
      <c r="A19" s="4" t="inlineStr">
        <is>
          <t>Villa Florence San Francisco on Union Square</t>
        </is>
      </c>
    </row>
    <row r="20">
      <c r="A20" s="3" t="inlineStr">
        <is>
          <t>Noncontrolling Interest [Line Items]</t>
        </is>
      </c>
    </row>
    <row r="21">
      <c r="A21" s="4" t="inlineStr">
        <is>
          <t>Sale price</t>
        </is>
      </c>
      <c r="E21" s="7" t="n">
        <v>87500000</v>
      </c>
      <c r="O21" s="6" t="n">
        <v>87500000</v>
      </c>
    </row>
    <row r="22">
      <c r="A22" s="4" t="inlineStr">
        <is>
          <t>Unsecured term loans</t>
        </is>
      </c>
    </row>
    <row r="23">
      <c r="A23" s="3" t="inlineStr">
        <is>
          <t>Noncontrolling Interest [Line Items]</t>
        </is>
      </c>
    </row>
    <row r="24">
      <c r="A24" s="4" t="inlineStr">
        <is>
          <t>Repayments of long term debt</t>
        </is>
      </c>
      <c r="O24" s="7" t="n">
        <v>341900000</v>
      </c>
    </row>
    <row r="25">
      <c r="A25" s="4" t="inlineStr">
        <is>
          <t>Jekyll Island Club Resort</t>
        </is>
      </c>
    </row>
    <row r="26">
      <c r="A26" s="3" t="inlineStr">
        <is>
          <t>Noncontrolling Interest [Line Items]</t>
        </is>
      </c>
    </row>
    <row r="27">
      <c r="A27" s="4" t="inlineStr">
        <is>
          <t>Acquisition of hotel properties</t>
        </is>
      </c>
      <c r="I27" s="7" t="n">
        <v>94000000</v>
      </c>
    </row>
    <row r="28">
      <c r="A28" s="4" t="inlineStr">
        <is>
          <t>Margaritaville Hollywood Beach Resort</t>
        </is>
      </c>
    </row>
    <row r="29">
      <c r="A29" s="3" t="inlineStr">
        <is>
          <t>Noncontrolling Interest [Line Items]</t>
        </is>
      </c>
    </row>
    <row r="30">
      <c r="A30" s="4" t="inlineStr">
        <is>
          <t>Acquisition of hotel properties</t>
        </is>
      </c>
      <c r="D30" s="7" t="n">
        <v>270000000</v>
      </c>
    </row>
    <row r="31">
      <c r="A31" s="4" t="inlineStr">
        <is>
          <t>Avalon Bed and Breakfast and Duval Garden</t>
        </is>
      </c>
    </row>
    <row r="32">
      <c r="A32" s="3" t="inlineStr">
        <is>
          <t>Noncontrolling Interest [Line Items]</t>
        </is>
      </c>
    </row>
    <row r="33">
      <c r="A33" s="4" t="inlineStr">
        <is>
          <t>Acquisition of hotel properties</t>
        </is>
      </c>
      <c r="C33" s="7" t="n">
        <v>20000000</v>
      </c>
    </row>
    <row r="34">
      <c r="A34" s="4" t="inlineStr">
        <is>
          <t>Estancia La Jolla Hotel &amp; Spa</t>
        </is>
      </c>
    </row>
    <row r="35">
      <c r="A35" s="3" t="inlineStr">
        <is>
          <t>Noncontrolling Interest [Line Items]</t>
        </is>
      </c>
    </row>
    <row r="36">
      <c r="A36" s="4" t="inlineStr">
        <is>
          <t>Acquisition of hotel properties</t>
        </is>
      </c>
      <c r="B36" s="7" t="n">
        <v>108000000</v>
      </c>
    </row>
    <row r="37">
      <c r="A37" s="4" t="inlineStr">
        <is>
          <t>Series G Cumulative Redeemable Preferred Shares</t>
        </is>
      </c>
    </row>
    <row r="38">
      <c r="A38" s="3" t="inlineStr">
        <is>
          <t>Noncontrolling Interest [Line Items]</t>
        </is>
      </c>
    </row>
    <row r="39">
      <c r="A39" s="4" t="inlineStr">
        <is>
          <t>Preferred stock, dividend rate, percentage</t>
        </is>
      </c>
      <c r="K39" s="4" t="inlineStr">
        <is>
          <t>6.375%</t>
        </is>
      </c>
      <c r="N39" s="4" t="inlineStr">
        <is>
          <t>6.375%</t>
        </is>
      </c>
      <c r="O39" s="4" t="inlineStr">
        <is>
          <t>6.375%</t>
        </is>
      </c>
    </row>
    <row r="40">
      <c r="A40" s="4" t="inlineStr">
        <is>
          <t>Series G Cumulative Redeemable Preferred Shares | Public Stock Offering</t>
        </is>
      </c>
    </row>
    <row r="41">
      <c r="A41" s="3" t="inlineStr">
        <is>
          <t>Noncontrolling Interest [Line Items]</t>
        </is>
      </c>
    </row>
    <row r="42">
      <c r="A42" s="4" t="inlineStr">
        <is>
          <t>Public offering, net proceeds</t>
        </is>
      </c>
      <c r="K42" s="7" t="n">
        <v>222600000</v>
      </c>
      <c r="N42" s="7" t="n">
        <v>222600000</v>
      </c>
    </row>
    <row r="43">
      <c r="A43" s="4" t="inlineStr">
        <is>
          <t>Number of shares issued in transaction (in shares) | shares</t>
        </is>
      </c>
      <c r="K43" s="6" t="n">
        <v>9200000</v>
      </c>
      <c r="N43" s="6" t="n">
        <v>9200000</v>
      </c>
    </row>
    <row r="44">
      <c r="A44" s="4" t="inlineStr">
        <is>
          <t>Series H Cumulative Redeemable Preferred Stock</t>
        </is>
      </c>
    </row>
    <row r="45">
      <c r="A45" s="3" t="inlineStr">
        <is>
          <t>Noncontrolling Interest [Line Items]</t>
        </is>
      </c>
    </row>
    <row r="46">
      <c r="A46" s="4" t="inlineStr">
        <is>
          <t>Preferred stock, dividend rate, percentage</t>
        </is>
      </c>
      <c r="O46" s="4" t="inlineStr">
        <is>
          <t>5.70%</t>
        </is>
      </c>
    </row>
    <row r="47">
      <c r="A47" s="4" t="inlineStr">
        <is>
          <t>Series H Cumulative Redeemable Preferred Stock | Public Stock Offering</t>
        </is>
      </c>
    </row>
    <row r="48">
      <c r="A48" s="3" t="inlineStr">
        <is>
          <t>Noncontrolling Interest [Line Items]</t>
        </is>
      </c>
    </row>
    <row r="49">
      <c r="A49" s="4" t="inlineStr">
        <is>
          <t>Public offering, net proceeds</t>
        </is>
      </c>
      <c r="H49" s="7" t="n">
        <v>242100000</v>
      </c>
      <c r="M49" s="7" t="n">
        <v>242100000</v>
      </c>
    </row>
    <row r="50">
      <c r="A50" s="4" t="inlineStr">
        <is>
          <t>Number of shares issued in transaction (in shares) | shares</t>
        </is>
      </c>
      <c r="H50" s="6" t="n">
        <v>10000000</v>
      </c>
      <c r="M50" s="6" t="n">
        <v>10000000</v>
      </c>
    </row>
    <row r="51">
      <c r="A51" s="4" t="inlineStr">
        <is>
          <t>Series D Cumulative Redeemable Preferred Shares</t>
        </is>
      </c>
    </row>
    <row r="52">
      <c r="A52" s="3" t="inlineStr">
        <is>
          <t>Noncontrolling Interest [Line Items]</t>
        </is>
      </c>
    </row>
    <row r="53">
      <c r="A53" s="4" t="inlineStr">
        <is>
          <t>Preferred stock, dividend rate, percentage</t>
        </is>
      </c>
      <c r="G53" s="4" t="inlineStr">
        <is>
          <t>6.375%</t>
        </is>
      </c>
      <c r="O53" s="4" t="inlineStr">
        <is>
          <t>6.375%</t>
        </is>
      </c>
    </row>
    <row r="54">
      <c r="A54" s="4" t="inlineStr">
        <is>
          <t>Series C Cumulative Redeemable Preferred Shares</t>
        </is>
      </c>
    </row>
    <row r="55">
      <c r="A55" s="3" t="inlineStr">
        <is>
          <t>Noncontrolling Interest [Line Items]</t>
        </is>
      </c>
    </row>
    <row r="56">
      <c r="A56" s="4" t="inlineStr">
        <is>
          <t>Preferred stock, dividend rate, percentage</t>
        </is>
      </c>
      <c r="F56" s="4" t="inlineStr">
        <is>
          <t>6.50%</t>
        </is>
      </c>
      <c r="O56" s="4" t="inlineStr">
        <is>
          <t>6.50%</t>
        </is>
      </c>
    </row>
    <row r="57">
      <c r="A57" s="4" t="inlineStr">
        <is>
          <t>Convertible senior notes</t>
        </is>
      </c>
    </row>
    <row r="58">
      <c r="A58" s="3" t="inlineStr">
        <is>
          <t>Noncontrolling Interest [Line Items]</t>
        </is>
      </c>
    </row>
    <row r="59">
      <c r="A59" s="4" t="inlineStr">
        <is>
          <t>Premium to par percentage</t>
        </is>
      </c>
      <c r="R59" s="4" t="inlineStr">
        <is>
          <t>5.50%</t>
        </is>
      </c>
      <c r="S59" s="4" t="inlineStr">
        <is>
          <t>5.50%</t>
        </is>
      </c>
    </row>
    <row r="60">
      <c r="A60" s="4" t="inlineStr">
        <is>
          <t>Debt issued</t>
        </is>
      </c>
      <c r="P60" s="6" t="n">
        <v>500000000</v>
      </c>
      <c r="R60" s="7" t="n">
        <v>250000000</v>
      </c>
      <c r="S60" s="7" t="n">
        <v>250000000</v>
      </c>
    </row>
    <row r="61">
      <c r="A61" s="4" t="inlineStr">
        <is>
          <t>Assumption of mortgage loan</t>
        </is>
      </c>
      <c r="O61" s="7" t="n">
        <v>750000000</v>
      </c>
      <c r="P61" s="6" t="n">
        <v>500000000</v>
      </c>
    </row>
    <row r="62">
      <c r="A62" s="4" t="inlineStr">
        <is>
          <t>Mortgage loans</t>
        </is>
      </c>
    </row>
    <row r="63">
      <c r="A63" s="3" t="inlineStr">
        <is>
          <t>Noncontrolling Interest [Line Items]</t>
        </is>
      </c>
    </row>
    <row r="64">
      <c r="A64" s="4" t="inlineStr">
        <is>
          <t>Assumption of mortgage loan</t>
        </is>
      </c>
      <c r="O64" s="6" t="n">
        <v>222873000</v>
      </c>
      <c r="P64" s="6" t="n">
        <v>0</v>
      </c>
    </row>
    <row r="65">
      <c r="A65" s="4" t="inlineStr">
        <is>
          <t>Mortgage loans | Margaritaville Hollywood Beach Resort</t>
        </is>
      </c>
    </row>
    <row r="66">
      <c r="A66" s="3" t="inlineStr">
        <is>
          <t>Noncontrolling Interest [Line Items]</t>
        </is>
      </c>
    </row>
    <row r="67">
      <c r="A67" s="4" t="inlineStr">
        <is>
          <t>Assumption of mortgage loan</t>
        </is>
      </c>
      <c r="D67" s="7" t="n">
        <v>161500000</v>
      </c>
      <c r="O67" s="6" t="n">
        <v>161500000</v>
      </c>
      <c r="P67" s="6" t="n">
        <v>0</v>
      </c>
    </row>
    <row r="68">
      <c r="A68" s="4" t="inlineStr">
        <is>
          <t>Mortgage loans | Estancia La Jolla Hotel &amp; Spa</t>
        </is>
      </c>
    </row>
    <row r="69">
      <c r="A69" s="3" t="inlineStr">
        <is>
          <t>Noncontrolling Interest [Line Items]</t>
        </is>
      </c>
    </row>
    <row r="70">
      <c r="A70" s="4" t="inlineStr">
        <is>
          <t>Assumption of mortgage loan</t>
        </is>
      </c>
      <c r="B70" s="7" t="n">
        <v>61700000</v>
      </c>
      <c r="O70" s="6" t="n">
        <v>61373000</v>
      </c>
      <c r="P70" s="6" t="n">
        <v>0</v>
      </c>
    </row>
    <row r="71">
      <c r="A71" s="4" t="inlineStr">
        <is>
          <t>Senior unsecured notes</t>
        </is>
      </c>
    </row>
    <row r="72">
      <c r="A72" s="3" t="inlineStr">
        <is>
          <t>Noncontrolling Interest [Line Items]</t>
        </is>
      </c>
    </row>
    <row r="73">
      <c r="A73" s="4" t="inlineStr">
        <is>
          <t>Assumption of mortgage loan</t>
        </is>
      </c>
      <c r="O73" s="6" t="n">
        <v>50000000</v>
      </c>
      <c r="P73" s="7" t="n">
        <v>100000000</v>
      </c>
    </row>
    <row r="74">
      <c r="A74" s="4" t="inlineStr">
        <is>
          <t>Repayments of long term debt</t>
        </is>
      </c>
      <c r="O74" s="7" t="n">
        <v>50000000</v>
      </c>
    </row>
    <row r="75">
      <c r="A75" s="4" t="inlineStr">
        <is>
          <t>Operating Partnership</t>
        </is>
      </c>
    </row>
    <row r="76">
      <c r="A76" s="3" t="inlineStr">
        <is>
          <t>Noncontrolling Interest [Line Items]</t>
        </is>
      </c>
    </row>
    <row r="77">
      <c r="A77" s="4" t="inlineStr">
        <is>
          <t>Percentage of operating partnership units owned by company</t>
        </is>
      </c>
      <c r="O77" s="4" t="inlineStr">
        <is>
          <t>99.30%</t>
        </is>
      </c>
    </row>
    <row r="78">
      <c r="A78" s="4" t="inlineStr">
        <is>
          <t>Percentage of operating partnership units owned by other limited partners</t>
        </is>
      </c>
      <c r="O78" s="4" t="inlineStr">
        <is>
          <t>0.7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Buildings, land improvements, and building improvements | Minimum</t>
        </is>
      </c>
    </row>
    <row r="4">
      <c r="A4" s="3" t="inlineStr">
        <is>
          <t>Property, Plant and Equipment [Line Items]</t>
        </is>
      </c>
    </row>
    <row r="5">
      <c r="A5" s="4" t="inlineStr">
        <is>
          <t>Estimated useful life</t>
        </is>
      </c>
      <c r="B5" s="4" t="inlineStr">
        <is>
          <t>10 years</t>
        </is>
      </c>
    </row>
    <row r="6">
      <c r="A6" s="4" t="inlineStr">
        <is>
          <t>Buildings, land improvements, and building improvements | Maximum</t>
        </is>
      </c>
    </row>
    <row r="7">
      <c r="A7" s="3" t="inlineStr">
        <is>
          <t>Property, Plant and Equipment [Line Items]</t>
        </is>
      </c>
    </row>
    <row r="8">
      <c r="A8" s="4" t="inlineStr">
        <is>
          <t>Estimated useful life</t>
        </is>
      </c>
      <c r="B8" s="4" t="inlineStr">
        <is>
          <t>40 years</t>
        </is>
      </c>
    </row>
    <row r="9">
      <c r="A9" s="4" t="inlineStr">
        <is>
          <t>Furniture, fixtures and equipment | Minimum</t>
        </is>
      </c>
    </row>
    <row r="10">
      <c r="A10" s="3" t="inlineStr">
        <is>
          <t>Property, Plant and Equipment [Line Items]</t>
        </is>
      </c>
    </row>
    <row r="11">
      <c r="A11" s="4" t="inlineStr">
        <is>
          <t>Estimated useful life</t>
        </is>
      </c>
      <c r="B11" s="4" t="inlineStr">
        <is>
          <t>1 year</t>
        </is>
      </c>
    </row>
    <row r="12">
      <c r="A12" s="4" t="inlineStr">
        <is>
          <t>Furniture, fixtures and equipment | Maximum</t>
        </is>
      </c>
    </row>
    <row r="13">
      <c r="A13" s="3" t="inlineStr">
        <is>
          <t>Property, Plant and Equipment [Line Items]</t>
        </is>
      </c>
    </row>
    <row r="14">
      <c r="A14" s="4" t="inlineStr">
        <is>
          <t>Estimated useful life</t>
        </is>
      </c>
      <c r="B14"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1" customWidth="1" min="6" max="6"/>
    <col width="21" customWidth="1" min="7" max="7"/>
    <col width="21" customWidth="1" min="8" max="8"/>
  </cols>
  <sheetData>
    <row r="1">
      <c r="A1" s="1" t="inlineStr">
        <is>
          <t>Acquisition and Disposition of Hotel Properties - Narrative (Details) $ in Thousands</t>
        </is>
      </c>
      <c r="B1" s="2" t="inlineStr">
        <is>
          <t>Dec. 01, 2021USD ($)hotelRoom</t>
        </is>
      </c>
      <c r="C1" s="2" t="inlineStr">
        <is>
          <t>Oct. 20, 2021USD ($)hotelRoom</t>
        </is>
      </c>
      <c r="D1" s="2" t="inlineStr">
        <is>
          <t>Sep. 23, 2021USD ($)hotelRoom</t>
        </is>
      </c>
      <c r="E1" s="2" t="inlineStr">
        <is>
          <t>Jul. 22, 2021USD ($)hotelRoom</t>
        </is>
      </c>
      <c r="F1" s="2" t="inlineStr">
        <is>
          <t>Dec. 31, 2021USD ($)</t>
        </is>
      </c>
      <c r="G1" s="2" t="inlineStr">
        <is>
          <t>Dec. 31, 2020USD ($)</t>
        </is>
      </c>
      <c r="H1" s="2" t="inlineStr">
        <is>
          <t>Dec. 31, 2019USD ($)</t>
        </is>
      </c>
    </row>
    <row r="2">
      <c r="A2" s="3" t="inlineStr">
        <is>
          <t>Asset Acquisition [Line Items]</t>
        </is>
      </c>
    </row>
    <row r="3">
      <c r="A3" s="4" t="inlineStr">
        <is>
          <t>Acquisition of hotel properties</t>
        </is>
      </c>
      <c r="F3" s="7" t="n">
        <v>253541</v>
      </c>
      <c r="G3" s="7" t="n">
        <v>0</v>
      </c>
      <c r="H3" s="7" t="n">
        <v>0</v>
      </c>
    </row>
    <row r="4">
      <c r="A4" s="4" t="inlineStr">
        <is>
          <t>Assumption of mortgage loan</t>
        </is>
      </c>
      <c r="F4" s="6" t="n">
        <v>2455941</v>
      </c>
    </row>
    <row r="5">
      <c r="A5" s="4" t="inlineStr">
        <is>
          <t>Operating (loss) income from disposed properties</t>
        </is>
      </c>
      <c r="F5" s="6" t="n">
        <v>-6500</v>
      </c>
      <c r="G5" s="6" t="n">
        <v>-15500</v>
      </c>
      <c r="H5" s="7" t="n">
        <v>33800</v>
      </c>
    </row>
    <row r="6">
      <c r="A6" s="4" t="inlineStr">
        <is>
          <t>Mortgage loans</t>
        </is>
      </c>
    </row>
    <row r="7">
      <c r="A7" s="3" t="inlineStr">
        <is>
          <t>Asset Acquisition [Line Items]</t>
        </is>
      </c>
    </row>
    <row r="8">
      <c r="A8" s="4" t="inlineStr">
        <is>
          <t>Assumption of mortgage loan</t>
        </is>
      </c>
      <c r="F8" s="6" t="n">
        <v>222873</v>
      </c>
      <c r="G8" s="6" t="n">
        <v>0</v>
      </c>
    </row>
    <row r="9">
      <c r="A9" s="4" t="inlineStr">
        <is>
          <t>Jekyll Island Club Resort</t>
        </is>
      </c>
    </row>
    <row r="10">
      <c r="A10" s="3" t="inlineStr">
        <is>
          <t>Asset Acquisition [Line Items]</t>
        </is>
      </c>
    </row>
    <row r="11">
      <c r="A11" s="4" t="inlineStr">
        <is>
          <t>Number of hotel rooms acquired | hotelRoom</t>
        </is>
      </c>
      <c r="E11" s="6" t="n">
        <v>200</v>
      </c>
    </row>
    <row r="12">
      <c r="A12" s="4" t="inlineStr">
        <is>
          <t>Acquisition of hotel properties</t>
        </is>
      </c>
      <c r="E12" s="7" t="n">
        <v>94000</v>
      </c>
    </row>
    <row r="13">
      <c r="A13" s="4" t="inlineStr">
        <is>
          <t>Margaritaville Hollywood Beach Resort</t>
        </is>
      </c>
    </row>
    <row r="14">
      <c r="A14" s="3" t="inlineStr">
        <is>
          <t>Asset Acquisition [Line Items]</t>
        </is>
      </c>
    </row>
    <row r="15">
      <c r="A15" s="4" t="inlineStr">
        <is>
          <t>Number of hotel rooms acquired | hotelRoom</t>
        </is>
      </c>
      <c r="D15" s="6" t="n">
        <v>369</v>
      </c>
    </row>
    <row r="16">
      <c r="A16" s="4" t="inlineStr">
        <is>
          <t>Acquisition of hotel properties</t>
        </is>
      </c>
      <c r="D16" s="7" t="n">
        <v>270000</v>
      </c>
    </row>
    <row r="17">
      <c r="A17" s="4" t="inlineStr">
        <is>
          <t>Margaritaville Hollywood Beach Resort | Mortgage loans</t>
        </is>
      </c>
    </row>
    <row r="18">
      <c r="A18" s="3" t="inlineStr">
        <is>
          <t>Asset Acquisition [Line Items]</t>
        </is>
      </c>
    </row>
    <row r="19">
      <c r="A19" s="4" t="inlineStr">
        <is>
          <t>Assumption of mortgage loan</t>
        </is>
      </c>
      <c r="D19" s="7" t="n">
        <v>161500</v>
      </c>
      <c r="F19" s="6" t="n">
        <v>161500</v>
      </c>
      <c r="G19" s="6" t="n">
        <v>0</v>
      </c>
    </row>
    <row r="20">
      <c r="A20" s="4" t="inlineStr">
        <is>
          <t>Avalon Bed &amp; Breakfast</t>
        </is>
      </c>
    </row>
    <row r="21">
      <c r="A21" s="3" t="inlineStr">
        <is>
          <t>Asset Acquisition [Line Items]</t>
        </is>
      </c>
    </row>
    <row r="22">
      <c r="A22" s="4" t="inlineStr">
        <is>
          <t>Number of hotel rooms acquired | hotelRoom</t>
        </is>
      </c>
      <c r="C22" s="6" t="n">
        <v>19</v>
      </c>
    </row>
    <row r="23">
      <c r="A23" s="4" t="inlineStr">
        <is>
          <t>Duval Gardens</t>
        </is>
      </c>
    </row>
    <row r="24">
      <c r="A24" s="3" t="inlineStr">
        <is>
          <t>Asset Acquisition [Line Items]</t>
        </is>
      </c>
    </row>
    <row r="25">
      <c r="A25" s="4" t="inlineStr">
        <is>
          <t>Number of hotel rooms acquired | hotelRoom</t>
        </is>
      </c>
      <c r="C25" s="6" t="n">
        <v>12</v>
      </c>
    </row>
    <row r="26">
      <c r="A26" s="4" t="inlineStr">
        <is>
          <t>Avalon Bed and Breakfast and Duval Garden</t>
        </is>
      </c>
    </row>
    <row r="27">
      <c r="A27" s="3" t="inlineStr">
        <is>
          <t>Asset Acquisition [Line Items]</t>
        </is>
      </c>
    </row>
    <row r="28">
      <c r="A28" s="4" t="inlineStr">
        <is>
          <t>Acquisition of hotel properties</t>
        </is>
      </c>
      <c r="C28" s="7" t="n">
        <v>20000</v>
      </c>
    </row>
    <row r="29">
      <c r="A29" s="4" t="inlineStr">
        <is>
          <t>Estancia La Jolla Hotel &amp; Spa</t>
        </is>
      </c>
    </row>
    <row r="30">
      <c r="A30" s="3" t="inlineStr">
        <is>
          <t>Asset Acquisition [Line Items]</t>
        </is>
      </c>
    </row>
    <row r="31">
      <c r="A31" s="4" t="inlineStr">
        <is>
          <t>Number of hotel rooms acquired | hotelRoom</t>
        </is>
      </c>
      <c r="B31" s="6" t="n">
        <v>210</v>
      </c>
    </row>
    <row r="32">
      <c r="A32" s="4" t="inlineStr">
        <is>
          <t>Acquisition of hotel properties</t>
        </is>
      </c>
      <c r="B32" s="7" t="n">
        <v>108000</v>
      </c>
    </row>
    <row r="33">
      <c r="A33" s="4" t="inlineStr">
        <is>
          <t>Estancia La Jolla Hotel &amp; Spa | Mortgage loans</t>
        </is>
      </c>
    </row>
    <row r="34">
      <c r="A34" s="3" t="inlineStr">
        <is>
          <t>Asset Acquisition [Line Items]</t>
        </is>
      </c>
    </row>
    <row r="35">
      <c r="A35" s="4" t="inlineStr">
        <is>
          <t>Assumption of mortgage loan</t>
        </is>
      </c>
      <c r="B35" s="7" t="n">
        <v>61700</v>
      </c>
      <c r="F35" s="7" t="n">
        <v>61373</v>
      </c>
      <c r="G35"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and Disposition of Hotel Properties - Disposition of Hotel Properties (Details) - USD ($) $ in Thousands</t>
        </is>
      </c>
      <c r="B1" s="2" t="inlineStr">
        <is>
          <t>Sep. 09, 2021</t>
        </is>
      </c>
      <c r="C1" s="2" t="inlineStr">
        <is>
          <t>Jun. 10, 2021</t>
        </is>
      </c>
      <c r="D1" s="2" t="inlineStr">
        <is>
          <t>Apr. 01, 2021</t>
        </is>
      </c>
      <c r="E1" s="2" t="inlineStr">
        <is>
          <t>Dec. 31, 2021</t>
        </is>
      </c>
      <c r="F1" s="2" t="inlineStr">
        <is>
          <t>Dec. 31, 2020</t>
        </is>
      </c>
    </row>
    <row r="2">
      <c r="A2" s="3" t="inlineStr">
        <is>
          <t>Income Statement, Balance Sheet and Additional Disclosures by Disposal Groups, Including Discontinued Operations [Line Items]</t>
        </is>
      </c>
    </row>
    <row r="3">
      <c r="A3" s="4" t="inlineStr">
        <is>
          <t>Sale price</t>
        </is>
      </c>
      <c r="E3" s="7" t="n">
        <v>264125</v>
      </c>
      <c r="F3" s="7" t="n">
        <v>387000</v>
      </c>
    </row>
    <row r="4">
      <c r="A4" s="4" t="inlineStr">
        <is>
          <t>Sir Francis Drake</t>
        </is>
      </c>
    </row>
    <row r="5">
      <c r="A5" s="3" t="inlineStr">
        <is>
          <t>Income Statement, Balance Sheet and Additional Disclosures by Disposal Groups, Including Discontinued Operations [Line Items]</t>
        </is>
      </c>
    </row>
    <row r="6">
      <c r="A6" s="4" t="inlineStr">
        <is>
          <t>Sale price</t>
        </is>
      </c>
      <c r="D6" s="7" t="n">
        <v>157600</v>
      </c>
      <c r="E6" s="6" t="n">
        <v>157625</v>
      </c>
    </row>
    <row r="7">
      <c r="A7" s="4" t="inlineStr">
        <is>
          <t>The Roger New York</t>
        </is>
      </c>
    </row>
    <row r="8">
      <c r="A8" s="3" t="inlineStr">
        <is>
          <t>Income Statement, Balance Sheet and Additional Disclosures by Disposal Groups, Including Discontinued Operations [Line Items]</t>
        </is>
      </c>
    </row>
    <row r="9">
      <c r="A9" s="4" t="inlineStr">
        <is>
          <t>Sale price</t>
        </is>
      </c>
      <c r="C9" s="7" t="n">
        <v>19000</v>
      </c>
      <c r="E9" s="6" t="n">
        <v>19000</v>
      </c>
    </row>
    <row r="10">
      <c r="A10" s="4" t="inlineStr">
        <is>
          <t>Villa Florence San Francisco on Union Square</t>
        </is>
      </c>
    </row>
    <row r="11">
      <c r="A11" s="3" t="inlineStr">
        <is>
          <t>Income Statement, Balance Sheet and Additional Disclosures by Disposal Groups, Including Discontinued Operations [Line Items]</t>
        </is>
      </c>
    </row>
    <row r="12">
      <c r="A12" s="4" t="inlineStr">
        <is>
          <t>Sale price</t>
        </is>
      </c>
      <c r="B12" s="7" t="n">
        <v>87500</v>
      </c>
      <c r="E12" s="7" t="n">
        <v>87500</v>
      </c>
    </row>
    <row r="13">
      <c r="A13" s="4" t="inlineStr">
        <is>
          <t>Sofitel Washington DC Lafayette Square and InterContinental Buckhead Atlanta</t>
        </is>
      </c>
    </row>
    <row r="14">
      <c r="A14" s="3" t="inlineStr">
        <is>
          <t>Income Statement, Balance Sheet and Additional Disclosures by Disposal Groups, Including Discontinued Operations [Line Items]</t>
        </is>
      </c>
    </row>
    <row r="15">
      <c r="A15" s="4" t="inlineStr">
        <is>
          <t>Sale price</t>
        </is>
      </c>
      <c r="F15" s="6" t="n">
        <v>331000</v>
      </c>
    </row>
    <row r="16">
      <c r="A16" s="4" t="inlineStr">
        <is>
          <t>Union Station Hotel Nashville, Autograph Collection</t>
        </is>
      </c>
    </row>
    <row r="17">
      <c r="A17" s="3" t="inlineStr">
        <is>
          <t>Income Statement, Balance Sheet and Additional Disclosures by Disposal Groups, Including Discontinued Operations [Line Items]</t>
        </is>
      </c>
    </row>
    <row r="18">
      <c r="A18" s="4" t="inlineStr">
        <is>
          <t>Sale price</t>
        </is>
      </c>
      <c r="F18" s="7" t="n">
        <v>5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 in Hotel Properties - Schedule of Investment in Hotel Properties (Details) - USD ($) $ in Thousands</t>
        </is>
      </c>
      <c r="B1" s="2" t="inlineStr">
        <is>
          <t>Dec. 31, 2021</t>
        </is>
      </c>
      <c r="C1" s="2" t="inlineStr">
        <is>
          <t>Dec. 31, 2020</t>
        </is>
      </c>
    </row>
    <row r="2">
      <c r="A2" s="3" t="inlineStr">
        <is>
          <t>Investment in hotel properties</t>
        </is>
      </c>
    </row>
    <row r="3">
      <c r="A3" s="4" t="inlineStr">
        <is>
          <t>Land</t>
        </is>
      </c>
      <c r="B3" s="7" t="n">
        <v>926330</v>
      </c>
      <c r="C3" s="7" t="n">
        <v>973848</v>
      </c>
    </row>
    <row r="4">
      <c r="A4" s="4" t="inlineStr">
        <is>
          <t>Buildings and improvements</t>
        </is>
      </c>
      <c r="B4" s="6" t="n">
        <v>5197816</v>
      </c>
      <c r="C4" s="6" t="n">
        <v>4849644</v>
      </c>
    </row>
    <row r="5">
      <c r="A5" s="4" t="inlineStr">
        <is>
          <t>Furniture, fixtures and equipment</t>
        </is>
      </c>
      <c r="B5" s="6" t="n">
        <v>535607</v>
      </c>
      <c r="C5" s="6" t="n">
        <v>515975</v>
      </c>
    </row>
    <row r="6">
      <c r="A6" s="4" t="inlineStr">
        <is>
          <t>Finance lease asset</t>
        </is>
      </c>
      <c r="B6" s="6" t="n">
        <v>91181</v>
      </c>
      <c r="C6" s="6" t="n">
        <v>114835</v>
      </c>
    </row>
    <row r="7">
      <c r="A7" s="4" t="inlineStr">
        <is>
          <t>Construction in progress</t>
        </is>
      </c>
      <c r="B7" s="6" t="n">
        <v>15869</v>
      </c>
      <c r="C7" s="6" t="n">
        <v>5443</v>
      </c>
    </row>
    <row r="8">
      <c r="A8" s="4" t="inlineStr">
        <is>
          <t>Investment in hotel properties, before right-of-use asset, operating leases</t>
        </is>
      </c>
      <c r="B8" s="6" t="n">
        <v>6766803</v>
      </c>
      <c r="C8" s="6" t="n">
        <v>6459745</v>
      </c>
    </row>
    <row r="9">
      <c r="A9" s="4" t="inlineStr">
        <is>
          <t>Right-of-use asset, operating leases</t>
        </is>
      </c>
      <c r="B9" s="6" t="n">
        <v>378939</v>
      </c>
      <c r="C9" s="6" t="n">
        <v>320564</v>
      </c>
    </row>
    <row r="10">
      <c r="A10" s="4" t="inlineStr">
        <is>
          <t>Investment in hotel properties</t>
        </is>
      </c>
      <c r="B10" s="6" t="n">
        <v>7145742</v>
      </c>
      <c r="C10" s="6" t="n">
        <v>6780309</v>
      </c>
    </row>
    <row r="11">
      <c r="A11" s="4" t="inlineStr">
        <is>
          <t>Less: Accumulated depreciation</t>
        </is>
      </c>
      <c r="B11" s="6" t="n">
        <v>-1066409</v>
      </c>
      <c r="C11" s="6" t="n">
        <v>-898287</v>
      </c>
    </row>
    <row r="12">
      <c r="A12" s="4" t="inlineStr">
        <is>
          <t>Investment in hotel properties, net</t>
        </is>
      </c>
      <c r="B12" s="7" t="n">
        <v>6079333</v>
      </c>
      <c r="C12" s="7" t="n">
        <v>5882022</v>
      </c>
    </row>
    <row r="13">
      <c r="A13" s="4" t="inlineStr">
        <is>
          <t>Operating Lease, Right-of-Use Asset, Statement of Financial Position [Extensible Enumeration]</t>
        </is>
      </c>
      <c r="B13" s="4" t="inlineStr">
        <is>
          <t>Investment in hotel properties, net</t>
        </is>
      </c>
      <c r="C13" s="4" t="inlineStr">
        <is>
          <t>Investment in hotel properties, ne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Investment in Hotel Properties - Narrative (Details) $ in Thousands</t>
        </is>
      </c>
      <c r="B1" s="2" t="inlineStr">
        <is>
          <t>12 Months Ended</t>
        </is>
      </c>
    </row>
    <row r="2">
      <c r="B2" s="2" t="inlineStr">
        <is>
          <t>Dec. 31, 2021USD ($)property</t>
        </is>
      </c>
      <c r="C2" s="2" t="inlineStr">
        <is>
          <t>Dec. 31, 2020USD ($)property</t>
        </is>
      </c>
      <c r="D2" s="2" t="inlineStr">
        <is>
          <t>Dec. 31, 2019USD ($)</t>
        </is>
      </c>
    </row>
    <row r="3">
      <c r="A3" s="3" t="inlineStr">
        <is>
          <t>Real Estate Properties [Line Items]</t>
        </is>
      </c>
    </row>
    <row r="4">
      <c r="A4" s="4" t="inlineStr">
        <is>
          <t>Impairment loss</t>
        </is>
      </c>
      <c r="B4" s="7" t="n">
        <v>14856</v>
      </c>
      <c r="C4" s="7" t="n">
        <v>74556</v>
      </c>
      <c r="D4" s="7" t="n">
        <v>0</v>
      </c>
    </row>
    <row r="5">
      <c r="A5" s="4" t="inlineStr">
        <is>
          <t>Number of properties impaired | property</t>
        </is>
      </c>
      <c r="B5" s="6" t="n">
        <v>1</v>
      </c>
      <c r="C5" s="6" t="n">
        <v>2</v>
      </c>
    </row>
    <row r="6">
      <c r="A6" s="4" t="inlineStr">
        <is>
          <t>Lease liabilities - operating leases</t>
        </is>
      </c>
      <c r="B6" s="7" t="n">
        <v>319426</v>
      </c>
      <c r="C6" s="7" t="n">
        <v>255106</v>
      </c>
    </row>
    <row r="7">
      <c r="A7" s="4" t="inlineStr">
        <is>
          <t>Present value of lease liabilities</t>
        </is>
      </c>
      <c r="B7" s="7" t="n">
        <v>42000</v>
      </c>
      <c r="C7" s="7" t="n">
        <v>46400</v>
      </c>
    </row>
    <row r="8">
      <c r="A8" s="4" t="inlineStr">
        <is>
          <t>Finance Lease, Liability, Statement of Financial Position [Extensible Enumeration]</t>
        </is>
      </c>
      <c r="B8" s="4" t="inlineStr">
        <is>
          <t>Accounts Payable and Accrued Liabilities</t>
        </is>
      </c>
      <c r="C8" s="4" t="inlineStr">
        <is>
          <t>Accounts Payable and Accrued Liabilities</t>
        </is>
      </c>
    </row>
    <row r="9">
      <c r="A9" s="4" t="inlineStr">
        <is>
          <t>Minimum</t>
        </is>
      </c>
    </row>
    <row r="10">
      <c r="A10" s="3" t="inlineStr">
        <is>
          <t>Real Estate Properties [Line Items]</t>
        </is>
      </c>
    </row>
    <row r="11">
      <c r="A11" s="4" t="inlineStr">
        <is>
          <t>Operating lease, incremental rate</t>
        </is>
      </c>
      <c r="B11" s="4" t="inlineStr">
        <is>
          <t>4.70%</t>
        </is>
      </c>
    </row>
    <row r="12">
      <c r="A12" s="4" t="inlineStr">
        <is>
          <t>Maximum</t>
        </is>
      </c>
    </row>
    <row r="13">
      <c r="A13" s="3" t="inlineStr">
        <is>
          <t>Real Estate Properties [Line Items]</t>
        </is>
      </c>
    </row>
    <row r="14">
      <c r="A14" s="4" t="inlineStr">
        <is>
          <t>Operating lease, incremental rate</t>
        </is>
      </c>
      <c r="B14" s="4" t="inlineStr">
        <is>
          <t>7.6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144"/>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21" customWidth="1" min="5" max="5"/>
    <col width="21" customWidth="1" min="6" max="6"/>
    <col width="31" customWidth="1" min="7" max="7"/>
    <col width="31" customWidth="1" min="8" max="8"/>
    <col width="31" customWidth="1" min="9" max="9"/>
    <col width="40" customWidth="1" min="10" max="10"/>
    <col width="41" customWidth="1" min="11" max="11"/>
    <col width="21" customWidth="1" min="12" max="12"/>
    <col width="21" customWidth="1" min="13" max="13"/>
    <col width="14" customWidth="1" min="14" max="14"/>
    <col width="21" customWidth="1" min="15" max="15"/>
    <col width="21" customWidth="1" min="16" max="16"/>
    <col width="21" customWidth="1" min="17" max="17"/>
    <col width="14" customWidth="1" min="18" max="18"/>
  </cols>
  <sheetData>
    <row r="1">
      <c r="A1" s="1" t="inlineStr">
        <is>
          <t>Debt - Narrative (Details)</t>
        </is>
      </c>
      <c r="B1" s="2" t="inlineStr">
        <is>
          <t>Dec. 09, 2021USD ($)extension</t>
        </is>
      </c>
      <c r="C1" s="2" t="inlineStr">
        <is>
          <t>Sep. 23, 2021USD ($)extension</t>
        </is>
      </c>
      <c r="D1" s="2" t="inlineStr">
        <is>
          <t>Feb. 18, 2021</t>
        </is>
      </c>
      <c r="E1" s="2" t="inlineStr">
        <is>
          <t>Feb. 28, 2021USD ($)</t>
        </is>
      </c>
      <c r="F1" s="2" t="inlineStr">
        <is>
          <t>Dec. 31, 2020USD ($)</t>
        </is>
      </c>
      <c r="G1" s="2" t="inlineStr">
        <is>
          <t>Dec. 31, 2021USD ($)$ / shares</t>
        </is>
      </c>
      <c r="H1" s="2" t="inlineStr">
        <is>
          <t>Dec. 31, 2021USD ($)$ / shares</t>
        </is>
      </c>
      <c r="I1" s="2" t="inlineStr">
        <is>
          <t>Dec. 31, 2021USD ($)$ / shares</t>
        </is>
      </c>
      <c r="J1" s="2" t="inlineStr">
        <is>
          <t>Dec. 31, 2021USD ($)extension$ / shares</t>
        </is>
      </c>
      <c r="K1" s="2" t="inlineStr">
        <is>
          <t>Dec. 31, 2021USD ($)properties$ / shares</t>
        </is>
      </c>
      <c r="L1" s="2" t="inlineStr">
        <is>
          <t>Dec. 31, 2020USD ($)</t>
        </is>
      </c>
      <c r="M1" s="2" t="inlineStr">
        <is>
          <t>Dec. 31, 2019USD ($)</t>
        </is>
      </c>
      <c r="N1" s="2" t="inlineStr">
        <is>
          <t>Jun. 30, 2022</t>
        </is>
      </c>
      <c r="O1" s="2" t="inlineStr">
        <is>
          <t>Dec. 08, 2021USD ($)</t>
        </is>
      </c>
      <c r="P1" s="2" t="inlineStr">
        <is>
          <t>Dec. 01, 2021USD ($)</t>
        </is>
      </c>
      <c r="Q1" s="2" t="inlineStr">
        <is>
          <t>Feb. 09, 2021USD ($)</t>
        </is>
      </c>
      <c r="R1" s="2" t="inlineStr">
        <is>
          <t>Jan. 31, 2021</t>
        </is>
      </c>
    </row>
    <row r="2">
      <c r="A2" s="3" t="inlineStr">
        <is>
          <t>Line of Credit Facility [Line Items]</t>
        </is>
      </c>
    </row>
    <row r="3">
      <c r="A3" s="4" t="inlineStr">
        <is>
          <t>Extension term</t>
        </is>
      </c>
      <c r="G3" s="4" t="inlineStr">
        <is>
          <t>6 months</t>
        </is>
      </c>
    </row>
    <row r="4">
      <c r="A4" s="4" t="inlineStr">
        <is>
          <t>Debt outstanding</t>
        </is>
      </c>
      <c r="G4" s="7" t="n">
        <v>2455941000</v>
      </c>
      <c r="H4" s="7" t="n">
        <v>2455941000</v>
      </c>
      <c r="I4" s="7" t="n">
        <v>2455941000</v>
      </c>
      <c r="J4" s="7" t="n">
        <v>2455941000</v>
      </c>
      <c r="K4" s="7" t="n">
        <v>2455941000</v>
      </c>
    </row>
    <row r="5">
      <c r="A5" s="4" t="inlineStr">
        <is>
          <t>Long term debt, option to extend, amount</t>
        </is>
      </c>
      <c r="G5" s="6" t="n">
        <v>1000000000</v>
      </c>
      <c r="H5" s="6" t="n">
        <v>1000000000</v>
      </c>
      <c r="I5" s="6" t="n">
        <v>1000000000</v>
      </c>
      <c r="J5" s="6" t="n">
        <v>1000000000</v>
      </c>
      <c r="K5" s="6" t="n">
        <v>1000000000</v>
      </c>
    </row>
    <row r="6">
      <c r="A6" s="4" t="inlineStr">
        <is>
          <t>Maximum permitted additional secured non-recourse indebtedness</t>
        </is>
      </c>
      <c r="B6" s="7" t="n">
        <v>400000000</v>
      </c>
    </row>
    <row r="7">
      <c r="A7" s="4" t="inlineStr">
        <is>
          <t>Amount eligible to reinvest in acquisitions</t>
        </is>
      </c>
      <c r="B7" s="6" t="n">
        <v>1000000000</v>
      </c>
    </row>
    <row r="8">
      <c r="A8" s="4" t="inlineStr">
        <is>
          <t>Letters of credit outstanding</t>
        </is>
      </c>
      <c r="F8" s="7" t="n">
        <v>6800000</v>
      </c>
      <c r="G8" s="7" t="n">
        <v>12100000</v>
      </c>
      <c r="H8" s="7" t="n">
        <v>12100000</v>
      </c>
      <c r="I8" s="6" t="n">
        <v>12100000</v>
      </c>
      <c r="J8" s="7" t="n">
        <v>12100000</v>
      </c>
      <c r="K8" s="7" t="n">
        <v>12100000</v>
      </c>
      <c r="L8" s="7" t="n">
        <v>6800000</v>
      </c>
    </row>
    <row r="9">
      <c r="A9" s="4" t="inlineStr">
        <is>
          <t>Repayments of long term debt</t>
        </is>
      </c>
      <c r="I9" s="7" t="n">
        <v>392236000</v>
      </c>
      <c r="L9" s="6" t="n">
        <v>212965000</v>
      </c>
      <c r="M9" s="7" t="n">
        <v>518207000</v>
      </c>
    </row>
    <row r="10">
      <c r="A10" s="4" t="inlineStr">
        <is>
          <t>Election period, prior to maturity date</t>
        </is>
      </c>
      <c r="G10" s="4" t="inlineStr">
        <is>
          <t>2 days</t>
        </is>
      </c>
    </row>
    <row r="11">
      <c r="A11" s="4" t="inlineStr">
        <is>
          <t>Convertible debt, conversion ratio</t>
        </is>
      </c>
      <c r="H11" s="9" t="n">
        <v>0.0392549</v>
      </c>
    </row>
    <row r="12">
      <c r="A12" s="4" t="inlineStr">
        <is>
          <t>Redemption price to principal amount, percentage</t>
        </is>
      </c>
      <c r="G12" s="6" t="n">
        <v>1</v>
      </c>
      <c r="H12" s="6" t="n">
        <v>1</v>
      </c>
      <c r="I12" s="6" t="n">
        <v>1</v>
      </c>
      <c r="J12" s="6" t="n">
        <v>1</v>
      </c>
      <c r="K12" s="6" t="n">
        <v>1</v>
      </c>
    </row>
    <row r="13">
      <c r="A13" s="4" t="inlineStr">
        <is>
          <t>Purchases of capped calls for convertible senior notes</t>
        </is>
      </c>
      <c r="I13" s="7" t="n">
        <v>20975000</v>
      </c>
      <c r="L13" s="6" t="n">
        <v>38300000</v>
      </c>
      <c r="M13" s="6" t="n">
        <v>0</v>
      </c>
    </row>
    <row r="14">
      <c r="A14" s="4" t="inlineStr">
        <is>
          <t>Interest rate swaps</t>
        </is>
      </c>
    </row>
    <row r="15">
      <c r="A15" s="3" t="inlineStr">
        <is>
          <t>Line of Credit Facility [Line Items]</t>
        </is>
      </c>
    </row>
    <row r="16">
      <c r="A16" s="4" t="inlineStr">
        <is>
          <t>Derivative instruments, asset position, fair value</t>
        </is>
      </c>
      <c r="G16" s="7" t="n">
        <v>600000</v>
      </c>
      <c r="H16" s="7" t="n">
        <v>600000</v>
      </c>
      <c r="I16" s="6" t="n">
        <v>600000</v>
      </c>
      <c r="J16" s="7" t="n">
        <v>600000</v>
      </c>
      <c r="K16" s="7" t="n">
        <v>600000</v>
      </c>
    </row>
    <row r="17">
      <c r="A17" s="4" t="inlineStr">
        <is>
          <t>Derivative instruments, liability position, fair value</t>
        </is>
      </c>
      <c r="G17" s="6" t="n">
        <v>20200000</v>
      </c>
      <c r="H17" s="6" t="n">
        <v>20200000</v>
      </c>
      <c r="I17" s="6" t="n">
        <v>20200000</v>
      </c>
      <c r="J17" s="6" t="n">
        <v>20200000</v>
      </c>
      <c r="K17" s="6" t="n">
        <v>20200000</v>
      </c>
    </row>
    <row r="18">
      <c r="A18" s="4" t="inlineStr">
        <is>
          <t>Expected reclassifications in next 12 months</t>
        </is>
      </c>
      <c r="G18" s="6" t="n">
        <v>13200000</v>
      </c>
      <c r="H18" s="6" t="n">
        <v>13200000</v>
      </c>
      <c r="I18" s="6" t="n">
        <v>13200000</v>
      </c>
      <c r="J18" s="6" t="n">
        <v>13200000</v>
      </c>
      <c r="K18" s="6" t="n">
        <v>13200000</v>
      </c>
    </row>
    <row r="19">
      <c r="A19" s="4" t="inlineStr">
        <is>
          <t>Forecast</t>
        </is>
      </c>
    </row>
    <row r="20">
      <c r="A20" s="3" t="inlineStr">
        <is>
          <t>Line of Credit Facility [Line Items]</t>
        </is>
      </c>
    </row>
    <row r="21">
      <c r="A21" s="4" t="inlineStr">
        <is>
          <t>Minimum FCCR ratio</t>
        </is>
      </c>
      <c r="N21" s="10" t="n">
        <v>1.25</v>
      </c>
    </row>
    <row r="22">
      <c r="A22" s="4" t="inlineStr">
        <is>
          <t>Minimum unsecured ICR ratio</t>
        </is>
      </c>
      <c r="N22" s="10" t="n">
        <v>1.5</v>
      </c>
    </row>
    <row r="23">
      <c r="A23" s="4" t="inlineStr">
        <is>
          <t>Unsecured term loans</t>
        </is>
      </c>
    </row>
    <row r="24">
      <c r="A24" s="3" t="inlineStr">
        <is>
          <t>Line of Credit Facility [Line Items]</t>
        </is>
      </c>
    </row>
    <row r="25">
      <c r="A25" s="4" t="inlineStr">
        <is>
          <t>Repayments of long term debt</t>
        </is>
      </c>
      <c r="I25" s="6" t="n">
        <v>341900000</v>
      </c>
    </row>
    <row r="26">
      <c r="A26" s="4" t="inlineStr">
        <is>
          <t>Letters of credit</t>
        </is>
      </c>
    </row>
    <row r="27">
      <c r="A27" s="3" t="inlineStr">
        <is>
          <t>Line of Credit Facility [Line Items]</t>
        </is>
      </c>
    </row>
    <row r="28">
      <c r="A28" s="4" t="inlineStr">
        <is>
          <t>Maximum borrowing capacity</t>
        </is>
      </c>
      <c r="G28" s="6" t="n">
        <v>30000000</v>
      </c>
      <c r="H28" s="6" t="n">
        <v>30000000</v>
      </c>
      <c r="I28" s="6" t="n">
        <v>30000000</v>
      </c>
      <c r="J28" s="6" t="n">
        <v>30000000</v>
      </c>
      <c r="K28" s="6" t="n">
        <v>30000000</v>
      </c>
    </row>
    <row r="29">
      <c r="A29" s="4" t="inlineStr">
        <is>
          <t>Fixed Rate Debt</t>
        </is>
      </c>
    </row>
    <row r="30">
      <c r="A30" s="3" t="inlineStr">
        <is>
          <t>Line of Credit Facility [Line Items]</t>
        </is>
      </c>
    </row>
    <row r="31">
      <c r="A31" s="4" t="inlineStr">
        <is>
          <t>Estimated fair value of debt</t>
        </is>
      </c>
      <c r="F31" s="6" t="n">
        <v>491800000</v>
      </c>
      <c r="G31" s="6" t="n">
        <v>747800000</v>
      </c>
      <c r="H31" s="6" t="n">
        <v>747800000</v>
      </c>
      <c r="I31" s="6" t="n">
        <v>747800000</v>
      </c>
      <c r="J31" s="6" t="n">
        <v>747800000</v>
      </c>
      <c r="K31" s="6" t="n">
        <v>747800000</v>
      </c>
      <c r="L31" s="6" t="n">
        <v>491800000</v>
      </c>
    </row>
    <row r="32">
      <c r="A32" s="4" t="inlineStr">
        <is>
          <t>Unsecured term loans | Revolving credit facilities</t>
        </is>
      </c>
    </row>
    <row r="33">
      <c r="A33" s="3" t="inlineStr">
        <is>
          <t>Line of Credit Facility [Line Items]</t>
        </is>
      </c>
    </row>
    <row r="34">
      <c r="A34" s="4" t="inlineStr">
        <is>
          <t>Debt outstanding</t>
        </is>
      </c>
      <c r="F34" s="6" t="n">
        <v>40000000</v>
      </c>
      <c r="G34" s="6" t="n">
        <v>0</v>
      </c>
      <c r="H34" s="6" t="n">
        <v>0</v>
      </c>
      <c r="I34" s="6" t="n">
        <v>0</v>
      </c>
      <c r="J34" s="6" t="n">
        <v>0</v>
      </c>
      <c r="K34" s="6" t="n">
        <v>0</v>
      </c>
      <c r="L34" s="6" t="n">
        <v>40000000</v>
      </c>
    </row>
    <row r="35">
      <c r="A35" s="4" t="inlineStr">
        <is>
          <t>Interest expense, debt</t>
        </is>
      </c>
      <c r="I35" s="6" t="n">
        <v>2092000</v>
      </c>
      <c r="L35" s="6" t="n">
        <v>10210000</v>
      </c>
      <c r="M35" s="6" t="n">
        <v>4530000</v>
      </c>
    </row>
    <row r="36">
      <c r="A36" s="4" t="inlineStr">
        <is>
          <t>Unsecured term loans | Revolving credit facilities | LIBOR</t>
        </is>
      </c>
    </row>
    <row r="37">
      <c r="A37" s="3" t="inlineStr">
        <is>
          <t>Line of Credit Facility [Line Items]</t>
        </is>
      </c>
    </row>
    <row r="38">
      <c r="A38" s="4" t="inlineStr">
        <is>
          <t>Basis spread on variable rate</t>
        </is>
      </c>
      <c r="D38" s="4" t="inlineStr">
        <is>
          <t>2.40%</t>
        </is>
      </c>
    </row>
    <row r="39">
      <c r="A39" s="4" t="inlineStr">
        <is>
          <t>Unsecured term loans | Unsecured term loans</t>
        </is>
      </c>
    </row>
    <row r="40">
      <c r="A40" s="3" t="inlineStr">
        <is>
          <t>Line of Credit Facility [Line Items]</t>
        </is>
      </c>
    </row>
    <row r="41">
      <c r="A41" s="4" t="inlineStr">
        <is>
          <t>Debt outstanding</t>
        </is>
      </c>
      <c r="F41" s="6" t="n">
        <v>1775000000</v>
      </c>
      <c r="G41" s="6" t="n">
        <v>1433068000</v>
      </c>
      <c r="H41" s="6" t="n">
        <v>1433068000</v>
      </c>
      <c r="I41" s="6" t="n">
        <v>1433068000</v>
      </c>
      <c r="J41" s="6" t="n">
        <v>1433068000</v>
      </c>
      <c r="K41" s="6" t="n">
        <v>1433068000</v>
      </c>
      <c r="L41" s="6" t="n">
        <v>1775000000</v>
      </c>
    </row>
    <row r="42">
      <c r="A42" s="4" t="inlineStr">
        <is>
          <t>Interest expense, debt</t>
        </is>
      </c>
      <c r="I42" s="6" t="n">
        <v>61529000</v>
      </c>
      <c r="L42" s="6" t="n">
        <v>72642000</v>
      </c>
      <c r="M42" s="6" t="n">
        <v>79813000</v>
      </c>
    </row>
    <row r="43">
      <c r="A43" s="4" t="inlineStr">
        <is>
          <t>Unsecured term loans | Unsecured term loans | Unsecured term loans | LIBOR</t>
        </is>
      </c>
    </row>
    <row r="44">
      <c r="A44" s="3" t="inlineStr">
        <is>
          <t>Line of Credit Facility [Line Items]</t>
        </is>
      </c>
    </row>
    <row r="45">
      <c r="A45" s="4" t="inlineStr">
        <is>
          <t>Basis spread on variable rate</t>
        </is>
      </c>
      <c r="D45" s="4" t="inlineStr">
        <is>
          <t>2.35%</t>
        </is>
      </c>
    </row>
    <row r="46">
      <c r="A46" s="4" t="inlineStr">
        <is>
          <t>Unsecured term loans | PHL unsecured credit facility | Revolving credit facilities</t>
        </is>
      </c>
    </row>
    <row r="47">
      <c r="A47" s="3" t="inlineStr">
        <is>
          <t>Line of Credit Facility [Line Items]</t>
        </is>
      </c>
    </row>
    <row r="48">
      <c r="A48" s="4" t="inlineStr">
        <is>
          <t>Remaining borrowing capacity</t>
        </is>
      </c>
      <c r="B48" s="7" t="n">
        <v>20000000</v>
      </c>
      <c r="G48" s="6" t="n">
        <v>20000000</v>
      </c>
      <c r="H48" s="6" t="n">
        <v>20000000</v>
      </c>
      <c r="I48" s="6" t="n">
        <v>20000000</v>
      </c>
      <c r="J48" s="6" t="n">
        <v>20000000</v>
      </c>
      <c r="K48" s="6" t="n">
        <v>20000000</v>
      </c>
      <c r="O48" s="7" t="n">
        <v>25000000</v>
      </c>
    </row>
    <row r="49">
      <c r="A49" s="4" t="inlineStr">
        <is>
          <t>Debt outstanding</t>
        </is>
      </c>
      <c r="F49" s="6" t="n">
        <v>0</v>
      </c>
      <c r="G49" s="6" t="n">
        <v>0</v>
      </c>
      <c r="H49" s="6" t="n">
        <v>0</v>
      </c>
      <c r="I49" s="6" t="n">
        <v>0</v>
      </c>
      <c r="J49" s="6" t="n">
        <v>0</v>
      </c>
      <c r="K49" s="6" t="n">
        <v>0</v>
      </c>
      <c r="L49" s="6" t="n">
        <v>0</v>
      </c>
    </row>
    <row r="50">
      <c r="A50" s="4" t="inlineStr">
        <is>
          <t>Maximum borrowing capacity</t>
        </is>
      </c>
      <c r="G50" s="7" t="n">
        <v>20000000</v>
      </c>
      <c r="H50" s="7" t="n">
        <v>20000000</v>
      </c>
      <c r="I50" s="6" t="n">
        <v>20000000</v>
      </c>
      <c r="J50" s="7" t="n">
        <v>20000000</v>
      </c>
      <c r="K50" s="7" t="n">
        <v>20000000</v>
      </c>
    </row>
    <row r="51">
      <c r="A51" s="4" t="inlineStr">
        <is>
          <t>Unsecured term loans | PHL unsecured credit facility | Revolving credit facilities | LIBOR</t>
        </is>
      </c>
    </row>
    <row r="52">
      <c r="A52" s="3" t="inlineStr">
        <is>
          <t>Line of Credit Facility [Line Items]</t>
        </is>
      </c>
    </row>
    <row r="53">
      <c r="A53" s="4" t="inlineStr">
        <is>
          <t>Basis spread on variable rate, waiver period</t>
        </is>
      </c>
      <c r="H53" s="4" t="inlineStr">
        <is>
          <t>2.40%</t>
        </is>
      </c>
    </row>
    <row r="54">
      <c r="A54" s="4" t="inlineStr">
        <is>
          <t>Unsecured term loans | PHL unsecured credit facility | Revolving credit facilities | Minimum | LIBOR</t>
        </is>
      </c>
    </row>
    <row r="55">
      <c r="A55" s="3" t="inlineStr">
        <is>
          <t>Line of Credit Facility [Line Items]</t>
        </is>
      </c>
    </row>
    <row r="56">
      <c r="A56" s="4" t="inlineStr">
        <is>
          <t>Basis spread on variable rate</t>
        </is>
      </c>
      <c r="H56" s="4" t="inlineStr">
        <is>
          <t>1.45%</t>
        </is>
      </c>
    </row>
    <row r="57">
      <c r="A57" s="4" t="inlineStr">
        <is>
          <t>Unsecured term loans | PHL unsecured credit facility | Revolving credit facilities | Maximum | LIBOR</t>
        </is>
      </c>
    </row>
    <row r="58">
      <c r="A58" s="3" t="inlineStr">
        <is>
          <t>Line of Credit Facility [Line Items]</t>
        </is>
      </c>
    </row>
    <row r="59">
      <c r="A59" s="4" t="inlineStr">
        <is>
          <t>Basis spread on variable rate</t>
        </is>
      </c>
      <c r="H59" s="4" t="inlineStr">
        <is>
          <t>2.25%</t>
        </is>
      </c>
    </row>
    <row r="60">
      <c r="A60" s="4" t="inlineStr">
        <is>
          <t>Unsecured term loans | Senior Unsecured Revolving Credit Facility Due March 2023 | Revolving credit facilities</t>
        </is>
      </c>
    </row>
    <row r="61">
      <c r="A61" s="3" t="inlineStr">
        <is>
          <t>Line of Credit Facility [Line Items]</t>
        </is>
      </c>
    </row>
    <row r="62">
      <c r="A62" s="4" t="inlineStr">
        <is>
          <t>Number of extension periods</t>
        </is>
      </c>
      <c r="B62" s="6" t="n">
        <v>2</v>
      </c>
      <c r="J62" s="6" t="n">
        <v>2</v>
      </c>
      <c r="K62" s="6" t="n">
        <v>2</v>
      </c>
    </row>
    <row r="63">
      <c r="A63" s="4" t="inlineStr">
        <is>
          <t>Extension term</t>
        </is>
      </c>
      <c r="B63" s="4" t="inlineStr">
        <is>
          <t>6 months</t>
        </is>
      </c>
      <c r="G63" s="4" t="inlineStr">
        <is>
          <t>6 months</t>
        </is>
      </c>
    </row>
    <row r="64">
      <c r="A64" s="4" t="inlineStr">
        <is>
          <t>Maximum borrowing capacity</t>
        </is>
      </c>
      <c r="G64" s="7" t="n">
        <v>611000000</v>
      </c>
      <c r="H64" s="7" t="n">
        <v>611000000</v>
      </c>
      <c r="I64" s="6" t="n">
        <v>611000000</v>
      </c>
      <c r="J64" s="7" t="n">
        <v>611000000</v>
      </c>
      <c r="K64" s="7" t="n">
        <v>611000000</v>
      </c>
    </row>
    <row r="65">
      <c r="A65" s="4" t="inlineStr">
        <is>
          <t>Unsecured term loans | Tranche 2021 Extended | Unsecured term loans</t>
        </is>
      </c>
    </row>
    <row r="66">
      <c r="A66" s="3" t="inlineStr">
        <is>
          <t>Line of Credit Facility [Line Items]</t>
        </is>
      </c>
    </row>
    <row r="67">
      <c r="A67" s="4" t="inlineStr">
        <is>
          <t>Debt outstanding</t>
        </is>
      </c>
      <c r="F67" s="6" t="n">
        <v>173034000</v>
      </c>
      <c r="G67" s="6" t="n">
        <v>82071000</v>
      </c>
      <c r="H67" s="6" t="n">
        <v>82071000</v>
      </c>
      <c r="I67" s="6" t="n">
        <v>82071000</v>
      </c>
      <c r="J67" s="6" t="n">
        <v>82071000</v>
      </c>
      <c r="K67" s="6" t="n">
        <v>82071000</v>
      </c>
      <c r="L67" s="6" t="n">
        <v>173034000</v>
      </c>
    </row>
    <row r="68">
      <c r="A68" s="4" t="inlineStr">
        <is>
          <t>Long term debt, option to extend, amount</t>
        </is>
      </c>
      <c r="B68" s="7" t="n">
        <v>69800000</v>
      </c>
    </row>
    <row r="69">
      <c r="A69" s="4" t="inlineStr">
        <is>
          <t>Unsecured term loans | Tranche 2022 | Unsecured term loans</t>
        </is>
      </c>
    </row>
    <row r="70">
      <c r="A70" s="3" t="inlineStr">
        <is>
          <t>Line of Credit Facility [Line Items]</t>
        </is>
      </c>
    </row>
    <row r="71">
      <c r="A71" s="4" t="inlineStr">
        <is>
          <t>Debt outstanding</t>
        </is>
      </c>
      <c r="F71" s="6" t="n">
        <v>286000000</v>
      </c>
      <c r="G71" s="6" t="n">
        <v>114670000</v>
      </c>
      <c r="H71" s="6" t="n">
        <v>114670000</v>
      </c>
      <c r="I71" s="6" t="n">
        <v>114670000</v>
      </c>
      <c r="J71" s="6" t="n">
        <v>114670000</v>
      </c>
      <c r="K71" s="6" t="n">
        <v>114670000</v>
      </c>
      <c r="L71" s="6" t="n">
        <v>286000000</v>
      </c>
    </row>
    <row r="72">
      <c r="A72" s="4" t="inlineStr">
        <is>
          <t>Long term debt, option to extend, amount</t>
        </is>
      </c>
      <c r="B72" s="7" t="n">
        <v>93000000</v>
      </c>
    </row>
    <row r="73">
      <c r="A73" s="4" t="inlineStr">
        <is>
          <t>Unsecured term loans | Senior unsecured credit facility | Revolving credit facilities</t>
        </is>
      </c>
    </row>
    <row r="74">
      <c r="A74" s="3" t="inlineStr">
        <is>
          <t>Line of Credit Facility [Line Items]</t>
        </is>
      </c>
    </row>
    <row r="75">
      <c r="A75" s="4" t="inlineStr">
        <is>
          <t>Remaining borrowing capacity</t>
        </is>
      </c>
      <c r="G75" s="6" t="n">
        <v>637900000</v>
      </c>
      <c r="H75" s="6" t="n">
        <v>637900000</v>
      </c>
      <c r="I75" s="6" t="n">
        <v>637900000</v>
      </c>
      <c r="J75" s="6" t="n">
        <v>637900000</v>
      </c>
      <c r="K75" s="6" t="n">
        <v>637900000</v>
      </c>
    </row>
    <row r="76">
      <c r="A76" s="4" t="inlineStr">
        <is>
          <t>Debt outstanding</t>
        </is>
      </c>
      <c r="F76" s="6" t="n">
        <v>40000000</v>
      </c>
      <c r="G76" s="6" t="n">
        <v>0</v>
      </c>
      <c r="H76" s="6" t="n">
        <v>0</v>
      </c>
      <c r="I76" s="6" t="n">
        <v>0</v>
      </c>
      <c r="J76" s="6" t="n">
        <v>0</v>
      </c>
      <c r="K76" s="6" t="n">
        <v>0</v>
      </c>
      <c r="L76" s="6" t="n">
        <v>40000000</v>
      </c>
    </row>
    <row r="77">
      <c r="A77" s="4" t="inlineStr">
        <is>
          <t>Maximum borrowing capacity</t>
        </is>
      </c>
      <c r="G77" s="6" t="n">
        <v>650000000</v>
      </c>
      <c r="H77" s="6" t="n">
        <v>650000000</v>
      </c>
      <c r="I77" s="6" t="n">
        <v>650000000</v>
      </c>
      <c r="J77" s="6" t="n">
        <v>650000000</v>
      </c>
      <c r="K77" s="6" t="n">
        <v>650000000</v>
      </c>
    </row>
    <row r="78">
      <c r="A78" s="4" t="inlineStr">
        <is>
          <t>Maximum borrowing capacity potential increase (up to)</t>
        </is>
      </c>
      <c r="G78" s="6" t="n">
        <v>1300000000</v>
      </c>
      <c r="H78" s="7" t="n">
        <v>1300000000</v>
      </c>
      <c r="I78" s="6" t="n">
        <v>1300000000</v>
      </c>
      <c r="J78" s="6" t="n">
        <v>1300000000</v>
      </c>
      <c r="K78" s="6" t="n">
        <v>1300000000</v>
      </c>
    </row>
    <row r="79">
      <c r="A79" s="4" t="inlineStr">
        <is>
          <t>Unsecured term loans | Senior unsecured credit facility | Revolving credit facilities | LIBOR</t>
        </is>
      </c>
    </row>
    <row r="80">
      <c r="A80" s="3" t="inlineStr">
        <is>
          <t>Line of Credit Facility [Line Items]</t>
        </is>
      </c>
    </row>
    <row r="81">
      <c r="A81" s="4" t="inlineStr">
        <is>
          <t>Basis spread on variable rate, waiver period</t>
        </is>
      </c>
      <c r="H81" s="4" t="inlineStr">
        <is>
          <t>2.40%</t>
        </is>
      </c>
    </row>
    <row r="82">
      <c r="A82" s="4" t="inlineStr">
        <is>
          <t>Unsecured term loans | Senior unsecured credit facility | Revolving credit facilities | Minimum</t>
        </is>
      </c>
    </row>
    <row r="83">
      <c r="A83" s="3" t="inlineStr">
        <is>
          <t>Line of Credit Facility [Line Items]</t>
        </is>
      </c>
    </row>
    <row r="84">
      <c r="A84" s="4" t="inlineStr">
        <is>
          <t>Unused commitment fee annual rate</t>
        </is>
      </c>
      <c r="H84" s="4" t="inlineStr">
        <is>
          <t>0.20%</t>
        </is>
      </c>
    </row>
    <row r="85">
      <c r="A85" s="4" t="inlineStr">
        <is>
          <t>Unsecured term loans | Senior unsecured credit facility | Revolving credit facilities | Minimum | LIBOR</t>
        </is>
      </c>
    </row>
    <row r="86">
      <c r="A86" s="3" t="inlineStr">
        <is>
          <t>Line of Credit Facility [Line Items]</t>
        </is>
      </c>
    </row>
    <row r="87">
      <c r="A87" s="4" t="inlineStr">
        <is>
          <t>Basis spread on variable rate</t>
        </is>
      </c>
      <c r="H87" s="4" t="inlineStr">
        <is>
          <t>1.45%</t>
        </is>
      </c>
    </row>
    <row r="88">
      <c r="A88" s="4" t="inlineStr">
        <is>
          <t>Unsecured term loans | Senior unsecured credit facility | Revolving credit facilities | Maximum</t>
        </is>
      </c>
    </row>
    <row r="89">
      <c r="A89" s="3" t="inlineStr">
        <is>
          <t>Line of Credit Facility [Line Items]</t>
        </is>
      </c>
    </row>
    <row r="90">
      <c r="A90" s="4" t="inlineStr">
        <is>
          <t>Unused commitment fee annual rate</t>
        </is>
      </c>
      <c r="H90" s="4" t="inlineStr">
        <is>
          <t>0.30%</t>
        </is>
      </c>
    </row>
    <row r="91">
      <c r="A91" s="4" t="inlineStr">
        <is>
          <t>Unsecured term loans | Senior unsecured credit facility | Revolving credit facilities | Maximum | LIBOR</t>
        </is>
      </c>
    </row>
    <row r="92">
      <c r="A92" s="3" t="inlineStr">
        <is>
          <t>Line of Credit Facility [Line Items]</t>
        </is>
      </c>
    </row>
    <row r="93">
      <c r="A93" s="4" t="inlineStr">
        <is>
          <t>Basis spread on variable rate</t>
        </is>
      </c>
      <c r="H93" s="4" t="inlineStr">
        <is>
          <t>2.25%</t>
        </is>
      </c>
    </row>
    <row r="94">
      <c r="A94" s="4" t="inlineStr">
        <is>
          <t>Unsecured term loans | Senior Unsecured Revolving Credit Facility Due January 2022 | Revolving credit facilities</t>
        </is>
      </c>
    </row>
    <row r="95">
      <c r="A95" s="3" t="inlineStr">
        <is>
          <t>Line of Credit Facility [Line Items]</t>
        </is>
      </c>
    </row>
    <row r="96">
      <c r="A96" s="4" t="inlineStr">
        <is>
          <t>Maximum borrowing capacity</t>
        </is>
      </c>
      <c r="G96" s="6" t="n">
        <v>39000000</v>
      </c>
      <c r="H96" s="7" t="n">
        <v>39000000</v>
      </c>
      <c r="I96" s="6" t="n">
        <v>39000000</v>
      </c>
      <c r="J96" s="6" t="n">
        <v>39000000</v>
      </c>
      <c r="K96" s="6" t="n">
        <v>39000000</v>
      </c>
    </row>
    <row r="97">
      <c r="A97" s="4" t="inlineStr">
        <is>
          <t>Senior unsecured notes</t>
        </is>
      </c>
    </row>
    <row r="98">
      <c r="A98" s="3" t="inlineStr">
        <is>
          <t>Line of Credit Facility [Line Items]</t>
        </is>
      </c>
    </row>
    <row r="99">
      <c r="A99" s="4" t="inlineStr">
        <is>
          <t>Increase on fixed rate</t>
        </is>
      </c>
      <c r="D99" s="4" t="inlineStr">
        <is>
          <t>0.45%</t>
        </is>
      </c>
    </row>
    <row r="100">
      <c r="A100" s="4" t="inlineStr">
        <is>
          <t>Debt outstanding</t>
        </is>
      </c>
      <c r="F100" s="6" t="n">
        <v>100000000</v>
      </c>
      <c r="G100" s="6" t="n">
        <v>50000000</v>
      </c>
      <c r="H100" s="6" t="n">
        <v>50000000</v>
      </c>
      <c r="I100" s="6" t="n">
        <v>50000000</v>
      </c>
      <c r="J100" s="6" t="n">
        <v>50000000</v>
      </c>
      <c r="K100" s="6" t="n">
        <v>50000000</v>
      </c>
      <c r="L100" s="6" t="n">
        <v>100000000</v>
      </c>
    </row>
    <row r="101">
      <c r="A101" s="4" t="inlineStr">
        <is>
          <t>Repayments of long term debt</t>
        </is>
      </c>
      <c r="I101" s="6" t="n">
        <v>50000000</v>
      </c>
    </row>
    <row r="102">
      <c r="A102" s="4" t="inlineStr">
        <is>
          <t>Interest expense, debt</t>
        </is>
      </c>
      <c r="I102" s="6" t="n">
        <v>3562000</v>
      </c>
      <c r="L102" s="6" t="n">
        <v>4792000</v>
      </c>
      <c r="M102" s="6" t="n">
        <v>4792000</v>
      </c>
    </row>
    <row r="103">
      <c r="A103" s="4" t="inlineStr">
        <is>
          <t>Senior unsecured notes | Series A Notes</t>
        </is>
      </c>
    </row>
    <row r="104">
      <c r="A104" s="3" t="inlineStr">
        <is>
          <t>Line of Credit Facility [Line Items]</t>
        </is>
      </c>
    </row>
    <row r="105">
      <c r="A105" s="4" t="inlineStr">
        <is>
          <t>Debt outstanding</t>
        </is>
      </c>
      <c r="F105" s="6" t="n">
        <v>60000000</v>
      </c>
      <c r="G105" s="7" t="n">
        <v>47600000</v>
      </c>
      <c r="H105" s="7" t="n">
        <v>47600000</v>
      </c>
      <c r="I105" s="7" t="n">
        <v>47600000</v>
      </c>
      <c r="J105" s="7" t="n">
        <v>47600000</v>
      </c>
      <c r="K105" s="7" t="n">
        <v>47600000</v>
      </c>
      <c r="L105" s="6" t="n">
        <v>60000000</v>
      </c>
    </row>
    <row r="106">
      <c r="A106" s="4" t="inlineStr">
        <is>
          <t>Stated interest rate</t>
        </is>
      </c>
      <c r="G106" s="4" t="inlineStr">
        <is>
          <t>5.15%</t>
        </is>
      </c>
      <c r="H106" s="4" t="inlineStr">
        <is>
          <t>5.15%</t>
        </is>
      </c>
      <c r="I106" s="4" t="inlineStr">
        <is>
          <t>5.15%</t>
        </is>
      </c>
      <c r="J106" s="4" t="inlineStr">
        <is>
          <t>5.15%</t>
        </is>
      </c>
      <c r="K106" s="4" t="inlineStr">
        <is>
          <t>5.15%</t>
        </is>
      </c>
      <c r="R106" s="4" t="inlineStr">
        <is>
          <t>4.70%</t>
        </is>
      </c>
    </row>
    <row r="107">
      <c r="A107" s="4" t="inlineStr">
        <is>
          <t>Stated interest rate, waiver period</t>
        </is>
      </c>
      <c r="E107" s="4" t="inlineStr">
        <is>
          <t>5.15%</t>
        </is>
      </c>
    </row>
    <row r="108">
      <c r="A108" s="4" t="inlineStr">
        <is>
          <t>Senior unsecured notes | Series B Notes</t>
        </is>
      </c>
    </row>
    <row r="109">
      <c r="A109" s="3" t="inlineStr">
        <is>
          <t>Line of Credit Facility [Line Items]</t>
        </is>
      </c>
    </row>
    <row r="110">
      <c r="A110" s="4" t="inlineStr">
        <is>
          <t>Debt outstanding</t>
        </is>
      </c>
      <c r="F110" s="6" t="n">
        <v>40000000</v>
      </c>
      <c r="G110" s="7" t="n">
        <v>2400000</v>
      </c>
      <c r="H110" s="7" t="n">
        <v>2400000</v>
      </c>
      <c r="I110" s="7" t="n">
        <v>2400000</v>
      </c>
      <c r="J110" s="7" t="n">
        <v>2400000</v>
      </c>
      <c r="K110" s="7" t="n">
        <v>2400000</v>
      </c>
      <c r="L110" s="6" t="n">
        <v>40000000</v>
      </c>
    </row>
    <row r="111">
      <c r="A111" s="4" t="inlineStr">
        <is>
          <t>Stated interest rate</t>
        </is>
      </c>
      <c r="G111" s="4" t="inlineStr">
        <is>
          <t>5.38%</t>
        </is>
      </c>
      <c r="H111" s="4" t="inlineStr">
        <is>
          <t>5.38%</t>
        </is>
      </c>
      <c r="I111" s="4" t="inlineStr">
        <is>
          <t>5.38%</t>
        </is>
      </c>
      <c r="J111" s="4" t="inlineStr">
        <is>
          <t>5.38%</t>
        </is>
      </c>
      <c r="K111" s="4" t="inlineStr">
        <is>
          <t>5.38%</t>
        </is>
      </c>
      <c r="R111" s="4" t="inlineStr">
        <is>
          <t>4.93%</t>
        </is>
      </c>
    </row>
    <row r="112">
      <c r="A112" s="4" t="inlineStr">
        <is>
          <t>Stated interest rate, waiver period</t>
        </is>
      </c>
      <c r="E112" s="4" t="inlineStr">
        <is>
          <t>5.38%</t>
        </is>
      </c>
    </row>
    <row r="113">
      <c r="A113" s="4" t="inlineStr">
        <is>
          <t>Convertible senior notes</t>
        </is>
      </c>
    </row>
    <row r="114">
      <c r="A114" s="3" t="inlineStr">
        <is>
          <t>Line of Credit Facility [Line Items]</t>
        </is>
      </c>
    </row>
    <row r="115">
      <c r="A115" s="4" t="inlineStr">
        <is>
          <t>Debt outstanding</t>
        </is>
      </c>
      <c r="F115" s="6" t="n">
        <v>500000000</v>
      </c>
      <c r="G115" s="7" t="n">
        <v>750000000</v>
      </c>
      <c r="H115" s="7" t="n">
        <v>750000000</v>
      </c>
      <c r="I115" s="7" t="n">
        <v>750000000</v>
      </c>
      <c r="J115" s="7" t="n">
        <v>750000000</v>
      </c>
      <c r="K115" s="7" t="n">
        <v>750000000</v>
      </c>
      <c r="L115" s="6" t="n">
        <v>500000000</v>
      </c>
    </row>
    <row r="116">
      <c r="A116" s="4" t="inlineStr">
        <is>
          <t>Debt issued</t>
        </is>
      </c>
      <c r="E116" s="7" t="n">
        <v>250000000</v>
      </c>
      <c r="F116" s="7" t="n">
        <v>500000000</v>
      </c>
      <c r="L116" s="7" t="n">
        <v>500000000</v>
      </c>
      <c r="Q116" s="7" t="n">
        <v>250000000</v>
      </c>
    </row>
    <row r="117">
      <c r="A117" s="4" t="inlineStr">
        <is>
          <t>Stated interest rate</t>
        </is>
      </c>
      <c r="F117" s="4" t="inlineStr">
        <is>
          <t>1.75%</t>
        </is>
      </c>
      <c r="G117" s="4" t="inlineStr">
        <is>
          <t>1.75%</t>
        </is>
      </c>
      <c r="H117" s="4" t="inlineStr">
        <is>
          <t>1.75%</t>
        </is>
      </c>
      <c r="I117" s="4" t="inlineStr">
        <is>
          <t>1.75%</t>
        </is>
      </c>
      <c r="J117" s="4" t="inlineStr">
        <is>
          <t>1.75%</t>
        </is>
      </c>
      <c r="K117" s="4" t="inlineStr">
        <is>
          <t>1.75%</t>
        </is>
      </c>
      <c r="L117" s="4" t="inlineStr">
        <is>
          <t>1.75%</t>
        </is>
      </c>
    </row>
    <row r="118">
      <c r="A118" s="4" t="inlineStr">
        <is>
          <t>Proceeds from debt, net of issuance costs</t>
        </is>
      </c>
      <c r="E118" s="7" t="n">
        <v>257200000</v>
      </c>
      <c r="F118" s="7" t="n">
        <v>487300000</v>
      </c>
    </row>
    <row r="119">
      <c r="A119" s="4" t="inlineStr">
        <is>
          <t>Premium to par percentage</t>
        </is>
      </c>
      <c r="E119" s="4" t="inlineStr">
        <is>
          <t>5.50%</t>
        </is>
      </c>
      <c r="Q119" s="4" t="inlineStr">
        <is>
          <t>5.50%</t>
        </is>
      </c>
    </row>
    <row r="120">
      <c r="A120" s="4" t="inlineStr">
        <is>
          <t>Debt issuance costs</t>
        </is>
      </c>
      <c r="E120" s="7" t="n">
        <v>6500000</v>
      </c>
    </row>
    <row r="121">
      <c r="A121" s="4" t="inlineStr">
        <is>
          <t>Premium received</t>
        </is>
      </c>
      <c r="E121" s="6" t="n">
        <v>13800000</v>
      </c>
    </row>
    <row r="122">
      <c r="A122" s="4" t="inlineStr">
        <is>
          <t>Interest expense, debt</t>
        </is>
      </c>
      <c r="I122" s="7" t="n">
        <v>12662000</v>
      </c>
      <c r="L122" s="7" t="n">
        <v>365000</v>
      </c>
      <c r="M122" s="6" t="n">
        <v>0</v>
      </c>
    </row>
    <row r="123">
      <c r="A123" s="4" t="inlineStr">
        <is>
          <t>Convertible debt, liability component</t>
        </is>
      </c>
      <c r="F123" s="7" t="n">
        <v>386100000</v>
      </c>
      <c r="L123" s="7" t="n">
        <v>386100000</v>
      </c>
    </row>
    <row r="124">
      <c r="A124" s="4" t="inlineStr">
        <is>
          <t>Discount rate</t>
        </is>
      </c>
      <c r="F124" s="11" t="n">
        <v>0.0625</v>
      </c>
      <c r="L124" s="11" t="n">
        <v>0.0625</v>
      </c>
    </row>
    <row r="125">
      <c r="A125" s="4" t="inlineStr">
        <is>
          <t>Convertible debt, equity component</t>
        </is>
      </c>
      <c r="F125" s="7" t="n">
        <v>113900000</v>
      </c>
      <c r="L125" s="7" t="n">
        <v>113900000</v>
      </c>
    </row>
    <row r="126">
      <c r="A126" s="4" t="inlineStr">
        <is>
          <t>Initial discount, gross</t>
        </is>
      </c>
      <c r="F126" s="6" t="n">
        <v>113900000</v>
      </c>
      <c r="L126" s="6" t="n">
        <v>113900000</v>
      </c>
    </row>
    <row r="127">
      <c r="A127" s="4" t="inlineStr">
        <is>
          <t>Convertible debt, conversion price (in usd per share) | $ / shares</t>
        </is>
      </c>
      <c r="G127" s="8" t="n">
        <v>25.47</v>
      </c>
      <c r="H127" s="8" t="n">
        <v>25.47</v>
      </c>
      <c r="I127" s="8" t="n">
        <v>25.47</v>
      </c>
      <c r="J127" s="8" t="n">
        <v>25.47</v>
      </c>
      <c r="K127" s="8" t="n">
        <v>25.47</v>
      </c>
    </row>
    <row r="128">
      <c r="A128" s="4" t="inlineStr">
        <is>
          <t>Capped call transaction, upper strike price (in usd per share) | $ / shares</t>
        </is>
      </c>
      <c r="G128" s="12" t="n">
        <v>33.0225</v>
      </c>
      <c r="H128" s="12" t="n">
        <v>33.0225</v>
      </c>
      <c r="I128" s="12" t="n">
        <v>33.0225</v>
      </c>
      <c r="J128" s="12" t="n">
        <v>33.0225</v>
      </c>
      <c r="K128" s="12" t="n">
        <v>33.0225</v>
      </c>
    </row>
    <row r="129">
      <c r="A129" s="4" t="inlineStr">
        <is>
          <t>Purchases of capped calls for convertible senior notes</t>
        </is>
      </c>
      <c r="E129" s="7" t="n">
        <v>21000000</v>
      </c>
      <c r="F129" s="6" t="n">
        <v>38300000</v>
      </c>
    </row>
    <row r="130">
      <c r="A130" s="4" t="inlineStr">
        <is>
          <t>Mortgage loans</t>
        </is>
      </c>
    </row>
    <row r="131">
      <c r="A131" s="3" t="inlineStr">
        <is>
          <t>Line of Credit Facility [Line Items]</t>
        </is>
      </c>
    </row>
    <row r="132">
      <c r="A132" s="4" t="inlineStr">
        <is>
          <t>Debt outstanding</t>
        </is>
      </c>
      <c r="F132" s="6" t="n">
        <v>0</v>
      </c>
      <c r="G132" s="7" t="n">
        <v>222873000</v>
      </c>
      <c r="H132" s="7" t="n">
        <v>222873000</v>
      </c>
      <c r="I132" s="7" t="n">
        <v>222873000</v>
      </c>
      <c r="J132" s="7" t="n">
        <v>222873000</v>
      </c>
      <c r="K132" s="7" t="n">
        <v>222873000</v>
      </c>
      <c r="L132" s="6" t="n">
        <v>0</v>
      </c>
    </row>
    <row r="133">
      <c r="A133" s="4" t="inlineStr">
        <is>
          <t>Interest expense, debt</t>
        </is>
      </c>
      <c r="I133" s="6" t="n">
        <v>1375000</v>
      </c>
      <c r="L133" s="6" t="n">
        <v>0</v>
      </c>
      <c r="M133" s="7" t="n">
        <v>2293000</v>
      </c>
    </row>
    <row r="134">
      <c r="A134" s="4" t="inlineStr">
        <is>
          <t>Mortgage loans | Estancia La Jolla Hotel &amp; Spa</t>
        </is>
      </c>
    </row>
    <row r="135">
      <c r="A135" s="3" t="inlineStr">
        <is>
          <t>Line of Credit Facility [Line Items]</t>
        </is>
      </c>
    </row>
    <row r="136">
      <c r="A136" s="4" t="inlineStr">
        <is>
          <t>Debt outstanding</t>
        </is>
      </c>
      <c r="F136" s="6" t="n">
        <v>0</v>
      </c>
      <c r="G136" s="7" t="n">
        <v>61373000</v>
      </c>
      <c r="H136" s="7" t="n">
        <v>61373000</v>
      </c>
      <c r="I136" s="6" t="n">
        <v>61373000</v>
      </c>
      <c r="J136" s="7" t="n">
        <v>61373000</v>
      </c>
      <c r="K136" s="6" t="n">
        <v>61373000</v>
      </c>
      <c r="L136" s="6" t="n">
        <v>0</v>
      </c>
      <c r="P136" s="7" t="n">
        <v>61700000</v>
      </c>
    </row>
    <row r="137">
      <c r="A137" s="4" t="inlineStr">
        <is>
          <t>Stated interest rate</t>
        </is>
      </c>
      <c r="P137" s="4" t="inlineStr">
        <is>
          <t>5.07%</t>
        </is>
      </c>
    </row>
    <row r="138">
      <c r="A138" s="4" t="inlineStr">
        <is>
          <t>Mortgage loans | Margaritaville Hollywood Beach Resort</t>
        </is>
      </c>
    </row>
    <row r="139">
      <c r="A139" s="3" t="inlineStr">
        <is>
          <t>Line of Credit Facility [Line Items]</t>
        </is>
      </c>
    </row>
    <row r="140">
      <c r="A140" s="4" t="inlineStr">
        <is>
          <t>Basis spread on variable rate</t>
        </is>
      </c>
      <c r="C140" s="4" t="inlineStr">
        <is>
          <t>2.37%</t>
        </is>
      </c>
      <c r="H140" s="4" t="inlineStr">
        <is>
          <t>2.37%</t>
        </is>
      </c>
    </row>
    <row r="141">
      <c r="A141" s="4" t="inlineStr">
        <is>
          <t>Number of extension periods | extension</t>
        </is>
      </c>
      <c r="C141" s="6" t="n">
        <v>2</v>
      </c>
      <c r="J141" s="6" t="n">
        <v>2</v>
      </c>
    </row>
    <row r="142">
      <c r="A142" s="4" t="inlineStr">
        <is>
          <t>Extension term</t>
        </is>
      </c>
      <c r="C142" s="4" t="inlineStr">
        <is>
          <t>1 year</t>
        </is>
      </c>
      <c r="G142" s="4" t="inlineStr">
        <is>
          <t>1 year</t>
        </is>
      </c>
    </row>
    <row r="143">
      <c r="A143" s="4" t="inlineStr">
        <is>
          <t>Debt outstanding</t>
        </is>
      </c>
      <c r="C143" s="7" t="n">
        <v>161500000</v>
      </c>
      <c r="F143" s="7" t="n">
        <v>0</v>
      </c>
      <c r="G143" s="7" t="n">
        <v>161500000</v>
      </c>
      <c r="H143" s="7" t="n">
        <v>161500000</v>
      </c>
      <c r="I143" s="7" t="n">
        <v>161500000</v>
      </c>
      <c r="J143" s="7" t="n">
        <v>161500000</v>
      </c>
      <c r="K143" s="7" t="n">
        <v>161500000</v>
      </c>
      <c r="L143" s="7" t="n">
        <v>0</v>
      </c>
    </row>
    <row r="144">
      <c r="A144" s="4" t="inlineStr">
        <is>
          <t>Increase basis spread on variable rate on second extension term</t>
        </is>
      </c>
      <c r="C144" s="4" t="inlineStr">
        <is>
          <t>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llowance for doubtful accounts</t>
        </is>
      </c>
      <c r="B3" s="7" t="n">
        <v>1142000</v>
      </c>
      <c r="C3" s="7" t="n">
        <v>183000</v>
      </c>
    </row>
    <row r="4">
      <c r="A4" s="4" t="inlineStr">
        <is>
          <t>Preferred shares of beneficial interest, par value (in usd per share)</t>
        </is>
      </c>
      <c r="B4" s="8" t="n">
        <v>0.01</v>
      </c>
      <c r="C4" s="8" t="n">
        <v>0.01</v>
      </c>
    </row>
    <row r="5">
      <c r="A5" s="4" t="inlineStr">
        <is>
          <t>Preferred shares of beneficial interest, liquidation preference value</t>
        </is>
      </c>
      <c r="B5" s="7" t="n">
        <v>740000000</v>
      </c>
      <c r="C5" s="7" t="n">
        <v>510000000</v>
      </c>
    </row>
    <row r="6">
      <c r="A6" s="4" t="inlineStr">
        <is>
          <t>Preferred shares of beneficial interest, authorized (in shares)</t>
        </is>
      </c>
      <c r="B6" s="6" t="n">
        <v>100000000</v>
      </c>
      <c r="C6" s="6" t="n">
        <v>100000000</v>
      </c>
    </row>
    <row r="7">
      <c r="A7" s="4" t="inlineStr">
        <is>
          <t>Preferred shares of beneficial interest, issued (in shares)</t>
        </is>
      </c>
      <c r="B7" s="6" t="n">
        <v>29600000</v>
      </c>
      <c r="C7" s="6" t="n">
        <v>20400000</v>
      </c>
    </row>
    <row r="8">
      <c r="A8" s="4" t="inlineStr">
        <is>
          <t>Preferred shares of beneficial interest, outstanding (in shares)</t>
        </is>
      </c>
      <c r="B8" s="6" t="n">
        <v>29600000</v>
      </c>
      <c r="C8" s="6" t="n">
        <v>20400000</v>
      </c>
    </row>
    <row r="9">
      <c r="A9" s="4" t="inlineStr">
        <is>
          <t>Common shares of beneficial interest, par value (in usd per share)</t>
        </is>
      </c>
      <c r="B9" s="8" t="n">
        <v>0.01</v>
      </c>
      <c r="C9" s="8" t="n">
        <v>0.01</v>
      </c>
    </row>
    <row r="10">
      <c r="A10" s="4" t="inlineStr">
        <is>
          <t>Common shares of beneficial interest, authorized (in shares)</t>
        </is>
      </c>
      <c r="B10" s="6" t="n">
        <v>500000000</v>
      </c>
      <c r="C10" s="6" t="n">
        <v>500000000</v>
      </c>
    </row>
    <row r="11">
      <c r="A11" s="4" t="inlineStr">
        <is>
          <t>Common shares of beneficial interest, issued (in shares)</t>
        </is>
      </c>
      <c r="B11" s="6" t="n">
        <v>130813750</v>
      </c>
      <c r="C11" s="6" t="n">
        <v>130673300</v>
      </c>
    </row>
    <row r="12">
      <c r="A12" s="4" t="inlineStr">
        <is>
          <t>Common shares of beneficial interest, outstanding (in shares)</t>
        </is>
      </c>
      <c r="B12" s="6" t="n">
        <v>130813750</v>
      </c>
      <c r="C12" s="6" t="n">
        <v>130673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30" customWidth="1" min="6" max="6"/>
    <col width="31" customWidth="1" min="7" max="7"/>
    <col width="21" customWidth="1" min="8" max="8"/>
    <col width="14" customWidth="1" min="9" max="9"/>
    <col width="21" customWidth="1" min="10" max="10"/>
  </cols>
  <sheetData>
    <row r="1">
      <c r="A1" s="1" t="inlineStr">
        <is>
          <t>Debt - Components of Debt (Details)</t>
        </is>
      </c>
      <c r="B1" s="2" t="inlineStr">
        <is>
          <t>Dec. 09, 2021USD ($)extension</t>
        </is>
      </c>
      <c r="C1" s="2" t="inlineStr">
        <is>
          <t>Sep. 23, 2021USD ($)extension</t>
        </is>
      </c>
      <c r="D1" s="2" t="inlineStr">
        <is>
          <t>Dec. 31, 2021USD ($)</t>
        </is>
      </c>
      <c r="E1" s="2" t="inlineStr">
        <is>
          <t>Dec. 31, 2021USD ($)</t>
        </is>
      </c>
      <c r="F1" s="2" t="inlineStr">
        <is>
          <t>Dec. 31, 2021USD ($)extension</t>
        </is>
      </c>
      <c r="G1" s="2" t="inlineStr">
        <is>
          <t>Dec. 31, 2021USD ($)properties</t>
        </is>
      </c>
      <c r="H1" s="2" t="inlineStr">
        <is>
          <t>Dec. 01, 2021USD ($)</t>
        </is>
      </c>
      <c r="I1" s="2" t="inlineStr">
        <is>
          <t>Jan. 31, 2021</t>
        </is>
      </c>
      <c r="J1" s="2" t="inlineStr">
        <is>
          <t>Dec. 31, 2020USD ($)</t>
        </is>
      </c>
    </row>
    <row r="2">
      <c r="A2" s="3" t="inlineStr">
        <is>
          <t>Debt Instrument [Line Items]</t>
        </is>
      </c>
    </row>
    <row r="3">
      <c r="A3" s="4" t="inlineStr">
        <is>
          <t>Debt</t>
        </is>
      </c>
      <c r="D3" s="7" t="n">
        <v>2455941000</v>
      </c>
      <c r="E3" s="7" t="n">
        <v>2455941000</v>
      </c>
      <c r="F3" s="7" t="n">
        <v>2455941000</v>
      </c>
      <c r="G3" s="7" t="n">
        <v>2455941000</v>
      </c>
    </row>
    <row r="4">
      <c r="A4" s="4" t="inlineStr">
        <is>
          <t>Debt premium (discount), net</t>
        </is>
      </c>
      <c r="D4" s="6" t="n">
        <v>8870000</v>
      </c>
      <c r="E4" s="6" t="n">
        <v>8870000</v>
      </c>
      <c r="F4" s="6" t="n">
        <v>8870000</v>
      </c>
      <c r="G4" s="6" t="n">
        <v>8870000</v>
      </c>
    </row>
    <row r="5">
      <c r="A5" s="4" t="inlineStr">
        <is>
          <t>Deferred financing costs, net</t>
        </is>
      </c>
      <c r="D5" s="6" t="n">
        <v>-22923000</v>
      </c>
      <c r="E5" s="6" t="n">
        <v>-22923000</v>
      </c>
      <c r="F5" s="6" t="n">
        <v>-22923000</v>
      </c>
      <c r="G5" s="6" t="n">
        <v>-22923000</v>
      </c>
    </row>
    <row r="6">
      <c r="A6" s="4" t="inlineStr">
        <is>
          <t>Total debt</t>
        </is>
      </c>
      <c r="D6" s="7" t="n">
        <v>2441888000</v>
      </c>
      <c r="E6" s="6" t="n">
        <v>2441888000</v>
      </c>
      <c r="F6" s="6" t="n">
        <v>2441888000</v>
      </c>
      <c r="G6" s="6" t="n">
        <v>2441888000</v>
      </c>
      <c r="J6" s="7" t="n">
        <v>2280471000</v>
      </c>
    </row>
    <row r="7">
      <c r="A7" s="4" t="inlineStr">
        <is>
          <t>Extension term</t>
        </is>
      </c>
      <c r="D7" s="4" t="inlineStr">
        <is>
          <t>6 months</t>
        </is>
      </c>
    </row>
    <row r="8">
      <c r="A8" s="4" t="inlineStr">
        <is>
          <t>Long term debt, option to extend, amount</t>
        </is>
      </c>
      <c r="D8" s="7" t="n">
        <v>1000000000</v>
      </c>
      <c r="E8" s="6" t="n">
        <v>1000000000</v>
      </c>
      <c r="F8" s="6" t="n">
        <v>1000000000</v>
      </c>
      <c r="G8" s="6" t="n">
        <v>1000000000</v>
      </c>
    </row>
    <row r="9">
      <c r="A9" s="4" t="inlineStr">
        <is>
          <t>Unsecured term loans | Revolving credit facilities</t>
        </is>
      </c>
    </row>
    <row r="10">
      <c r="A10" s="3" t="inlineStr">
        <is>
          <t>Debt Instrument [Line Items]</t>
        </is>
      </c>
    </row>
    <row r="11">
      <c r="A11" s="4" t="inlineStr">
        <is>
          <t>Debt</t>
        </is>
      </c>
      <c r="D11" s="6" t="n">
        <v>0</v>
      </c>
      <c r="E11" s="6" t="n">
        <v>0</v>
      </c>
      <c r="F11" s="6" t="n">
        <v>0</v>
      </c>
      <c r="G11" s="6" t="n">
        <v>0</v>
      </c>
      <c r="J11" s="6" t="n">
        <v>40000000</v>
      </c>
    </row>
    <row r="12">
      <c r="A12" s="4" t="inlineStr">
        <is>
          <t>Unsecured term loans | Revolving credit facilities | Senior unsecured credit facility</t>
        </is>
      </c>
    </row>
    <row r="13">
      <c r="A13" s="3" t="inlineStr">
        <is>
          <t>Debt Instrument [Line Items]</t>
        </is>
      </c>
    </row>
    <row r="14">
      <c r="A14" s="4" t="inlineStr">
        <is>
          <t>Debt</t>
        </is>
      </c>
      <c r="D14" s="6" t="n">
        <v>0</v>
      </c>
      <c r="E14" s="6" t="n">
        <v>0</v>
      </c>
      <c r="F14" s="6" t="n">
        <v>0</v>
      </c>
      <c r="G14" s="6" t="n">
        <v>0</v>
      </c>
      <c r="J14" s="6" t="n">
        <v>40000000</v>
      </c>
    </row>
    <row r="15">
      <c r="A15" s="4" t="inlineStr">
        <is>
          <t>Maximum borrowing capacity</t>
        </is>
      </c>
      <c r="D15" s="6" t="n">
        <v>650000000</v>
      </c>
      <c r="E15" s="6" t="n">
        <v>650000000</v>
      </c>
      <c r="F15" s="6" t="n">
        <v>650000000</v>
      </c>
      <c r="G15" s="6" t="n">
        <v>650000000</v>
      </c>
    </row>
    <row r="16">
      <c r="A16" s="4" t="inlineStr">
        <is>
          <t>Unsecured term loans | Revolving credit facilities | Senior Unsecured Revolving Credit Facility Due January 2022</t>
        </is>
      </c>
    </row>
    <row r="17">
      <c r="A17" s="3" t="inlineStr">
        <is>
          <t>Debt Instrument [Line Items]</t>
        </is>
      </c>
    </row>
    <row r="18">
      <c r="A18" s="4" t="inlineStr">
        <is>
          <t>Maximum borrowing capacity</t>
        </is>
      </c>
      <c r="D18" s="6" t="n">
        <v>39000000</v>
      </c>
      <c r="E18" s="6" t="n">
        <v>39000000</v>
      </c>
      <c r="F18" s="6" t="n">
        <v>39000000</v>
      </c>
      <c r="G18" s="6" t="n">
        <v>39000000</v>
      </c>
    </row>
    <row r="19">
      <c r="A19" s="4" t="inlineStr">
        <is>
          <t>Unsecured term loans | Revolving credit facilities | Senior Unsecured Revolving Credit Facility Due March 2023</t>
        </is>
      </c>
    </row>
    <row r="20">
      <c r="A20" s="3" t="inlineStr">
        <is>
          <t>Debt Instrument [Line Items]</t>
        </is>
      </c>
    </row>
    <row r="21">
      <c r="A21" s="4" t="inlineStr">
        <is>
          <t>Maximum borrowing capacity</t>
        </is>
      </c>
      <c r="D21" s="7" t="n">
        <v>611000000</v>
      </c>
      <c r="E21" s="6" t="n">
        <v>611000000</v>
      </c>
      <c r="F21" s="7" t="n">
        <v>611000000</v>
      </c>
      <c r="G21" s="7" t="n">
        <v>611000000</v>
      </c>
    </row>
    <row r="22">
      <c r="A22" s="4" t="inlineStr">
        <is>
          <t>Number of extension periods</t>
        </is>
      </c>
      <c r="B22" s="6" t="n">
        <v>2</v>
      </c>
      <c r="F22" s="6" t="n">
        <v>2</v>
      </c>
      <c r="G22" s="6" t="n">
        <v>2</v>
      </c>
    </row>
    <row r="23">
      <c r="A23" s="4" t="inlineStr">
        <is>
          <t>Extension term</t>
        </is>
      </c>
      <c r="B23" s="4" t="inlineStr">
        <is>
          <t>6 months</t>
        </is>
      </c>
      <c r="D23" s="4" t="inlineStr">
        <is>
          <t>6 months</t>
        </is>
      </c>
    </row>
    <row r="24">
      <c r="A24" s="4" t="inlineStr">
        <is>
          <t>Unsecured term loans | Revolving credit facilities | PHL unsecured credit facility</t>
        </is>
      </c>
    </row>
    <row r="25">
      <c r="A25" s="3" t="inlineStr">
        <is>
          <t>Debt Instrument [Line Items]</t>
        </is>
      </c>
    </row>
    <row r="26">
      <c r="A26" s="4" t="inlineStr">
        <is>
          <t>Debt</t>
        </is>
      </c>
      <c r="D26" s="7" t="n">
        <v>0</v>
      </c>
      <c r="E26" s="6" t="n">
        <v>0</v>
      </c>
      <c r="F26" s="7" t="n">
        <v>0</v>
      </c>
      <c r="G26" s="7" t="n">
        <v>0</v>
      </c>
      <c r="J26" s="6" t="n">
        <v>0</v>
      </c>
    </row>
    <row r="27">
      <c r="A27" s="4" t="inlineStr">
        <is>
          <t>Maximum borrowing capacity</t>
        </is>
      </c>
      <c r="D27" s="6" t="n">
        <v>20000000</v>
      </c>
      <c r="E27" s="6" t="n">
        <v>20000000</v>
      </c>
      <c r="F27" s="6" t="n">
        <v>20000000</v>
      </c>
      <c r="G27" s="6" t="n">
        <v>20000000</v>
      </c>
    </row>
    <row r="28">
      <c r="A28" s="4" t="inlineStr">
        <is>
          <t>Unsecured term loans | Unsecured term loans</t>
        </is>
      </c>
    </row>
    <row r="29">
      <c r="A29" s="3" t="inlineStr">
        <is>
          <t>Debt Instrument [Line Items]</t>
        </is>
      </c>
    </row>
    <row r="30">
      <c r="A30" s="4" t="inlineStr">
        <is>
          <t>Debt</t>
        </is>
      </c>
      <c r="D30" s="6" t="n">
        <v>1433068000</v>
      </c>
      <c r="E30" s="6" t="n">
        <v>1433068000</v>
      </c>
      <c r="F30" s="6" t="n">
        <v>1433068000</v>
      </c>
      <c r="G30" s="6" t="n">
        <v>1433068000</v>
      </c>
      <c r="J30" s="6" t="n">
        <v>1775000000</v>
      </c>
    </row>
    <row r="31">
      <c r="A31" s="4" t="inlineStr">
        <is>
          <t>Deferred financing costs, net</t>
        </is>
      </c>
      <c r="D31" s="6" t="n">
        <v>-5812000</v>
      </c>
      <c r="E31" s="6" t="n">
        <v>-5812000</v>
      </c>
      <c r="F31" s="6" t="n">
        <v>-5812000</v>
      </c>
      <c r="G31" s="6" t="n">
        <v>-5812000</v>
      </c>
      <c r="J31" s="6" t="n">
        <v>-8455000</v>
      </c>
    </row>
    <row r="32">
      <c r="A32" s="4" t="inlineStr">
        <is>
          <t>Total debt</t>
        </is>
      </c>
      <c r="D32" s="6" t="n">
        <v>1427256000</v>
      </c>
      <c r="E32" s="6" t="n">
        <v>1427256000</v>
      </c>
      <c r="F32" s="6" t="n">
        <v>1427256000</v>
      </c>
      <c r="G32" s="6" t="n">
        <v>1427256000</v>
      </c>
      <c r="J32" s="6" t="n">
        <v>1766545000</v>
      </c>
    </row>
    <row r="33">
      <c r="A33" s="4" t="inlineStr">
        <is>
          <t>Borrowings, fixed interest rate</t>
        </is>
      </c>
      <c r="D33" s="7" t="n">
        <v>1300000000</v>
      </c>
      <c r="E33" s="7" t="n">
        <v>1300000000</v>
      </c>
      <c r="F33" s="7" t="n">
        <v>1300000000</v>
      </c>
      <c r="G33" s="7" t="n">
        <v>1300000000</v>
      </c>
      <c r="J33" s="7" t="n">
        <v>1400000000</v>
      </c>
    </row>
    <row r="34">
      <c r="A34" s="4" t="inlineStr">
        <is>
          <t>Weighted-average fixed interest rate</t>
        </is>
      </c>
      <c r="D34" s="4" t="inlineStr">
        <is>
          <t>4.06%</t>
        </is>
      </c>
      <c r="E34" s="4" t="inlineStr">
        <is>
          <t>4.06%</t>
        </is>
      </c>
      <c r="F34" s="4" t="inlineStr">
        <is>
          <t>4.06%</t>
        </is>
      </c>
      <c r="G34" s="4" t="inlineStr">
        <is>
          <t>4.06%</t>
        </is>
      </c>
      <c r="J34" s="4" t="inlineStr">
        <is>
          <t>4.19%</t>
        </is>
      </c>
    </row>
    <row r="35">
      <c r="A35" s="4" t="inlineStr">
        <is>
          <t>Amount of debt bearing variable interest</t>
        </is>
      </c>
      <c r="D35" s="7" t="n">
        <v>113100000</v>
      </c>
      <c r="E35" s="7" t="n">
        <v>113100000</v>
      </c>
      <c r="F35" s="7" t="n">
        <v>113100000</v>
      </c>
      <c r="G35" s="7" t="n">
        <v>113100000</v>
      </c>
      <c r="J35" s="7" t="n">
        <v>345000000</v>
      </c>
    </row>
    <row r="36">
      <c r="A36" s="4" t="inlineStr">
        <is>
          <t>Weighted-average floating interest rate</t>
        </is>
      </c>
      <c r="D36" s="4" t="inlineStr">
        <is>
          <t>2.64%</t>
        </is>
      </c>
      <c r="E36" s="4" t="inlineStr">
        <is>
          <t>2.64%</t>
        </is>
      </c>
      <c r="F36" s="4" t="inlineStr">
        <is>
          <t>2.64%</t>
        </is>
      </c>
      <c r="G36" s="4" t="inlineStr">
        <is>
          <t>2.64%</t>
        </is>
      </c>
      <c r="J36" s="4" t="inlineStr">
        <is>
          <t>2.46%</t>
        </is>
      </c>
    </row>
    <row r="37">
      <c r="A37" s="4" t="inlineStr">
        <is>
          <t>Unsecured term loans | Unsecured term loans | First Term Loan</t>
        </is>
      </c>
    </row>
    <row r="38">
      <c r="A38" s="3" t="inlineStr">
        <is>
          <t>Debt Instrument [Line Items]</t>
        </is>
      </c>
    </row>
    <row r="39">
      <c r="A39" s="4" t="inlineStr">
        <is>
          <t>Debt</t>
        </is>
      </c>
      <c r="B39" s="7" t="n">
        <v>274000000</v>
      </c>
      <c r="D39" s="7" t="n">
        <v>26000000</v>
      </c>
      <c r="E39" s="7" t="n">
        <v>26000000</v>
      </c>
      <c r="F39" s="7" t="n">
        <v>26000000</v>
      </c>
      <c r="G39" s="7" t="n">
        <v>26000000</v>
      </c>
      <c r="J39" s="7" t="n">
        <v>300000000</v>
      </c>
    </row>
    <row r="40">
      <c r="A40" s="4" t="inlineStr">
        <is>
          <t>Unsecured term loans | Unsecured term loans | First Term Loan Extended</t>
        </is>
      </c>
    </row>
    <row r="41">
      <c r="A41" s="3" t="inlineStr">
        <is>
          <t>Debt Instrument [Line Items]</t>
        </is>
      </c>
    </row>
    <row r="42">
      <c r="A42" s="4" t="inlineStr">
        <is>
          <t>Debt</t>
        </is>
      </c>
      <c r="D42" s="6" t="n">
        <v>274000000</v>
      </c>
      <c r="E42" s="6" t="n">
        <v>274000000</v>
      </c>
      <c r="F42" s="6" t="n">
        <v>274000000</v>
      </c>
      <c r="G42" s="6" t="n">
        <v>274000000</v>
      </c>
      <c r="J42" s="6" t="n">
        <v>0</v>
      </c>
    </row>
    <row r="43">
      <c r="A43" s="4" t="inlineStr">
        <is>
          <t>Unsecured term loans | Unsecured term loans | Second Term Loan</t>
        </is>
      </c>
    </row>
    <row r="44">
      <c r="A44" s="3" t="inlineStr">
        <is>
          <t>Debt Instrument [Line Items]</t>
        </is>
      </c>
    </row>
    <row r="45">
      <c r="A45" s="4" t="inlineStr">
        <is>
          <t>Debt</t>
        </is>
      </c>
      <c r="D45" s="6" t="n">
        <v>26327000</v>
      </c>
      <c r="E45" s="6" t="n">
        <v>26327000</v>
      </c>
      <c r="F45" s="6" t="n">
        <v>26327000</v>
      </c>
      <c r="G45" s="6" t="n">
        <v>26327000</v>
      </c>
      <c r="J45" s="6" t="n">
        <v>65000000</v>
      </c>
    </row>
    <row r="46">
      <c r="A46" s="4" t="inlineStr">
        <is>
          <t>Unsecured term loans | Unsecured term loans | Fourth Term Loan</t>
        </is>
      </c>
    </row>
    <row r="47">
      <c r="A47" s="3" t="inlineStr">
        <is>
          <t>Debt Instrument [Line Items]</t>
        </is>
      </c>
    </row>
    <row r="48">
      <c r="A48" s="4" t="inlineStr">
        <is>
          <t>Debt</t>
        </is>
      </c>
      <c r="D48" s="6" t="n">
        <v>110000000</v>
      </c>
      <c r="E48" s="6" t="n">
        <v>110000000</v>
      </c>
      <c r="F48" s="6" t="n">
        <v>110000000</v>
      </c>
      <c r="G48" s="6" t="n">
        <v>110000000</v>
      </c>
      <c r="J48" s="6" t="n">
        <v>110000000</v>
      </c>
    </row>
    <row r="49">
      <c r="A49" s="4" t="inlineStr">
        <is>
          <t>Unsecured term loans | Unsecured term loans | Sixth Term Loan</t>
        </is>
      </c>
    </row>
    <row r="50">
      <c r="A50" s="3" t="inlineStr">
        <is>
          <t>Debt Instrument [Line Items]</t>
        </is>
      </c>
    </row>
    <row r="51">
      <c r="A51" s="4" t="inlineStr">
        <is>
          <t>Debt</t>
        </is>
      </c>
      <c r="D51" s="6" t="n">
        <v>996741000</v>
      </c>
      <c r="E51" s="6" t="n">
        <v>996741000</v>
      </c>
      <c r="F51" s="6" t="n">
        <v>996741000</v>
      </c>
      <c r="G51" s="6" t="n">
        <v>996741000</v>
      </c>
      <c r="J51" s="6" t="n">
        <v>1300000000</v>
      </c>
    </row>
    <row r="52">
      <c r="A52" s="4" t="inlineStr">
        <is>
          <t>Unsecured term loans | Unsecured term loans | Tranche 2021</t>
        </is>
      </c>
    </row>
    <row r="53">
      <c r="A53" s="3" t="inlineStr">
        <is>
          <t>Debt Instrument [Line Items]</t>
        </is>
      </c>
    </row>
    <row r="54">
      <c r="A54" s="4" t="inlineStr">
        <is>
          <t>Debt</t>
        </is>
      </c>
      <c r="D54" s="6" t="n">
        <v>0</v>
      </c>
      <c r="E54" s="6" t="n">
        <v>0</v>
      </c>
      <c r="F54" s="6" t="n">
        <v>0</v>
      </c>
      <c r="G54" s="6" t="n">
        <v>0</v>
      </c>
      <c r="J54" s="6" t="n">
        <v>40966000</v>
      </c>
    </row>
    <row r="55">
      <c r="A55" s="4" t="inlineStr">
        <is>
          <t>Unsecured term loans | Unsecured term loans | Tranche 2021 Extended</t>
        </is>
      </c>
    </row>
    <row r="56">
      <c r="A56" s="3" t="inlineStr">
        <is>
          <t>Debt Instrument [Line Items]</t>
        </is>
      </c>
    </row>
    <row r="57">
      <c r="A57" s="4" t="inlineStr">
        <is>
          <t>Debt</t>
        </is>
      </c>
      <c r="D57" s="6" t="n">
        <v>82071000</v>
      </c>
      <c r="E57" s="6" t="n">
        <v>82071000</v>
      </c>
      <c r="F57" s="6" t="n">
        <v>82071000</v>
      </c>
      <c r="G57" s="6" t="n">
        <v>82071000</v>
      </c>
      <c r="J57" s="6" t="n">
        <v>173034000</v>
      </c>
    </row>
    <row r="58">
      <c r="A58" s="4" t="inlineStr">
        <is>
          <t>Long term debt, option to extend, amount</t>
        </is>
      </c>
      <c r="B58" s="6" t="n">
        <v>69800000</v>
      </c>
    </row>
    <row r="59">
      <c r="A59" s="4" t="inlineStr">
        <is>
          <t>Unsecured term loans | Unsecured term loans | Tranche 2022</t>
        </is>
      </c>
    </row>
    <row r="60">
      <c r="A60" s="3" t="inlineStr">
        <is>
          <t>Debt Instrument [Line Items]</t>
        </is>
      </c>
    </row>
    <row r="61">
      <c r="A61" s="4" t="inlineStr">
        <is>
          <t>Debt</t>
        </is>
      </c>
      <c r="D61" s="6" t="n">
        <v>114670000</v>
      </c>
      <c r="E61" s="6" t="n">
        <v>114670000</v>
      </c>
      <c r="F61" s="6" t="n">
        <v>114670000</v>
      </c>
      <c r="G61" s="6" t="n">
        <v>114670000</v>
      </c>
      <c r="J61" s="6" t="n">
        <v>286000000</v>
      </c>
    </row>
    <row r="62">
      <c r="A62" s="4" t="inlineStr">
        <is>
          <t>Long term debt, option to extend, amount</t>
        </is>
      </c>
      <c r="B62" s="7" t="n">
        <v>93000000</v>
      </c>
    </row>
    <row r="63">
      <c r="A63" s="4" t="inlineStr">
        <is>
          <t>Unsecured term loans | Unsecured term loans | Tranche 2023</t>
        </is>
      </c>
    </row>
    <row r="64">
      <c r="A64" s="3" t="inlineStr">
        <is>
          <t>Debt Instrument [Line Items]</t>
        </is>
      </c>
    </row>
    <row r="65">
      <c r="A65" s="4" t="inlineStr">
        <is>
          <t>Debt</t>
        </is>
      </c>
      <c r="D65" s="6" t="n">
        <v>400000000</v>
      </c>
      <c r="E65" s="6" t="n">
        <v>400000000</v>
      </c>
      <c r="F65" s="6" t="n">
        <v>400000000</v>
      </c>
      <c r="G65" s="6" t="n">
        <v>400000000</v>
      </c>
      <c r="J65" s="6" t="n">
        <v>400000000</v>
      </c>
    </row>
    <row r="66">
      <c r="A66" s="4" t="inlineStr">
        <is>
          <t>Unsecured term loans | Unsecured term loans | Tranche 2024</t>
        </is>
      </c>
    </row>
    <row r="67">
      <c r="A67" s="3" t="inlineStr">
        <is>
          <t>Debt Instrument [Line Items]</t>
        </is>
      </c>
    </row>
    <row r="68">
      <c r="A68" s="4" t="inlineStr">
        <is>
          <t>Debt</t>
        </is>
      </c>
      <c r="D68" s="7" t="n">
        <v>400000000</v>
      </c>
      <c r="E68" s="7" t="n">
        <v>400000000</v>
      </c>
      <c r="F68" s="7" t="n">
        <v>400000000</v>
      </c>
      <c r="G68" s="7" t="n">
        <v>400000000</v>
      </c>
      <c r="J68" s="7" t="n">
        <v>400000000</v>
      </c>
    </row>
    <row r="69">
      <c r="A69" s="4" t="inlineStr">
        <is>
          <t>Convertible senior notes</t>
        </is>
      </c>
    </row>
    <row r="70">
      <c r="A70" s="3" t="inlineStr">
        <is>
          <t>Debt Instrument [Line Items]</t>
        </is>
      </c>
    </row>
    <row r="71">
      <c r="A71" s="4" t="inlineStr">
        <is>
          <t>Interest Rate</t>
        </is>
      </c>
      <c r="D71" s="4" t="inlineStr">
        <is>
          <t>1.75%</t>
        </is>
      </c>
      <c r="E71" s="4" t="inlineStr">
        <is>
          <t>1.75%</t>
        </is>
      </c>
      <c r="F71" s="4" t="inlineStr">
        <is>
          <t>1.75%</t>
        </is>
      </c>
      <c r="G71" s="4" t="inlineStr">
        <is>
          <t>1.75%</t>
        </is>
      </c>
      <c r="J71" s="4" t="inlineStr">
        <is>
          <t>1.75%</t>
        </is>
      </c>
    </row>
    <row r="72">
      <c r="A72" s="4" t="inlineStr">
        <is>
          <t>Debt</t>
        </is>
      </c>
      <c r="D72" s="7" t="n">
        <v>750000000</v>
      </c>
      <c r="E72" s="7" t="n">
        <v>750000000</v>
      </c>
      <c r="F72" s="7" t="n">
        <v>750000000</v>
      </c>
      <c r="G72" s="7" t="n">
        <v>750000000</v>
      </c>
      <c r="J72" s="7" t="n">
        <v>500000000</v>
      </c>
    </row>
    <row r="73">
      <c r="A73" s="4" t="inlineStr">
        <is>
          <t>Debt premium (discount), net</t>
        </is>
      </c>
      <c r="D73" s="6" t="n">
        <v>11605000</v>
      </c>
      <c r="E73" s="6" t="n">
        <v>11605000</v>
      </c>
      <c r="F73" s="6" t="n">
        <v>11605000</v>
      </c>
      <c r="G73" s="6" t="n">
        <v>11605000</v>
      </c>
      <c r="J73" s="6" t="n">
        <v>-113099000</v>
      </c>
    </row>
    <row r="74">
      <c r="A74" s="4" t="inlineStr">
        <is>
          <t>Deferred financing costs, net</t>
        </is>
      </c>
      <c r="D74" s="6" t="n">
        <v>-16204000</v>
      </c>
      <c r="E74" s="6" t="n">
        <v>-16204000</v>
      </c>
      <c r="F74" s="6" t="n">
        <v>-16204000</v>
      </c>
      <c r="G74" s="6" t="n">
        <v>-16204000</v>
      </c>
      <c r="J74" s="6" t="n">
        <v>-12568000</v>
      </c>
    </row>
    <row r="75">
      <c r="A75" s="4" t="inlineStr">
        <is>
          <t>Total debt</t>
        </is>
      </c>
      <c r="D75" s="6" t="n">
        <v>745401000</v>
      </c>
      <c r="E75" s="6" t="n">
        <v>745401000</v>
      </c>
      <c r="F75" s="6" t="n">
        <v>745401000</v>
      </c>
      <c r="G75" s="6" t="n">
        <v>745401000</v>
      </c>
      <c r="J75" s="6" t="n">
        <v>374333000</v>
      </c>
    </row>
    <row r="76">
      <c r="A76" s="4" t="inlineStr">
        <is>
          <t>Senior unsecured notes</t>
        </is>
      </c>
    </row>
    <row r="77">
      <c r="A77" s="3" t="inlineStr">
        <is>
          <t>Debt Instrument [Line Items]</t>
        </is>
      </c>
    </row>
    <row r="78">
      <c r="A78" s="4" t="inlineStr">
        <is>
          <t>Debt</t>
        </is>
      </c>
      <c r="D78" s="6" t="n">
        <v>50000000</v>
      </c>
      <c r="E78" s="6" t="n">
        <v>50000000</v>
      </c>
      <c r="F78" s="6" t="n">
        <v>50000000</v>
      </c>
      <c r="G78" s="6" t="n">
        <v>50000000</v>
      </c>
      <c r="J78" s="6" t="n">
        <v>100000000</v>
      </c>
    </row>
    <row r="79">
      <c r="A79" s="4" t="inlineStr">
        <is>
          <t>Deferred financing costs, net</t>
        </is>
      </c>
      <c r="D79" s="6" t="n">
        <v>-162000</v>
      </c>
      <c r="E79" s="6" t="n">
        <v>-162000</v>
      </c>
      <c r="F79" s="6" t="n">
        <v>-162000</v>
      </c>
      <c r="G79" s="6" t="n">
        <v>-162000</v>
      </c>
      <c r="J79" s="6" t="n">
        <v>-407000</v>
      </c>
    </row>
    <row r="80">
      <c r="A80" s="4" t="inlineStr">
        <is>
          <t>Total debt</t>
        </is>
      </c>
      <c r="D80" s="7" t="n">
        <v>49838000</v>
      </c>
      <c r="E80" s="7" t="n">
        <v>49838000</v>
      </c>
      <c r="F80" s="7" t="n">
        <v>49838000</v>
      </c>
      <c r="G80" s="7" t="n">
        <v>49838000</v>
      </c>
      <c r="J80" s="6" t="n">
        <v>99593000</v>
      </c>
    </row>
    <row r="81">
      <c r="A81" s="4" t="inlineStr">
        <is>
          <t>Senior unsecured notes | Series A Notes</t>
        </is>
      </c>
    </row>
    <row r="82">
      <c r="A82" s="3" t="inlineStr">
        <is>
          <t>Debt Instrument [Line Items]</t>
        </is>
      </c>
    </row>
    <row r="83">
      <c r="A83" s="4" t="inlineStr">
        <is>
          <t>Interest Rate</t>
        </is>
      </c>
      <c r="D83" s="4" t="inlineStr">
        <is>
          <t>5.15%</t>
        </is>
      </c>
      <c r="E83" s="4" t="inlineStr">
        <is>
          <t>5.15%</t>
        </is>
      </c>
      <c r="F83" s="4" t="inlineStr">
        <is>
          <t>5.15%</t>
        </is>
      </c>
      <c r="G83" s="4" t="inlineStr">
        <is>
          <t>5.15%</t>
        </is>
      </c>
      <c r="I83" s="4" t="inlineStr">
        <is>
          <t>4.70%</t>
        </is>
      </c>
    </row>
    <row r="84">
      <c r="A84" s="4" t="inlineStr">
        <is>
          <t>Debt</t>
        </is>
      </c>
      <c r="D84" s="7" t="n">
        <v>47600000</v>
      </c>
      <c r="E84" s="7" t="n">
        <v>47600000</v>
      </c>
      <c r="F84" s="7" t="n">
        <v>47600000</v>
      </c>
      <c r="G84" s="7" t="n">
        <v>47600000</v>
      </c>
      <c r="J84" s="6" t="n">
        <v>60000000</v>
      </c>
    </row>
    <row r="85">
      <c r="A85" s="4" t="inlineStr">
        <is>
          <t>Senior unsecured notes | Series B Notes</t>
        </is>
      </c>
    </row>
    <row r="86">
      <c r="A86" s="3" t="inlineStr">
        <is>
          <t>Debt Instrument [Line Items]</t>
        </is>
      </c>
    </row>
    <row r="87">
      <c r="A87" s="4" t="inlineStr">
        <is>
          <t>Interest Rate</t>
        </is>
      </c>
      <c r="D87" s="4" t="inlineStr">
        <is>
          <t>5.38%</t>
        </is>
      </c>
      <c r="E87" s="4" t="inlineStr">
        <is>
          <t>5.38%</t>
        </is>
      </c>
      <c r="F87" s="4" t="inlineStr">
        <is>
          <t>5.38%</t>
        </is>
      </c>
      <c r="G87" s="4" t="inlineStr">
        <is>
          <t>5.38%</t>
        </is>
      </c>
      <c r="I87" s="4" t="inlineStr">
        <is>
          <t>4.93%</t>
        </is>
      </c>
    </row>
    <row r="88">
      <c r="A88" s="4" t="inlineStr">
        <is>
          <t>Debt</t>
        </is>
      </c>
      <c r="D88" s="7" t="n">
        <v>2400000</v>
      </c>
      <c r="E88" s="7" t="n">
        <v>2400000</v>
      </c>
      <c r="F88" s="7" t="n">
        <v>2400000</v>
      </c>
      <c r="G88" s="7" t="n">
        <v>2400000</v>
      </c>
      <c r="J88" s="6" t="n">
        <v>40000000</v>
      </c>
    </row>
    <row r="89">
      <c r="A89" s="4" t="inlineStr">
        <is>
          <t>Mortgage loans</t>
        </is>
      </c>
    </row>
    <row r="90">
      <c r="A90" s="3" t="inlineStr">
        <is>
          <t>Debt Instrument [Line Items]</t>
        </is>
      </c>
    </row>
    <row r="91">
      <c r="A91" s="4" t="inlineStr">
        <is>
          <t>Debt</t>
        </is>
      </c>
      <c r="D91" s="6" t="n">
        <v>222873000</v>
      </c>
      <c r="E91" s="6" t="n">
        <v>222873000</v>
      </c>
      <c r="F91" s="6" t="n">
        <v>222873000</v>
      </c>
      <c r="G91" s="6" t="n">
        <v>222873000</v>
      </c>
      <c r="J91" s="6" t="n">
        <v>0</v>
      </c>
    </row>
    <row r="92">
      <c r="A92" s="4" t="inlineStr">
        <is>
          <t>Debt premium (discount), net</t>
        </is>
      </c>
      <c r="D92" s="6" t="n">
        <v>-2735000</v>
      </c>
      <c r="E92" s="6" t="n">
        <v>-2735000</v>
      </c>
      <c r="F92" s="6" t="n">
        <v>-2735000</v>
      </c>
      <c r="G92" s="6" t="n">
        <v>-2735000</v>
      </c>
      <c r="J92" s="6" t="n">
        <v>0</v>
      </c>
    </row>
    <row r="93">
      <c r="A93" s="4" t="inlineStr">
        <is>
          <t>Deferred financing costs, net</t>
        </is>
      </c>
      <c r="D93" s="6" t="n">
        <v>-745000</v>
      </c>
      <c r="E93" s="6" t="n">
        <v>-745000</v>
      </c>
      <c r="F93" s="6" t="n">
        <v>-745000</v>
      </c>
      <c r="G93" s="6" t="n">
        <v>-745000</v>
      </c>
      <c r="J93" s="6" t="n">
        <v>0</v>
      </c>
    </row>
    <row r="94">
      <c r="A94" s="4" t="inlineStr">
        <is>
          <t>Total debt</t>
        </is>
      </c>
      <c r="D94" s="6" t="n">
        <v>219393000</v>
      </c>
      <c r="E94" s="6" t="n">
        <v>219393000</v>
      </c>
      <c r="F94" s="6" t="n">
        <v>219393000</v>
      </c>
      <c r="G94" s="6" t="n">
        <v>219393000</v>
      </c>
      <c r="J94" s="6" t="n">
        <v>0</v>
      </c>
    </row>
    <row r="95">
      <c r="A95" s="4" t="inlineStr">
        <is>
          <t>Mortgage loans | Margaritaville Hollywood Beach Resort</t>
        </is>
      </c>
    </row>
    <row r="96">
      <c r="A96" s="3" t="inlineStr">
        <is>
          <t>Debt Instrument [Line Items]</t>
        </is>
      </c>
    </row>
    <row r="97">
      <c r="A97" s="4" t="inlineStr">
        <is>
          <t>Debt</t>
        </is>
      </c>
      <c r="C97" s="7" t="n">
        <v>161500000</v>
      </c>
      <c r="D97" s="7" t="n">
        <v>161500000</v>
      </c>
      <c r="E97" s="7" t="n">
        <v>161500000</v>
      </c>
      <c r="F97" s="7" t="n">
        <v>161500000</v>
      </c>
      <c r="G97" s="6" t="n">
        <v>161500000</v>
      </c>
      <c r="J97" s="6" t="n">
        <v>0</v>
      </c>
    </row>
    <row r="98">
      <c r="A98" s="4" t="inlineStr">
        <is>
          <t>Number of extension periods | extension</t>
        </is>
      </c>
      <c r="C98" s="6" t="n">
        <v>2</v>
      </c>
      <c r="F98" s="6" t="n">
        <v>2</v>
      </c>
    </row>
    <row r="99">
      <c r="A99" s="4" t="inlineStr">
        <is>
          <t>Extension term</t>
        </is>
      </c>
      <c r="C99" s="4" t="inlineStr">
        <is>
          <t>1 year</t>
        </is>
      </c>
      <c r="D99" s="4" t="inlineStr">
        <is>
          <t>1 year</t>
        </is>
      </c>
    </row>
    <row r="100">
      <c r="A100" s="4" t="inlineStr">
        <is>
          <t>Basis spread on variable rate</t>
        </is>
      </c>
      <c r="C100" s="4" t="inlineStr">
        <is>
          <t>2.37%</t>
        </is>
      </c>
      <c r="E100" s="4" t="inlineStr">
        <is>
          <t>2.37%</t>
        </is>
      </c>
    </row>
    <row r="101">
      <c r="A101" s="4" t="inlineStr">
        <is>
          <t>Mortgage loans | Estancia La Jolla Hotel &amp; Spa</t>
        </is>
      </c>
    </row>
    <row r="102">
      <c r="A102" s="3" t="inlineStr">
        <is>
          <t>Debt Instrument [Line Items]</t>
        </is>
      </c>
    </row>
    <row r="103">
      <c r="A103" s="4" t="inlineStr">
        <is>
          <t>Interest Rate</t>
        </is>
      </c>
      <c r="H103" s="4" t="inlineStr">
        <is>
          <t>5.07%</t>
        </is>
      </c>
    </row>
    <row r="104">
      <c r="A104" s="4" t="inlineStr">
        <is>
          <t>Debt</t>
        </is>
      </c>
      <c r="D104" s="7" t="n">
        <v>61373000</v>
      </c>
      <c r="E104" s="7" t="n">
        <v>61373000</v>
      </c>
      <c r="F104" s="7" t="n">
        <v>61373000</v>
      </c>
      <c r="G104" s="7" t="n">
        <v>61373000</v>
      </c>
      <c r="H104" s="7" t="n">
        <v>61700000</v>
      </c>
      <c r="J104"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Components of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eferred financing fees, (premiums) and discounts</t>
        </is>
      </c>
      <c r="B4" s="7" t="n">
        <v>9741</v>
      </c>
      <c r="C4" s="7" t="n">
        <v>7296</v>
      </c>
      <c r="D4" s="7" t="n">
        <v>7115</v>
      </c>
    </row>
    <row r="5">
      <c r="A5" s="4" t="inlineStr">
        <is>
          <t>Other</t>
        </is>
      </c>
      <c r="B5" s="6" t="n">
        <v>5672</v>
      </c>
      <c r="C5" s="6" t="n">
        <v>8793</v>
      </c>
      <c r="D5" s="6" t="n">
        <v>9931</v>
      </c>
    </row>
    <row r="6">
      <c r="A6" s="4" t="inlineStr">
        <is>
          <t>Total interest expense</t>
        </is>
      </c>
      <c r="B6" s="6" t="n">
        <v>96633</v>
      </c>
      <c r="C6" s="6" t="n">
        <v>104098</v>
      </c>
      <c r="D6" s="6" t="n">
        <v>108474</v>
      </c>
    </row>
    <row r="7">
      <c r="A7" s="4" t="inlineStr">
        <is>
          <t>Convertible senior notes</t>
        </is>
      </c>
    </row>
    <row r="8">
      <c r="A8" s="3" t="inlineStr">
        <is>
          <t>Debt Instrument [Line Items]</t>
        </is>
      </c>
    </row>
    <row r="9">
      <c r="A9" s="4" t="inlineStr">
        <is>
          <t>Interest expense, debt</t>
        </is>
      </c>
      <c r="B9" s="6" t="n">
        <v>12662</v>
      </c>
      <c r="C9" s="6" t="n">
        <v>365</v>
      </c>
      <c r="D9" s="6" t="n">
        <v>0</v>
      </c>
    </row>
    <row r="10">
      <c r="A10" s="4" t="inlineStr">
        <is>
          <t>Senior unsecured notes</t>
        </is>
      </c>
    </row>
    <row r="11">
      <c r="A11" s="3" t="inlineStr">
        <is>
          <t>Debt Instrument [Line Items]</t>
        </is>
      </c>
    </row>
    <row r="12">
      <c r="A12" s="4" t="inlineStr">
        <is>
          <t>Interest expense, debt</t>
        </is>
      </c>
      <c r="B12" s="6" t="n">
        <v>3562</v>
      </c>
      <c r="C12" s="6" t="n">
        <v>4792</v>
      </c>
      <c r="D12" s="6" t="n">
        <v>4792</v>
      </c>
    </row>
    <row r="13">
      <c r="A13" s="4" t="inlineStr">
        <is>
          <t>Mortgage debt</t>
        </is>
      </c>
    </row>
    <row r="14">
      <c r="A14" s="3" t="inlineStr">
        <is>
          <t>Debt Instrument [Line Items]</t>
        </is>
      </c>
    </row>
    <row r="15">
      <c r="A15" s="4" t="inlineStr">
        <is>
          <t>Interest expense, debt</t>
        </is>
      </c>
      <c r="B15" s="6" t="n">
        <v>1375</v>
      </c>
      <c r="C15" s="6" t="n">
        <v>0</v>
      </c>
      <c r="D15" s="6" t="n">
        <v>2293</v>
      </c>
    </row>
    <row r="16">
      <c r="A16" s="4" t="inlineStr">
        <is>
          <t>Unsecured revolving credit facilities | Unsecured term loans</t>
        </is>
      </c>
    </row>
    <row r="17">
      <c r="A17" s="3" t="inlineStr">
        <is>
          <t>Debt Instrument [Line Items]</t>
        </is>
      </c>
    </row>
    <row r="18">
      <c r="A18" s="4" t="inlineStr">
        <is>
          <t>Interest expense, debt</t>
        </is>
      </c>
      <c r="B18" s="6" t="n">
        <v>2092</v>
      </c>
      <c r="C18" s="6" t="n">
        <v>10210</v>
      </c>
      <c r="D18" s="6" t="n">
        <v>4530</v>
      </c>
    </row>
    <row r="19">
      <c r="A19" s="4" t="inlineStr">
        <is>
          <t>Unsecured term loan facilities | Unsecured term loans</t>
        </is>
      </c>
    </row>
    <row r="20">
      <c r="A20" s="3" t="inlineStr">
        <is>
          <t>Debt Instrument [Line Items]</t>
        </is>
      </c>
    </row>
    <row r="21">
      <c r="A21" s="4" t="inlineStr">
        <is>
          <t>Interest expense, debt</t>
        </is>
      </c>
      <c r="B21" s="7" t="n">
        <v>61529</v>
      </c>
      <c r="C21" s="7" t="n">
        <v>72642</v>
      </c>
      <c r="D21" s="7" t="n">
        <v>7981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rincipal Payments for Debt (Details) - USD ($) $ in Thousands</t>
        </is>
      </c>
      <c r="B1" s="2" t="inlineStr">
        <is>
          <t>Dec. 31, 2021</t>
        </is>
      </c>
      <c r="C1" s="2" t="inlineStr">
        <is>
          <t>Dec. 31, 2020</t>
        </is>
      </c>
    </row>
    <row r="2">
      <c r="A2" s="3" t="inlineStr">
        <is>
          <t>Debt Disclosure [Abstract]</t>
        </is>
      </c>
    </row>
    <row r="3">
      <c r="A3" s="4" t="inlineStr">
        <is>
          <t>2022</t>
        </is>
      </c>
      <c r="B3" s="7" t="n">
        <v>62124</v>
      </c>
    </row>
    <row r="4">
      <c r="A4" s="4" t="inlineStr">
        <is>
          <t>2023</t>
        </is>
      </c>
      <c r="B4" s="6" t="n">
        <v>638419</v>
      </c>
    </row>
    <row r="5">
      <c r="A5" s="4" t="inlineStr">
        <is>
          <t>2024</t>
        </is>
      </c>
      <c r="B5" s="6" t="n">
        <v>947584</v>
      </c>
    </row>
    <row r="6">
      <c r="A6" s="4" t="inlineStr">
        <is>
          <t>2025</t>
        </is>
      </c>
      <c r="B6" s="6" t="n">
        <v>4602</v>
      </c>
    </row>
    <row r="7">
      <c r="A7" s="4" t="inlineStr">
        <is>
          <t>2026</t>
        </is>
      </c>
      <c r="B7" s="6" t="n">
        <v>752318</v>
      </c>
    </row>
    <row r="8">
      <c r="A8" s="4" t="inlineStr">
        <is>
          <t>Thereafter</t>
        </is>
      </c>
      <c r="B8" s="6" t="n">
        <v>50894</v>
      </c>
    </row>
    <row r="9">
      <c r="A9" s="4" t="inlineStr">
        <is>
          <t>Total debt principle payments</t>
        </is>
      </c>
      <c r="B9" s="6" t="n">
        <v>2455941</v>
      </c>
    </row>
    <row r="10">
      <c r="A10" s="4" t="inlineStr">
        <is>
          <t>Deferred financing costs, net</t>
        </is>
      </c>
      <c r="B10" s="6" t="n">
        <v>-22923</v>
      </c>
    </row>
    <row r="11">
      <c r="A11" s="4" t="inlineStr">
        <is>
          <t>Debt premium (discount), net</t>
        </is>
      </c>
      <c r="B11" s="6" t="n">
        <v>8870</v>
      </c>
    </row>
    <row r="12">
      <c r="A12" s="4" t="inlineStr">
        <is>
          <t>Total debt</t>
        </is>
      </c>
      <c r="B12" s="7" t="n">
        <v>2441888</v>
      </c>
      <c r="C12" s="7" t="n">
        <v>22804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Interest Rate Swaps (Details) - USD ($)</t>
        </is>
      </c>
      <c r="B1" s="2" t="inlineStr">
        <is>
          <t>Dec. 31, 2021</t>
        </is>
      </c>
      <c r="C1" s="2" t="inlineStr">
        <is>
          <t>Dec. 31, 2020</t>
        </is>
      </c>
    </row>
    <row r="2">
      <c r="A2" s="4" t="inlineStr">
        <is>
          <t>Interest rate swap - January 2021 | Minimum</t>
        </is>
      </c>
    </row>
    <row r="3">
      <c r="A3" s="3" t="inlineStr">
        <is>
          <t>Derivative Instruments and Hedging Activities Disclosures [Line Items]</t>
        </is>
      </c>
    </row>
    <row r="4">
      <c r="A4" s="4" t="inlineStr">
        <is>
          <t>Interest rate</t>
        </is>
      </c>
      <c r="C4" s="4" t="inlineStr">
        <is>
          <t>1.46%</t>
        </is>
      </c>
    </row>
    <row r="5">
      <c r="A5" s="4" t="inlineStr">
        <is>
          <t>Interest rate swap - January 2021 | Maximum</t>
        </is>
      </c>
    </row>
    <row r="6">
      <c r="A6" s="3" t="inlineStr">
        <is>
          <t>Derivative Instruments and Hedging Activities Disclosures [Line Items]</t>
        </is>
      </c>
    </row>
    <row r="7">
      <c r="A7" s="4" t="inlineStr">
        <is>
          <t>Interest rate</t>
        </is>
      </c>
      <c r="C7" s="4" t="inlineStr">
        <is>
          <t>1.75%</t>
        </is>
      </c>
    </row>
    <row r="8">
      <c r="A8" s="4" t="inlineStr">
        <is>
          <t>Interest rate swap - October 2021</t>
        </is>
      </c>
    </row>
    <row r="9">
      <c r="A9" s="3" t="inlineStr">
        <is>
          <t>Derivative Instruments and Hedging Activities Disclosures [Line Items]</t>
        </is>
      </c>
    </row>
    <row r="10">
      <c r="A10" s="4" t="inlineStr">
        <is>
          <t>Interest rate</t>
        </is>
      </c>
      <c r="B10" s="4" t="inlineStr">
        <is>
          <t>2.60%</t>
        </is>
      </c>
    </row>
    <row r="11">
      <c r="A11" s="4" t="inlineStr">
        <is>
          <t>Interest rate swap - January 2022 | Minimum</t>
        </is>
      </c>
    </row>
    <row r="12">
      <c r="A12" s="3" t="inlineStr">
        <is>
          <t>Derivative Instruments and Hedging Activities Disclosures [Line Items]</t>
        </is>
      </c>
    </row>
    <row r="13">
      <c r="A13" s="4" t="inlineStr">
        <is>
          <t>Interest rate</t>
        </is>
      </c>
      <c r="B13" s="4" t="inlineStr">
        <is>
          <t>1.78%</t>
        </is>
      </c>
    </row>
    <row r="14">
      <c r="A14" s="4" t="inlineStr">
        <is>
          <t>Interest rate swap - January 2022 | Maximum</t>
        </is>
      </c>
    </row>
    <row r="15">
      <c r="A15" s="3" t="inlineStr">
        <is>
          <t>Derivative Instruments and Hedging Activities Disclosures [Line Items]</t>
        </is>
      </c>
    </row>
    <row r="16">
      <c r="A16" s="4" t="inlineStr">
        <is>
          <t>Interest rate</t>
        </is>
      </c>
      <c r="B16" s="4" t="inlineStr">
        <is>
          <t>1.79%</t>
        </is>
      </c>
    </row>
    <row r="17">
      <c r="A17" s="4" t="inlineStr">
        <is>
          <t>Interest rate swap - April 2022 | Minimum</t>
        </is>
      </c>
    </row>
    <row r="18">
      <c r="A18" s="3" t="inlineStr">
        <is>
          <t>Derivative Instruments and Hedging Activities Disclosures [Line Items]</t>
        </is>
      </c>
    </row>
    <row r="19">
      <c r="A19" s="4" t="inlineStr">
        <is>
          <t>Interest rate</t>
        </is>
      </c>
      <c r="B19" s="4" t="inlineStr">
        <is>
          <t>1.64%</t>
        </is>
      </c>
    </row>
    <row r="20">
      <c r="A20" s="4" t="inlineStr">
        <is>
          <t>Interest rate swap - April 2022 | Maximum</t>
        </is>
      </c>
    </row>
    <row r="21">
      <c r="A21" s="3" t="inlineStr">
        <is>
          <t>Derivative Instruments and Hedging Activities Disclosures [Line Items]</t>
        </is>
      </c>
    </row>
    <row r="22">
      <c r="A22" s="4" t="inlineStr">
        <is>
          <t>Interest rate</t>
        </is>
      </c>
      <c r="B22" s="4" t="inlineStr">
        <is>
          <t>1.68%</t>
        </is>
      </c>
    </row>
    <row r="23">
      <c r="A23" s="4" t="inlineStr">
        <is>
          <t>Interest rate swap - January 2023</t>
        </is>
      </c>
    </row>
    <row r="24">
      <c r="A24" s="3" t="inlineStr">
        <is>
          <t>Derivative Instruments and Hedging Activities Disclosures [Line Items]</t>
        </is>
      </c>
    </row>
    <row r="25">
      <c r="A25" s="4" t="inlineStr">
        <is>
          <t>Interest rate</t>
        </is>
      </c>
      <c r="B25" s="4" t="inlineStr">
        <is>
          <t>0.17%</t>
        </is>
      </c>
    </row>
    <row r="26">
      <c r="A26" s="4" t="inlineStr">
        <is>
          <t>Interest rate swap - November 2023</t>
        </is>
      </c>
    </row>
    <row r="27">
      <c r="A27" s="3" t="inlineStr">
        <is>
          <t>Derivative Instruments and Hedging Activities Disclosures [Line Items]</t>
        </is>
      </c>
    </row>
    <row r="28">
      <c r="A28" s="4" t="inlineStr">
        <is>
          <t>Interest rate</t>
        </is>
      </c>
      <c r="B28" s="4" t="inlineStr">
        <is>
          <t>1.99%</t>
        </is>
      </c>
    </row>
    <row r="29">
      <c r="A29" s="4" t="inlineStr">
        <is>
          <t>Interest rate swap - January 2024</t>
        </is>
      </c>
    </row>
    <row r="30">
      <c r="A30" s="3" t="inlineStr">
        <is>
          <t>Derivative Instruments and Hedging Activities Disclosures [Line Items]</t>
        </is>
      </c>
    </row>
    <row r="31">
      <c r="A31" s="4" t="inlineStr">
        <is>
          <t>Interest rate</t>
        </is>
      </c>
      <c r="B31" s="4" t="inlineStr">
        <is>
          <t>2.60%</t>
        </is>
      </c>
    </row>
    <row r="32">
      <c r="A32" s="4" t="inlineStr">
        <is>
          <t>Interest rate swap - February 2026 | Minimum</t>
        </is>
      </c>
    </row>
    <row r="33">
      <c r="A33" s="3" t="inlineStr">
        <is>
          <t>Derivative Instruments and Hedging Activities Disclosures [Line Items]</t>
        </is>
      </c>
    </row>
    <row r="34">
      <c r="A34" s="4" t="inlineStr">
        <is>
          <t>Interest rate</t>
        </is>
      </c>
      <c r="B34" s="4" t="inlineStr">
        <is>
          <t>1.43%</t>
        </is>
      </c>
    </row>
    <row r="35">
      <c r="A35" s="4" t="inlineStr">
        <is>
          <t>Interest rate swap - February 2026 | Maximum</t>
        </is>
      </c>
    </row>
    <row r="36">
      <c r="A36" s="3" t="inlineStr">
        <is>
          <t>Derivative Instruments and Hedging Activities Disclosures [Line Items]</t>
        </is>
      </c>
    </row>
    <row r="37">
      <c r="A37" s="4" t="inlineStr">
        <is>
          <t>Interest rate</t>
        </is>
      </c>
      <c r="B37" s="4" t="inlineStr">
        <is>
          <t>1.44%</t>
        </is>
      </c>
    </row>
    <row r="38">
      <c r="A38" s="4" t="inlineStr">
        <is>
          <t>Cash flow hedging | Designated as hedging instrument | Interest rate swaps</t>
        </is>
      </c>
    </row>
    <row r="39">
      <c r="A39" s="3" t="inlineStr">
        <is>
          <t>Derivative Instruments and Hedging Activities Disclosures [Line Items]</t>
        </is>
      </c>
    </row>
    <row r="40">
      <c r="A40" s="4" t="inlineStr">
        <is>
          <t>Notional value</t>
        </is>
      </c>
      <c r="B40" s="7" t="n">
        <v>1320000000</v>
      </c>
      <c r="C40" s="7" t="n">
        <v>1430000000</v>
      </c>
    </row>
    <row r="41">
      <c r="A41" s="4" t="inlineStr">
        <is>
          <t>Cash flow hedging | Designated as hedging instrument | Interest rate swap - January 2021</t>
        </is>
      </c>
    </row>
    <row r="42">
      <c r="A42" s="3" t="inlineStr">
        <is>
          <t>Derivative Instruments and Hedging Activities Disclosures [Line Items]</t>
        </is>
      </c>
    </row>
    <row r="43">
      <c r="A43" s="4" t="inlineStr">
        <is>
          <t>Notional value</t>
        </is>
      </c>
      <c r="B43" s="6" t="n">
        <v>0</v>
      </c>
      <c r="C43" s="6" t="n">
        <v>490000000</v>
      </c>
    </row>
    <row r="44">
      <c r="A44" s="4" t="inlineStr">
        <is>
          <t>Cash flow hedging | Designated as hedging instrument | Interest rate swap - October 2021</t>
        </is>
      </c>
    </row>
    <row r="45">
      <c r="A45" s="3" t="inlineStr">
        <is>
          <t>Derivative Instruments and Hedging Activities Disclosures [Line Items]</t>
        </is>
      </c>
    </row>
    <row r="46">
      <c r="A46" s="4" t="inlineStr">
        <is>
          <t>Notional value</t>
        </is>
      </c>
      <c r="B46" s="6" t="n">
        <v>0</v>
      </c>
      <c r="C46" s="6" t="n">
        <v>110000000</v>
      </c>
    </row>
    <row r="47">
      <c r="A47" s="4" t="inlineStr">
        <is>
          <t>Cash flow hedging | Designated as hedging instrument | Interest rate swap - January 2022</t>
        </is>
      </c>
    </row>
    <row r="48">
      <c r="A48" s="3" t="inlineStr">
        <is>
          <t>Derivative Instruments and Hedging Activities Disclosures [Line Items]</t>
        </is>
      </c>
    </row>
    <row r="49">
      <c r="A49" s="4" t="inlineStr">
        <is>
          <t>Notional value</t>
        </is>
      </c>
      <c r="B49" s="6" t="n">
        <v>180000000</v>
      </c>
      <c r="C49" s="6" t="n">
        <v>180000000</v>
      </c>
    </row>
    <row r="50">
      <c r="A50" s="4" t="inlineStr">
        <is>
          <t>Cash flow hedging | Designated as hedging instrument | Interest rate swap - April 2022</t>
        </is>
      </c>
    </row>
    <row r="51">
      <c r="A51" s="3" t="inlineStr">
        <is>
          <t>Derivative Instruments and Hedging Activities Disclosures [Line Items]</t>
        </is>
      </c>
    </row>
    <row r="52">
      <c r="A52" s="4" t="inlineStr">
        <is>
          <t>Notional value</t>
        </is>
      </c>
      <c r="B52" s="6" t="n">
        <v>100000000</v>
      </c>
      <c r="C52" s="6" t="n">
        <v>100000000</v>
      </c>
    </row>
    <row r="53">
      <c r="A53" s="4" t="inlineStr">
        <is>
          <t>Cash flow hedging | Designated as hedging instrument | Interest rate swap - January 2023</t>
        </is>
      </c>
    </row>
    <row r="54">
      <c r="A54" s="3" t="inlineStr">
        <is>
          <t>Derivative Instruments and Hedging Activities Disclosures [Line Items]</t>
        </is>
      </c>
    </row>
    <row r="55">
      <c r="A55" s="4" t="inlineStr">
        <is>
          <t>Notional value</t>
        </is>
      </c>
      <c r="B55" s="6" t="n">
        <v>200000000</v>
      </c>
      <c r="C55" s="6" t="n">
        <v>0</v>
      </c>
    </row>
    <row r="56">
      <c r="A56" s="4" t="inlineStr">
        <is>
          <t>Cash flow hedging | Designated as hedging instrument | Interest rate swap - November 2023</t>
        </is>
      </c>
    </row>
    <row r="57">
      <c r="A57" s="3" t="inlineStr">
        <is>
          <t>Derivative Instruments and Hedging Activities Disclosures [Line Items]</t>
        </is>
      </c>
    </row>
    <row r="58">
      <c r="A58" s="4" t="inlineStr">
        <is>
          <t>Notional value</t>
        </is>
      </c>
      <c r="B58" s="6" t="n">
        <v>250000000</v>
      </c>
      <c r="C58" s="6" t="n">
        <v>250000000</v>
      </c>
    </row>
    <row r="59">
      <c r="A59" s="4" t="inlineStr">
        <is>
          <t>Cash flow hedging | Designated as hedging instrument | Interest rate swap - January 2024</t>
        </is>
      </c>
    </row>
    <row r="60">
      <c r="A60" s="3" t="inlineStr">
        <is>
          <t>Derivative Instruments and Hedging Activities Disclosures [Line Items]</t>
        </is>
      </c>
    </row>
    <row r="61">
      <c r="A61" s="4" t="inlineStr">
        <is>
          <t>Notional value</t>
        </is>
      </c>
      <c r="B61" s="6" t="n">
        <v>300000000</v>
      </c>
      <c r="C61" s="6" t="n">
        <v>300000000</v>
      </c>
    </row>
    <row r="62">
      <c r="A62" s="4" t="inlineStr">
        <is>
          <t>Cash flow hedging | Designated as hedging instrument | Interest rate swap - February 2026</t>
        </is>
      </c>
    </row>
    <row r="63">
      <c r="A63" s="3" t="inlineStr">
        <is>
          <t>Derivative Instruments and Hedging Activities Disclosures [Line Items]</t>
        </is>
      </c>
    </row>
    <row r="64">
      <c r="A64" s="4" t="inlineStr">
        <is>
          <t>Notional value</t>
        </is>
      </c>
      <c r="B64" s="7" t="n">
        <v>290000000</v>
      </c>
      <c r="C64"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Abstract]</t>
        </is>
      </c>
    </row>
    <row r="4">
      <c r="A4" s="4" t="inlineStr">
        <is>
          <t>Total revenues</t>
        </is>
      </c>
      <c r="B4" s="7" t="n">
        <v>733044</v>
      </c>
      <c r="C4" s="7" t="n">
        <v>442888</v>
      </c>
      <c r="D4" s="7" t="n">
        <v>1612213</v>
      </c>
    </row>
    <row r="5">
      <c r="A5" s="4" t="inlineStr">
        <is>
          <t>Southern Florida/Georgia</t>
        </is>
      </c>
    </row>
    <row r="6">
      <c r="A6" s="3" t="inlineStr">
        <is>
          <t>Disaggregation of Revenue [Abstract]</t>
        </is>
      </c>
    </row>
    <row r="7">
      <c r="A7" s="4" t="inlineStr">
        <is>
          <t>Total revenues</t>
        </is>
      </c>
      <c r="B7" s="6" t="n">
        <v>166310</v>
      </c>
      <c r="C7" s="6" t="n">
        <v>76971</v>
      </c>
      <c r="D7" s="6" t="n">
        <v>115600</v>
      </c>
    </row>
    <row r="8">
      <c r="A8" s="4" t="inlineStr">
        <is>
          <t>San Diego, CA</t>
        </is>
      </c>
    </row>
    <row r="9">
      <c r="A9" s="3" t="inlineStr">
        <is>
          <t>Disaggregation of Revenue [Abstract]</t>
        </is>
      </c>
    </row>
    <row r="10">
      <c r="A10" s="4" t="inlineStr">
        <is>
          <t>Total revenues</t>
        </is>
      </c>
      <c r="B10" s="6" t="n">
        <v>165977</v>
      </c>
      <c r="C10" s="6" t="n">
        <v>96071</v>
      </c>
      <c r="D10" s="6" t="n">
        <v>243598</v>
      </c>
    </row>
    <row r="11">
      <c r="A11" s="4" t="inlineStr">
        <is>
          <t>Boston, MA</t>
        </is>
      </c>
    </row>
    <row r="12">
      <c r="A12" s="3" t="inlineStr">
        <is>
          <t>Disaggregation of Revenue [Abstract]</t>
        </is>
      </c>
    </row>
    <row r="13">
      <c r="A13" s="4" t="inlineStr">
        <is>
          <t>Total revenues</t>
        </is>
      </c>
      <c r="B13" s="6" t="n">
        <v>124440</v>
      </c>
      <c r="C13" s="6" t="n">
        <v>63356</v>
      </c>
      <c r="D13" s="6" t="n">
        <v>273669</v>
      </c>
    </row>
    <row r="14">
      <c r="A14" s="4" t="inlineStr">
        <is>
          <t>Los Angeles, CA</t>
        </is>
      </c>
    </row>
    <row r="15">
      <c r="A15" s="3" t="inlineStr">
        <is>
          <t>Disaggregation of Revenue [Abstract]</t>
        </is>
      </c>
    </row>
    <row r="16">
      <c r="A16" s="4" t="inlineStr">
        <is>
          <t>Total revenues</t>
        </is>
      </c>
      <c r="B16" s="6" t="n">
        <v>94275</v>
      </c>
      <c r="C16" s="6" t="n">
        <v>51664</v>
      </c>
      <c r="D16" s="6" t="n">
        <v>200398</v>
      </c>
    </row>
    <row r="17">
      <c r="A17" s="4" t="inlineStr">
        <is>
          <t>Portland, OR</t>
        </is>
      </c>
    </row>
    <row r="18">
      <c r="A18" s="3" t="inlineStr">
        <is>
          <t>Disaggregation of Revenue [Abstract]</t>
        </is>
      </c>
    </row>
    <row r="19">
      <c r="A19" s="4" t="inlineStr">
        <is>
          <t>Total revenues</t>
        </is>
      </c>
      <c r="B19" s="6" t="n">
        <v>53978</v>
      </c>
      <c r="C19" s="6" t="n">
        <v>27174</v>
      </c>
      <c r="D19" s="6" t="n">
        <v>105571</v>
      </c>
    </row>
    <row r="20">
      <c r="A20" s="4" t="inlineStr">
        <is>
          <t>San Francisco, CA</t>
        </is>
      </c>
    </row>
    <row r="21">
      <c r="A21" s="3" t="inlineStr">
        <is>
          <t>Disaggregation of Revenue [Abstract]</t>
        </is>
      </c>
    </row>
    <row r="22">
      <c r="A22" s="4" t="inlineStr">
        <is>
          <t>Total revenues</t>
        </is>
      </c>
      <c r="B22" s="6" t="n">
        <v>43601</v>
      </c>
      <c r="C22" s="6" t="n">
        <v>66896</v>
      </c>
      <c r="D22" s="6" t="n">
        <v>319195</v>
      </c>
    </row>
    <row r="23">
      <c r="A23" s="4" t="inlineStr">
        <is>
          <t>Other</t>
        </is>
      </c>
    </row>
    <row r="24">
      <c r="A24" s="3" t="inlineStr">
        <is>
          <t>Disaggregation of Revenue [Abstract]</t>
        </is>
      </c>
    </row>
    <row r="25">
      <c r="A25" s="4" t="inlineStr">
        <is>
          <t>Total revenues</t>
        </is>
      </c>
      <c r="B25" s="6" t="n">
        <v>28608</v>
      </c>
      <c r="C25" s="6" t="n">
        <v>27453</v>
      </c>
      <c r="D25" s="6" t="n">
        <v>128627</v>
      </c>
    </row>
    <row r="26">
      <c r="A26" s="4" t="inlineStr">
        <is>
          <t>Chicago, IL</t>
        </is>
      </c>
    </row>
    <row r="27">
      <c r="A27" s="3" t="inlineStr">
        <is>
          <t>Disaggregation of Revenue [Abstract]</t>
        </is>
      </c>
    </row>
    <row r="28">
      <c r="A28" s="4" t="inlineStr">
        <is>
          <t>Total revenues</t>
        </is>
      </c>
      <c r="B28" s="6" t="n">
        <v>27279</v>
      </c>
      <c r="C28" s="6" t="n">
        <v>15604</v>
      </c>
      <c r="D28" s="6" t="n">
        <v>82690</v>
      </c>
    </row>
    <row r="29">
      <c r="A29" s="4" t="inlineStr">
        <is>
          <t>Washington, D.C.</t>
        </is>
      </c>
    </row>
    <row r="30">
      <c r="A30" s="3" t="inlineStr">
        <is>
          <t>Disaggregation of Revenue [Abstract]</t>
        </is>
      </c>
    </row>
    <row r="31">
      <c r="A31" s="4" t="inlineStr">
        <is>
          <t>Total revenues</t>
        </is>
      </c>
      <c r="B31" s="6" t="n">
        <v>20630</v>
      </c>
      <c r="C31" s="6" t="n">
        <v>12739</v>
      </c>
      <c r="D31" s="6" t="n">
        <v>111552</v>
      </c>
    </row>
    <row r="32">
      <c r="A32" s="4" t="inlineStr">
        <is>
          <t>Seattle, WA</t>
        </is>
      </c>
    </row>
    <row r="33">
      <c r="A33" s="3" t="inlineStr">
        <is>
          <t>Disaggregation of Revenue [Abstract]</t>
        </is>
      </c>
    </row>
    <row r="34">
      <c r="A34" s="4" t="inlineStr">
        <is>
          <t>Total revenues</t>
        </is>
      </c>
      <c r="B34" s="7" t="n">
        <v>7946</v>
      </c>
      <c r="C34" s="7" t="n">
        <v>4960</v>
      </c>
      <c r="D34" s="7" t="n">
        <v>3131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27" customWidth="1" min="5" max="5"/>
    <col width="26" customWidth="1" min="6" max="6"/>
    <col width="20" customWidth="1" min="7" max="7"/>
    <col width="37" customWidth="1" min="8" max="8"/>
    <col width="36" customWidth="1" min="9" max="9"/>
    <col width="42" customWidth="1" min="10" max="10"/>
    <col width="21" customWidth="1" min="11" max="11"/>
    <col width="30" customWidth="1" min="12" max="12"/>
    <col width="21" customWidth="1" min="13" max="13"/>
    <col width="21" customWidth="1" min="14" max="14"/>
  </cols>
  <sheetData>
    <row r="1">
      <c r="A1" s="1" t="inlineStr">
        <is>
          <t>Equity - Narrative (Details) $ / shares in Units, $ in Millions</t>
        </is>
      </c>
      <c r="B1" s="2" t="inlineStr">
        <is>
          <t>Aug. 31, 2021$ / shares</t>
        </is>
      </c>
      <c r="C1" s="2" t="inlineStr">
        <is>
          <t>Aug. 22, 2021</t>
        </is>
      </c>
      <c r="D1" s="2" t="inlineStr">
        <is>
          <t>Aug. 21, 2021</t>
        </is>
      </c>
      <c r="E1" s="2" t="inlineStr">
        <is>
          <t>Jul. 27, 2021USD ($)shares</t>
        </is>
      </c>
      <c r="F1" s="2" t="inlineStr">
        <is>
          <t>May 13, 2021USD ($)shares</t>
        </is>
      </c>
      <c r="G1" s="2" t="inlineStr">
        <is>
          <t>Nov. 30, 2018shares</t>
        </is>
      </c>
      <c r="H1" s="2" t="inlineStr">
        <is>
          <t>Jul. 31, 2021USD ($)$ / sharesshares</t>
        </is>
      </c>
      <c r="I1" s="2" t="inlineStr">
        <is>
          <t>May 31, 2021USD ($)$ / sharesshares</t>
        </is>
      </c>
      <c r="J1" s="2" t="inlineStr">
        <is>
          <t>Dec. 31, 2021USD ($)class$ / sharesshares</t>
        </is>
      </c>
      <c r="K1" s="2" t="inlineStr">
        <is>
          <t>Apr. 29, 2021USD ($)</t>
        </is>
      </c>
      <c r="L1" s="2" t="inlineStr">
        <is>
          <t>Dec. 31, 2020$ / sharesshares</t>
        </is>
      </c>
      <c r="M1" s="2" t="inlineStr">
        <is>
          <t>Jul. 27, 2017USD ($)</t>
        </is>
      </c>
      <c r="N1" s="2" t="inlineStr">
        <is>
          <t>Feb. 22, 2016USD ($)</t>
        </is>
      </c>
    </row>
    <row r="2">
      <c r="A2" s="3" t="inlineStr">
        <is>
          <t>Common Shares</t>
        </is>
      </c>
    </row>
    <row r="3">
      <c r="A3" s="4" t="inlineStr">
        <is>
          <t>Common shares of beneficial interest, authorized (in shares) | shares</t>
        </is>
      </c>
      <c r="J3" s="6" t="n">
        <v>500000000</v>
      </c>
      <c r="L3" s="6" t="n">
        <v>500000000</v>
      </c>
    </row>
    <row r="4">
      <c r="A4" s="3" t="inlineStr">
        <is>
          <t>Preferred Shares</t>
        </is>
      </c>
    </row>
    <row r="5">
      <c r="A5" s="4" t="inlineStr">
        <is>
          <t>Preferred shares of beneficial interest, authorized (in shares) | shares</t>
        </is>
      </c>
      <c r="J5" s="6" t="n">
        <v>100000000</v>
      </c>
      <c r="L5" s="6" t="n">
        <v>100000000</v>
      </c>
    </row>
    <row r="6">
      <c r="A6" s="4" t="inlineStr">
        <is>
          <t>Preferred shares of beneficial interest, par value (in usd per share) | $ / shares</t>
        </is>
      </c>
      <c r="J6" s="8" t="n">
        <v>0.01</v>
      </c>
      <c r="L6" s="8" t="n">
        <v>0.01</v>
      </c>
    </row>
    <row r="7">
      <c r="A7" s="3" t="inlineStr">
        <is>
          <t>Non-controlling Interest of Common Units in Operating Partnership</t>
        </is>
      </c>
    </row>
    <row r="8">
      <c r="A8" s="4" t="inlineStr">
        <is>
          <t>Operating Partnership units outstanding (in shares) | shares</t>
        </is>
      </c>
      <c r="J8" s="6" t="n">
        <v>130813750</v>
      </c>
      <c r="L8" s="6" t="n">
        <v>130673300</v>
      </c>
    </row>
    <row r="9">
      <c r="A9" s="4" t="inlineStr">
        <is>
          <t>LTIP units, outstanding (in shares) | shares</t>
        </is>
      </c>
      <c r="J9" s="6" t="n">
        <v>727208</v>
      </c>
      <c r="L9" s="6" t="n">
        <v>127111</v>
      </c>
    </row>
    <row r="10">
      <c r="A10" s="4" t="inlineStr">
        <is>
          <t>At The Market Offering</t>
        </is>
      </c>
    </row>
    <row r="11">
      <c r="A11" s="3" t="inlineStr">
        <is>
          <t>Common Shares</t>
        </is>
      </c>
    </row>
    <row r="12">
      <c r="A12" s="4" t="inlineStr">
        <is>
          <t>Shares available for issuance, amount | $</t>
        </is>
      </c>
      <c r="J12" s="7" t="n">
        <v>200</v>
      </c>
      <c r="K12" s="7" t="n">
        <v>200</v>
      </c>
    </row>
    <row r="13">
      <c r="A13" s="4" t="inlineStr">
        <is>
          <t>Number of shares issued in transaction (in shares) | shares</t>
        </is>
      </c>
      <c r="J13" s="6" t="n">
        <v>0</v>
      </c>
    </row>
    <row r="14">
      <c r="A14" s="4" t="inlineStr">
        <is>
          <t>Operating Partnership</t>
        </is>
      </c>
    </row>
    <row r="15">
      <c r="A15" s="3" t="inlineStr">
        <is>
          <t>Non-controlling Interest of Common Units in Operating Partnership</t>
        </is>
      </c>
    </row>
    <row r="16">
      <c r="A16" s="4" t="inlineStr">
        <is>
          <t>Operating Partnership units outstanding (in shares) | shares</t>
        </is>
      </c>
      <c r="J16" s="6" t="n">
        <v>133605</v>
      </c>
      <c r="L16" s="6" t="n">
        <v>133605</v>
      </c>
    </row>
    <row r="17">
      <c r="A17" s="4" t="inlineStr">
        <is>
          <t>Series C Cumulative Redeemable Preferred Shares</t>
        </is>
      </c>
    </row>
    <row r="18">
      <c r="A18" s="3" t="inlineStr">
        <is>
          <t>Preferred Shares</t>
        </is>
      </c>
    </row>
    <row r="19">
      <c r="A19" s="4" t="inlineStr">
        <is>
          <t>Preferred stock, dividend rate, percentage</t>
        </is>
      </c>
      <c r="C19" s="4" t="inlineStr">
        <is>
          <t>6.50%</t>
        </is>
      </c>
      <c r="J19" s="4" t="inlineStr">
        <is>
          <t>6.50%</t>
        </is>
      </c>
    </row>
    <row r="20">
      <c r="A20" s="4" t="inlineStr">
        <is>
          <t>Preferred shares of beneficial interest, redemption price per share (in usd per share) | $ / shares</t>
        </is>
      </c>
      <c r="J20" s="7" t="n">
        <v>25</v>
      </c>
    </row>
    <row r="21">
      <c r="A21" s="4" t="inlineStr">
        <is>
          <t>Preferred shares dividends accrued and unpaid (in usd per share) | $ / shares</t>
        </is>
      </c>
      <c r="B21" s="8" t="n">
        <v>0.17</v>
      </c>
    </row>
    <row r="22">
      <c r="A22" s="4" t="inlineStr">
        <is>
          <t>Preferred stock, redemption after change in control</t>
        </is>
      </c>
      <c r="J22" s="4" t="inlineStr">
        <is>
          <t>120 days</t>
        </is>
      </c>
    </row>
    <row r="23">
      <c r="A23" s="4" t="inlineStr">
        <is>
          <t>Series D Cumulative Redeemable Preferred Shares</t>
        </is>
      </c>
    </row>
    <row r="24">
      <c r="A24" s="3" t="inlineStr">
        <is>
          <t>Preferred Shares</t>
        </is>
      </c>
    </row>
    <row r="25">
      <c r="A25" s="4" t="inlineStr">
        <is>
          <t>Preferred stock, dividend rate, percentage</t>
        </is>
      </c>
      <c r="D25" s="4" t="inlineStr">
        <is>
          <t>6.375%</t>
        </is>
      </c>
      <c r="J25" s="4" t="inlineStr">
        <is>
          <t>6.375%</t>
        </is>
      </c>
    </row>
    <row r="26">
      <c r="A26" s="4" t="inlineStr">
        <is>
          <t>Preferred shares of beneficial interest, redemption price per share (in usd per share) | $ / shares</t>
        </is>
      </c>
      <c r="J26" s="7" t="n">
        <v>25</v>
      </c>
    </row>
    <row r="27">
      <c r="A27" s="4" t="inlineStr">
        <is>
          <t>Preferred shares dividends accrued and unpaid (in usd per share) | $ / shares</t>
        </is>
      </c>
      <c r="B27" s="8" t="n">
        <v>0.16</v>
      </c>
    </row>
    <row r="28">
      <c r="A28" s="4" t="inlineStr">
        <is>
          <t>Preferred stock, redemption after change in control</t>
        </is>
      </c>
      <c r="J28" s="4" t="inlineStr">
        <is>
          <t>120 days</t>
        </is>
      </c>
    </row>
    <row r="29">
      <c r="A29" s="4" t="inlineStr">
        <is>
          <t>Series E Cumulative Redeemable Preferred Shares</t>
        </is>
      </c>
    </row>
    <row r="30">
      <c r="A30" s="3" t="inlineStr">
        <is>
          <t>Preferred Shares</t>
        </is>
      </c>
    </row>
    <row r="31">
      <c r="A31" s="4" t="inlineStr">
        <is>
          <t>Preferred stock, dividend rate, percentage</t>
        </is>
      </c>
      <c r="J31" s="4" t="inlineStr">
        <is>
          <t>6.375%</t>
        </is>
      </c>
    </row>
    <row r="32">
      <c r="A32" s="4" t="inlineStr">
        <is>
          <t>Preferred shares of beneficial interest, redemption price per share (in usd per share) | $ / shares</t>
        </is>
      </c>
      <c r="J32" s="7" t="n">
        <v>25</v>
      </c>
    </row>
    <row r="33">
      <c r="A33" s="4" t="inlineStr">
        <is>
          <t>Preferred stock, redemption after change in control</t>
        </is>
      </c>
      <c r="J33" s="4" t="inlineStr">
        <is>
          <t>120 days</t>
        </is>
      </c>
    </row>
    <row r="34">
      <c r="A34" s="4" t="inlineStr">
        <is>
          <t>Share cap ratio on preferred shares on conversion</t>
        </is>
      </c>
      <c r="J34" s="11" t="n">
        <v>1.9372</v>
      </c>
    </row>
    <row r="35">
      <c r="A35" s="4" t="inlineStr">
        <is>
          <t>Series F Cumulative Redeemable Preferred Shares</t>
        </is>
      </c>
    </row>
    <row r="36">
      <c r="A36" s="3" t="inlineStr">
        <is>
          <t>Preferred Shares</t>
        </is>
      </c>
    </row>
    <row r="37">
      <c r="A37" s="4" t="inlineStr">
        <is>
          <t>Preferred stock, dividend rate, percentage</t>
        </is>
      </c>
      <c r="J37" s="4" t="inlineStr">
        <is>
          <t>6.30%</t>
        </is>
      </c>
    </row>
    <row r="38">
      <c r="A38" s="4" t="inlineStr">
        <is>
          <t>Preferred shares of beneficial interest, redemption price per share (in usd per share) | $ / shares</t>
        </is>
      </c>
      <c r="J38" s="7" t="n">
        <v>25</v>
      </c>
    </row>
    <row r="39">
      <c r="A39" s="4" t="inlineStr">
        <is>
          <t>Preferred stock, redemption after change in control</t>
        </is>
      </c>
      <c r="J39" s="4" t="inlineStr">
        <is>
          <t>120 days</t>
        </is>
      </c>
    </row>
    <row r="40">
      <c r="A40" s="4" t="inlineStr">
        <is>
          <t>Share cap ratio on preferred shares on conversion</t>
        </is>
      </c>
      <c r="J40" s="11" t="n">
        <v>2.0649</v>
      </c>
    </row>
    <row r="41">
      <c r="A41" s="4" t="inlineStr">
        <is>
          <t>Series G Cumulative Redeemable Preferred Shares</t>
        </is>
      </c>
    </row>
    <row r="42">
      <c r="A42" s="3" t="inlineStr">
        <is>
          <t>Preferred Shares</t>
        </is>
      </c>
    </row>
    <row r="43">
      <c r="A43" s="4" t="inlineStr">
        <is>
          <t>Preferred stock, dividend rate, percentage</t>
        </is>
      </c>
      <c r="F43" s="4" t="inlineStr">
        <is>
          <t>6.375%</t>
        </is>
      </c>
      <c r="I43" s="4" t="inlineStr">
        <is>
          <t>6.375%</t>
        </is>
      </c>
      <c r="J43" s="4" t="inlineStr">
        <is>
          <t>6.375%</t>
        </is>
      </c>
    </row>
    <row r="44">
      <c r="A44" s="4" t="inlineStr">
        <is>
          <t>Preferred shares of beneficial interest, redemption price per share (in usd per share) | $ / shares</t>
        </is>
      </c>
      <c r="J44" s="7" t="n">
        <v>25</v>
      </c>
    </row>
    <row r="45">
      <c r="A45" s="4" t="inlineStr">
        <is>
          <t>Preferred stock, redemption after change in control</t>
        </is>
      </c>
      <c r="J45" s="4" t="inlineStr">
        <is>
          <t>120 days</t>
        </is>
      </c>
    </row>
    <row r="46">
      <c r="A46" s="4" t="inlineStr">
        <is>
          <t>Share cap ratio on preferred shares on conversion</t>
        </is>
      </c>
      <c r="J46" s="11" t="n">
        <v>2.1231</v>
      </c>
    </row>
    <row r="47">
      <c r="A47" s="4" t="inlineStr">
        <is>
          <t>Series G Cumulative Redeemable Preferred Shares | Public Stock Offering</t>
        </is>
      </c>
    </row>
    <row r="48">
      <c r="A48" s="3" t="inlineStr">
        <is>
          <t>Common Shares</t>
        </is>
      </c>
    </row>
    <row r="49">
      <c r="A49" s="4" t="inlineStr">
        <is>
          <t>Number of shares issued in transaction (in shares) | shares</t>
        </is>
      </c>
      <c r="F49" s="6" t="n">
        <v>9200000</v>
      </c>
      <c r="I49" s="6" t="n">
        <v>9200000</v>
      </c>
    </row>
    <row r="50">
      <c r="A50" s="3" t="inlineStr">
        <is>
          <t>Preferred Shares</t>
        </is>
      </c>
    </row>
    <row r="51">
      <c r="A51" s="4" t="inlineStr">
        <is>
          <t>Public offering price (in usd per share) | $ / shares</t>
        </is>
      </c>
      <c r="I51" s="7" t="n">
        <v>25</v>
      </c>
    </row>
    <row r="52">
      <c r="A52" s="4" t="inlineStr">
        <is>
          <t>Public offering, net proceeds | $</t>
        </is>
      </c>
      <c r="F52" s="5" t="n">
        <v>222.6</v>
      </c>
      <c r="I52" s="5" t="n">
        <v>222.6</v>
      </c>
    </row>
    <row r="53">
      <c r="A53" s="4" t="inlineStr">
        <is>
          <t>Series H Cumulative Redeemable Preferred Stock</t>
        </is>
      </c>
    </row>
    <row r="54">
      <c r="A54" s="3" t="inlineStr">
        <is>
          <t>Preferred Shares</t>
        </is>
      </c>
    </row>
    <row r="55">
      <c r="A55" s="4" t="inlineStr">
        <is>
          <t>Preferred stock, dividend rate, percentage</t>
        </is>
      </c>
      <c r="J55" s="4" t="inlineStr">
        <is>
          <t>5.70%</t>
        </is>
      </c>
    </row>
    <row r="56">
      <c r="A56" s="4" t="inlineStr">
        <is>
          <t>Preferred shares of beneficial interest, redemption price per share (in usd per share) | $ / shares</t>
        </is>
      </c>
      <c r="J56" s="7" t="n">
        <v>25</v>
      </c>
    </row>
    <row r="57">
      <c r="A57" s="4" t="inlineStr">
        <is>
          <t>Preferred stock, redemption after change in control</t>
        </is>
      </c>
      <c r="J57" s="4" t="inlineStr">
        <is>
          <t>120 days</t>
        </is>
      </c>
    </row>
    <row r="58">
      <c r="A58" s="4" t="inlineStr">
        <is>
          <t>Share cap ratio on preferred shares on conversion</t>
        </is>
      </c>
      <c r="J58" s="11" t="n">
        <v>2.2311</v>
      </c>
    </row>
    <row r="59">
      <c r="A59" s="4" t="inlineStr">
        <is>
          <t>Series H Cumulative Redeemable Preferred Stock | Public Stock Offering</t>
        </is>
      </c>
    </row>
    <row r="60">
      <c r="A60" s="3" t="inlineStr">
        <is>
          <t>Common Shares</t>
        </is>
      </c>
    </row>
    <row r="61">
      <c r="A61" s="4" t="inlineStr">
        <is>
          <t>Number of shares issued in transaction (in shares) | shares</t>
        </is>
      </c>
      <c r="E61" s="6" t="n">
        <v>10000000</v>
      </c>
      <c r="H61" s="6" t="n">
        <v>10000000</v>
      </c>
    </row>
    <row r="62">
      <c r="A62" s="3" t="inlineStr">
        <is>
          <t>Preferred Shares</t>
        </is>
      </c>
    </row>
    <row r="63">
      <c r="A63" s="4" t="inlineStr">
        <is>
          <t>Public offering price (in usd per share) | $ / shares</t>
        </is>
      </c>
      <c r="H63" s="7" t="n">
        <v>25</v>
      </c>
    </row>
    <row r="64">
      <c r="A64" s="4" t="inlineStr">
        <is>
          <t>Public offering, net proceeds | $</t>
        </is>
      </c>
      <c r="E64" s="5" t="n">
        <v>242.1</v>
      </c>
      <c r="H64" s="5" t="n">
        <v>242.1</v>
      </c>
    </row>
    <row r="65">
      <c r="A65" s="4" t="inlineStr">
        <is>
          <t>February 2016 share repurchase program</t>
        </is>
      </c>
    </row>
    <row r="66">
      <c r="A66" s="3" t="inlineStr">
        <is>
          <t>Common Shares</t>
        </is>
      </c>
    </row>
    <row r="67">
      <c r="A67" s="4" t="inlineStr">
        <is>
          <t>Share repurchase program, authorized amount | $</t>
        </is>
      </c>
      <c r="N67" s="7" t="n">
        <v>150</v>
      </c>
    </row>
    <row r="68">
      <c r="A68" s="4" t="inlineStr">
        <is>
          <t>Share repurchased (in shares) | shares</t>
        </is>
      </c>
      <c r="J68" s="6" t="n">
        <v>0</v>
      </c>
    </row>
    <row r="69">
      <c r="A69" s="4" t="inlineStr">
        <is>
          <t>Remaining authorized repurchase amount | $</t>
        </is>
      </c>
      <c r="J69" s="5" t="n">
        <v>56.6</v>
      </c>
    </row>
    <row r="70">
      <c r="A70" s="4" t="inlineStr">
        <is>
          <t>July 2017 share repurchase program</t>
        </is>
      </c>
    </row>
    <row r="71">
      <c r="A71" s="3" t="inlineStr">
        <is>
          <t>Common Shares</t>
        </is>
      </c>
    </row>
    <row r="72">
      <c r="A72" s="4" t="inlineStr">
        <is>
          <t>Share repurchase program, authorized amount | $</t>
        </is>
      </c>
      <c r="M72" s="7" t="n">
        <v>100</v>
      </c>
    </row>
    <row r="73">
      <c r="A73" s="4" t="inlineStr">
        <is>
          <t>LaSalle Hotel Properties | Operating partnership units</t>
        </is>
      </c>
    </row>
    <row r="74">
      <c r="A74" s="3" t="inlineStr">
        <is>
          <t>Non-controlling Interest of Common Units in Operating Partnership</t>
        </is>
      </c>
    </row>
    <row r="75">
      <c r="A75" s="4" t="inlineStr">
        <is>
          <t>Equity interests issued (in shares) | shares</t>
        </is>
      </c>
      <c r="G75" s="6" t="n">
        <v>133605</v>
      </c>
    </row>
    <row r="76">
      <c r="A76" s="4" t="inlineStr">
        <is>
          <t>Long-Term Incentive Partnership ("LTIP") Units</t>
        </is>
      </c>
    </row>
    <row r="77">
      <c r="A77" s="3" t="inlineStr">
        <is>
          <t>Non-controlling Interest of Common Units in Operating Partnership</t>
        </is>
      </c>
    </row>
    <row r="78">
      <c r="A78" s="4" t="inlineStr">
        <is>
          <t>Classes of LTIP Units | class</t>
        </is>
      </c>
      <c r="J78" s="6" t="n">
        <v>2</v>
      </c>
    </row>
    <row r="79">
      <c r="A79" s="4" t="inlineStr">
        <is>
          <t>Awards vested (in shares) | shares</t>
        </is>
      </c>
      <c r="J79" s="6" t="n">
        <v>1271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Equity - Common Dividends (Details) - $ / shares</t>
        </is>
      </c>
      <c r="B1" s="2" t="inlineStr">
        <is>
          <t>3 Months Ended</t>
        </is>
      </c>
    </row>
    <row r="2">
      <c r="B2" s="2" t="inlineStr">
        <is>
          <t>Dec. 31, 2021</t>
        </is>
      </c>
      <c r="C2" s="2" t="inlineStr">
        <is>
          <t>Sep. 30, 2021</t>
        </is>
      </c>
      <c r="D2" s="2" t="inlineStr">
        <is>
          <t>Jun. 30, 2021</t>
        </is>
      </c>
      <c r="E2" s="2" t="inlineStr">
        <is>
          <t>Mar. 31, 2021</t>
        </is>
      </c>
    </row>
    <row r="3">
      <c r="A3" s="4" t="inlineStr">
        <is>
          <t>Common Shares</t>
        </is>
      </c>
    </row>
    <row r="4">
      <c r="A4" s="3" t="inlineStr">
        <is>
          <t>Dividends Payable [Line Items]</t>
        </is>
      </c>
    </row>
    <row r="5">
      <c r="A5" s="4" t="inlineStr">
        <is>
          <t>Dividend (in usd per share)</t>
        </is>
      </c>
      <c r="B5" s="8" t="n">
        <v>0.01</v>
      </c>
      <c r="C5" s="8" t="n">
        <v>0.01</v>
      </c>
      <c r="D5" s="8" t="n">
        <v>0.01</v>
      </c>
      <c r="E5" s="8" t="n">
        <v>0.01</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Preferred Stock Outstanding and Dividends (Details) - $ / shares</t>
        </is>
      </c>
      <c r="B1" s="2" t="inlineStr">
        <is>
          <t>Aug. 22, 2021</t>
        </is>
      </c>
      <c r="C1" s="2" t="inlineStr">
        <is>
          <t>Aug. 21, 2021</t>
        </is>
      </c>
      <c r="D1" s="2" t="inlineStr">
        <is>
          <t>May 13, 2021</t>
        </is>
      </c>
      <c r="E1" s="2" t="inlineStr">
        <is>
          <t>May 31, 2021</t>
        </is>
      </c>
      <c r="F1" s="2" t="inlineStr">
        <is>
          <t>Aug. 22, 2021</t>
        </is>
      </c>
      <c r="G1" s="2" t="inlineStr">
        <is>
          <t>Aug. 21, 2021</t>
        </is>
      </c>
      <c r="H1" s="2" t="inlineStr">
        <is>
          <t>Dec. 31, 2021</t>
        </is>
      </c>
      <c r="I1" s="2" t="inlineStr">
        <is>
          <t>Sep. 30, 2021</t>
        </is>
      </c>
      <c r="J1" s="2" t="inlineStr">
        <is>
          <t>Jun. 30, 2021</t>
        </is>
      </c>
      <c r="K1" s="2" t="inlineStr">
        <is>
          <t>Mar. 31, 2021</t>
        </is>
      </c>
      <c r="L1" s="2" t="inlineStr">
        <is>
          <t>Dec. 31, 2021</t>
        </is>
      </c>
      <c r="M1" s="2" t="inlineStr">
        <is>
          <t>Dec. 31, 2020</t>
        </is>
      </c>
    </row>
    <row r="2">
      <c r="A2" s="3" t="inlineStr">
        <is>
          <t>Class of Stock [Line Items]</t>
        </is>
      </c>
    </row>
    <row r="3">
      <c r="A3" s="4" t="inlineStr">
        <is>
          <t>Preferred stock, outstanding (in shares)</t>
        </is>
      </c>
      <c r="H3" s="6" t="n">
        <v>29600000</v>
      </c>
      <c r="L3" s="6" t="n">
        <v>29600000</v>
      </c>
      <c r="M3" s="6" t="n">
        <v>20400000</v>
      </c>
    </row>
    <row r="4">
      <c r="A4" s="4" t="inlineStr">
        <is>
          <t>Series C Cumulative Redeemable Preferred Shares</t>
        </is>
      </c>
    </row>
    <row r="5">
      <c r="A5" s="3" t="inlineStr">
        <is>
          <t>Class of Stock [Line Items]</t>
        </is>
      </c>
    </row>
    <row r="6">
      <c r="A6" s="4" t="inlineStr">
        <is>
          <t>Preferred stock, dividend rate, percentage</t>
        </is>
      </c>
      <c r="B6" s="4" t="inlineStr">
        <is>
          <t>6.50%</t>
        </is>
      </c>
      <c r="L6" s="4" t="inlineStr">
        <is>
          <t>6.50%</t>
        </is>
      </c>
    </row>
    <row r="7">
      <c r="A7" s="4" t="inlineStr">
        <is>
          <t>Preferred stock, outstanding (in shares)</t>
        </is>
      </c>
      <c r="H7" s="6" t="n">
        <v>0</v>
      </c>
      <c r="L7" s="6" t="n">
        <v>0</v>
      </c>
      <c r="M7" s="6" t="n">
        <v>5000000</v>
      </c>
    </row>
    <row r="8">
      <c r="A8" s="4" t="inlineStr">
        <is>
          <t>Dividend per share/unit (in usd per share)</t>
        </is>
      </c>
      <c r="F8" s="8" t="n">
        <v>0.17</v>
      </c>
      <c r="J8" s="8" t="n">
        <v>0.41</v>
      </c>
      <c r="K8" s="8" t="n">
        <v>0.41</v>
      </c>
    </row>
    <row r="9">
      <c r="A9" s="4" t="inlineStr">
        <is>
          <t>Series D Cumulative Redeemable Preferred Shares</t>
        </is>
      </c>
    </row>
    <row r="10">
      <c r="A10" s="3" t="inlineStr">
        <is>
          <t>Class of Stock [Line Items]</t>
        </is>
      </c>
    </row>
    <row r="11">
      <c r="A11" s="4" t="inlineStr">
        <is>
          <t>Preferred stock, dividend rate, percentage</t>
        </is>
      </c>
      <c r="C11" s="4" t="inlineStr">
        <is>
          <t>6.375%</t>
        </is>
      </c>
      <c r="L11" s="4" t="inlineStr">
        <is>
          <t>6.375%</t>
        </is>
      </c>
    </row>
    <row r="12">
      <c r="A12" s="4" t="inlineStr">
        <is>
          <t>Preferred stock, outstanding (in shares)</t>
        </is>
      </c>
      <c r="H12" s="6" t="n">
        <v>0</v>
      </c>
      <c r="L12" s="6" t="n">
        <v>0</v>
      </c>
      <c r="M12" s="6" t="n">
        <v>5000000</v>
      </c>
    </row>
    <row r="13">
      <c r="A13" s="4" t="inlineStr">
        <is>
          <t>Dividend per share/unit (in usd per share)</t>
        </is>
      </c>
      <c r="G13" s="8" t="n">
        <v>0.16</v>
      </c>
      <c r="J13" s="10" t="n">
        <v>0.4</v>
      </c>
      <c r="K13" s="10" t="n">
        <v>0.4</v>
      </c>
    </row>
    <row r="14">
      <c r="A14" s="4" t="inlineStr">
        <is>
          <t>Series E Cumulative Redeemable Preferred Shares</t>
        </is>
      </c>
    </row>
    <row r="15">
      <c r="A15" s="3" t="inlineStr">
        <is>
          <t>Class of Stock [Line Items]</t>
        </is>
      </c>
    </row>
    <row r="16">
      <c r="A16" s="4" t="inlineStr">
        <is>
          <t>Preferred stock, dividend rate, percentage</t>
        </is>
      </c>
      <c r="L16" s="4" t="inlineStr">
        <is>
          <t>6.375%</t>
        </is>
      </c>
    </row>
    <row r="17">
      <c r="A17" s="4" t="inlineStr">
        <is>
          <t>Preferred stock, outstanding (in shares)</t>
        </is>
      </c>
      <c r="H17" s="6" t="n">
        <v>4400000</v>
      </c>
      <c r="L17" s="6" t="n">
        <v>4400000</v>
      </c>
      <c r="M17" s="6" t="n">
        <v>4400000</v>
      </c>
    </row>
    <row r="18">
      <c r="A18" s="4" t="inlineStr">
        <is>
          <t>Dividend per share/unit (in usd per share)</t>
        </is>
      </c>
      <c r="H18" s="8" t="n">
        <v>0.4</v>
      </c>
      <c r="I18" s="8" t="n">
        <v>0.4</v>
      </c>
      <c r="J18" s="10" t="n">
        <v>0.4</v>
      </c>
      <c r="K18" s="10" t="n">
        <v>0.4</v>
      </c>
    </row>
    <row r="19">
      <c r="A19" s="4" t="inlineStr">
        <is>
          <t>Series F Cumulative Redeemable Preferred Shares</t>
        </is>
      </c>
    </row>
    <row r="20">
      <c r="A20" s="3" t="inlineStr">
        <is>
          <t>Class of Stock [Line Items]</t>
        </is>
      </c>
    </row>
    <row r="21">
      <c r="A21" s="4" t="inlineStr">
        <is>
          <t>Preferred stock, dividend rate, percentage</t>
        </is>
      </c>
      <c r="L21" s="4" t="inlineStr">
        <is>
          <t>6.30%</t>
        </is>
      </c>
    </row>
    <row r="22">
      <c r="A22" s="4" t="inlineStr">
        <is>
          <t>Preferred stock, outstanding (in shares)</t>
        </is>
      </c>
      <c r="H22" s="6" t="n">
        <v>6000000</v>
      </c>
      <c r="L22" s="6" t="n">
        <v>6000000</v>
      </c>
      <c r="M22" s="6" t="n">
        <v>6000000</v>
      </c>
    </row>
    <row r="23">
      <c r="A23" s="4" t="inlineStr">
        <is>
          <t>Dividend per share/unit (in usd per share)</t>
        </is>
      </c>
      <c r="H23" s="8" t="n">
        <v>0.39</v>
      </c>
      <c r="I23" s="10" t="n">
        <v>0.39</v>
      </c>
      <c r="J23" s="8" t="n">
        <v>0.39</v>
      </c>
      <c r="K23" s="8" t="n">
        <v>0.39</v>
      </c>
    </row>
    <row r="24">
      <c r="A24" s="4" t="inlineStr">
        <is>
          <t>Series G Cumulative Redeemable Preferred Shares</t>
        </is>
      </c>
    </row>
    <row r="25">
      <c r="A25" s="3" t="inlineStr">
        <is>
          <t>Class of Stock [Line Items]</t>
        </is>
      </c>
    </row>
    <row r="26">
      <c r="A26" s="4" t="inlineStr">
        <is>
          <t>Preferred stock, dividend rate, percentage</t>
        </is>
      </c>
      <c r="D26" s="4" t="inlineStr">
        <is>
          <t>6.375%</t>
        </is>
      </c>
      <c r="E26" s="4" t="inlineStr">
        <is>
          <t>6.375%</t>
        </is>
      </c>
      <c r="L26" s="4" t="inlineStr">
        <is>
          <t>6.375%</t>
        </is>
      </c>
    </row>
    <row r="27">
      <c r="A27" s="4" t="inlineStr">
        <is>
          <t>Preferred stock, outstanding (in shares)</t>
        </is>
      </c>
      <c r="H27" s="6" t="n">
        <v>9200000</v>
      </c>
      <c r="L27" s="6" t="n">
        <v>9200000</v>
      </c>
      <c r="M27" s="6" t="n">
        <v>0</v>
      </c>
    </row>
    <row r="28">
      <c r="A28" s="4" t="inlineStr">
        <is>
          <t>Dividend per share/unit (in usd per share)</t>
        </is>
      </c>
      <c r="H28" s="8" t="n">
        <v>0.4</v>
      </c>
      <c r="I28" s="10" t="n">
        <v>0.67</v>
      </c>
    </row>
    <row r="29">
      <c r="A29" s="4" t="inlineStr">
        <is>
          <t>Series H Cumulative Redeemable Preferred Stock</t>
        </is>
      </c>
    </row>
    <row r="30">
      <c r="A30" s="3" t="inlineStr">
        <is>
          <t>Class of Stock [Line Items]</t>
        </is>
      </c>
    </row>
    <row r="31">
      <c r="A31" s="4" t="inlineStr">
        <is>
          <t>Preferred stock, dividend rate, percentage</t>
        </is>
      </c>
      <c r="L31" s="4" t="inlineStr">
        <is>
          <t>5.70%</t>
        </is>
      </c>
    </row>
    <row r="32">
      <c r="A32" s="4" t="inlineStr">
        <is>
          <t>Preferred stock, outstanding (in shares)</t>
        </is>
      </c>
      <c r="H32" s="6" t="n">
        <v>10000000</v>
      </c>
      <c r="L32" s="6" t="n">
        <v>10000000</v>
      </c>
      <c r="M32" s="6" t="n">
        <v>0</v>
      </c>
    </row>
    <row r="33">
      <c r="A33" s="4" t="inlineStr">
        <is>
          <t>Dividend per share/unit (in usd per share)</t>
        </is>
      </c>
      <c r="H33" s="8" t="n">
        <v>0.36</v>
      </c>
      <c r="I33" s="8" t="n">
        <v>0.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20" customWidth="1" min="6" max="6"/>
    <col width="20" customWidth="1" min="7" max="7"/>
    <col width="20" customWidth="1" min="8" max="8"/>
    <col width="37" customWidth="1" min="9" max="9"/>
    <col width="20" customWidth="1" min="10" max="10"/>
    <col width="21" customWidth="1" min="11" max="11"/>
    <col width="20" customWidth="1" min="12" max="12"/>
    <col width="20" customWidth="1" min="13" max="13"/>
    <col width="20" customWidth="1" min="14" max="14"/>
    <col width="20" customWidth="1" min="15" max="15"/>
    <col width="20" customWidth="1" min="16" max="16"/>
    <col width="20" customWidth="1" min="17" max="17"/>
    <col width="42" customWidth="1" min="18" max="18"/>
    <col width="37" customWidth="1" min="19" max="19"/>
    <col width="37" customWidth="1" min="20" max="20"/>
    <col width="24" customWidth="1" min="21" max="21"/>
  </cols>
  <sheetData>
    <row r="1">
      <c r="A1" s="1" t="inlineStr">
        <is>
          <t>Share-Based Compensation Plan - Narrative (Details) $ / shares in Units, $ in Millions</t>
        </is>
      </c>
      <c r="B1" s="2" t="inlineStr">
        <is>
          <t>Feb. 18, 2021USD ($)$ / sharesshares</t>
        </is>
      </c>
      <c r="C1" s="2" t="inlineStr">
        <is>
          <t>Jul. 24, 2020shares</t>
        </is>
      </c>
      <c r="D1" s="2" t="inlineStr">
        <is>
          <t>Feb. 12, 2020shares</t>
        </is>
      </c>
      <c r="E1" s="2" t="inlineStr">
        <is>
          <t>Feb. 13, 2019shares</t>
        </is>
      </c>
      <c r="F1" s="2" t="inlineStr">
        <is>
          <t>Feb. 14, 2018shares</t>
        </is>
      </c>
      <c r="G1" s="2" t="inlineStr">
        <is>
          <t>Feb. 15, 2017shares</t>
        </is>
      </c>
      <c r="H1" s="2" t="inlineStr">
        <is>
          <t>Feb. 10, 2016shares</t>
        </is>
      </c>
      <c r="I1" s="2" t="inlineStr">
        <is>
          <t>Dec. 13, 2013USD ($)$ / sharesshares</t>
        </is>
      </c>
      <c r="J1" s="2" t="inlineStr">
        <is>
          <t>Jan. 31, 2021shares</t>
        </is>
      </c>
      <c r="K1" s="2" t="inlineStr">
        <is>
          <t>Mar. 31, 2020USD ($)</t>
        </is>
      </c>
      <c r="L1" s="2" t="inlineStr">
        <is>
          <t>Feb. 29, 2020shares</t>
        </is>
      </c>
      <c r="M1" s="2" t="inlineStr">
        <is>
          <t>Jan. 31, 2020shares</t>
        </is>
      </c>
      <c r="N1" s="2" t="inlineStr">
        <is>
          <t>Jan. 31, 2019shares</t>
        </is>
      </c>
      <c r="O1" s="2" t="inlineStr">
        <is>
          <t>Jan. 31, 2018shares</t>
        </is>
      </c>
      <c r="P1" s="2" t="inlineStr">
        <is>
          <t>Jan. 31, 2017shares</t>
        </is>
      </c>
      <c r="Q1" s="2" t="inlineStr">
        <is>
          <t>Jan. 31, 2016shares</t>
        </is>
      </c>
      <c r="R1" s="2" t="inlineStr">
        <is>
          <t>Dec. 31, 2021USD ($)class$ / sharesshares</t>
        </is>
      </c>
      <c r="S1" s="2" t="inlineStr">
        <is>
          <t>Dec. 31, 2020USD ($)$ / sharesshares</t>
        </is>
      </c>
      <c r="T1" s="2" t="inlineStr">
        <is>
          <t>Dec. 31, 2019USD ($)$ / sharesshares</t>
        </is>
      </c>
      <c r="U1" s="2" t="inlineStr">
        <is>
          <t>Dec. 31, 2018$ / shares</t>
        </is>
      </c>
    </row>
    <row r="2">
      <c r="A2" s="3" t="inlineStr">
        <is>
          <t>Share-based Compensation Arrangement by Share-based Payment Award [Line Items]</t>
        </is>
      </c>
    </row>
    <row r="3">
      <c r="A3" s="4" t="inlineStr">
        <is>
          <t>Common shares available for issuance under the Plan (in shares)</t>
        </is>
      </c>
      <c r="R3" s="6" t="n">
        <v>1809516</v>
      </c>
    </row>
    <row r="4">
      <c r="A4" s="4" t="inlineStr">
        <is>
          <t>Service Condition Share Awards</t>
        </is>
      </c>
    </row>
    <row r="5">
      <c r="A5" s="3" t="inlineStr">
        <is>
          <t>Share-based Compensation Arrangement by Share-based Payment Award [Line Items]</t>
        </is>
      </c>
    </row>
    <row r="6">
      <c r="A6" s="4" t="inlineStr">
        <is>
          <t>Accelerated share-based compensation | $</t>
        </is>
      </c>
      <c r="K6" s="5" t="n">
        <v>5.5</v>
      </c>
    </row>
    <row r="7">
      <c r="A7" s="4" t="inlineStr">
        <is>
          <t>Compensation expense | $</t>
        </is>
      </c>
      <c r="R7" s="5" t="n">
        <v>4.1</v>
      </c>
      <c r="S7" s="5" t="n">
        <v>8.1</v>
      </c>
      <c r="T7" s="5" t="n">
        <v>2.4</v>
      </c>
    </row>
    <row r="8">
      <c r="A8" s="4" t="inlineStr">
        <is>
          <t>Total unrecognized compensation expense | $</t>
        </is>
      </c>
      <c r="R8" s="5" t="n">
        <v>8.800000000000001</v>
      </c>
    </row>
    <row r="9">
      <c r="A9" s="4" t="inlineStr">
        <is>
          <t>Period over which compensation expense is expected to be recognized</t>
        </is>
      </c>
      <c r="R9" s="4" t="inlineStr">
        <is>
          <t>3 years 2 months 12 days</t>
        </is>
      </c>
    </row>
    <row r="10">
      <c r="A10" s="4" t="inlineStr">
        <is>
          <t>Awards granted (in shares)</t>
        </is>
      </c>
      <c r="R10" s="6" t="n">
        <v>415531</v>
      </c>
      <c r="S10" s="6" t="n">
        <v>390242</v>
      </c>
      <c r="T10" s="6" t="n">
        <v>88430</v>
      </c>
    </row>
    <row r="11">
      <c r="A11" s="4" t="inlineStr">
        <is>
          <t>Awards vested (in shares)</t>
        </is>
      </c>
      <c r="R11" s="6" t="n">
        <v>81591</v>
      </c>
      <c r="S11" s="6" t="n">
        <v>72824</v>
      </c>
      <c r="T11" s="6" t="n">
        <v>66276</v>
      </c>
    </row>
    <row r="12">
      <c r="A12" s="4" t="inlineStr">
        <is>
          <t>Fair value of award on grant date (in usd per share) | $ / shares</t>
        </is>
      </c>
      <c r="R12" s="8" t="n">
        <v>22.53</v>
      </c>
      <c r="S12" s="8" t="n">
        <v>24.94</v>
      </c>
      <c r="T12" s="8" t="n">
        <v>33.37</v>
      </c>
      <c r="U12" s="8" t="n">
        <v>32.22</v>
      </c>
    </row>
    <row r="13">
      <c r="A13" s="4" t="inlineStr">
        <is>
          <t>Performance-Based Equity Awards</t>
        </is>
      </c>
    </row>
    <row r="14">
      <c r="A14" s="3" t="inlineStr">
        <is>
          <t>Share-based Compensation Arrangement by Share-based Payment Award [Line Items]</t>
        </is>
      </c>
    </row>
    <row r="15">
      <c r="A15" s="4" t="inlineStr">
        <is>
          <t>Compensation expense | $</t>
        </is>
      </c>
      <c r="R15" s="5" t="n">
        <v>4.9</v>
      </c>
      <c r="S15" s="5" t="n">
        <v>4.1</v>
      </c>
      <c r="T15" s="5" t="n">
        <v>4.8</v>
      </c>
    </row>
    <row r="16">
      <c r="A16" s="4" t="inlineStr">
        <is>
          <t>Total unrecognized compensation expense | $</t>
        </is>
      </c>
      <c r="R16" s="5" t="n">
        <v>5.8</v>
      </c>
    </row>
    <row r="17">
      <c r="A17" s="4" t="inlineStr">
        <is>
          <t>Period over which compensation expense is expected to be recognized</t>
        </is>
      </c>
      <c r="R17" s="4" t="inlineStr">
        <is>
          <t>1 year 8 months 12 days</t>
        </is>
      </c>
    </row>
    <row r="18">
      <c r="A18" s="4" t="inlineStr">
        <is>
          <t>Awards granted (in shares)</t>
        </is>
      </c>
      <c r="B18" s="6" t="n">
        <v>189348</v>
      </c>
      <c r="D18" s="6" t="n">
        <v>161777</v>
      </c>
      <c r="E18" s="6" t="n">
        <v>126891</v>
      </c>
      <c r="F18" s="6" t="n">
        <v>78918</v>
      </c>
      <c r="G18" s="6" t="n">
        <v>81939</v>
      </c>
      <c r="H18" s="6" t="n">
        <v>100919</v>
      </c>
      <c r="I18" s="6" t="n">
        <v>252088</v>
      </c>
    </row>
    <row r="19">
      <c r="A19" s="4" t="inlineStr">
        <is>
          <t>Awards issued (in shares)</t>
        </is>
      </c>
      <c r="L19" s="6" t="n">
        <v>27881</v>
      </c>
      <c r="N19" s="6" t="n">
        <v>35471</v>
      </c>
      <c r="O19" s="6" t="n">
        <v>72236</v>
      </c>
      <c r="P19" s="6" t="n">
        <v>12285</v>
      </c>
      <c r="Q19" s="6" t="n">
        <v>25134</v>
      </c>
    </row>
    <row r="20">
      <c r="A20" s="4" t="inlineStr">
        <is>
          <t>Performance-Based Equity Awards | Officer</t>
        </is>
      </c>
    </row>
    <row r="21">
      <c r="A21" s="3" t="inlineStr">
        <is>
          <t>Share-based Compensation Arrangement by Share-based Payment Award [Line Items]</t>
        </is>
      </c>
    </row>
    <row r="22">
      <c r="A22" s="4" t="inlineStr">
        <is>
          <t>Awards issued (in shares)</t>
        </is>
      </c>
      <c r="J22" s="6" t="n">
        <v>0</v>
      </c>
      <c r="M22" s="6" t="n">
        <v>1972</v>
      </c>
      <c r="N22" s="6" t="n">
        <v>142173</v>
      </c>
    </row>
    <row r="23">
      <c r="A23" s="4" t="inlineStr">
        <is>
          <t>Performance-Based Equity Awards | Employee</t>
        </is>
      </c>
    </row>
    <row r="24">
      <c r="A24" s="3" t="inlineStr">
        <is>
          <t>Share-based Compensation Arrangement by Share-based Payment Award [Line Items]</t>
        </is>
      </c>
    </row>
    <row r="25">
      <c r="A25" s="4" t="inlineStr">
        <is>
          <t>Awards issued (in shares)</t>
        </is>
      </c>
      <c r="J25" s="6" t="n">
        <v>0</v>
      </c>
      <c r="M25" s="6" t="n">
        <v>405</v>
      </c>
      <c r="N25" s="6" t="n">
        <v>31146</v>
      </c>
    </row>
    <row r="26">
      <c r="A26" s="4" t="inlineStr">
        <is>
          <t>Long-Term Incentive Partnership ("LTIP") Units</t>
        </is>
      </c>
    </row>
    <row r="27">
      <c r="A27" s="3" t="inlineStr">
        <is>
          <t>Share-based Compensation Arrangement by Share-based Payment Award [Line Items]</t>
        </is>
      </c>
    </row>
    <row r="28">
      <c r="A28" s="4" t="inlineStr">
        <is>
          <t>Compensation expense | $</t>
        </is>
      </c>
      <c r="R28" s="5" t="n">
        <v>2.4</v>
      </c>
      <c r="S28" s="5" t="n">
        <v>10.6</v>
      </c>
      <c r="T28" s="5" t="n">
        <v>1.1</v>
      </c>
    </row>
    <row r="29">
      <c r="A29" s="4" t="inlineStr">
        <is>
          <t>Total unrecognized compensation expense | $</t>
        </is>
      </c>
      <c r="R29" s="5" t="n">
        <v>11.2</v>
      </c>
    </row>
    <row r="30">
      <c r="A30" s="4" t="inlineStr">
        <is>
          <t>Awards vested (in shares)</t>
        </is>
      </c>
      <c r="R30" s="6" t="n">
        <v>127111</v>
      </c>
    </row>
    <row r="31">
      <c r="A31" s="4" t="inlineStr">
        <is>
          <t>Classes of LTIP Units | class</t>
        </is>
      </c>
      <c r="R31" s="6" t="n">
        <v>2</v>
      </c>
    </row>
    <row r="32">
      <c r="A32" s="4" t="inlineStr">
        <is>
          <t>Long-Term Incentive Partnership ("LTIP") Class B Units</t>
        </is>
      </c>
    </row>
    <row r="33">
      <c r="A33" s="3" t="inlineStr">
        <is>
          <t>Share-based Compensation Arrangement by Share-based Payment Award [Line Items]</t>
        </is>
      </c>
    </row>
    <row r="34">
      <c r="A34" s="4" t="inlineStr">
        <is>
          <t>Award vesting period</t>
        </is>
      </c>
      <c r="I34" s="4" t="inlineStr">
        <is>
          <t>5 years</t>
        </is>
      </c>
    </row>
    <row r="35">
      <c r="A35" s="4" t="inlineStr">
        <is>
          <t>Accelerated share-based compensation | $</t>
        </is>
      </c>
      <c r="K35" s="5" t="n">
        <v>10.5</v>
      </c>
    </row>
    <row r="36">
      <c r="A36" s="4" t="inlineStr">
        <is>
          <t>Awards granted (in shares)</t>
        </is>
      </c>
      <c r="B36" s="6" t="n">
        <v>600097</v>
      </c>
      <c r="D36" s="6" t="n">
        <v>415818</v>
      </c>
      <c r="I36" s="6" t="n">
        <v>226882</v>
      </c>
    </row>
    <row r="37">
      <c r="A37" s="4" t="inlineStr">
        <is>
          <t>Fair value of award on grant date (in usd per share) | $ / shares</t>
        </is>
      </c>
      <c r="B37" s="8" t="n">
        <v>22.69</v>
      </c>
      <c r="I37" s="8" t="n">
        <v>29.19</v>
      </c>
    </row>
    <row r="38">
      <c r="A38" s="4" t="inlineStr">
        <is>
          <t>Aggregate grant date fair value | $</t>
        </is>
      </c>
      <c r="B38" s="5" t="n">
        <v>13.6</v>
      </c>
      <c r="I38" s="5" t="n">
        <v>6.6</v>
      </c>
    </row>
    <row r="39">
      <c r="A39" s="4" t="inlineStr">
        <is>
          <t>Units redeemed (in shares)</t>
        </is>
      </c>
      <c r="C39" s="6" t="n">
        <v>109240</v>
      </c>
    </row>
    <row r="40">
      <c r="A40" s="4" t="inlineStr">
        <is>
          <t>Minimum</t>
        </is>
      </c>
    </row>
    <row r="41">
      <c r="A41" s="3" t="inlineStr">
        <is>
          <t>Share-based Compensation Arrangement by Share-based Payment Award [Line Items]</t>
        </is>
      </c>
    </row>
    <row r="42">
      <c r="A42" s="4" t="inlineStr">
        <is>
          <t>Award vesting period</t>
        </is>
      </c>
      <c r="R42" s="4" t="inlineStr">
        <is>
          <t>3 years</t>
        </is>
      </c>
    </row>
    <row r="43">
      <c r="A43" s="4" t="inlineStr">
        <is>
          <t>Minimum | Service Condition Share Awards</t>
        </is>
      </c>
    </row>
    <row r="44">
      <c r="A44" s="3" t="inlineStr">
        <is>
          <t>Share-based Compensation Arrangement by Share-based Payment Award [Line Items]</t>
        </is>
      </c>
    </row>
    <row r="45">
      <c r="A45" s="4" t="inlineStr">
        <is>
          <t>Award vesting period</t>
        </is>
      </c>
      <c r="R45" s="4" t="inlineStr">
        <is>
          <t>3 years</t>
        </is>
      </c>
    </row>
    <row r="46">
      <c r="A46" s="4" t="inlineStr">
        <is>
          <t>Minimum | Performance-Based Equity Awards</t>
        </is>
      </c>
    </row>
    <row r="47">
      <c r="A47" s="3" t="inlineStr">
        <is>
          <t>Share-based Compensation Arrangement by Share-based Payment Award [Line Items]</t>
        </is>
      </c>
    </row>
    <row r="48">
      <c r="A48" s="4" t="inlineStr">
        <is>
          <t>Shares able to be vested, percent</t>
        </is>
      </c>
      <c r="B48" s="4" t="inlineStr">
        <is>
          <t>0.00%</t>
        </is>
      </c>
      <c r="D48" s="4" t="inlineStr">
        <is>
          <t>0.00%</t>
        </is>
      </c>
      <c r="E48" s="4" t="inlineStr">
        <is>
          <t>0.00%</t>
        </is>
      </c>
    </row>
    <row r="49">
      <c r="A49" s="4" t="inlineStr">
        <is>
          <t>Maximum</t>
        </is>
      </c>
    </row>
    <row r="50">
      <c r="A50" s="3" t="inlineStr">
        <is>
          <t>Share-based Compensation Arrangement by Share-based Payment Award [Line Items]</t>
        </is>
      </c>
    </row>
    <row r="51">
      <c r="A51" s="4" t="inlineStr">
        <is>
          <t>Award vesting period</t>
        </is>
      </c>
      <c r="R51" s="4" t="inlineStr">
        <is>
          <t>5 years</t>
        </is>
      </c>
    </row>
    <row r="52">
      <c r="A52" s="4" t="inlineStr">
        <is>
          <t>Maximum | Service Condition Share Awards</t>
        </is>
      </c>
    </row>
    <row r="53">
      <c r="A53" s="3" t="inlineStr">
        <is>
          <t>Share-based Compensation Arrangement by Share-based Payment Award [Line Items]</t>
        </is>
      </c>
    </row>
    <row r="54">
      <c r="A54" s="4" t="inlineStr">
        <is>
          <t>Award vesting period</t>
        </is>
      </c>
      <c r="R54" s="4" t="inlineStr">
        <is>
          <t>5 years</t>
        </is>
      </c>
    </row>
    <row r="55">
      <c r="A55" s="4" t="inlineStr">
        <is>
          <t>Maximum | Performance-Based Equity Awards</t>
        </is>
      </c>
    </row>
    <row r="56">
      <c r="A56" s="3" t="inlineStr">
        <is>
          <t>Share-based Compensation Arrangement by Share-based Payment Award [Line Items]</t>
        </is>
      </c>
    </row>
    <row r="57">
      <c r="A57" s="4" t="inlineStr">
        <is>
          <t>Shares able to be vested, percent</t>
        </is>
      </c>
      <c r="B57" s="4" t="inlineStr">
        <is>
          <t>200.00%</t>
        </is>
      </c>
      <c r="D57" s="4" t="inlineStr">
        <is>
          <t>200.00%</t>
        </is>
      </c>
      <c r="E57" s="4" t="inlineStr">
        <is>
          <t>2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 - Service Condition Restricted Share Activity (Details) - Service Condition Share Award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Unvested beginning balance (in shares)</t>
        </is>
      </c>
      <c r="B4" s="6" t="n">
        <v>242727</v>
      </c>
      <c r="C4" s="6" t="n">
        <v>149179</v>
      </c>
      <c r="D4" s="6" t="n">
        <v>127732</v>
      </c>
    </row>
    <row r="5">
      <c r="A5" s="4" t="inlineStr">
        <is>
          <t>Granted (in shares)</t>
        </is>
      </c>
      <c r="B5" s="6" t="n">
        <v>415531</v>
      </c>
      <c r="C5" s="6" t="n">
        <v>390242</v>
      </c>
      <c r="D5" s="6" t="n">
        <v>88430</v>
      </c>
    </row>
    <row r="6">
      <c r="A6" s="4" t="inlineStr">
        <is>
          <t>Vested (in shares)</t>
        </is>
      </c>
      <c r="B6" s="6" t="n">
        <v>-81591</v>
      </c>
      <c r="C6" s="6" t="n">
        <v>-72824</v>
      </c>
      <c r="D6" s="6" t="n">
        <v>-66276</v>
      </c>
    </row>
    <row r="7">
      <c r="A7" s="4" t="inlineStr">
        <is>
          <t>Forfeited (in shares)</t>
        </is>
      </c>
      <c r="B7" s="6" t="n">
        <v>-9236</v>
      </c>
      <c r="C7" s="6" t="n">
        <v>-6787</v>
      </c>
      <c r="D7" s="6" t="n">
        <v>-707</v>
      </c>
    </row>
    <row r="8">
      <c r="A8" s="4" t="inlineStr">
        <is>
          <t>Cancelled (in shares)</t>
        </is>
      </c>
      <c r="C8" s="6" t="n">
        <v>-217083</v>
      </c>
    </row>
    <row r="9">
      <c r="A9" s="4" t="inlineStr">
        <is>
          <t>Unvested ending balance (in shares)</t>
        </is>
      </c>
      <c r="B9" s="6" t="n">
        <v>567431</v>
      </c>
      <c r="C9" s="6" t="n">
        <v>242727</v>
      </c>
      <c r="D9" s="6" t="n">
        <v>149179</v>
      </c>
    </row>
    <row r="10">
      <c r="A10" s="3" t="inlineStr">
        <is>
          <t>Weighted-Average Grant Date Fair Value</t>
        </is>
      </c>
    </row>
    <row r="11">
      <c r="A11" s="4" t="inlineStr">
        <is>
          <t>Unvested beginning balance (in usd per share)</t>
        </is>
      </c>
      <c r="B11" s="8" t="n">
        <v>24.94</v>
      </c>
      <c r="C11" s="8" t="n">
        <v>33.37</v>
      </c>
      <c r="D11" s="8" t="n">
        <v>32.22</v>
      </c>
    </row>
    <row r="12">
      <c r="A12" s="4" t="inlineStr">
        <is>
          <t>Granted (in usd per share)</t>
        </is>
      </c>
      <c r="B12" s="10" t="n">
        <v>22.69</v>
      </c>
      <c r="C12" s="10" t="n">
        <v>23.62</v>
      </c>
      <c r="D12" s="10" t="n">
        <v>32.64</v>
      </c>
    </row>
    <row r="13">
      <c r="A13" s="4" t="inlineStr">
        <is>
          <t>Vested (in usd per share)</t>
        </is>
      </c>
      <c r="B13" s="10" t="n">
        <v>30.41</v>
      </c>
      <c r="C13" s="10" t="n">
        <v>33.13</v>
      </c>
      <c r="D13" s="10" t="n">
        <v>30.2</v>
      </c>
    </row>
    <row r="14">
      <c r="A14" s="4" t="inlineStr">
        <is>
          <t>Forfeited (in usd per share)</t>
        </is>
      </c>
      <c r="B14" s="10" t="n">
        <v>23.37</v>
      </c>
      <c r="C14" s="10" t="n">
        <v>27.68</v>
      </c>
      <c r="D14" s="10" t="n">
        <v>32.7</v>
      </c>
    </row>
    <row r="15">
      <c r="A15" s="4" t="inlineStr">
        <is>
          <t>Cancelled (in usd per share)</t>
        </is>
      </c>
      <c r="C15" s="10" t="n">
        <v>25.53</v>
      </c>
    </row>
    <row r="16">
      <c r="A16" s="4" t="inlineStr">
        <is>
          <t>Unvested ending balance (in usd per share)</t>
        </is>
      </c>
      <c r="B16" s="8" t="n">
        <v>22.53</v>
      </c>
      <c r="C16" s="8" t="n">
        <v>24.94</v>
      </c>
      <c r="D16" s="8" t="n">
        <v>33.3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733044</v>
      </c>
      <c r="C4" s="7" t="n">
        <v>442888</v>
      </c>
      <c r="D4" s="7" t="n">
        <v>1612213</v>
      </c>
    </row>
    <row r="5">
      <c r="A5" s="3" t="inlineStr">
        <is>
          <t>Hotel operating expenses:</t>
        </is>
      </c>
    </row>
    <row r="6">
      <c r="A6" s="4" t="inlineStr">
        <is>
          <t>Total hotel operating expenses</t>
        </is>
      </c>
      <c r="B6" s="6" t="n">
        <v>496580</v>
      </c>
      <c r="C6" s="6" t="n">
        <v>379426</v>
      </c>
      <c r="D6" s="6" t="n">
        <v>974168</v>
      </c>
    </row>
    <row r="7">
      <c r="A7" s="4" t="inlineStr">
        <is>
          <t>Depreciation and amortization</t>
        </is>
      </c>
      <c r="B7" s="6" t="n">
        <v>224251</v>
      </c>
      <c r="C7" s="6" t="n">
        <v>224560</v>
      </c>
      <c r="D7" s="6" t="n">
        <v>234880</v>
      </c>
    </row>
    <row r="8">
      <c r="A8" s="4" t="inlineStr">
        <is>
          <t>Real estate taxes, personal property taxes, property insurance, and ground rent</t>
        </is>
      </c>
      <c r="B8" s="6" t="n">
        <v>111675</v>
      </c>
      <c r="C8" s="6" t="n">
        <v>114333</v>
      </c>
      <c r="D8" s="6" t="n">
        <v>125013</v>
      </c>
    </row>
    <row r="9">
      <c r="A9" s="4" t="inlineStr">
        <is>
          <t>General and administrative</t>
        </is>
      </c>
      <c r="B9" s="6" t="n">
        <v>38166</v>
      </c>
      <c r="C9" s="6" t="n">
        <v>45158</v>
      </c>
      <c r="D9" s="6" t="n">
        <v>34047</v>
      </c>
    </row>
    <row r="10">
      <c r="A10" s="4" t="inlineStr">
        <is>
          <t>Transaction costs</t>
        </is>
      </c>
      <c r="B10" s="6" t="n">
        <v>100</v>
      </c>
      <c r="C10" s="6" t="n">
        <v>10544</v>
      </c>
      <c r="D10" s="6" t="n">
        <v>8679</v>
      </c>
    </row>
    <row r="11">
      <c r="A11" s="4" t="inlineStr">
        <is>
          <t>Impairment loss</t>
        </is>
      </c>
      <c r="B11" s="6" t="n">
        <v>14856</v>
      </c>
      <c r="C11" s="6" t="n">
        <v>74556</v>
      </c>
      <c r="D11" s="6" t="n">
        <v>0</v>
      </c>
    </row>
    <row r="12">
      <c r="A12" s="4" t="inlineStr">
        <is>
          <t>(Gain) loss on sale of hotel properties</t>
        </is>
      </c>
      <c r="B12" s="6" t="n">
        <v>-64729</v>
      </c>
      <c r="C12" s="6" t="n">
        <v>-117401</v>
      </c>
      <c r="D12" s="6" t="n">
        <v>-2819</v>
      </c>
    </row>
    <row r="13">
      <c r="A13" s="4" t="inlineStr">
        <is>
          <t>Other operating expenses</t>
        </is>
      </c>
      <c r="B13" s="6" t="n">
        <v>1936</v>
      </c>
      <c r="C13" s="6" t="n">
        <v>4421</v>
      </c>
      <c r="D13" s="6" t="n">
        <v>8903</v>
      </c>
    </row>
    <row r="14">
      <c r="A14" s="4" t="inlineStr">
        <is>
          <t>Total operating expenses</t>
        </is>
      </c>
      <c r="B14" s="6" t="n">
        <v>822835</v>
      </c>
      <c r="C14" s="6" t="n">
        <v>735597</v>
      </c>
      <c r="D14" s="6" t="n">
        <v>1382871</v>
      </c>
    </row>
    <row r="15">
      <c r="A15" s="4" t="inlineStr">
        <is>
          <t>Operating income (loss)</t>
        </is>
      </c>
      <c r="B15" s="6" t="n">
        <v>-89791</v>
      </c>
      <c r="C15" s="6" t="n">
        <v>-292709</v>
      </c>
      <c r="D15" s="6" t="n">
        <v>229342</v>
      </c>
    </row>
    <row r="16">
      <c r="A16" s="4" t="inlineStr">
        <is>
          <t>Interest expense</t>
        </is>
      </c>
      <c r="B16" s="6" t="n">
        <v>-96633</v>
      </c>
      <c r="C16" s="6" t="n">
        <v>-104098</v>
      </c>
      <c r="D16" s="6" t="n">
        <v>-108474</v>
      </c>
    </row>
    <row r="17">
      <c r="A17" s="4" t="inlineStr">
        <is>
          <t>Other</t>
        </is>
      </c>
      <c r="B17" s="6" t="n">
        <v>113</v>
      </c>
      <c r="C17" s="6" t="n">
        <v>517</v>
      </c>
      <c r="D17" s="6" t="n">
        <v>29</v>
      </c>
    </row>
    <row r="18">
      <c r="A18" s="4" t="inlineStr">
        <is>
          <t>Income (loss) before income taxes</t>
        </is>
      </c>
      <c r="B18" s="6" t="n">
        <v>-186311</v>
      </c>
      <c r="C18" s="6" t="n">
        <v>-396290</v>
      </c>
      <c r="D18" s="6" t="n">
        <v>120897</v>
      </c>
    </row>
    <row r="19">
      <c r="A19" s="4" t="inlineStr">
        <is>
          <t>Income tax (expense) benefit</t>
        </is>
      </c>
      <c r="B19" s="6" t="n">
        <v>-61</v>
      </c>
      <c r="C19" s="6" t="n">
        <v>3697</v>
      </c>
      <c r="D19" s="6" t="n">
        <v>-5172</v>
      </c>
    </row>
    <row r="20">
      <c r="A20" s="4" t="inlineStr">
        <is>
          <t>Net income (loss)</t>
        </is>
      </c>
      <c r="B20" s="6" t="n">
        <v>-186372</v>
      </c>
      <c r="C20" s="6" t="n">
        <v>-392593</v>
      </c>
      <c r="D20" s="6" t="n">
        <v>115725</v>
      </c>
    </row>
    <row r="21">
      <c r="A21" s="4" t="inlineStr">
        <is>
          <t>Net income (loss) attributable to non-controlling interests</t>
        </is>
      </c>
      <c r="B21" s="6" t="n">
        <v>-1514</v>
      </c>
      <c r="C21" s="6" t="n">
        <v>-864</v>
      </c>
      <c r="D21" s="6" t="n">
        <v>283</v>
      </c>
    </row>
    <row r="22">
      <c r="A22" s="4" t="inlineStr">
        <is>
          <t>Net income (loss) attributable to the Company</t>
        </is>
      </c>
      <c r="B22" s="6" t="n">
        <v>-184858</v>
      </c>
      <c r="C22" s="6" t="n">
        <v>-391729</v>
      </c>
      <c r="D22" s="6" t="n">
        <v>115442</v>
      </c>
    </row>
    <row r="23">
      <c r="A23" s="4" t="inlineStr">
        <is>
          <t>Distributions to preferred shareholders</t>
        </is>
      </c>
      <c r="B23" s="6" t="n">
        <v>-42105</v>
      </c>
      <c r="C23" s="6" t="n">
        <v>-32556</v>
      </c>
      <c r="D23" s="6" t="n">
        <v>-32556</v>
      </c>
    </row>
    <row r="24">
      <c r="A24" s="4" t="inlineStr">
        <is>
          <t>Issuance costs of redeemed preferred shares</t>
        </is>
      </c>
      <c r="B24" s="6" t="n">
        <v>-8055</v>
      </c>
      <c r="C24" s="6" t="n">
        <v>0</v>
      </c>
      <c r="D24" s="6" t="n">
        <v>0</v>
      </c>
    </row>
    <row r="25">
      <c r="A25" s="4" t="inlineStr">
        <is>
          <t>Net income (loss) attributable to common shareholders</t>
        </is>
      </c>
      <c r="B25" s="7" t="n">
        <v>-235018</v>
      </c>
      <c r="C25" s="7" t="n">
        <v>-424285</v>
      </c>
      <c r="D25" s="7" t="n">
        <v>82886</v>
      </c>
    </row>
    <row r="26">
      <c r="A26" s="4" t="inlineStr">
        <is>
          <t>Net income (loss) per share available to common shareholders, basic (in usd per share)</t>
        </is>
      </c>
      <c r="B26" s="8" t="n">
        <v>-1.8</v>
      </c>
      <c r="C26" s="8" t="n">
        <v>-3.25</v>
      </c>
      <c r="D26" s="8" t="n">
        <v>0.63</v>
      </c>
    </row>
    <row r="27">
      <c r="A27" s="4" t="inlineStr">
        <is>
          <t>Net income (loss) per share available to common shareholders, diluted (in usd per share)</t>
        </is>
      </c>
      <c r="B27" s="8" t="n">
        <v>-1.8</v>
      </c>
      <c r="C27" s="8" t="n">
        <v>-3.25</v>
      </c>
      <c r="D27" s="8" t="n">
        <v>0.63</v>
      </c>
    </row>
    <row r="28">
      <c r="A28" s="4" t="inlineStr">
        <is>
          <t>Weighted-average number of common shares, basic (in shares)</t>
        </is>
      </c>
      <c r="B28" s="6" t="n">
        <v>130804354</v>
      </c>
      <c r="C28" s="6" t="n">
        <v>130610015</v>
      </c>
      <c r="D28" s="6" t="n">
        <v>130471670</v>
      </c>
    </row>
    <row r="29">
      <c r="A29" s="4" t="inlineStr">
        <is>
          <t>Weighted-average number of common shares, diluted (in shares)</t>
        </is>
      </c>
      <c r="B29" s="6" t="n">
        <v>130804354</v>
      </c>
      <c r="C29" s="6" t="n">
        <v>130610015</v>
      </c>
      <c r="D29" s="6" t="n">
        <v>130718306</v>
      </c>
    </row>
    <row r="30">
      <c r="A30" s="3" t="inlineStr">
        <is>
          <t>Comprehensive Income:</t>
        </is>
      </c>
    </row>
    <row r="31">
      <c r="A31" s="4" t="inlineStr">
        <is>
          <t>Net income (loss)</t>
        </is>
      </c>
      <c r="B31" s="7" t="n">
        <v>-186372</v>
      </c>
      <c r="C31" s="7" t="n">
        <v>-392593</v>
      </c>
      <c r="D31" s="7" t="n">
        <v>115725</v>
      </c>
    </row>
    <row r="32">
      <c r="A32" s="3" t="inlineStr">
        <is>
          <t>Other comprehensive income (loss):</t>
        </is>
      </c>
    </row>
    <row r="33">
      <c r="A33" s="4" t="inlineStr">
        <is>
          <t>Change in fair value of derivative instruments</t>
        </is>
      </c>
      <c r="B33" s="6" t="n">
        <v>15289</v>
      </c>
      <c r="C33" s="6" t="n">
        <v>-63861</v>
      </c>
      <c r="D33" s="6" t="n">
        <v>-25785</v>
      </c>
    </row>
    <row r="34">
      <c r="A34" s="4" t="inlineStr">
        <is>
          <t>Amounts reclassified from other comprehensive income</t>
        </is>
      </c>
      <c r="B34" s="6" t="n">
        <v>25210</v>
      </c>
      <c r="C34" s="6" t="n">
        <v>28505</v>
      </c>
      <c r="D34" s="6" t="n">
        <v>-260</v>
      </c>
    </row>
    <row r="35">
      <c r="A35" s="4" t="inlineStr">
        <is>
          <t>Comprehensive income (loss)</t>
        </is>
      </c>
      <c r="B35" s="6" t="n">
        <v>-145873</v>
      </c>
      <c r="C35" s="6" t="n">
        <v>-427949</v>
      </c>
      <c r="D35" s="6" t="n">
        <v>89680</v>
      </c>
    </row>
    <row r="36">
      <c r="A36" s="4" t="inlineStr">
        <is>
          <t>Comprehensive income (loss) attributable to non-controlling interests</t>
        </is>
      </c>
      <c r="B36" s="6" t="n">
        <v>-1251</v>
      </c>
      <c r="C36" s="6" t="n">
        <v>-934</v>
      </c>
      <c r="D36" s="6" t="n">
        <v>209</v>
      </c>
    </row>
    <row r="37">
      <c r="A37" s="4" t="inlineStr">
        <is>
          <t>Comprehensive income (loss) attributable to the Company</t>
        </is>
      </c>
      <c r="B37" s="6" t="n">
        <v>-144622</v>
      </c>
      <c r="C37" s="6" t="n">
        <v>-427015</v>
      </c>
      <c r="D37" s="6" t="n">
        <v>89471</v>
      </c>
    </row>
    <row r="38">
      <c r="A38" s="4" t="inlineStr">
        <is>
          <t>Room</t>
        </is>
      </c>
    </row>
    <row r="39">
      <c r="A39" s="3" t="inlineStr">
        <is>
          <t>Revenues:</t>
        </is>
      </c>
    </row>
    <row r="40">
      <c r="A40" s="4" t="inlineStr">
        <is>
          <t>Total revenues</t>
        </is>
      </c>
      <c r="B40" s="6" t="n">
        <v>483191</v>
      </c>
      <c r="C40" s="6" t="n">
        <v>287439</v>
      </c>
      <c r="D40" s="6" t="n">
        <v>1103947</v>
      </c>
    </row>
    <row r="41">
      <c r="A41" s="3" t="inlineStr">
        <is>
          <t>Hotel operating expenses:</t>
        </is>
      </c>
    </row>
    <row r="42">
      <c r="A42" s="4" t="inlineStr">
        <is>
          <t>Total hotel operating expenses</t>
        </is>
      </c>
      <c r="B42" s="6" t="n">
        <v>127105</v>
      </c>
      <c r="C42" s="6" t="n">
        <v>91771</v>
      </c>
      <c r="D42" s="6" t="n">
        <v>275855</v>
      </c>
    </row>
    <row r="43">
      <c r="A43" s="4" t="inlineStr">
        <is>
          <t>Food and beverage</t>
        </is>
      </c>
    </row>
    <row r="44">
      <c r="A44" s="3" t="inlineStr">
        <is>
          <t>Revenues:</t>
        </is>
      </c>
    </row>
    <row r="45">
      <c r="A45" s="4" t="inlineStr">
        <is>
          <t>Total revenues</t>
        </is>
      </c>
      <c r="B45" s="6" t="n">
        <v>157848</v>
      </c>
      <c r="C45" s="6" t="n">
        <v>95892</v>
      </c>
      <c r="D45" s="6" t="n">
        <v>370584</v>
      </c>
    </row>
    <row r="46">
      <c r="A46" s="3" t="inlineStr">
        <is>
          <t>Hotel operating expenses:</t>
        </is>
      </c>
    </row>
    <row r="47">
      <c r="A47" s="4" t="inlineStr">
        <is>
          <t>Total hotel operating expenses</t>
        </is>
      </c>
      <c r="B47" s="6" t="n">
        <v>111928</v>
      </c>
      <c r="C47" s="6" t="n">
        <v>77698</v>
      </c>
      <c r="D47" s="6" t="n">
        <v>260278</v>
      </c>
    </row>
    <row r="48">
      <c r="A48" s="4" t="inlineStr">
        <is>
          <t>Other</t>
        </is>
      </c>
    </row>
    <row r="49">
      <c r="A49" s="3" t="inlineStr">
        <is>
          <t>Revenues:</t>
        </is>
      </c>
    </row>
    <row r="50">
      <c r="A50" s="4" t="inlineStr">
        <is>
          <t>Total revenues</t>
        </is>
      </c>
      <c r="B50" s="6" t="n">
        <v>92005</v>
      </c>
      <c r="C50" s="6" t="n">
        <v>59557</v>
      </c>
      <c r="D50" s="6" t="n">
        <v>137682</v>
      </c>
    </row>
    <row r="51">
      <c r="A51" s="3" t="inlineStr">
        <is>
          <t>Hotel operating expenses:</t>
        </is>
      </c>
    </row>
    <row r="52">
      <c r="A52" s="4" t="inlineStr">
        <is>
          <t>Total hotel operating expenses</t>
        </is>
      </c>
      <c r="B52" s="7" t="n">
        <v>257547</v>
      </c>
      <c r="C52" s="7" t="n">
        <v>209957</v>
      </c>
      <c r="D52" s="7" t="n">
        <v>4380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Plan - Performance-Based Equity Awards, Fair Value Assumptions (Details) - Performance-Based Equity Awards - USD ($) $ in Millions</t>
        </is>
      </c>
      <c r="B1" s="2" t="inlineStr">
        <is>
          <t>Feb. 18, 2021</t>
        </is>
      </c>
      <c r="C1" s="2" t="inlineStr">
        <is>
          <t>Feb. 12, 2020</t>
        </is>
      </c>
      <c r="D1" s="2" t="inlineStr">
        <is>
          <t>Feb. 13, 2019</t>
        </is>
      </c>
      <c r="E1" s="2" t="inlineStr">
        <is>
          <t>Feb. 14, 2018</t>
        </is>
      </c>
      <c r="F1" s="2" t="inlineStr">
        <is>
          <t>Feb. 15, 2017</t>
        </is>
      </c>
      <c r="G1" s="2" t="inlineStr">
        <is>
          <t>Feb. 10, 2016</t>
        </is>
      </c>
      <c r="H1" s="2" t="inlineStr">
        <is>
          <t>Dec. 13, 2013</t>
        </is>
      </c>
    </row>
    <row r="2">
      <c r="A2" s="4" t="inlineStr">
        <is>
          <t>Relative Total Shareholder Return</t>
        </is>
      </c>
    </row>
    <row r="3">
      <c r="A3" s="3" t="inlineStr">
        <is>
          <t>Share-based Compensation Arrangement by Share-based Payment Award [Line Items]</t>
        </is>
      </c>
    </row>
    <row r="4">
      <c r="A4" s="4" t="inlineStr">
        <is>
          <t>Percentage of Total Award</t>
        </is>
      </c>
      <c r="B4" s="4" t="inlineStr">
        <is>
          <t>100.00%</t>
        </is>
      </c>
      <c r="C4" s="4" t="inlineStr">
        <is>
          <t>100.00%</t>
        </is>
      </c>
      <c r="D4" s="4" t="inlineStr">
        <is>
          <t>65.00%</t>
        </is>
      </c>
      <c r="E4" s="4" t="inlineStr">
        <is>
          <t>65.00%</t>
        </is>
      </c>
      <c r="F4" s="4" t="inlineStr">
        <is>
          <t>65.00%</t>
        </is>
      </c>
      <c r="G4" s="4" t="inlineStr">
        <is>
          <t>70.00%</t>
        </is>
      </c>
      <c r="H4" s="4" t="inlineStr">
        <is>
          <t>50.00%</t>
        </is>
      </c>
    </row>
    <row r="5">
      <c r="A5" s="4" t="inlineStr">
        <is>
          <t>Grant Date Fair Value by Component</t>
        </is>
      </c>
      <c r="B5" s="7" t="n">
        <v>6</v>
      </c>
      <c r="C5" s="5" t="n">
        <v>4.9</v>
      </c>
      <c r="G5" s="5" t="n">
        <v>1.6</v>
      </c>
      <c r="H5" s="5" t="n">
        <v>4.7</v>
      </c>
    </row>
    <row r="6">
      <c r="A6" s="4" t="inlineStr">
        <is>
          <t>Volatility</t>
        </is>
      </c>
      <c r="B6" s="4" t="inlineStr">
        <is>
          <t>56.00%</t>
        </is>
      </c>
      <c r="C6" s="4" t="inlineStr">
        <is>
          <t>23.40%</t>
        </is>
      </c>
      <c r="G6" s="4" t="inlineStr">
        <is>
          <t>25.00%</t>
        </is>
      </c>
      <c r="H6" s="4" t="inlineStr">
        <is>
          <t>29.00%</t>
        </is>
      </c>
    </row>
    <row r="7">
      <c r="A7" s="4" t="inlineStr">
        <is>
          <t>Interest Rate</t>
        </is>
      </c>
      <c r="B7" s="4" t="inlineStr">
        <is>
          <t>0.19%</t>
        </is>
      </c>
      <c r="C7" s="4" t="inlineStr">
        <is>
          <t>1.41%</t>
        </is>
      </c>
      <c r="G7" s="4" t="inlineStr">
        <is>
          <t>0.71%</t>
        </is>
      </c>
    </row>
    <row r="8">
      <c r="A8" s="4" t="inlineStr">
        <is>
          <t>Dividend Yield</t>
        </is>
      </c>
      <c r="B8" s="4" t="inlineStr">
        <is>
          <t>0.00%</t>
        </is>
      </c>
      <c r="C8" s="4" t="inlineStr">
        <is>
          <t>0.00%</t>
        </is>
      </c>
      <c r="G8" s="4" t="inlineStr">
        <is>
          <t>3.00%</t>
        </is>
      </c>
      <c r="H8" s="4" t="inlineStr">
        <is>
          <t>2.40%</t>
        </is>
      </c>
    </row>
    <row r="9">
      <c r="A9" s="4" t="inlineStr">
        <is>
          <t>Relative Total Shareholder Return | Minimum</t>
        </is>
      </c>
    </row>
    <row r="10">
      <c r="A10" s="3" t="inlineStr">
        <is>
          <t>Share-based Compensation Arrangement by Share-based Payment Award [Line Items]</t>
        </is>
      </c>
    </row>
    <row r="11">
      <c r="A11" s="4" t="inlineStr">
        <is>
          <t>Interest Rate</t>
        </is>
      </c>
      <c r="H11" s="4" t="inlineStr">
        <is>
          <t>0.34%</t>
        </is>
      </c>
    </row>
    <row r="12">
      <c r="A12" s="4" t="inlineStr">
        <is>
          <t>Relative Total Shareholder Return | Maximum</t>
        </is>
      </c>
    </row>
    <row r="13">
      <c r="A13" s="3" t="inlineStr">
        <is>
          <t>Share-based Compensation Arrangement by Share-based Payment Award [Line Items]</t>
        </is>
      </c>
    </row>
    <row r="14">
      <c r="A14" s="4" t="inlineStr">
        <is>
          <t>Interest Rate</t>
        </is>
      </c>
      <c r="H14" s="4" t="inlineStr">
        <is>
          <t>2.25%</t>
        </is>
      </c>
    </row>
    <row r="15">
      <c r="A15" s="4" t="inlineStr">
        <is>
          <t>Absolute Total Shareholder Return</t>
        </is>
      </c>
    </row>
    <row r="16">
      <c r="A16" s="3" t="inlineStr">
        <is>
          <t>Share-based Compensation Arrangement by Share-based Payment Award [Line Items]</t>
        </is>
      </c>
    </row>
    <row r="17">
      <c r="A17" s="4" t="inlineStr">
        <is>
          <t>Percentage of Total Award</t>
        </is>
      </c>
      <c r="D17" s="4" t="inlineStr">
        <is>
          <t>35.00%</t>
        </is>
      </c>
      <c r="E17" s="4" t="inlineStr">
        <is>
          <t>35.00%</t>
        </is>
      </c>
      <c r="F17" s="4" t="inlineStr">
        <is>
          <t>35.00%</t>
        </is>
      </c>
      <c r="G17" s="4" t="inlineStr">
        <is>
          <t>15.00%</t>
        </is>
      </c>
      <c r="H17" s="4" t="inlineStr">
        <is>
          <t>50.00%</t>
        </is>
      </c>
    </row>
    <row r="18">
      <c r="A18" s="4" t="inlineStr">
        <is>
          <t>Grant Date Fair Value by Component</t>
        </is>
      </c>
      <c r="G18" s="5" t="n">
        <v>0.2</v>
      </c>
      <c r="H18" s="5" t="n">
        <v>2.9</v>
      </c>
    </row>
    <row r="19">
      <c r="A19" s="4" t="inlineStr">
        <is>
          <t>Volatility</t>
        </is>
      </c>
      <c r="G19" s="4" t="inlineStr">
        <is>
          <t>25.00%</t>
        </is>
      </c>
      <c r="H19" s="4" t="inlineStr">
        <is>
          <t>29.00%</t>
        </is>
      </c>
    </row>
    <row r="20">
      <c r="A20" s="4" t="inlineStr">
        <is>
          <t>Interest Rate</t>
        </is>
      </c>
      <c r="G20" s="4" t="inlineStr">
        <is>
          <t>0.71%</t>
        </is>
      </c>
    </row>
    <row r="21">
      <c r="A21" s="4" t="inlineStr">
        <is>
          <t>Dividend Yield</t>
        </is>
      </c>
      <c r="G21" s="4" t="inlineStr">
        <is>
          <t>3.00%</t>
        </is>
      </c>
      <c r="H21" s="4" t="inlineStr">
        <is>
          <t>2.40%</t>
        </is>
      </c>
    </row>
    <row r="22">
      <c r="A22" s="4" t="inlineStr">
        <is>
          <t>Absolute Total Shareholder Return | Minimum</t>
        </is>
      </c>
    </row>
    <row r="23">
      <c r="A23" s="3" t="inlineStr">
        <is>
          <t>Share-based Compensation Arrangement by Share-based Payment Award [Line Items]</t>
        </is>
      </c>
    </row>
    <row r="24">
      <c r="A24" s="4" t="inlineStr">
        <is>
          <t>Interest Rate</t>
        </is>
      </c>
      <c r="H24" s="4" t="inlineStr">
        <is>
          <t>0.34%</t>
        </is>
      </c>
    </row>
    <row r="25">
      <c r="A25" s="4" t="inlineStr">
        <is>
          <t>Absolute Total Shareholder Return | Maximum</t>
        </is>
      </c>
    </row>
    <row r="26">
      <c r="A26" s="3" t="inlineStr">
        <is>
          <t>Share-based Compensation Arrangement by Share-based Payment Award [Line Items]</t>
        </is>
      </c>
    </row>
    <row r="27">
      <c r="A27" s="4" t="inlineStr">
        <is>
          <t>Interest Rate</t>
        </is>
      </c>
      <c r="H27" s="4" t="inlineStr">
        <is>
          <t>2.25%</t>
        </is>
      </c>
    </row>
    <row r="28">
      <c r="A28" s="4" t="inlineStr">
        <is>
          <t>EBITDA Comparison</t>
        </is>
      </c>
    </row>
    <row r="29">
      <c r="A29" s="3" t="inlineStr">
        <is>
          <t>Share-based Compensation Arrangement by Share-based Payment Award [Line Items]</t>
        </is>
      </c>
    </row>
    <row r="30">
      <c r="A30" s="4" t="inlineStr">
        <is>
          <t>Percentage of Total Award</t>
        </is>
      </c>
      <c r="G30" s="4" t="inlineStr">
        <is>
          <t>15.00%</t>
        </is>
      </c>
    </row>
    <row r="31">
      <c r="A31" s="4" t="inlineStr">
        <is>
          <t>Grant Date Fair Value by Component</t>
        </is>
      </c>
      <c r="G31" s="5" t="n">
        <v>0.4</v>
      </c>
    </row>
    <row r="32">
      <c r="A32" s="4" t="inlineStr">
        <is>
          <t>Volatility</t>
        </is>
      </c>
      <c r="G32" s="4" t="inlineStr">
        <is>
          <t>25.00%</t>
        </is>
      </c>
    </row>
    <row r="33">
      <c r="A33" s="4" t="inlineStr">
        <is>
          <t>Interest Rate</t>
        </is>
      </c>
      <c r="G33" s="4" t="inlineStr">
        <is>
          <t>0.71%</t>
        </is>
      </c>
    </row>
    <row r="34">
      <c r="A34" s="4" t="inlineStr">
        <is>
          <t>Dividend Yield</t>
        </is>
      </c>
      <c r="G34" s="4" t="inlineStr">
        <is>
          <t>3.00%</t>
        </is>
      </c>
    </row>
    <row r="35">
      <c r="A35" s="4" t="inlineStr">
        <is>
          <t>Relative and Absolute Total Shareholder Return</t>
        </is>
      </c>
    </row>
    <row r="36">
      <c r="A36" s="3" t="inlineStr">
        <is>
          <t>Share-based Compensation Arrangement by Share-based Payment Award [Line Items]</t>
        </is>
      </c>
    </row>
    <row r="37">
      <c r="A37" s="4" t="inlineStr">
        <is>
          <t>Grant Date Fair Value by Component</t>
        </is>
      </c>
      <c r="D37" s="5" t="n">
        <v>4.5</v>
      </c>
      <c r="E37" s="5" t="n">
        <v>3.5</v>
      </c>
      <c r="F37" s="5" t="n">
        <v>2.7</v>
      </c>
    </row>
    <row r="38">
      <c r="A38" s="4" t="inlineStr">
        <is>
          <t>Volatility</t>
        </is>
      </c>
      <c r="D38" s="4" t="inlineStr">
        <is>
          <t>26.00%</t>
        </is>
      </c>
      <c r="E38" s="4" t="inlineStr">
        <is>
          <t>28.00%</t>
        </is>
      </c>
      <c r="F38" s="4" t="inlineStr">
        <is>
          <t>28.00%</t>
        </is>
      </c>
    </row>
    <row r="39">
      <c r="A39" s="4" t="inlineStr">
        <is>
          <t>Interest Rate</t>
        </is>
      </c>
      <c r="D39" s="4" t="inlineStr">
        <is>
          <t>2.52%</t>
        </is>
      </c>
      <c r="E39" s="4" t="inlineStr">
        <is>
          <t>2.37%</t>
        </is>
      </c>
      <c r="F39" s="4" t="inlineStr">
        <is>
          <t>1.27%</t>
        </is>
      </c>
    </row>
    <row r="40">
      <c r="A40" s="4" t="inlineStr">
        <is>
          <t>Dividend Yield</t>
        </is>
      </c>
      <c r="D40" s="4" t="inlineStr">
        <is>
          <t>4.20%</t>
        </is>
      </c>
      <c r="E40" s="4" t="inlineStr">
        <is>
          <t>4.70%</t>
        </is>
      </c>
      <c r="F40" s="4" t="inlineStr">
        <is>
          <t>5.6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Distributions (Details) - $ / shares</t>
        </is>
      </c>
      <c r="B1" s="2" t="inlineStr">
        <is>
          <t>Dec. 15, 2021</t>
        </is>
      </c>
      <c r="C1" s="2" t="inlineStr">
        <is>
          <t>Dec. 15, 2020</t>
        </is>
      </c>
      <c r="D1" s="2" t="inlineStr">
        <is>
          <t>Dec. 16, 2019</t>
        </is>
      </c>
      <c r="E1" s="2" t="inlineStr">
        <is>
          <t>Dec. 14, 2018</t>
        </is>
      </c>
      <c r="F1" s="2" t="inlineStr">
        <is>
          <t>Dec. 14, 2018</t>
        </is>
      </c>
      <c r="G1" s="2" t="inlineStr">
        <is>
          <t>Dec. 31, 2021</t>
        </is>
      </c>
      <c r="H1" s="2" t="inlineStr">
        <is>
          <t>Dec. 31, 2020</t>
        </is>
      </c>
      <c r="I1" s="2" t="inlineStr">
        <is>
          <t>Dec. 31, 2019</t>
        </is>
      </c>
    </row>
    <row r="2">
      <c r="A2" s="4" t="inlineStr">
        <is>
          <t>Common Shares</t>
        </is>
      </c>
    </row>
    <row r="3">
      <c r="A3" s="3" t="inlineStr">
        <is>
          <t>Real Estate Investment Trust Distributions [Line Items]</t>
        </is>
      </c>
    </row>
    <row r="4">
      <c r="A4" s="4" t="inlineStr">
        <is>
          <t>Ordinary non-qualified income (in usd per share)</t>
        </is>
      </c>
      <c r="G4" s="7" t="n">
        <v>0</v>
      </c>
      <c r="H4" s="7" t="n">
        <v>0</v>
      </c>
      <c r="I4" s="12" t="n">
        <v>0.5609</v>
      </c>
    </row>
    <row r="5">
      <c r="A5" s="4" t="inlineStr">
        <is>
          <t>Ordinary non-qualified income, percent</t>
        </is>
      </c>
      <c r="G5" s="4" t="inlineStr">
        <is>
          <t>0.00%</t>
        </is>
      </c>
      <c r="H5" s="4" t="inlineStr">
        <is>
          <t>0.00%</t>
        </is>
      </c>
      <c r="I5" s="4" t="inlineStr">
        <is>
          <t>30.03%</t>
        </is>
      </c>
    </row>
    <row r="6">
      <c r="A6" s="4" t="inlineStr">
        <is>
          <t>Qualified dividend (in usd per share)</t>
        </is>
      </c>
      <c r="G6" s="7" t="n">
        <v>0</v>
      </c>
      <c r="H6" s="7" t="n">
        <v>0</v>
      </c>
      <c r="I6" s="12" t="n">
        <v>0.0069</v>
      </c>
    </row>
    <row r="7">
      <c r="A7" s="4" t="inlineStr">
        <is>
          <t>Qualified dividend, percent</t>
        </is>
      </c>
      <c r="G7" s="4" t="inlineStr">
        <is>
          <t>0.00%</t>
        </is>
      </c>
      <c r="H7" s="4" t="inlineStr">
        <is>
          <t>0.00%</t>
        </is>
      </c>
      <c r="I7" s="4" t="inlineStr">
        <is>
          <t>0.37%</t>
        </is>
      </c>
    </row>
    <row r="8">
      <c r="A8" s="4" t="inlineStr">
        <is>
          <t>Capital gain (in usd per share)</t>
        </is>
      </c>
      <c r="G8" s="12" t="n">
        <v>0.0128</v>
      </c>
      <c r="H8" s="12" t="n">
        <v>0.01</v>
      </c>
      <c r="I8" s="12" t="n">
        <v>1.3</v>
      </c>
    </row>
    <row r="9">
      <c r="A9" s="4" t="inlineStr">
        <is>
          <t>Capital gain, percent</t>
        </is>
      </c>
      <c r="G9" s="4" t="inlineStr">
        <is>
          <t>32.00%</t>
        </is>
      </c>
      <c r="H9" s="4" t="inlineStr">
        <is>
          <t>33.33%</t>
        </is>
      </c>
      <c r="I9" s="4" t="inlineStr">
        <is>
          <t>69.60%</t>
        </is>
      </c>
    </row>
    <row r="10">
      <c r="A10" s="4" t="inlineStr">
        <is>
          <t>Return of capital (in usd per share)</t>
        </is>
      </c>
      <c r="G10" s="12" t="n">
        <v>0.0272</v>
      </c>
      <c r="H10" s="12" t="n">
        <v>0.02</v>
      </c>
      <c r="I10" s="7" t="n">
        <v>0</v>
      </c>
    </row>
    <row r="11">
      <c r="A11" s="4" t="inlineStr">
        <is>
          <t>Return of capital, percent</t>
        </is>
      </c>
      <c r="G11" s="4" t="inlineStr">
        <is>
          <t>68.00%</t>
        </is>
      </c>
      <c r="H11" s="4" t="inlineStr">
        <is>
          <t>66.67%</t>
        </is>
      </c>
      <c r="I11" s="4" t="inlineStr">
        <is>
          <t>0.00%</t>
        </is>
      </c>
    </row>
    <row r="12">
      <c r="A12" s="4" t="inlineStr">
        <is>
          <t>Total (in usd per share)</t>
        </is>
      </c>
      <c r="G12" s="12" t="n">
        <v>0.04</v>
      </c>
      <c r="H12" s="12" t="n">
        <v>0.03</v>
      </c>
      <c r="I12" s="12" t="n">
        <v>1.8678</v>
      </c>
    </row>
    <row r="13">
      <c r="A13" s="4" t="inlineStr">
        <is>
          <t>Total, percent</t>
        </is>
      </c>
      <c r="G13" s="4" t="inlineStr">
        <is>
          <t>100.00%</t>
        </is>
      </c>
      <c r="H13" s="4" t="inlineStr">
        <is>
          <t>100.00%</t>
        </is>
      </c>
      <c r="I13" s="4" t="inlineStr">
        <is>
          <t>100.00%</t>
        </is>
      </c>
    </row>
    <row r="14">
      <c r="A14" s="4" t="inlineStr">
        <is>
          <t>Distributions declared, treated as distributions for taxes in next year (in usd per share)</t>
        </is>
      </c>
      <c r="B14" s="12" t="n">
        <v>0.01</v>
      </c>
      <c r="C14" s="12" t="n">
        <v>0.01</v>
      </c>
      <c r="F14" s="12" t="n">
        <v>0.3478</v>
      </c>
    </row>
    <row r="15">
      <c r="A15" s="4" t="inlineStr">
        <is>
          <t>Distributions declared, treated as distributions for taxes in prior year (in usd per share)</t>
        </is>
      </c>
      <c r="D15" s="12" t="n">
        <v>0.38</v>
      </c>
    </row>
    <row r="16">
      <c r="A16" s="4" t="inlineStr">
        <is>
          <t>Series C Cumulative Redeemable Preferred Shares</t>
        </is>
      </c>
    </row>
    <row r="17">
      <c r="A17" s="3" t="inlineStr">
        <is>
          <t>Real Estate Investment Trust Distributions [Line Items]</t>
        </is>
      </c>
    </row>
    <row r="18">
      <c r="A18" s="4" t="inlineStr">
        <is>
          <t>Ordinary non-qualified income (in usd per share)</t>
        </is>
      </c>
      <c r="G18" s="7" t="n">
        <v>0</v>
      </c>
      <c r="H18" s="7" t="n">
        <v>0</v>
      </c>
      <c r="I18" s="12" t="n">
        <v>0.61</v>
      </c>
    </row>
    <row r="19">
      <c r="A19" s="4" t="inlineStr">
        <is>
          <t>Ordinary non-qualified income, percent</t>
        </is>
      </c>
      <c r="G19" s="4" t="inlineStr">
        <is>
          <t>0.00%</t>
        </is>
      </c>
      <c r="H19" s="4" t="inlineStr">
        <is>
          <t>0.00%</t>
        </is>
      </c>
      <c r="I19" s="4" t="inlineStr">
        <is>
          <t>30.03%</t>
        </is>
      </c>
    </row>
    <row r="20">
      <c r="A20" s="4" t="inlineStr">
        <is>
          <t>Qualified dividend (in usd per share)</t>
        </is>
      </c>
      <c r="G20" s="7" t="n">
        <v>0</v>
      </c>
      <c r="H20" s="7" t="n">
        <v>0</v>
      </c>
      <c r="I20" s="12" t="n">
        <v>0.0075</v>
      </c>
    </row>
    <row r="21">
      <c r="A21" s="4" t="inlineStr">
        <is>
          <t>Qualified dividend, percent</t>
        </is>
      </c>
      <c r="G21" s="4" t="inlineStr">
        <is>
          <t>0.00%</t>
        </is>
      </c>
      <c r="H21" s="4" t="inlineStr">
        <is>
          <t>0.00%</t>
        </is>
      </c>
      <c r="I21" s="4" t="inlineStr">
        <is>
          <t>0.37%</t>
        </is>
      </c>
    </row>
    <row r="22">
      <c r="A22" s="4" t="inlineStr">
        <is>
          <t>Capital gain (in usd per share)</t>
        </is>
      </c>
      <c r="G22" s="12" t="n">
        <v>0.1725</v>
      </c>
      <c r="H22" s="12" t="n">
        <v>0.4063</v>
      </c>
      <c r="I22" s="12" t="n">
        <v>1.4138</v>
      </c>
    </row>
    <row r="23">
      <c r="A23" s="4" t="inlineStr">
        <is>
          <t>Capital gain, percent</t>
        </is>
      </c>
      <c r="G23" s="4" t="inlineStr">
        <is>
          <t>12.45%</t>
        </is>
      </c>
      <c r="H23" s="4" t="inlineStr">
        <is>
          <t>33.34%</t>
        </is>
      </c>
      <c r="I23" s="4" t="inlineStr">
        <is>
          <t>69.60%</t>
        </is>
      </c>
    </row>
    <row r="24">
      <c r="A24" s="4" t="inlineStr">
        <is>
          <t>Return of capital (in usd per share)</t>
        </is>
      </c>
      <c r="G24" s="12" t="n">
        <v>1.2133</v>
      </c>
      <c r="H24" s="12" t="n">
        <v>0.8125</v>
      </c>
      <c r="I24" s="7" t="n">
        <v>0</v>
      </c>
    </row>
    <row r="25">
      <c r="A25" s="4" t="inlineStr">
        <is>
          <t>Return of capital, percent</t>
        </is>
      </c>
      <c r="G25" s="4" t="inlineStr">
        <is>
          <t>87.55%</t>
        </is>
      </c>
      <c r="H25" s="4" t="inlineStr">
        <is>
          <t>66.66%</t>
        </is>
      </c>
      <c r="I25" s="4" t="inlineStr">
        <is>
          <t>0.00%</t>
        </is>
      </c>
    </row>
    <row r="26">
      <c r="A26" s="4" t="inlineStr">
        <is>
          <t>Total (in usd per share)</t>
        </is>
      </c>
      <c r="G26" s="12" t="n">
        <v>1.3858</v>
      </c>
      <c r="H26" s="12" t="n">
        <v>1.2188</v>
      </c>
      <c r="I26" s="12" t="n">
        <v>2.0313</v>
      </c>
    </row>
    <row r="27">
      <c r="A27" s="4" t="inlineStr">
        <is>
          <t>Total, percent</t>
        </is>
      </c>
      <c r="G27" s="4" t="inlineStr">
        <is>
          <t>100.00%</t>
        </is>
      </c>
      <c r="H27" s="4" t="inlineStr">
        <is>
          <t>100.00%</t>
        </is>
      </c>
      <c r="I27" s="4" t="inlineStr">
        <is>
          <t>100.00%</t>
        </is>
      </c>
    </row>
    <row r="28">
      <c r="A28" s="4" t="inlineStr">
        <is>
          <t>Distributions declared, treated as distributions for taxes in next year (in usd per share)</t>
        </is>
      </c>
      <c r="E28" s="12" t="n">
        <v>0.4063</v>
      </c>
    </row>
    <row r="29">
      <c r="A29" s="4" t="inlineStr">
        <is>
          <t>Series D Cumulative Redeemable Preferred Shares</t>
        </is>
      </c>
    </row>
    <row r="30">
      <c r="A30" s="3" t="inlineStr">
        <is>
          <t>Real Estate Investment Trust Distributions [Line Items]</t>
        </is>
      </c>
    </row>
    <row r="31">
      <c r="A31" s="4" t="inlineStr">
        <is>
          <t>Ordinary non-qualified income (in usd per share)</t>
        </is>
      </c>
      <c r="G31" s="7" t="n">
        <v>0</v>
      </c>
      <c r="H31" s="7" t="n">
        <v>0</v>
      </c>
      <c r="I31" s="12" t="n">
        <v>0.5982</v>
      </c>
    </row>
    <row r="32">
      <c r="A32" s="4" t="inlineStr">
        <is>
          <t>Ordinary non-qualified income, percent</t>
        </is>
      </c>
      <c r="G32" s="4" t="inlineStr">
        <is>
          <t>0.00%</t>
        </is>
      </c>
      <c r="H32" s="4" t="inlineStr">
        <is>
          <t>0.00%</t>
        </is>
      </c>
      <c r="I32" s="4" t="inlineStr">
        <is>
          <t>30.03%</t>
        </is>
      </c>
    </row>
    <row r="33">
      <c r="A33" s="4" t="inlineStr">
        <is>
          <t>Qualified dividend (in usd per share)</t>
        </is>
      </c>
      <c r="G33" s="7" t="n">
        <v>0</v>
      </c>
      <c r="H33" s="7" t="n">
        <v>0</v>
      </c>
      <c r="I33" s="12" t="n">
        <v>0.0074</v>
      </c>
    </row>
    <row r="34">
      <c r="A34" s="4" t="inlineStr">
        <is>
          <t>Qualified dividend, percent</t>
        </is>
      </c>
      <c r="G34" s="4" t="inlineStr">
        <is>
          <t>0.00%</t>
        </is>
      </c>
      <c r="H34" s="4" t="inlineStr">
        <is>
          <t>0.00%</t>
        </is>
      </c>
      <c r="I34" s="4" t="inlineStr">
        <is>
          <t>0.37%</t>
        </is>
      </c>
    </row>
    <row r="35">
      <c r="A35" s="4" t="inlineStr">
        <is>
          <t>Capital gain (in usd per share)</t>
        </is>
      </c>
      <c r="G35" s="12" t="n">
        <v>0.1692</v>
      </c>
      <c r="H35" s="12" t="n">
        <v>0.3984</v>
      </c>
      <c r="I35" s="12" t="n">
        <v>1.3866</v>
      </c>
    </row>
    <row r="36">
      <c r="A36" s="4" t="inlineStr">
        <is>
          <t>Capital gain, percent</t>
        </is>
      </c>
      <c r="G36" s="4" t="inlineStr">
        <is>
          <t>12.49%</t>
        </is>
      </c>
      <c r="H36" s="4" t="inlineStr">
        <is>
          <t>33.33%</t>
        </is>
      </c>
      <c r="I36" s="4" t="inlineStr">
        <is>
          <t>69.60%</t>
        </is>
      </c>
    </row>
    <row r="37">
      <c r="A37" s="4" t="inlineStr">
        <is>
          <t>Return of capital (in usd per share)</t>
        </is>
      </c>
      <c r="G37" s="12" t="n">
        <v>1.1855</v>
      </c>
      <c r="H37" s="12" t="n">
        <v>0.7969000000000001</v>
      </c>
      <c r="I37" s="7" t="n">
        <v>0</v>
      </c>
    </row>
    <row r="38">
      <c r="A38" s="4" t="inlineStr">
        <is>
          <t>Return of capital, percent</t>
        </is>
      </c>
      <c r="G38" s="4" t="inlineStr">
        <is>
          <t>87.51%</t>
        </is>
      </c>
      <c r="H38" s="4" t="inlineStr">
        <is>
          <t>66.67%</t>
        </is>
      </c>
      <c r="I38" s="4" t="inlineStr">
        <is>
          <t>0.00%</t>
        </is>
      </c>
    </row>
    <row r="39">
      <c r="A39" s="4" t="inlineStr">
        <is>
          <t>Total (in usd per share)</t>
        </is>
      </c>
      <c r="G39" s="12" t="n">
        <v>1.3547</v>
      </c>
      <c r="H39" s="12" t="n">
        <v>1.1953</v>
      </c>
      <c r="I39" s="12" t="n">
        <v>1.9922</v>
      </c>
    </row>
    <row r="40">
      <c r="A40" s="4" t="inlineStr">
        <is>
          <t>Total, percent</t>
        </is>
      </c>
      <c r="G40" s="4" t="inlineStr">
        <is>
          <t>100.00%</t>
        </is>
      </c>
      <c r="H40" s="4" t="inlineStr">
        <is>
          <t>100.00%</t>
        </is>
      </c>
      <c r="I40" s="4" t="inlineStr">
        <is>
          <t>100.00%</t>
        </is>
      </c>
    </row>
    <row r="41">
      <c r="A41" s="4" t="inlineStr">
        <is>
          <t>Distributions declared, treated as distributions for taxes in next year (in usd per share)</t>
        </is>
      </c>
      <c r="E41" s="11" t="n">
        <v>0.3984</v>
      </c>
    </row>
    <row r="42">
      <c r="A42" s="4" t="inlineStr">
        <is>
          <t>Series E Cumulative Redeemable Preferred Shares</t>
        </is>
      </c>
    </row>
    <row r="43">
      <c r="A43" s="3" t="inlineStr">
        <is>
          <t>Real Estate Investment Trust Distributions [Line Items]</t>
        </is>
      </c>
    </row>
    <row r="44">
      <c r="A44" s="4" t="inlineStr">
        <is>
          <t>Ordinary non-qualified income (in usd per share)</t>
        </is>
      </c>
      <c r="G44" s="7" t="n">
        <v>0</v>
      </c>
      <c r="H44" s="7" t="n">
        <v>0</v>
      </c>
      <c r="I44" s="12" t="n">
        <v>0.5982</v>
      </c>
    </row>
    <row r="45">
      <c r="A45" s="4" t="inlineStr">
        <is>
          <t>Ordinary non-qualified income, percent</t>
        </is>
      </c>
      <c r="G45" s="4" t="inlineStr">
        <is>
          <t>0.00%</t>
        </is>
      </c>
      <c r="H45" s="4" t="inlineStr">
        <is>
          <t>0.00%</t>
        </is>
      </c>
      <c r="I45" s="4" t="inlineStr">
        <is>
          <t>30.03%</t>
        </is>
      </c>
    </row>
    <row r="46">
      <c r="A46" s="4" t="inlineStr">
        <is>
          <t>Qualified dividend (in usd per share)</t>
        </is>
      </c>
      <c r="G46" s="7" t="n">
        <v>0</v>
      </c>
      <c r="H46" s="7" t="n">
        <v>0</v>
      </c>
      <c r="I46" s="12" t="n">
        <v>0.0074</v>
      </c>
    </row>
    <row r="47">
      <c r="A47" s="4" t="inlineStr">
        <is>
          <t>Qualified dividend, percent</t>
        </is>
      </c>
      <c r="G47" s="4" t="inlineStr">
        <is>
          <t>0.00%</t>
        </is>
      </c>
      <c r="H47" s="4" t="inlineStr">
        <is>
          <t>0.00%</t>
        </is>
      </c>
      <c r="I47" s="4" t="inlineStr">
        <is>
          <t>0.37%</t>
        </is>
      </c>
    </row>
    <row r="48">
      <c r="A48" s="4" t="inlineStr">
        <is>
          <t>Capital gain (in usd per share)</t>
        </is>
      </c>
      <c r="G48" s="12" t="n">
        <v>0.5118</v>
      </c>
      <c r="H48" s="12" t="n">
        <v>0.3984</v>
      </c>
      <c r="I48" s="12" t="n">
        <v>1.3866</v>
      </c>
    </row>
    <row r="49">
      <c r="A49" s="4" t="inlineStr">
        <is>
          <t>Capital gain, percent</t>
        </is>
      </c>
      <c r="G49" s="4" t="inlineStr">
        <is>
          <t>32.11%</t>
        </is>
      </c>
      <c r="H49" s="4" t="inlineStr">
        <is>
          <t>33.33%</t>
        </is>
      </c>
      <c r="I49" s="4" t="inlineStr">
        <is>
          <t>69.60%</t>
        </is>
      </c>
    </row>
    <row r="50">
      <c r="A50" s="4" t="inlineStr">
        <is>
          <t>Return of capital (in usd per share)</t>
        </is>
      </c>
      <c r="G50" s="12" t="n">
        <v>1.0819</v>
      </c>
      <c r="H50" s="12" t="n">
        <v>0.7969000000000001</v>
      </c>
      <c r="I50" s="7" t="n">
        <v>0</v>
      </c>
    </row>
    <row r="51">
      <c r="A51" s="4" t="inlineStr">
        <is>
          <t>Return of capital, percent</t>
        </is>
      </c>
      <c r="G51" s="4" t="inlineStr">
        <is>
          <t>67.89%</t>
        </is>
      </c>
      <c r="H51" s="4" t="inlineStr">
        <is>
          <t>66.67%</t>
        </is>
      </c>
      <c r="I51" s="4" t="inlineStr">
        <is>
          <t>0.00%</t>
        </is>
      </c>
    </row>
    <row r="52">
      <c r="A52" s="4" t="inlineStr">
        <is>
          <t>Total (in usd per share)</t>
        </is>
      </c>
      <c r="G52" s="12" t="n">
        <v>1.5937</v>
      </c>
      <c r="H52" s="12" t="n">
        <v>1.1953</v>
      </c>
      <c r="I52" s="12" t="n">
        <v>1.9922</v>
      </c>
    </row>
    <row r="53">
      <c r="A53" s="4" t="inlineStr">
        <is>
          <t>Total, percent</t>
        </is>
      </c>
      <c r="G53" s="4" t="inlineStr">
        <is>
          <t>100.00%</t>
        </is>
      </c>
      <c r="H53" s="4" t="inlineStr">
        <is>
          <t>100.00%</t>
        </is>
      </c>
      <c r="I53" s="4" t="inlineStr">
        <is>
          <t>100.00%</t>
        </is>
      </c>
    </row>
    <row r="54">
      <c r="A54" s="4" t="inlineStr">
        <is>
          <t>Distributions declared, treated as distributions for taxes in next year (in usd per share)</t>
        </is>
      </c>
      <c r="B54" s="11" t="n">
        <v>0.3984</v>
      </c>
      <c r="E54" s="11" t="n">
        <v>0.3984</v>
      </c>
    </row>
    <row r="55">
      <c r="A55" s="4" t="inlineStr">
        <is>
          <t>Series F Cumulative Redeemable Preferred Shares</t>
        </is>
      </c>
    </row>
    <row r="56">
      <c r="A56" s="3" t="inlineStr">
        <is>
          <t>Real Estate Investment Trust Distributions [Line Items]</t>
        </is>
      </c>
    </row>
    <row r="57">
      <c r="A57" s="4" t="inlineStr">
        <is>
          <t>Ordinary non-qualified income (in usd per share)</t>
        </is>
      </c>
      <c r="G57" s="7" t="n">
        <v>0</v>
      </c>
      <c r="H57" s="7" t="n">
        <v>0</v>
      </c>
      <c r="I57" s="12" t="n">
        <v>0.5911999999999999</v>
      </c>
    </row>
    <row r="58">
      <c r="A58" s="4" t="inlineStr">
        <is>
          <t>Ordinary non-qualified income, percent</t>
        </is>
      </c>
      <c r="G58" s="4" t="inlineStr">
        <is>
          <t>0.00%</t>
        </is>
      </c>
      <c r="H58" s="4" t="inlineStr">
        <is>
          <t>0.00%</t>
        </is>
      </c>
      <c r="I58" s="4" t="inlineStr">
        <is>
          <t>30.03%</t>
        </is>
      </c>
    </row>
    <row r="59">
      <c r="A59" s="4" t="inlineStr">
        <is>
          <t>Qualified dividend (in usd per share)</t>
        </is>
      </c>
      <c r="G59" s="7" t="n">
        <v>0</v>
      </c>
      <c r="H59" s="7" t="n">
        <v>0</v>
      </c>
      <c r="I59" s="12" t="n">
        <v>0.0073</v>
      </c>
    </row>
    <row r="60">
      <c r="A60" s="4" t="inlineStr">
        <is>
          <t>Qualified dividend, percent</t>
        </is>
      </c>
      <c r="G60" s="4" t="inlineStr">
        <is>
          <t>0.00%</t>
        </is>
      </c>
      <c r="H60" s="4" t="inlineStr">
        <is>
          <t>0.00%</t>
        </is>
      </c>
      <c r="I60" s="4" t="inlineStr">
        <is>
          <t>0.37%</t>
        </is>
      </c>
    </row>
    <row r="61">
      <c r="A61" s="4" t="inlineStr">
        <is>
          <t>Capital gain (in usd per share)</t>
        </is>
      </c>
      <c r="G61" s="12" t="n">
        <v>0.5058</v>
      </c>
      <c r="H61" s="12" t="n">
        <v>0.3938</v>
      </c>
      <c r="I61" s="12" t="n">
        <v>1.3703</v>
      </c>
    </row>
    <row r="62">
      <c r="A62" s="4" t="inlineStr">
        <is>
          <t>Capital gain, percent</t>
        </is>
      </c>
      <c r="G62" s="4" t="inlineStr">
        <is>
          <t>32.11%</t>
        </is>
      </c>
      <c r="H62" s="4" t="inlineStr">
        <is>
          <t>33.34%</t>
        </is>
      </c>
      <c r="I62" s="4" t="inlineStr">
        <is>
          <t>69.60%</t>
        </is>
      </c>
    </row>
    <row r="63">
      <c r="A63" s="4" t="inlineStr">
        <is>
          <t>Return of capital (in usd per share)</t>
        </is>
      </c>
      <c r="G63" s="12" t="n">
        <v>1.0692</v>
      </c>
      <c r="H63" s="12" t="n">
        <v>0.7875</v>
      </c>
      <c r="I63" s="7" t="n">
        <v>0</v>
      </c>
    </row>
    <row r="64">
      <c r="A64" s="4" t="inlineStr">
        <is>
          <t>Return of capital, percent</t>
        </is>
      </c>
      <c r="G64" s="4" t="inlineStr">
        <is>
          <t>67.89%</t>
        </is>
      </c>
      <c r="H64" s="4" t="inlineStr">
        <is>
          <t>66.66%</t>
        </is>
      </c>
      <c r="I64" s="4" t="inlineStr">
        <is>
          <t>0.00%</t>
        </is>
      </c>
    </row>
    <row r="65">
      <c r="A65" s="4" t="inlineStr">
        <is>
          <t>Total (in usd per share)</t>
        </is>
      </c>
      <c r="G65" s="12" t="n">
        <v>1.575</v>
      </c>
      <c r="H65" s="12" t="n">
        <v>1.1813</v>
      </c>
      <c r="I65" s="12" t="n">
        <v>1.9688</v>
      </c>
    </row>
    <row r="66">
      <c r="A66" s="4" t="inlineStr">
        <is>
          <t>Total, percent</t>
        </is>
      </c>
      <c r="G66" s="4" t="inlineStr">
        <is>
          <t>100.00%</t>
        </is>
      </c>
      <c r="H66" s="4" t="inlineStr">
        <is>
          <t>100.00%</t>
        </is>
      </c>
      <c r="I66" s="4" t="inlineStr">
        <is>
          <t>100.00%</t>
        </is>
      </c>
    </row>
    <row r="67">
      <c r="A67" s="4" t="inlineStr">
        <is>
          <t>Distributions declared, treated as distributions for taxes in next year (in usd per share)</t>
        </is>
      </c>
      <c r="B67" s="11" t="n">
        <v>0.3938</v>
      </c>
      <c r="E67" s="12" t="n">
        <v>0.3938</v>
      </c>
    </row>
    <row r="68">
      <c r="A68" s="4" t="inlineStr">
        <is>
          <t>Series G Cumulative Redeemable Preferred Shares</t>
        </is>
      </c>
    </row>
    <row r="69">
      <c r="A69" s="3" t="inlineStr">
        <is>
          <t>Real Estate Investment Trust Distributions [Line Items]</t>
        </is>
      </c>
    </row>
    <row r="70">
      <c r="A70" s="4" t="inlineStr">
        <is>
          <t>Ordinary non-qualified income (in usd per share)</t>
        </is>
      </c>
      <c r="G70" s="7" t="n">
        <v>0</v>
      </c>
      <c r="H70" s="7" t="n">
        <v>0</v>
      </c>
      <c r="I70" s="7" t="n">
        <v>0</v>
      </c>
    </row>
    <row r="71">
      <c r="A71" s="4" t="inlineStr">
        <is>
          <t>Ordinary non-qualified income, percent</t>
        </is>
      </c>
      <c r="G71" s="4" t="inlineStr">
        <is>
          <t>0.00%</t>
        </is>
      </c>
      <c r="H71" s="4" t="inlineStr">
        <is>
          <t>0.00%</t>
        </is>
      </c>
      <c r="I71" s="4" t="inlineStr">
        <is>
          <t>0.00%</t>
        </is>
      </c>
    </row>
    <row r="72">
      <c r="A72" s="4" t="inlineStr">
        <is>
          <t>Qualified dividend (in usd per share)</t>
        </is>
      </c>
      <c r="G72" s="7" t="n">
        <v>0</v>
      </c>
      <c r="H72" s="7" t="n">
        <v>0</v>
      </c>
      <c r="I72" s="7" t="n">
        <v>0</v>
      </c>
    </row>
    <row r="73">
      <c r="A73" s="4" t="inlineStr">
        <is>
          <t>Qualified dividend, percent</t>
        </is>
      </c>
      <c r="G73" s="4" t="inlineStr">
        <is>
          <t>0.00%</t>
        </is>
      </c>
      <c r="H73" s="4" t="inlineStr">
        <is>
          <t>0.00%</t>
        </is>
      </c>
      <c r="I73" s="4" t="inlineStr">
        <is>
          <t>0.00%</t>
        </is>
      </c>
    </row>
    <row r="74">
      <c r="A74" s="4" t="inlineStr">
        <is>
          <t>Capital gain (in usd per share)</t>
        </is>
      </c>
      <c r="G74" s="12" t="n">
        <v>0.5787</v>
      </c>
      <c r="H74" s="7" t="n">
        <v>0</v>
      </c>
      <c r="I74" s="7" t="n">
        <v>0</v>
      </c>
    </row>
    <row r="75">
      <c r="A75" s="4" t="inlineStr">
        <is>
          <t>Capital gain, percent</t>
        </is>
      </c>
      <c r="G75" s="4" t="inlineStr">
        <is>
          <t>86.00%</t>
        </is>
      </c>
      <c r="H75" s="4" t="inlineStr">
        <is>
          <t>0.00%</t>
        </is>
      </c>
      <c r="I75" s="4" t="inlineStr">
        <is>
          <t>0.00%</t>
        </is>
      </c>
    </row>
    <row r="76">
      <c r="A76" s="4" t="inlineStr">
        <is>
          <t>Return of capital (in usd per share)</t>
        </is>
      </c>
      <c r="G76" s="12" t="n">
        <v>0.09420000000000001</v>
      </c>
      <c r="H76" s="7" t="n">
        <v>0</v>
      </c>
      <c r="I76" s="7" t="n">
        <v>0</v>
      </c>
    </row>
    <row r="77">
      <c r="A77" s="4" t="inlineStr">
        <is>
          <t>Return of capital, percent</t>
        </is>
      </c>
      <c r="G77" s="4" t="inlineStr">
        <is>
          <t>14.00%</t>
        </is>
      </c>
      <c r="H77" s="4" t="inlineStr">
        <is>
          <t>0.00%</t>
        </is>
      </c>
      <c r="I77" s="4" t="inlineStr">
        <is>
          <t>0.00%</t>
        </is>
      </c>
    </row>
    <row r="78">
      <c r="A78" s="4" t="inlineStr">
        <is>
          <t>Total (in usd per share)</t>
        </is>
      </c>
      <c r="G78" s="12" t="n">
        <v>0.6729000000000001</v>
      </c>
      <c r="H78" s="7" t="n">
        <v>0</v>
      </c>
      <c r="I78" s="7" t="n">
        <v>0</v>
      </c>
    </row>
    <row r="79">
      <c r="A79" s="4" t="inlineStr">
        <is>
          <t>Total, percent</t>
        </is>
      </c>
      <c r="G79" s="4" t="inlineStr">
        <is>
          <t>100.00%</t>
        </is>
      </c>
      <c r="H79" s="4" t="inlineStr">
        <is>
          <t>0.00%</t>
        </is>
      </c>
      <c r="I79" s="4" t="inlineStr">
        <is>
          <t>0.00%</t>
        </is>
      </c>
    </row>
    <row r="80">
      <c r="A80" s="4" t="inlineStr">
        <is>
          <t>Distributions declared, treated as distributions for taxes in next year (in usd per share)</t>
        </is>
      </c>
      <c r="B80" s="11" t="n">
        <v>0.3984</v>
      </c>
    </row>
    <row r="81">
      <c r="A81" s="4" t="inlineStr">
        <is>
          <t>Series H Cumulative Redeemable Preferred Stock</t>
        </is>
      </c>
    </row>
    <row r="82">
      <c r="A82" s="3" t="inlineStr">
        <is>
          <t>Real Estate Investment Trust Distributions [Line Items]</t>
        </is>
      </c>
    </row>
    <row r="83">
      <c r="A83" s="4" t="inlineStr">
        <is>
          <t>Ordinary non-qualified income (in usd per share)</t>
        </is>
      </c>
      <c r="G83" s="7" t="n">
        <v>0</v>
      </c>
      <c r="H83" s="7" t="n">
        <v>0</v>
      </c>
      <c r="I83" s="7" t="n">
        <v>0</v>
      </c>
    </row>
    <row r="84">
      <c r="A84" s="4" t="inlineStr">
        <is>
          <t>Ordinary non-qualified income, percent</t>
        </is>
      </c>
      <c r="G84" s="4" t="inlineStr">
        <is>
          <t>0.00%</t>
        </is>
      </c>
      <c r="H84" s="4" t="inlineStr">
        <is>
          <t>0.00%</t>
        </is>
      </c>
      <c r="I84" s="4" t="inlineStr">
        <is>
          <t>0.00%</t>
        </is>
      </c>
    </row>
    <row r="85">
      <c r="A85" s="4" t="inlineStr">
        <is>
          <t>Qualified dividend (in usd per share)</t>
        </is>
      </c>
      <c r="G85" s="7" t="n">
        <v>0</v>
      </c>
      <c r="H85" s="7" t="n">
        <v>0</v>
      </c>
      <c r="I85" s="7" t="n">
        <v>0</v>
      </c>
    </row>
    <row r="86">
      <c r="A86" s="4" t="inlineStr">
        <is>
          <t>Qualified dividend, percent</t>
        </is>
      </c>
      <c r="G86" s="4" t="inlineStr">
        <is>
          <t>0.00%</t>
        </is>
      </c>
      <c r="H86" s="4" t="inlineStr">
        <is>
          <t>0.00%</t>
        </is>
      </c>
      <c r="I86" s="4" t="inlineStr">
        <is>
          <t>0.00%</t>
        </is>
      </c>
    </row>
    <row r="87">
      <c r="A87" s="4" t="inlineStr">
        <is>
          <t>Capital gain (in usd per share)</t>
        </is>
      </c>
      <c r="G87" s="12" t="n">
        <v>0.2655</v>
      </c>
      <c r="H87" s="7" t="n">
        <v>0</v>
      </c>
      <c r="I87" s="7" t="n">
        <v>0</v>
      </c>
    </row>
    <row r="88">
      <c r="A88" s="4" t="inlineStr">
        <is>
          <t>Capital gain, percent</t>
        </is>
      </c>
      <c r="G88" s="4" t="inlineStr">
        <is>
          <t>86.01%</t>
        </is>
      </c>
      <c r="H88" s="4" t="inlineStr">
        <is>
          <t>0.00%</t>
        </is>
      </c>
      <c r="I88" s="4" t="inlineStr">
        <is>
          <t>0.00%</t>
        </is>
      </c>
    </row>
    <row r="89">
      <c r="A89" s="4" t="inlineStr">
        <is>
          <t>Return of capital (in usd per share)</t>
        </is>
      </c>
      <c r="G89" s="12" t="n">
        <v>0.0432</v>
      </c>
      <c r="H89" s="7" t="n">
        <v>0</v>
      </c>
      <c r="I89" s="7" t="n">
        <v>0</v>
      </c>
    </row>
    <row r="90">
      <c r="A90" s="4" t="inlineStr">
        <is>
          <t>Return of capital, percent</t>
        </is>
      </c>
      <c r="G90" s="4" t="inlineStr">
        <is>
          <t>13.99%</t>
        </is>
      </c>
      <c r="H90" s="4" t="inlineStr">
        <is>
          <t>0.00%</t>
        </is>
      </c>
      <c r="I90" s="4" t="inlineStr">
        <is>
          <t>0.00%</t>
        </is>
      </c>
    </row>
    <row r="91">
      <c r="A91" s="4" t="inlineStr">
        <is>
          <t>Total (in usd per share)</t>
        </is>
      </c>
      <c r="G91" s="12" t="n">
        <v>0.3087</v>
      </c>
      <c r="H91" s="7" t="n">
        <v>0</v>
      </c>
      <c r="I91" s="7" t="n">
        <v>0</v>
      </c>
    </row>
    <row r="92">
      <c r="A92" s="4" t="inlineStr">
        <is>
          <t>Total, percent</t>
        </is>
      </c>
      <c r="G92" s="4" t="inlineStr">
        <is>
          <t>100.00%</t>
        </is>
      </c>
      <c r="H92" s="4" t="inlineStr">
        <is>
          <t>0.00%</t>
        </is>
      </c>
      <c r="I92" s="4" t="inlineStr">
        <is>
          <t>0.00%</t>
        </is>
      </c>
    </row>
    <row r="93">
      <c r="A93" s="4" t="inlineStr">
        <is>
          <t>Distributions declared, treated as distributions for taxes in next year (in usd per share)</t>
        </is>
      </c>
      <c r="B93" s="12" t="n">
        <v>0.35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0</v>
      </c>
      <c r="C4" s="7" t="n">
        <v>-127</v>
      </c>
      <c r="D4" s="7" t="n">
        <v>3061</v>
      </c>
    </row>
    <row r="5">
      <c r="A5" s="4" t="inlineStr">
        <is>
          <t>Deferred</t>
        </is>
      </c>
      <c r="B5" s="6" t="n">
        <v>0</v>
      </c>
      <c r="C5" s="6" t="n">
        <v>-6266</v>
      </c>
      <c r="D5" s="6" t="n">
        <v>-106</v>
      </c>
    </row>
    <row r="6">
      <c r="A6" s="3" t="inlineStr">
        <is>
          <t>State and local</t>
        </is>
      </c>
    </row>
    <row r="7">
      <c r="A7" s="4" t="inlineStr">
        <is>
          <t>Current</t>
        </is>
      </c>
      <c r="B7" s="6" t="n">
        <v>61</v>
      </c>
      <c r="C7" s="6" t="n">
        <v>668</v>
      </c>
      <c r="D7" s="6" t="n">
        <v>3938</v>
      </c>
    </row>
    <row r="8">
      <c r="A8" s="4" t="inlineStr">
        <is>
          <t>Deferred</t>
        </is>
      </c>
      <c r="B8" s="6" t="n">
        <v>0</v>
      </c>
      <c r="C8" s="6" t="n">
        <v>2028</v>
      </c>
      <c r="D8" s="6" t="n">
        <v>-1721</v>
      </c>
    </row>
    <row r="9">
      <c r="A9" s="4" t="inlineStr">
        <is>
          <t>Income tax expense (benefit), net</t>
        </is>
      </c>
      <c r="B9" s="7" t="n">
        <v>61</v>
      </c>
      <c r="C9" s="7" t="n">
        <v>-3697</v>
      </c>
      <c r="D9" s="7" t="n">
        <v>51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tax expense (benefit)</t>
        </is>
      </c>
      <c r="B4" s="7" t="n">
        <v>-38251</v>
      </c>
      <c r="C4" s="7" t="n">
        <v>-72098</v>
      </c>
      <c r="D4" s="7" t="n">
        <v>25388</v>
      </c>
    </row>
    <row r="5">
      <c r="A5" s="4" t="inlineStr">
        <is>
          <t>State income tax expense (benefit), net of federal tax expense (benefit)</t>
        </is>
      </c>
      <c r="B5" s="6" t="n">
        <v>-6990</v>
      </c>
      <c r="C5" s="6" t="n">
        <v>-5046</v>
      </c>
      <c r="D5" s="6" t="n">
        <v>943</v>
      </c>
    </row>
    <row r="6">
      <c r="A6" s="4" t="inlineStr">
        <is>
          <t>REIT income not subject to tax</t>
        </is>
      </c>
      <c r="B6" s="6" t="n">
        <v>22235</v>
      </c>
      <c r="C6" s="6" t="n">
        <v>53311</v>
      </c>
      <c r="D6" s="6" t="n">
        <v>-21522</v>
      </c>
    </row>
    <row r="7">
      <c r="A7" s="4" t="inlineStr">
        <is>
          <t>Change in valuation allowance</t>
        </is>
      </c>
      <c r="B7" s="6" t="n">
        <v>23077</v>
      </c>
      <c r="C7" s="6" t="n">
        <v>20056</v>
      </c>
      <c r="D7" s="6" t="n">
        <v>0</v>
      </c>
    </row>
    <row r="8">
      <c r="A8" s="4" t="inlineStr">
        <is>
          <t>Other</t>
        </is>
      </c>
      <c r="B8" s="6" t="n">
        <v>-10</v>
      </c>
      <c r="C8" s="6" t="n">
        <v>80</v>
      </c>
      <c r="D8" s="6" t="n">
        <v>363</v>
      </c>
    </row>
    <row r="9">
      <c r="A9" s="4" t="inlineStr">
        <is>
          <t>Income tax expense (benefit), net</t>
        </is>
      </c>
      <c r="B9" s="7" t="n">
        <v>61</v>
      </c>
      <c r="C9" s="7" t="n">
        <v>-3697</v>
      </c>
      <c r="D9" s="7" t="n">
        <v>51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1</t>
        </is>
      </c>
      <c r="C1" s="2" t="inlineStr">
        <is>
          <t>Dec. 31, 2020</t>
        </is>
      </c>
    </row>
    <row r="2">
      <c r="A2" s="3" t="inlineStr">
        <is>
          <t>Income Tax Disclosure [Abstract]</t>
        </is>
      </c>
    </row>
    <row r="3">
      <c r="A3" s="4" t="inlineStr">
        <is>
          <t>Income tax receivable</t>
        </is>
      </c>
      <c r="B3" s="7" t="n">
        <v>6900</v>
      </c>
    </row>
    <row r="4">
      <c r="A4" s="4" t="inlineStr">
        <is>
          <t>Net operating loss carryover</t>
        </is>
      </c>
      <c r="B4" s="6" t="n">
        <v>41109</v>
      </c>
      <c r="C4" s="7" t="n">
        <v>18309</v>
      </c>
    </row>
    <row r="5">
      <c r="A5" s="4" t="inlineStr">
        <is>
          <t>State taxes and other</t>
        </is>
      </c>
      <c r="B5" s="6" t="n">
        <v>2470</v>
      </c>
      <c r="C5" s="6" t="n">
        <v>1631</v>
      </c>
    </row>
    <row r="6">
      <c r="A6" s="4" t="inlineStr">
        <is>
          <t>Depreciation</t>
        </is>
      </c>
      <c r="B6" s="6" t="n">
        <v>418</v>
      </c>
      <c r="C6" s="6" t="n">
        <v>980</v>
      </c>
    </row>
    <row r="7">
      <c r="A7" s="4" t="inlineStr">
        <is>
          <t>Total deferred tax asset before valuation allowance</t>
        </is>
      </c>
      <c r="B7" s="6" t="n">
        <v>43997</v>
      </c>
      <c r="C7" s="6" t="n">
        <v>20920</v>
      </c>
    </row>
    <row r="8">
      <c r="A8" s="4" t="inlineStr">
        <is>
          <t>Valuation allowance</t>
        </is>
      </c>
      <c r="B8" s="6" t="n">
        <v>-43997</v>
      </c>
      <c r="C8" s="6" t="n">
        <v>-20920</v>
      </c>
    </row>
    <row r="9">
      <c r="A9" s="4" t="inlineStr">
        <is>
          <t>Deferred tax asset net of valuation allowance</t>
        </is>
      </c>
      <c r="B9" s="7" t="n">
        <v>0</v>
      </c>
      <c r="C9"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P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common shareholders</t>
        </is>
      </c>
      <c r="B4" s="7" t="n">
        <v>-235018</v>
      </c>
      <c r="C4" s="7" t="n">
        <v>-424285</v>
      </c>
      <c r="D4" s="7" t="n">
        <v>82886</v>
      </c>
    </row>
    <row r="5">
      <c r="A5" s="4" t="inlineStr">
        <is>
          <t>Less: dividends paid on unvested share-based compensation</t>
        </is>
      </c>
      <c r="B5" s="6" t="n">
        <v>-47</v>
      </c>
      <c r="C5" s="6" t="n">
        <v>-8</v>
      </c>
      <c r="D5" s="6" t="n">
        <v>-294</v>
      </c>
    </row>
    <row r="6">
      <c r="A6" s="4" t="inlineStr">
        <is>
          <t>Net income (loss) available to common shareholders</t>
        </is>
      </c>
      <c r="B6" s="7" t="n">
        <v>-235065</v>
      </c>
      <c r="C6" s="7" t="n">
        <v>-424293</v>
      </c>
      <c r="D6" s="7" t="n">
        <v>82592</v>
      </c>
    </row>
    <row r="7">
      <c r="A7" s="3" t="inlineStr">
        <is>
          <t>Denominator:</t>
        </is>
      </c>
    </row>
    <row r="8">
      <c r="A8" s="4" t="inlineStr">
        <is>
          <t>Weighted-average number of common shares — basic (in shares)</t>
        </is>
      </c>
      <c r="B8" s="6" t="n">
        <v>130804354</v>
      </c>
      <c r="C8" s="6" t="n">
        <v>130610015</v>
      </c>
      <c r="D8" s="6" t="n">
        <v>130471670</v>
      </c>
    </row>
    <row r="9">
      <c r="A9" s="4" t="inlineStr">
        <is>
          <t>Effect of dilutive share-based compensation (in shares)</t>
        </is>
      </c>
      <c r="B9" s="6" t="n">
        <v>0</v>
      </c>
      <c r="C9" s="6" t="n">
        <v>0</v>
      </c>
      <c r="D9" s="6" t="n">
        <v>246636</v>
      </c>
    </row>
    <row r="10">
      <c r="A10" s="4" t="inlineStr">
        <is>
          <t>Weighted-average number of common shares — diluted (in shares)</t>
        </is>
      </c>
      <c r="B10" s="6" t="n">
        <v>130804354</v>
      </c>
      <c r="C10" s="6" t="n">
        <v>130610015</v>
      </c>
      <c r="D10" s="6" t="n">
        <v>130718306</v>
      </c>
    </row>
    <row r="11">
      <c r="A11" s="4" t="inlineStr">
        <is>
          <t>Net income (loss) per share available to common shareholders — basic (in usd per share)</t>
        </is>
      </c>
      <c r="B11" s="8" t="n">
        <v>-1.8</v>
      </c>
      <c r="C11" s="8" t="n">
        <v>-3.25</v>
      </c>
      <c r="D11" s="8" t="n">
        <v>0.63</v>
      </c>
    </row>
    <row r="12">
      <c r="A12" s="4" t="inlineStr">
        <is>
          <t>Net income (loss) per share available to common shareholders — diluted (in usd per share)</t>
        </is>
      </c>
      <c r="B12" s="8" t="n">
        <v>-1.8</v>
      </c>
      <c r="C12" s="8" t="n">
        <v>-3.25</v>
      </c>
      <c r="D12" s="8" t="n">
        <v>0.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4" t="inlineStr">
        <is>
          <t>Restricted and Performance Based Shares</t>
        </is>
      </c>
    </row>
    <row r="4">
      <c r="A4" s="3" t="inlineStr">
        <is>
          <t>Antidilutive Securities Excluded from Computation of Earnings Per Share [Line Items]</t>
        </is>
      </c>
    </row>
    <row r="5">
      <c r="A5" s="4" t="inlineStr">
        <is>
          <t>Antidilutive securities excluded from computation of earnings per share (in shares)</t>
        </is>
      </c>
      <c r="B5" s="6" t="n">
        <v>1033747</v>
      </c>
      <c r="C5" s="6" t="n">
        <v>600436</v>
      </c>
      <c r="D5" s="6" t="n">
        <v>0</v>
      </c>
    </row>
    <row r="6">
      <c r="A6" s="4" t="inlineStr">
        <is>
          <t>Convertible Debt Securities</t>
        </is>
      </c>
    </row>
    <row r="7">
      <c r="A7" s="3" t="inlineStr">
        <is>
          <t>Antidilutive Securities Excluded from Computation of Earnings Per Share [Line Items]</t>
        </is>
      </c>
    </row>
    <row r="8">
      <c r="A8" s="4" t="inlineStr">
        <is>
          <t>Antidilutive securities excluded from computation of earnings per share (in shares)</t>
        </is>
      </c>
      <c r="B8" s="6" t="n">
        <v>29441175</v>
      </c>
      <c r="C8" s="6" t="n">
        <v>196274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Commitments and Contingencies - Narrative (Details) $ in Thousands</t>
        </is>
      </c>
      <c r="B1" s="2" t="inlineStr">
        <is>
          <t>12 Months Ended</t>
        </is>
      </c>
    </row>
    <row r="2">
      <c r="B2" s="2" t="inlineStr">
        <is>
          <t>Dec. 31, 2021USD ($)</t>
        </is>
      </c>
      <c r="C2" s="2" t="inlineStr">
        <is>
          <t>Dec. 31, 2020USD ($)</t>
        </is>
      </c>
      <c r="D2" s="2" t="inlineStr">
        <is>
          <t>Dec. 31, 2019USD ($)</t>
        </is>
      </c>
    </row>
    <row r="3">
      <c r="A3" s="3" t="inlineStr">
        <is>
          <t>Management Agreements [Line Items]</t>
        </is>
      </c>
    </row>
    <row r="4">
      <c r="A4" s="4" t="inlineStr">
        <is>
          <t>Combined base and incentive management fees</t>
        </is>
      </c>
      <c r="B4" s="7" t="n">
        <v>18400</v>
      </c>
      <c r="C4" s="7" t="n">
        <v>9400</v>
      </c>
      <c r="D4" s="7" t="n">
        <v>44800</v>
      </c>
    </row>
    <row r="5">
      <c r="A5" s="4" t="inlineStr">
        <is>
          <t>Reserve funds allowed for hotel maintenance from hotel revenue</t>
        </is>
      </c>
      <c r="B5" s="4" t="inlineStr">
        <is>
          <t>4.00%</t>
        </is>
      </c>
    </row>
    <row r="6">
      <c r="A6" s="4" t="inlineStr">
        <is>
          <t>Restricted cash</t>
        </is>
      </c>
      <c r="B6" s="7" t="n">
        <v>33729</v>
      </c>
      <c r="C6" s="7" t="n">
        <v>12026</v>
      </c>
    </row>
    <row r="7">
      <c r="A7" s="4" t="inlineStr">
        <is>
          <t>Minimum</t>
        </is>
      </c>
    </row>
    <row r="8">
      <c r="A8" s="3" t="inlineStr">
        <is>
          <t>Management Agreements [Line Items]</t>
        </is>
      </c>
    </row>
    <row r="9">
      <c r="A9" s="4" t="inlineStr">
        <is>
          <t>Terms of management agreements not including renewals</t>
        </is>
      </c>
      <c r="B9" s="4" t="inlineStr">
        <is>
          <t>1 year</t>
        </is>
      </c>
    </row>
    <row r="10">
      <c r="A10" s="4" t="inlineStr">
        <is>
          <t>Terms of management agreements including renewals</t>
        </is>
      </c>
      <c r="B10" s="4" t="inlineStr">
        <is>
          <t>1 year</t>
        </is>
      </c>
    </row>
    <row r="11">
      <c r="A11" s="4" t="inlineStr">
        <is>
          <t>Termination fees range</t>
        </is>
      </c>
      <c r="B11" s="6" t="n">
        <v>0</v>
      </c>
    </row>
    <row r="12">
      <c r="A12" s="4" t="inlineStr">
        <is>
          <t>Base management fee from hotel revenues</t>
        </is>
      </c>
      <c r="B12" s="4" t="inlineStr">
        <is>
          <t>1.00%</t>
        </is>
      </c>
    </row>
    <row r="13">
      <c r="A13" s="4" t="inlineStr">
        <is>
          <t>Maximum</t>
        </is>
      </c>
    </row>
    <row r="14">
      <c r="A14" s="3" t="inlineStr">
        <is>
          <t>Management Agreements [Line Items]</t>
        </is>
      </c>
    </row>
    <row r="15">
      <c r="A15" s="4" t="inlineStr">
        <is>
          <t>Terms of management agreements not including renewals</t>
        </is>
      </c>
      <c r="B15" s="4" t="inlineStr">
        <is>
          <t>22 years</t>
        </is>
      </c>
    </row>
    <row r="16">
      <c r="A16" s="4" t="inlineStr">
        <is>
          <t>Terms of management agreements including renewals</t>
        </is>
      </c>
      <c r="B16" s="4" t="inlineStr">
        <is>
          <t>52 years</t>
        </is>
      </c>
    </row>
    <row r="17">
      <c r="A17" s="4" t="inlineStr">
        <is>
          <t>Termination fees range</t>
        </is>
      </c>
      <c r="B17" s="6" t="n">
        <v>6</v>
      </c>
    </row>
    <row r="18">
      <c r="A18" s="4" t="inlineStr">
        <is>
          <t>Base management fee from hotel revenues</t>
        </is>
      </c>
      <c r="B18" s="4" t="inlineStr">
        <is>
          <t>4.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9" customWidth="1" min="2" max="2"/>
  </cols>
  <sheetData>
    <row r="1">
      <c r="A1" s="1" t="inlineStr">
        <is>
          <t>Commitments and Contingencies - Schedule of Hotel Subject to Leases (Details)</t>
        </is>
      </c>
      <c r="B1" s="2" t="inlineStr">
        <is>
          <t>12 Months Ended</t>
        </is>
      </c>
    </row>
    <row r="2">
      <c r="B2" s="2" t="inlineStr">
        <is>
          <t>Dec. 31, 2021extensionOption</t>
        </is>
      </c>
    </row>
    <row r="3">
      <c r="A3" s="4" t="inlineStr">
        <is>
          <t>Hotel Vitale</t>
        </is>
      </c>
    </row>
    <row r="4">
      <c r="A4" s="3" t="inlineStr">
        <is>
          <t>Management Agreements [Line Items]</t>
        </is>
      </c>
    </row>
    <row r="5">
      <c r="A5" s="4" t="inlineStr">
        <is>
          <t>Term of extension option</t>
        </is>
      </c>
      <c r="B5" s="4" t="inlineStr">
        <is>
          <t>14 years</t>
        </is>
      </c>
    </row>
    <row r="6">
      <c r="A6" s="4" t="inlineStr">
        <is>
          <t>Hotel Palomar Los Angeles Beverly Hills</t>
        </is>
      </c>
    </row>
    <row r="7">
      <c r="A7" s="3" t="inlineStr">
        <is>
          <t>Management Agreements [Line Items]</t>
        </is>
      </c>
    </row>
    <row r="8">
      <c r="A8" s="4" t="inlineStr">
        <is>
          <t>Number of extension options</t>
        </is>
      </c>
      <c r="B8" s="6" t="n">
        <v>19</v>
      </c>
    </row>
    <row r="9">
      <c r="A9" s="4" t="inlineStr">
        <is>
          <t>Term of extension option</t>
        </is>
      </c>
      <c r="B9" s="4" t="inlineStr">
        <is>
          <t>5 years</t>
        </is>
      </c>
    </row>
    <row r="10">
      <c r="A10" s="4" t="inlineStr">
        <is>
          <t>Hotel Zeppelin San Francisco</t>
        </is>
      </c>
    </row>
    <row r="11">
      <c r="A11" s="3" t="inlineStr">
        <is>
          <t>Management Agreements [Line Items]</t>
        </is>
      </c>
    </row>
    <row r="12">
      <c r="A12" s="4" t="inlineStr">
        <is>
          <t>Term of extension option</t>
        </is>
      </c>
      <c r="B12" s="4" t="inlineStr">
        <is>
          <t>3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Components of Ground Leas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Fixed ground rent</t>
        </is>
      </c>
      <c r="B4" s="7" t="n">
        <v>16825</v>
      </c>
      <c r="C4" s="7" t="n">
        <v>17220</v>
      </c>
      <c r="D4" s="7" t="n">
        <v>17042</v>
      </c>
    </row>
    <row r="5">
      <c r="A5" s="4" t="inlineStr">
        <is>
          <t>Variable ground rent</t>
        </is>
      </c>
      <c r="B5" s="6" t="n">
        <v>9616</v>
      </c>
      <c r="C5" s="6" t="n">
        <v>4924</v>
      </c>
      <c r="D5" s="6" t="n">
        <v>14689</v>
      </c>
    </row>
    <row r="6">
      <c r="A6" s="4" t="inlineStr">
        <is>
          <t>Total ground rent</t>
        </is>
      </c>
      <c r="B6" s="7" t="n">
        <v>26441</v>
      </c>
      <c r="C6" s="7" t="n">
        <v>22144</v>
      </c>
      <c r="D6" s="7" t="n">
        <v>317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3" customWidth="1" min="1" max="1"/>
    <col width="13" customWidth="1" min="2" max="2"/>
    <col width="17" customWidth="1" min="3" max="3"/>
    <col width="14" customWidth="1" min="4" max="4"/>
    <col width="27" customWidth="1" min="5" max="5"/>
    <col width="76" customWidth="1" min="6" max="6"/>
    <col width="46" customWidth="1" min="7" max="7"/>
    <col width="45" customWidth="1" min="8" max="8"/>
    <col width="27" customWidth="1" min="9" max="9"/>
    <col width="76" customWidth="1" min="10" max="10"/>
    <col width="26" customWidth="1" min="11" max="11"/>
  </cols>
  <sheetData>
    <row r="1">
      <c r="A1" s="1" t="inlineStr">
        <is>
          <t>Consolidated Statements of Equity - USD ($) $ in Thousands</t>
        </is>
      </c>
      <c r="B1" s="2" t="inlineStr">
        <is>
          <t>Total</t>
        </is>
      </c>
      <c r="C1" s="2" t="inlineStr">
        <is>
          <t>Preferred Shares</t>
        </is>
      </c>
      <c r="D1" s="2" t="inlineStr">
        <is>
          <t>Common Shares</t>
        </is>
      </c>
      <c r="E1" s="2" t="inlineStr">
        <is>
          <t>Additional Paid-In Capital</t>
        </is>
      </c>
      <c r="F1" s="2" t="inlineStr">
        <is>
          <t>Additional Paid-In CapitalCumulative Effect, Period of Adoption, Adjustment</t>
        </is>
      </c>
      <c r="G1" s="2" t="inlineStr">
        <is>
          <t>Accumulated Other Comprehensive Income (Loss)</t>
        </is>
      </c>
      <c r="H1" s="2" t="inlineStr">
        <is>
          <t>Distributions in Excess of Retained Earnings</t>
        </is>
      </c>
      <c r="I1" s="2" t="inlineStr">
        <is>
          <t>Total Shareholders' Equity</t>
        </is>
      </c>
      <c r="J1" s="2" t="inlineStr">
        <is>
          <t>Total Shareholders' EquityCumulative Effect, Period of Adoption, Adjustment</t>
        </is>
      </c>
      <c r="K1" s="2" t="inlineStr">
        <is>
          <t>Non-Controlling Interests</t>
        </is>
      </c>
    </row>
    <row r="2">
      <c r="A2" s="4" t="inlineStr">
        <is>
          <t>Beginning balance (in shares) at Dec. 31, 2018</t>
        </is>
      </c>
      <c r="C2" s="6" t="n">
        <v>20400000</v>
      </c>
      <c r="D2" s="6" t="n">
        <v>130311289</v>
      </c>
    </row>
    <row r="3">
      <c r="A3" s="4" t="inlineStr">
        <is>
          <t>Beginning balance at Dec. 31, 2018</t>
        </is>
      </c>
      <c r="B3" s="7" t="n">
        <v>3769930</v>
      </c>
      <c r="C3" s="7" t="n">
        <v>204</v>
      </c>
      <c r="D3" s="7" t="n">
        <v>1303</v>
      </c>
      <c r="E3" s="7" t="n">
        <v>4065804</v>
      </c>
      <c r="G3" s="7" t="n">
        <v>1330</v>
      </c>
      <c r="H3" s="7" t="n">
        <v>-308806</v>
      </c>
      <c r="I3" s="7" t="n">
        <v>3759835</v>
      </c>
      <c r="K3" s="7" t="n">
        <v>10095</v>
      </c>
    </row>
    <row r="4">
      <c r="A4" s="3" t="inlineStr">
        <is>
          <t>Increase (Decrease) in Stockholders' Equity [Roll Forward]</t>
        </is>
      </c>
    </row>
    <row r="5">
      <c r="A5" s="4" t="inlineStr">
        <is>
          <t>Issuance of shares, net of offering costs</t>
        </is>
      </c>
      <c r="B5" s="6" t="n">
        <v>-275</v>
      </c>
      <c r="E5" s="6" t="n">
        <v>-275</v>
      </c>
      <c r="I5" s="6" t="n">
        <v>-275</v>
      </c>
    </row>
    <row r="6">
      <c r="A6" s="4" t="inlineStr">
        <is>
          <t>Issuance of common shares for Board of Trustees compensation (in shares)</t>
        </is>
      </c>
      <c r="D6" s="6" t="n">
        <v>25282</v>
      </c>
    </row>
    <row r="7">
      <c r="A7" s="4" t="inlineStr">
        <is>
          <t>Issuance of common shares for Board of Trustees compensation</t>
        </is>
      </c>
      <c r="B7" s="6" t="n">
        <v>740</v>
      </c>
      <c r="D7" s="7" t="n">
        <v>1</v>
      </c>
      <c r="E7" s="6" t="n">
        <v>739</v>
      </c>
      <c r="I7" s="6" t="n">
        <v>740</v>
      </c>
    </row>
    <row r="8">
      <c r="A8" s="4" t="inlineStr">
        <is>
          <t>Repurchase of common shares (in shares)</t>
        </is>
      </c>
      <c r="D8" s="6" t="n">
        <v>-126681</v>
      </c>
    </row>
    <row r="9">
      <c r="A9" s="4" t="inlineStr">
        <is>
          <t>Repurchase of common shares</t>
        </is>
      </c>
      <c r="B9" s="6" t="n">
        <v>-4009</v>
      </c>
      <c r="D9" s="7" t="n">
        <v>-1</v>
      </c>
      <c r="E9" s="6" t="n">
        <v>-4008</v>
      </c>
      <c r="I9" s="6" t="n">
        <v>-4009</v>
      </c>
    </row>
    <row r="10">
      <c r="A10" s="4" t="inlineStr">
        <is>
          <t>Share-based compensation (in shares)</t>
        </is>
      </c>
      <c r="D10" s="6" t="n">
        <v>275066</v>
      </c>
    </row>
    <row r="11">
      <c r="A11" s="4" t="inlineStr">
        <is>
          <t>Share-based compensation</t>
        </is>
      </c>
      <c r="B11" s="6" t="n">
        <v>8239</v>
      </c>
      <c r="D11" s="7" t="n">
        <v>2</v>
      </c>
      <c r="E11" s="6" t="n">
        <v>7180</v>
      </c>
      <c r="I11" s="6" t="n">
        <v>7182</v>
      </c>
      <c r="K11" s="6" t="n">
        <v>1057</v>
      </c>
    </row>
    <row r="12">
      <c r="A12" s="4" t="inlineStr">
        <is>
          <t>Distributions on common shares/units</t>
        </is>
      </c>
      <c r="B12" s="6" t="n">
        <v>-199638</v>
      </c>
      <c r="H12" s="6" t="n">
        <v>-199076</v>
      </c>
      <c r="I12" s="6" t="n">
        <v>-199076</v>
      </c>
      <c r="K12" s="6" t="n">
        <v>-562</v>
      </c>
    </row>
    <row r="13">
      <c r="A13" s="4" t="inlineStr">
        <is>
          <t>Distributions on preferred shares</t>
        </is>
      </c>
      <c r="B13" s="6" t="n">
        <v>-32606</v>
      </c>
      <c r="H13" s="6" t="n">
        <v>-32556</v>
      </c>
      <c r="I13" s="6" t="n">
        <v>-32556</v>
      </c>
      <c r="K13" s="6" t="n">
        <v>-50</v>
      </c>
    </row>
    <row r="14">
      <c r="A14" s="4" t="inlineStr">
        <is>
          <t>Redemption of non-controlling interest LTIP units</t>
        </is>
      </c>
      <c r="B14" s="6" t="n">
        <v>-125</v>
      </c>
      <c r="E14" s="6" t="n">
        <v>-30</v>
      </c>
      <c r="I14" s="6" t="n">
        <v>-30</v>
      </c>
      <c r="K14" s="6" t="n">
        <v>-95</v>
      </c>
    </row>
    <row r="15">
      <c r="A15" s="3" t="inlineStr">
        <is>
          <t>Other comprehensive income (loss):</t>
        </is>
      </c>
    </row>
    <row r="16">
      <c r="A16" s="4" t="inlineStr">
        <is>
          <t>Change in fair value of derivative instruments</t>
        </is>
      </c>
      <c r="B16" s="6" t="n">
        <v>-25785</v>
      </c>
      <c r="G16" s="6" t="n">
        <v>-25785</v>
      </c>
      <c r="I16" s="6" t="n">
        <v>-25785</v>
      </c>
    </row>
    <row r="17">
      <c r="A17" s="4" t="inlineStr">
        <is>
          <t>Amounts reclassified from other comprehensive income</t>
        </is>
      </c>
      <c r="B17" s="6" t="n">
        <v>-260</v>
      </c>
      <c r="G17" s="6" t="n">
        <v>-260</v>
      </c>
      <c r="I17" s="6" t="n">
        <v>-260</v>
      </c>
    </row>
    <row r="18">
      <c r="A18" s="4" t="inlineStr">
        <is>
          <t>Net income (loss)</t>
        </is>
      </c>
      <c r="B18" s="6" t="n">
        <v>115725</v>
      </c>
      <c r="H18" s="6" t="n">
        <v>115442</v>
      </c>
      <c r="I18" s="6" t="n">
        <v>115442</v>
      </c>
      <c r="K18" s="6" t="n">
        <v>283</v>
      </c>
    </row>
    <row r="19">
      <c r="A19" s="4" t="inlineStr">
        <is>
          <t>Ending balance (in shares) at Dec. 31, 2019</t>
        </is>
      </c>
      <c r="C19" s="6" t="n">
        <v>20400000</v>
      </c>
      <c r="D19" s="6" t="n">
        <v>130484956</v>
      </c>
    </row>
    <row r="20">
      <c r="A20" s="4" t="inlineStr">
        <is>
          <t>Ending balance at Dec. 31, 2019</t>
        </is>
      </c>
      <c r="B20" s="6" t="n">
        <v>3631936</v>
      </c>
      <c r="C20" s="7" t="n">
        <v>204</v>
      </c>
      <c r="D20" s="7" t="n">
        <v>1305</v>
      </c>
      <c r="E20" s="6" t="n">
        <v>4069410</v>
      </c>
      <c r="G20" s="6" t="n">
        <v>-24715</v>
      </c>
      <c r="H20" s="6" t="n">
        <v>-424996</v>
      </c>
      <c r="I20" s="6" t="n">
        <v>3621208</v>
      </c>
      <c r="K20" s="6" t="n">
        <v>10728</v>
      </c>
    </row>
    <row r="21">
      <c r="A21" s="3" t="inlineStr">
        <is>
          <t>Increase (Decrease) in Stockholders' Equity [Roll Forward]</t>
        </is>
      </c>
    </row>
    <row r="22">
      <c r="A22" s="4" t="inlineStr">
        <is>
          <t>Issuance of shares, net of offering costs</t>
        </is>
      </c>
      <c r="B22" s="6" t="n">
        <v>-119</v>
      </c>
      <c r="E22" s="6" t="n">
        <v>-119</v>
      </c>
      <c r="I22" s="6" t="n">
        <v>-119</v>
      </c>
    </row>
    <row r="23">
      <c r="A23" s="4" t="inlineStr">
        <is>
          <t>Issuance of common shares for Board of Trustees compensation (in shares)</t>
        </is>
      </c>
      <c r="D23" s="6" t="n">
        <v>23528</v>
      </c>
    </row>
    <row r="24">
      <c r="A24" s="4" t="inlineStr">
        <is>
          <t>Issuance of common shares for Board of Trustees compensation</t>
        </is>
      </c>
      <c r="B24" s="6" t="n">
        <v>637</v>
      </c>
      <c r="D24" s="7" t="n">
        <v>1</v>
      </c>
      <c r="E24" s="6" t="n">
        <v>636</v>
      </c>
      <c r="I24" s="6" t="n">
        <v>637</v>
      </c>
    </row>
    <row r="25">
      <c r="A25" s="4" t="inlineStr">
        <is>
          <t>Repurchase of common shares (in shares)</t>
        </is>
      </c>
      <c r="D25" s="6" t="n">
        <v>-47507</v>
      </c>
    </row>
    <row r="26">
      <c r="A26" s="4" t="inlineStr">
        <is>
          <t>Repurchase of common shares</t>
        </is>
      </c>
      <c r="B26" s="6" t="n">
        <v>-1255</v>
      </c>
      <c r="D26" s="7" t="n">
        <v>-1</v>
      </c>
      <c r="E26" s="6" t="n">
        <v>-1254</v>
      </c>
      <c r="I26" s="6" t="n">
        <v>-1255</v>
      </c>
    </row>
    <row r="27">
      <c r="A27" s="4" t="inlineStr">
        <is>
          <t>Share-based compensation (in shares)</t>
        </is>
      </c>
      <c r="D27" s="6" t="n">
        <v>103083</v>
      </c>
    </row>
    <row r="28">
      <c r="A28" s="4" t="inlineStr">
        <is>
          <t>Share-based compensation</t>
        </is>
      </c>
      <c r="B28" s="6" t="n">
        <v>22779</v>
      </c>
      <c r="D28" s="7" t="n">
        <v>1</v>
      </c>
      <c r="E28" s="6" t="n">
        <v>12162</v>
      </c>
      <c r="I28" s="6" t="n">
        <v>12163</v>
      </c>
      <c r="K28" s="6" t="n">
        <v>10616</v>
      </c>
    </row>
    <row r="29">
      <c r="A29" s="4" t="inlineStr">
        <is>
          <t>Distributions on common shares/units</t>
        </is>
      </c>
      <c r="B29" s="6" t="n">
        <v>-4737</v>
      </c>
      <c r="H29" s="6" t="n">
        <v>-4692</v>
      </c>
      <c r="I29" s="6" t="n">
        <v>-4692</v>
      </c>
      <c r="K29" s="6" t="n">
        <v>-45</v>
      </c>
    </row>
    <row r="30">
      <c r="A30" s="4" t="inlineStr">
        <is>
          <t>Distributions on preferred shares</t>
        </is>
      </c>
      <c r="B30" s="6" t="n">
        <v>-32556</v>
      </c>
      <c r="H30" s="6" t="n">
        <v>-32556</v>
      </c>
      <c r="I30" s="6" t="n">
        <v>-32556</v>
      </c>
    </row>
    <row r="31">
      <c r="A31" s="4" t="inlineStr">
        <is>
          <t>Redemption of non-controlling interest LTIP units (in shares)</t>
        </is>
      </c>
      <c r="D31" s="6" t="n">
        <v>109240</v>
      </c>
    </row>
    <row r="32">
      <c r="A32" s="4" t="inlineStr">
        <is>
          <t>Redemption of non-controlling interest LTIP units</t>
        </is>
      </c>
      <c r="B32" s="6" t="n">
        <v>0</v>
      </c>
      <c r="D32" s="7" t="n">
        <v>1</v>
      </c>
      <c r="E32" s="6" t="n">
        <v>13445</v>
      </c>
      <c r="I32" s="6" t="n">
        <v>13446</v>
      </c>
      <c r="K32" s="6" t="n">
        <v>-13446</v>
      </c>
    </row>
    <row r="33">
      <c r="A33" s="4" t="inlineStr">
        <is>
          <t>Equity component of convertible senior notes</t>
        </is>
      </c>
      <c r="B33" s="6" t="n">
        <v>113890</v>
      </c>
      <c r="E33" s="6" t="n">
        <v>113890</v>
      </c>
      <c r="I33" s="6" t="n">
        <v>113890</v>
      </c>
    </row>
    <row r="34">
      <c r="A34" s="4" t="inlineStr">
        <is>
          <t>Purchases of capped calls in connection with convertible senior notes</t>
        </is>
      </c>
      <c r="B34" s="6" t="n">
        <v>-38300</v>
      </c>
      <c r="E34" s="6" t="n">
        <v>-38300</v>
      </c>
      <c r="I34" s="6" t="n">
        <v>-38300</v>
      </c>
    </row>
    <row r="35">
      <c r="A35" s="3" t="inlineStr">
        <is>
          <t>Other comprehensive income (loss):</t>
        </is>
      </c>
    </row>
    <row r="36">
      <c r="A36" s="4" t="inlineStr">
        <is>
          <t>Change in fair value of derivative instruments</t>
        </is>
      </c>
      <c r="B36" s="6" t="n">
        <v>-63861</v>
      </c>
      <c r="G36" s="6" t="n">
        <v>-63861</v>
      </c>
      <c r="I36" s="6" t="n">
        <v>-63861</v>
      </c>
    </row>
    <row r="37">
      <c r="A37" s="4" t="inlineStr">
        <is>
          <t>Amounts reclassified from other comprehensive income</t>
        </is>
      </c>
      <c r="B37" s="6" t="n">
        <v>28505</v>
      </c>
      <c r="G37" s="6" t="n">
        <v>28505</v>
      </c>
      <c r="I37" s="6" t="n">
        <v>28505</v>
      </c>
    </row>
    <row r="38">
      <c r="A38" s="4" t="inlineStr">
        <is>
          <t>Net income (loss)</t>
        </is>
      </c>
      <c r="B38" s="6" t="n">
        <v>-392593</v>
      </c>
      <c r="H38" s="6" t="n">
        <v>-391729</v>
      </c>
      <c r="I38" s="6" t="n">
        <v>-391729</v>
      </c>
      <c r="K38" s="6" t="n">
        <v>-864</v>
      </c>
    </row>
    <row r="39">
      <c r="A39" s="4" t="inlineStr">
        <is>
          <t>Ending balance (in shares) at Dec. 31, 2020</t>
        </is>
      </c>
      <c r="C39" s="6" t="n">
        <v>20400000</v>
      </c>
      <c r="D39" s="6" t="n">
        <v>130673300</v>
      </c>
    </row>
    <row r="40">
      <c r="A40" s="4" t="inlineStr">
        <is>
          <t>Ending balance at Dec. 31, 2020</t>
        </is>
      </c>
      <c r="B40" s="6" t="n">
        <v>3264326</v>
      </c>
      <c r="C40" s="7" t="n">
        <v>204</v>
      </c>
      <c r="D40" s="7" t="n">
        <v>1307</v>
      </c>
      <c r="E40" s="6" t="n">
        <v>4169870</v>
      </c>
      <c r="F40" s="7" t="n">
        <v>-113099</v>
      </c>
      <c r="G40" s="6" t="n">
        <v>-60071</v>
      </c>
      <c r="H40" s="6" t="n">
        <v>-853973</v>
      </c>
      <c r="I40" s="6" t="n">
        <v>3257337</v>
      </c>
      <c r="J40" s="7" t="n">
        <v>-113099</v>
      </c>
      <c r="K40" s="6" t="n">
        <v>6989</v>
      </c>
    </row>
    <row r="41">
      <c r="A41" s="3" t="inlineStr">
        <is>
          <t>Increase (Decrease) in Stockholders' Equity [Roll Forward]</t>
        </is>
      </c>
    </row>
    <row r="42">
      <c r="A42" s="4" t="inlineStr">
        <is>
          <t>Redemption of preferred shares (in shares)</t>
        </is>
      </c>
      <c r="C42" s="6" t="n">
        <v>-10000000</v>
      </c>
    </row>
    <row r="43">
      <c r="A43" s="4" t="inlineStr">
        <is>
          <t>Redemption of preferred shares</t>
        </is>
      </c>
      <c r="B43" s="6" t="n">
        <v>-250000</v>
      </c>
      <c r="C43" s="7" t="n">
        <v>-100</v>
      </c>
      <c r="E43" s="6" t="n">
        <v>-241845</v>
      </c>
      <c r="H43" s="6" t="n">
        <v>-8055</v>
      </c>
      <c r="I43" s="6" t="n">
        <v>-250000</v>
      </c>
    </row>
    <row r="44">
      <c r="A44" s="4" t="inlineStr">
        <is>
          <t>Issuance of shares, net of offering costs (in shares)</t>
        </is>
      </c>
      <c r="C44" s="6" t="n">
        <v>19200000</v>
      </c>
    </row>
    <row r="45">
      <c r="A45" s="4" t="inlineStr">
        <is>
          <t>Issuance of shares, net of offering costs</t>
        </is>
      </c>
      <c r="B45" s="6" t="n">
        <v>464054</v>
      </c>
      <c r="C45" s="7" t="n">
        <v>192</v>
      </c>
      <c r="E45" s="6" t="n">
        <v>463862</v>
      </c>
      <c r="I45" s="6" t="n">
        <v>464054</v>
      </c>
    </row>
    <row r="46">
      <c r="A46" s="4" t="inlineStr">
        <is>
          <t>Issuance of common shares for Board of Trustees compensation (in shares)</t>
        </is>
      </c>
      <c r="D46" s="6" t="n">
        <v>27711</v>
      </c>
    </row>
    <row r="47">
      <c r="A47" s="4" t="inlineStr">
        <is>
          <t>Issuance of common shares for Board of Trustees compensation</t>
        </is>
      </c>
      <c r="B47" s="6" t="n">
        <v>516</v>
      </c>
      <c r="D47" s="7" t="n">
        <v>1</v>
      </c>
      <c r="E47" s="6" t="n">
        <v>515</v>
      </c>
      <c r="I47" s="6" t="n">
        <v>516</v>
      </c>
    </row>
    <row r="48">
      <c r="A48" s="4" t="inlineStr">
        <is>
          <t>Repurchase of common shares (in shares)</t>
        </is>
      </c>
      <c r="D48" s="6" t="n">
        <v>-38310</v>
      </c>
    </row>
    <row r="49">
      <c r="A49" s="4" t="inlineStr">
        <is>
          <t>Repurchase of common shares</t>
        </is>
      </c>
      <c r="B49" s="6" t="n">
        <v>-720</v>
      </c>
      <c r="D49" s="7" t="n">
        <v>-1</v>
      </c>
      <c r="E49" s="6" t="n">
        <v>-719</v>
      </c>
      <c r="I49" s="6" t="n">
        <v>-720</v>
      </c>
    </row>
    <row r="50">
      <c r="A50" s="4" t="inlineStr">
        <is>
          <t>Share-based compensation (in shares)</t>
        </is>
      </c>
      <c r="D50" s="6" t="n">
        <v>151049</v>
      </c>
    </row>
    <row r="51">
      <c r="A51" s="4" t="inlineStr">
        <is>
          <t>Share-based compensation</t>
        </is>
      </c>
      <c r="B51" s="6" t="n">
        <v>12879</v>
      </c>
      <c r="D51" s="7" t="n">
        <v>1</v>
      </c>
      <c r="E51" s="6" t="n">
        <v>10433</v>
      </c>
      <c r="I51" s="6" t="n">
        <v>10434</v>
      </c>
      <c r="K51" s="6" t="n">
        <v>2445</v>
      </c>
    </row>
    <row r="52">
      <c r="A52" s="4" t="inlineStr">
        <is>
          <t>Distributions on common shares/units</t>
        </is>
      </c>
      <c r="B52" s="6" t="n">
        <v>-5098</v>
      </c>
      <c r="H52" s="6" t="n">
        <v>-5032</v>
      </c>
      <c r="I52" s="6" t="n">
        <v>-5032</v>
      </c>
      <c r="K52" s="6" t="n">
        <v>-66</v>
      </c>
    </row>
    <row r="53">
      <c r="A53" s="4" t="inlineStr">
        <is>
          <t>Distributions on preferred shares</t>
        </is>
      </c>
      <c r="B53" s="6" t="n">
        <v>-42105</v>
      </c>
      <c r="H53" s="6" t="n">
        <v>-42105</v>
      </c>
      <c r="I53" s="6" t="n">
        <v>-42105</v>
      </c>
    </row>
    <row r="54">
      <c r="A54" s="4" t="inlineStr">
        <is>
          <t>Other adjustment</t>
        </is>
      </c>
      <c r="B54" s="6" t="n">
        <v>0</v>
      </c>
      <c r="G54" s="6" t="n">
        <v>393</v>
      </c>
      <c r="I54" s="6" t="n">
        <v>393</v>
      </c>
      <c r="K54" s="6" t="n">
        <v>-393</v>
      </c>
    </row>
    <row r="55">
      <c r="A55" s="4" t="inlineStr">
        <is>
          <t>Purchases of capped calls in connection with convertible senior notes</t>
        </is>
      </c>
      <c r="E55" s="6" t="n">
        <v>-20975</v>
      </c>
      <c r="I55" s="6" t="n">
        <v>-20975</v>
      </c>
    </row>
    <row r="56">
      <c r="A56" s="3" t="inlineStr">
        <is>
          <t>Other comprehensive income (loss):</t>
        </is>
      </c>
    </row>
    <row r="57">
      <c r="A57" s="4" t="inlineStr">
        <is>
          <t>Change in fair value of derivative instruments</t>
        </is>
      </c>
      <c r="B57" s="6" t="n">
        <v>15289</v>
      </c>
      <c r="G57" s="6" t="n">
        <v>15026</v>
      </c>
      <c r="I57" s="6" t="n">
        <v>15026</v>
      </c>
      <c r="K57" s="6" t="n">
        <v>263</v>
      </c>
    </row>
    <row r="58">
      <c r="A58" s="4" t="inlineStr">
        <is>
          <t>Amounts reclassified from other comprehensive income</t>
        </is>
      </c>
      <c r="B58" s="6" t="n">
        <v>25210</v>
      </c>
      <c r="G58" s="6" t="n">
        <v>25210</v>
      </c>
      <c r="I58" s="6" t="n">
        <v>25210</v>
      </c>
    </row>
    <row r="59">
      <c r="A59" s="4" t="inlineStr">
        <is>
          <t>Net income (loss)</t>
        </is>
      </c>
      <c r="B59" s="6" t="n">
        <v>-186372</v>
      </c>
      <c r="H59" s="6" t="n">
        <v>-184858</v>
      </c>
      <c r="I59" s="6" t="n">
        <v>-184858</v>
      </c>
      <c r="K59" s="6" t="n">
        <v>-1514</v>
      </c>
    </row>
    <row r="60">
      <c r="A60" s="4" t="inlineStr">
        <is>
          <t>Ending balance (in shares) at Dec. 31, 2021</t>
        </is>
      </c>
      <c r="C60" s="6" t="n">
        <v>29600000</v>
      </c>
      <c r="D60" s="6" t="n">
        <v>130813750</v>
      </c>
    </row>
    <row r="61">
      <c r="A61" s="4" t="inlineStr">
        <is>
          <t>Ending balance at Dec. 31, 2021</t>
        </is>
      </c>
      <c r="B61" s="7" t="n">
        <v>3163905</v>
      </c>
      <c r="C61" s="7" t="n">
        <v>296</v>
      </c>
      <c r="D61" s="7" t="n">
        <v>1308</v>
      </c>
      <c r="E61" s="7" t="n">
        <v>4268042</v>
      </c>
      <c r="G61" s="7" t="n">
        <v>-19442</v>
      </c>
      <c r="H61" s="7" t="n">
        <v>-1094023</v>
      </c>
      <c r="I61" s="7" t="n">
        <v>3156181</v>
      </c>
      <c r="K61" s="7" t="n">
        <v>77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Future Maturity Schedule (Details) - USD ($) $ in Thousands</t>
        </is>
      </c>
      <c r="B1" s="2" t="inlineStr">
        <is>
          <t>Dec. 31, 2021</t>
        </is>
      </c>
      <c r="C1" s="2" t="inlineStr">
        <is>
          <t>Dec. 31, 2020</t>
        </is>
      </c>
    </row>
    <row r="2">
      <c r="A2" s="3" t="inlineStr">
        <is>
          <t>Lessee, Operating Lease, Liability, Payment, Due [Abstract]</t>
        </is>
      </c>
    </row>
    <row r="3">
      <c r="A3" s="4" t="inlineStr">
        <is>
          <t>2022</t>
        </is>
      </c>
      <c r="B3" s="7" t="n">
        <v>20556</v>
      </c>
    </row>
    <row r="4">
      <c r="A4" s="4" t="inlineStr">
        <is>
          <t>2023</t>
        </is>
      </c>
      <c r="B4" s="6" t="n">
        <v>20252</v>
      </c>
    </row>
    <row r="5">
      <c r="A5" s="4" t="inlineStr">
        <is>
          <t>2024</t>
        </is>
      </c>
      <c r="B5" s="6" t="n">
        <v>20356</v>
      </c>
    </row>
    <row r="6">
      <c r="A6" s="4" t="inlineStr">
        <is>
          <t>2025</t>
        </is>
      </c>
      <c r="B6" s="6" t="n">
        <v>20485</v>
      </c>
    </row>
    <row r="7">
      <c r="A7" s="4" t="inlineStr">
        <is>
          <t>2026</t>
        </is>
      </c>
      <c r="B7" s="6" t="n">
        <v>20781</v>
      </c>
    </row>
    <row r="8">
      <c r="A8" s="4" t="inlineStr">
        <is>
          <t>Thereafter</t>
        </is>
      </c>
      <c r="B8" s="6" t="n">
        <v>1605674</v>
      </c>
    </row>
    <row r="9">
      <c r="A9" s="4" t="inlineStr">
        <is>
          <t>Total lease payments</t>
        </is>
      </c>
      <c r="B9" s="6" t="n">
        <v>1708104</v>
      </c>
    </row>
    <row r="10">
      <c r="A10" s="4" t="inlineStr">
        <is>
          <t>Less: Imputed interest</t>
        </is>
      </c>
      <c r="B10" s="6" t="n">
        <v>-1388678</v>
      </c>
    </row>
    <row r="11">
      <c r="A11" s="4" t="inlineStr">
        <is>
          <t>Present value of lease liabilities</t>
        </is>
      </c>
      <c r="B11" s="7" t="n">
        <v>319426</v>
      </c>
      <c r="C11" s="7" t="n">
        <v>2551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Statements of Cash Flows (Details) - USD ($) $ in Thousands</t>
        </is>
      </c>
      <c r="B1" s="2" t="inlineStr">
        <is>
          <t>12 Months Ended</t>
        </is>
      </c>
    </row>
    <row r="2">
      <c r="B2" s="2" t="inlineStr">
        <is>
          <t>Dec. 31, 2021</t>
        </is>
      </c>
      <c r="C2" s="2" t="inlineStr">
        <is>
          <t>Dec. 31, 2020</t>
        </is>
      </c>
      <c r="D2" s="2" t="inlineStr">
        <is>
          <t>Dec. 31, 2019</t>
        </is>
      </c>
    </row>
    <row r="3">
      <c r="A3" s="3" t="inlineStr">
        <is>
          <t>Non Cash Investing and Financing Information [Line Items]</t>
        </is>
      </c>
    </row>
    <row r="4">
      <c r="A4" s="4" t="inlineStr">
        <is>
          <t>Interest paid, net of capitalized interest</t>
        </is>
      </c>
      <c r="B4" s="7" t="n">
        <v>84453</v>
      </c>
      <c r="C4" s="7" t="n">
        <v>90655</v>
      </c>
      <c r="D4" s="7" t="n">
        <v>91918</v>
      </c>
    </row>
    <row r="5">
      <c r="A5" s="4" t="inlineStr">
        <is>
          <t>Interest capitalized</t>
        </is>
      </c>
      <c r="B5" s="6" t="n">
        <v>1391</v>
      </c>
      <c r="C5" s="6" t="n">
        <v>1247</v>
      </c>
      <c r="D5" s="6" t="n">
        <v>347</v>
      </c>
    </row>
    <row r="6">
      <c r="A6" s="4" t="inlineStr">
        <is>
          <t>Income taxes paid (refunded)</t>
        </is>
      </c>
      <c r="B6" s="6" t="n">
        <v>-258</v>
      </c>
      <c r="C6" s="6" t="n">
        <v>3469</v>
      </c>
      <c r="D6" s="6" t="n">
        <v>4568</v>
      </c>
    </row>
    <row r="7">
      <c r="A7" s="3" t="inlineStr">
        <is>
          <t>Non-Cash Investing and Financing Activities:</t>
        </is>
      </c>
    </row>
    <row r="8">
      <c r="A8" s="4" t="inlineStr">
        <is>
          <t>Convertible debt discount adjustment</t>
        </is>
      </c>
      <c r="B8" s="6" t="n">
        <v>113099</v>
      </c>
      <c r="C8" s="6" t="n">
        <v>0</v>
      </c>
      <c r="D8" s="6" t="n">
        <v>0</v>
      </c>
    </row>
    <row r="9">
      <c r="A9" s="4" t="inlineStr">
        <is>
          <t>Distributions payable on shares/units</t>
        </is>
      </c>
      <c r="B9" s="6" t="n">
        <v>11756</v>
      </c>
      <c r="C9" s="6" t="n">
        <v>9307</v>
      </c>
    </row>
    <row r="10">
      <c r="A10" s="4" t="inlineStr">
        <is>
          <t>Issuance of common shares for LTIP units redemption</t>
        </is>
      </c>
      <c r="B10" s="6" t="n">
        <v>0</v>
      </c>
      <c r="C10" s="6" t="n">
        <v>2831</v>
      </c>
      <c r="D10" s="6" t="n">
        <v>0</v>
      </c>
    </row>
    <row r="11">
      <c r="A11" s="4" t="inlineStr">
        <is>
          <t>Accrued additions and improvements to hotel properties</t>
        </is>
      </c>
      <c r="B11" s="6" t="n">
        <v>3110</v>
      </c>
      <c r="C11" s="6" t="n">
        <v>9164</v>
      </c>
      <c r="D11" s="6" t="n">
        <v>3192</v>
      </c>
    </row>
    <row r="12">
      <c r="A12" s="4" t="inlineStr">
        <is>
          <t>Right of use assets obtained in exchange for lease liabilities</t>
        </is>
      </c>
      <c r="B12" s="6" t="n">
        <v>65599</v>
      </c>
      <c r="C12" s="6" t="n">
        <v>0</v>
      </c>
      <c r="D12" s="6" t="n">
        <v>257167</v>
      </c>
    </row>
    <row r="13">
      <c r="A13" s="4" t="inlineStr">
        <is>
          <t>Purchase of ground lease</t>
        </is>
      </c>
      <c r="B13" s="6" t="n">
        <v>0</v>
      </c>
      <c r="C13" s="6" t="n">
        <v>0</v>
      </c>
      <c r="D13" s="6" t="n">
        <v>16604</v>
      </c>
    </row>
    <row r="14">
      <c r="A14" s="4" t="inlineStr">
        <is>
          <t>Write-off of fully depreciated building, furniture, fixtures and equipment</t>
        </is>
      </c>
      <c r="B14" s="6" t="n">
        <v>0</v>
      </c>
      <c r="C14" s="6" t="n">
        <v>0</v>
      </c>
      <c r="D14" s="6" t="n">
        <v>28120</v>
      </c>
    </row>
    <row r="15">
      <c r="A15" s="4" t="inlineStr">
        <is>
          <t>Write-off of deferred financing costs</t>
        </is>
      </c>
      <c r="B15" s="6" t="n">
        <v>6574</v>
      </c>
      <c r="C15" s="6" t="n">
        <v>1979</v>
      </c>
      <c r="D15" s="6" t="n">
        <v>3013</v>
      </c>
    </row>
    <row r="16">
      <c r="A16" s="4" t="inlineStr">
        <is>
          <t>Mortgage loans assumed in connection with acquisition of hotel properties</t>
        </is>
      </c>
      <c r="B16" s="6" t="n">
        <v>223177</v>
      </c>
      <c r="C16" s="6" t="n">
        <v>0</v>
      </c>
      <c r="D16" s="6" t="n">
        <v>0</v>
      </c>
    </row>
    <row r="17">
      <c r="A17" s="4" t="inlineStr">
        <is>
          <t>Below (above) market contracts assumed in connection with acquisition of hotel properties</t>
        </is>
      </c>
      <c r="B17" s="6" t="n">
        <v>3071</v>
      </c>
      <c r="C17" s="6" t="n">
        <v>0</v>
      </c>
      <c r="D17" s="6" t="n">
        <v>0</v>
      </c>
    </row>
    <row r="18">
      <c r="A18" s="4" t="inlineStr">
        <is>
          <t>Common shares/units</t>
        </is>
      </c>
    </row>
    <row r="19">
      <c r="A19" s="3" t="inlineStr">
        <is>
          <t>Non-Cash Investing and Financing Activities:</t>
        </is>
      </c>
    </row>
    <row r="20">
      <c r="A20" s="4" t="inlineStr">
        <is>
          <t>Distributions payable on shares/units</t>
        </is>
      </c>
      <c r="B20" s="6" t="n">
        <v>1537</v>
      </c>
      <c r="C20" s="6" t="n">
        <v>1749</v>
      </c>
      <c r="D20" s="6" t="n">
        <v>51006</v>
      </c>
    </row>
    <row r="21">
      <c r="A21" s="4" t="inlineStr">
        <is>
          <t>Preferred shares</t>
        </is>
      </c>
    </row>
    <row r="22">
      <c r="A22" s="3" t="inlineStr">
        <is>
          <t>Non-Cash Investing and Financing Activities:</t>
        </is>
      </c>
    </row>
    <row r="23">
      <c r="A23" s="4" t="inlineStr">
        <is>
          <t>Distributions payable on shares/units</t>
        </is>
      </c>
      <c r="B23" s="6" t="n">
        <v>10219</v>
      </c>
      <c r="C23" s="6" t="n">
        <v>7558</v>
      </c>
      <c r="D23" s="6" t="n">
        <v>7558</v>
      </c>
    </row>
    <row r="24">
      <c r="A24" s="4" t="inlineStr">
        <is>
          <t>Board of Trustees Compensation</t>
        </is>
      </c>
    </row>
    <row r="25">
      <c r="A25" s="3" t="inlineStr">
        <is>
          <t>Non-Cash Investing and Financing Activities:</t>
        </is>
      </c>
    </row>
    <row r="26">
      <c r="A26" s="4" t="inlineStr">
        <is>
          <t>Issuance of shares/units</t>
        </is>
      </c>
      <c r="B26" s="6" t="n">
        <v>516</v>
      </c>
      <c r="C26" s="6" t="n">
        <v>637</v>
      </c>
      <c r="D26" s="6" t="n">
        <v>740</v>
      </c>
    </row>
    <row r="27">
      <c r="A27" s="4" t="inlineStr">
        <is>
          <t>Executive and Employee Bonuses</t>
        </is>
      </c>
    </row>
    <row r="28">
      <c r="A28" s="3" t="inlineStr">
        <is>
          <t>Non-Cash Investing and Financing Activities:</t>
        </is>
      </c>
    </row>
    <row r="29">
      <c r="A29" s="4" t="inlineStr">
        <is>
          <t>Issuance of shares/units</t>
        </is>
      </c>
      <c r="B29" s="7" t="n">
        <v>1446</v>
      </c>
      <c r="C29" s="7" t="n">
        <v>0</v>
      </c>
      <c r="D29"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bsequent Events (Details) - Service Condition Share Awards - shares</t>
        </is>
      </c>
      <c r="B1" s="2" t="inlineStr">
        <is>
          <t>Feb. 18, 2022</t>
        </is>
      </c>
      <c r="C1" s="2" t="inlineStr">
        <is>
          <t>Dec. 31, 2021</t>
        </is>
      </c>
      <c r="D1" s="2" t="inlineStr">
        <is>
          <t>Dec. 31, 2020</t>
        </is>
      </c>
      <c r="E1" s="2" t="inlineStr">
        <is>
          <t>Dec. 31, 2019</t>
        </is>
      </c>
    </row>
    <row r="2">
      <c r="A2" s="3" t="inlineStr">
        <is>
          <t>Subsequent Event [Line Items]</t>
        </is>
      </c>
    </row>
    <row r="3">
      <c r="A3" s="4" t="inlineStr">
        <is>
          <t>Awards granted (in shares)</t>
        </is>
      </c>
      <c r="C3" s="6" t="n">
        <v>415531</v>
      </c>
      <c r="D3" s="6" t="n">
        <v>390242</v>
      </c>
      <c r="E3" s="6" t="n">
        <v>88430</v>
      </c>
    </row>
    <row r="4">
      <c r="A4" s="4" t="inlineStr">
        <is>
          <t>Subsequent event</t>
        </is>
      </c>
    </row>
    <row r="5">
      <c r="A5" s="3" t="inlineStr">
        <is>
          <t>Subsequent Event [Line Items]</t>
        </is>
      </c>
    </row>
    <row r="6">
      <c r="A6" s="4" t="inlineStr">
        <is>
          <t>Awards granted (in shares)</t>
        </is>
      </c>
      <c r="B6" s="6" t="n">
        <v>303858</v>
      </c>
    </row>
    <row r="7">
      <c r="A7" s="4" t="inlineStr">
        <is>
          <t>Award vesting period</t>
        </is>
      </c>
      <c r="B7"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chedule III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8, Real Estate Companies, Investment in Real Estate and Accumulated Depreciation [Line Items]</t>
        </is>
      </c>
    </row>
    <row r="4">
      <c r="A4" s="4" t="inlineStr">
        <is>
          <t>Encumbrances</t>
        </is>
      </c>
      <c r="B4" s="7" t="n">
        <v>222873</v>
      </c>
    </row>
    <row r="5">
      <c r="A5" s="4" t="inlineStr">
        <is>
          <t>Initial Costs, Land</t>
        </is>
      </c>
      <c r="B5" s="6" t="n">
        <v>923333</v>
      </c>
    </row>
    <row r="6">
      <c r="A6" s="4" t="inlineStr">
        <is>
          <t>Initial Costs, Building and Improvements</t>
        </is>
      </c>
      <c r="B6" s="6" t="n">
        <v>4793767</v>
      </c>
    </row>
    <row r="7">
      <c r="A7" s="4" t="inlineStr">
        <is>
          <t>Initial Costs, Furniture, Fixtures and Equipment</t>
        </is>
      </c>
      <c r="B7" s="6" t="n">
        <v>350022</v>
      </c>
    </row>
    <row r="8">
      <c r="A8" s="4" t="inlineStr">
        <is>
          <t>Costs Capitalized Subsequent to Acquisition</t>
        </is>
      </c>
      <c r="B8" s="6" t="n">
        <v>699681</v>
      </c>
    </row>
    <row r="9">
      <c r="A9" s="4" t="inlineStr">
        <is>
          <t>Gross Amount at End of Year, Land</t>
        </is>
      </c>
      <c r="B9" s="6" t="n">
        <v>926330</v>
      </c>
    </row>
    <row r="10">
      <c r="A10" s="4" t="inlineStr">
        <is>
          <t>Gross Amount at End of Year, Building and Improvements</t>
        </is>
      </c>
      <c r="B10" s="6" t="n">
        <v>5288997</v>
      </c>
    </row>
    <row r="11">
      <c r="A11" s="4" t="inlineStr">
        <is>
          <t>Gross Amount at End of Year, Furniture, Fixtures and Equipment</t>
        </is>
      </c>
      <c r="B11" s="6" t="n">
        <v>551476</v>
      </c>
    </row>
    <row r="12">
      <c r="A12" s="4" t="inlineStr">
        <is>
          <t>Total</t>
        </is>
      </c>
      <c r="B12" s="6" t="n">
        <v>6766803</v>
      </c>
      <c r="C12" s="7" t="n">
        <v>6459745</v>
      </c>
      <c r="D12" s="7" t="n">
        <v>6732637</v>
      </c>
      <c r="E12" s="7" t="n">
        <v>7077623</v>
      </c>
    </row>
    <row r="13">
      <c r="A13" s="4" t="inlineStr">
        <is>
          <t>Accumulated Depreciation</t>
        </is>
      </c>
      <c r="B13" s="6" t="n">
        <v>1066409</v>
      </c>
      <c r="C13" s="7" t="n">
        <v>898287</v>
      </c>
      <c r="D13" s="7" t="n">
        <v>735322</v>
      </c>
      <c r="E13" s="7" t="n">
        <v>543430</v>
      </c>
    </row>
    <row r="14">
      <c r="A14" s="4" t="inlineStr">
        <is>
          <t>Net Book Value</t>
        </is>
      </c>
      <c r="B14" s="6" t="n">
        <v>5700394</v>
      </c>
    </row>
    <row r="15">
      <c r="A15" s="4" t="inlineStr">
        <is>
          <t>Deferred financing costs, net</t>
        </is>
      </c>
      <c r="B15" s="6" t="n">
        <v>22923</v>
      </c>
    </row>
    <row r="16">
      <c r="A16" s="4" t="inlineStr">
        <is>
          <t>Hotel Monaco Washington DC</t>
        </is>
      </c>
    </row>
    <row r="17">
      <c r="A17" s="3" t="inlineStr">
        <is>
          <t>SEC Schedule, 12-28, Real Estate Companies, Investment in Real Estate and Accumulated Depreciation [Line Items]</t>
        </is>
      </c>
    </row>
    <row r="18">
      <c r="A18" s="4" t="inlineStr">
        <is>
          <t>Initial Costs, Land</t>
        </is>
      </c>
      <c r="B18" s="6" t="n">
        <v>0</v>
      </c>
    </row>
    <row r="19">
      <c r="A19" s="4" t="inlineStr">
        <is>
          <t>Initial Costs, Building and Improvements</t>
        </is>
      </c>
      <c r="B19" s="6" t="n">
        <v>60630</v>
      </c>
    </row>
    <row r="20">
      <c r="A20" s="4" t="inlineStr">
        <is>
          <t>Initial Costs, Furniture, Fixtures and Equipment</t>
        </is>
      </c>
      <c r="B20" s="6" t="n">
        <v>2441</v>
      </c>
    </row>
    <row r="21">
      <c r="A21" s="4" t="inlineStr">
        <is>
          <t>Costs Capitalized Subsequent to Acquisition</t>
        </is>
      </c>
      <c r="B21" s="6" t="n">
        <v>22193</v>
      </c>
    </row>
    <row r="22">
      <c r="A22" s="4" t="inlineStr">
        <is>
          <t>Gross Amount at End of Year, Land</t>
        </is>
      </c>
      <c r="B22" s="6" t="n">
        <v>0</v>
      </c>
    </row>
    <row r="23">
      <c r="A23" s="4" t="inlineStr">
        <is>
          <t>Gross Amount at End of Year, Building and Improvements</t>
        </is>
      </c>
      <c r="B23" s="6" t="n">
        <v>77178</v>
      </c>
    </row>
    <row r="24">
      <c r="A24" s="4" t="inlineStr">
        <is>
          <t>Gross Amount at End of Year, Furniture, Fixtures and Equipment</t>
        </is>
      </c>
      <c r="B24" s="6" t="n">
        <v>8086</v>
      </c>
    </row>
    <row r="25">
      <c r="A25" s="4" t="inlineStr">
        <is>
          <t>Total</t>
        </is>
      </c>
      <c r="B25" s="6" t="n">
        <v>85264</v>
      </c>
    </row>
    <row r="26">
      <c r="A26" s="4" t="inlineStr">
        <is>
          <t>Accumulated Depreciation</t>
        </is>
      </c>
      <c r="B26" s="6" t="n">
        <v>30084</v>
      </c>
    </row>
    <row r="27">
      <c r="A27" s="4" t="inlineStr">
        <is>
          <t>Net Book Value</t>
        </is>
      </c>
      <c r="B27" s="7" t="n">
        <v>55180</v>
      </c>
    </row>
    <row r="28">
      <c r="A28" s="4" t="inlineStr">
        <is>
          <t>Hotel Monaco Washington DC | Minimum</t>
        </is>
      </c>
    </row>
    <row r="29">
      <c r="A29" s="3" t="inlineStr">
        <is>
          <t>SEC Schedule, 12-28, Real Estate Companies, Investment in Real Estate and Accumulated Depreciation [Line Items]</t>
        </is>
      </c>
    </row>
    <row r="30">
      <c r="A30" s="4" t="inlineStr">
        <is>
          <t>Depreciation Life</t>
        </is>
      </c>
      <c r="B30" s="4" t="inlineStr">
        <is>
          <t>3 years</t>
        </is>
      </c>
    </row>
    <row r="31">
      <c r="A31" s="4" t="inlineStr">
        <is>
          <t>Hotel Monaco Washington DC | Maximum</t>
        </is>
      </c>
    </row>
    <row r="32">
      <c r="A32" s="3" t="inlineStr">
        <is>
          <t>SEC Schedule, 12-28, Real Estate Companies, Investment in Real Estate and Accumulated Depreciation [Line Items]</t>
        </is>
      </c>
    </row>
    <row r="33">
      <c r="A33" s="4" t="inlineStr">
        <is>
          <t>Depreciation Life</t>
        </is>
      </c>
      <c r="B33" s="4" t="inlineStr">
        <is>
          <t>40 years</t>
        </is>
      </c>
    </row>
    <row r="34">
      <c r="A34" s="4" t="inlineStr">
        <is>
          <t>Skamania Lodge</t>
        </is>
      </c>
    </row>
    <row r="35">
      <c r="A35" s="3" t="inlineStr">
        <is>
          <t>SEC Schedule, 12-28, Real Estate Companies, Investment in Real Estate and Accumulated Depreciation [Line Items]</t>
        </is>
      </c>
    </row>
    <row r="36">
      <c r="A36" s="4" t="inlineStr">
        <is>
          <t>Initial Costs, Land</t>
        </is>
      </c>
      <c r="B36" s="7" t="n">
        <v>7130</v>
      </c>
    </row>
    <row r="37">
      <c r="A37" s="4" t="inlineStr">
        <is>
          <t>Initial Costs, Building and Improvements</t>
        </is>
      </c>
      <c r="B37" s="6" t="n">
        <v>44987</v>
      </c>
    </row>
    <row r="38">
      <c r="A38" s="4" t="inlineStr">
        <is>
          <t>Initial Costs, Furniture, Fixtures and Equipment</t>
        </is>
      </c>
      <c r="B38" s="6" t="n">
        <v>3523</v>
      </c>
    </row>
    <row r="39">
      <c r="A39" s="4" t="inlineStr">
        <is>
          <t>Costs Capitalized Subsequent to Acquisition</t>
        </is>
      </c>
      <c r="B39" s="6" t="n">
        <v>28117</v>
      </c>
    </row>
    <row r="40">
      <c r="A40" s="4" t="inlineStr">
        <is>
          <t>Gross Amount at End of Year, Land</t>
        </is>
      </c>
      <c r="B40" s="6" t="n">
        <v>11058</v>
      </c>
    </row>
    <row r="41">
      <c r="A41" s="4" t="inlineStr">
        <is>
          <t>Gross Amount at End of Year, Building and Improvements</t>
        </is>
      </c>
      <c r="B41" s="6" t="n">
        <v>62757</v>
      </c>
    </row>
    <row r="42">
      <c r="A42" s="4" t="inlineStr">
        <is>
          <t>Gross Amount at End of Year, Furniture, Fixtures and Equipment</t>
        </is>
      </c>
      <c r="B42" s="6" t="n">
        <v>9942</v>
      </c>
    </row>
    <row r="43">
      <c r="A43" s="4" t="inlineStr">
        <is>
          <t>Total</t>
        </is>
      </c>
      <c r="B43" s="6" t="n">
        <v>83757</v>
      </c>
    </row>
    <row r="44">
      <c r="A44" s="4" t="inlineStr">
        <is>
          <t>Accumulated Depreciation</t>
        </is>
      </c>
      <c r="B44" s="6" t="n">
        <v>24592</v>
      </c>
    </row>
    <row r="45">
      <c r="A45" s="4" t="inlineStr">
        <is>
          <t>Net Book Value</t>
        </is>
      </c>
      <c r="B45" s="7" t="n">
        <v>59165</v>
      </c>
    </row>
    <row r="46">
      <c r="A46" s="4" t="inlineStr">
        <is>
          <t>Skamania Lodge | Minimum</t>
        </is>
      </c>
    </row>
    <row r="47">
      <c r="A47" s="3" t="inlineStr">
        <is>
          <t>SEC Schedule, 12-28, Real Estate Companies, Investment in Real Estate and Accumulated Depreciation [Line Items]</t>
        </is>
      </c>
    </row>
    <row r="48">
      <c r="A48" s="4" t="inlineStr">
        <is>
          <t>Depreciation Life</t>
        </is>
      </c>
      <c r="B48" s="4" t="inlineStr">
        <is>
          <t>3 years</t>
        </is>
      </c>
    </row>
    <row r="49">
      <c r="A49" s="4" t="inlineStr">
        <is>
          <t>Skamania Lodge | Maximum</t>
        </is>
      </c>
    </row>
    <row r="50">
      <c r="A50" s="3" t="inlineStr">
        <is>
          <t>SEC Schedule, 12-28, Real Estate Companies, Investment in Real Estate and Accumulated Depreciation [Line Items]</t>
        </is>
      </c>
    </row>
    <row r="51">
      <c r="A51" s="4" t="inlineStr">
        <is>
          <t>Depreciation Life</t>
        </is>
      </c>
      <c r="B51" s="4" t="inlineStr">
        <is>
          <t>40 years</t>
        </is>
      </c>
    </row>
    <row r="52">
      <c r="A52" s="4" t="inlineStr">
        <is>
          <t>Le Meridien Delfina Santa Monica</t>
        </is>
      </c>
    </row>
    <row r="53">
      <c r="A53" s="3" t="inlineStr">
        <is>
          <t>SEC Schedule, 12-28, Real Estate Companies, Investment in Real Estate and Accumulated Depreciation [Line Items]</t>
        </is>
      </c>
    </row>
    <row r="54">
      <c r="A54" s="4" t="inlineStr">
        <is>
          <t>Initial Costs, Land</t>
        </is>
      </c>
      <c r="B54" s="7" t="n">
        <v>18784</v>
      </c>
    </row>
    <row r="55">
      <c r="A55" s="4" t="inlineStr">
        <is>
          <t>Initial Costs, Building and Improvements</t>
        </is>
      </c>
      <c r="B55" s="6" t="n">
        <v>81580</v>
      </c>
    </row>
    <row r="56">
      <c r="A56" s="4" t="inlineStr">
        <is>
          <t>Initial Costs, Furniture, Fixtures and Equipment</t>
        </is>
      </c>
      <c r="B56" s="6" t="n">
        <v>2295</v>
      </c>
    </row>
    <row r="57">
      <c r="A57" s="4" t="inlineStr">
        <is>
          <t>Costs Capitalized Subsequent to Acquisition</t>
        </is>
      </c>
      <c r="B57" s="6" t="n">
        <v>19253</v>
      </c>
    </row>
    <row r="58">
      <c r="A58" s="4" t="inlineStr">
        <is>
          <t>Gross Amount at End of Year, Land</t>
        </is>
      </c>
      <c r="B58" s="6" t="n">
        <v>18784</v>
      </c>
    </row>
    <row r="59">
      <c r="A59" s="4" t="inlineStr">
        <is>
          <t>Gross Amount at End of Year, Building and Improvements</t>
        </is>
      </c>
      <c r="B59" s="6" t="n">
        <v>92782</v>
      </c>
    </row>
    <row r="60">
      <c r="A60" s="4" t="inlineStr">
        <is>
          <t>Gross Amount at End of Year, Furniture, Fixtures and Equipment</t>
        </is>
      </c>
      <c r="B60" s="6" t="n">
        <v>10346</v>
      </c>
    </row>
    <row r="61">
      <c r="A61" s="4" t="inlineStr">
        <is>
          <t>Total</t>
        </is>
      </c>
      <c r="B61" s="6" t="n">
        <v>121912</v>
      </c>
    </row>
    <row r="62">
      <c r="A62" s="4" t="inlineStr">
        <is>
          <t>Accumulated Depreciation</t>
        </is>
      </c>
      <c r="B62" s="6" t="n">
        <v>37563</v>
      </c>
    </row>
    <row r="63">
      <c r="A63" s="4" t="inlineStr">
        <is>
          <t>Net Book Value</t>
        </is>
      </c>
      <c r="B63" s="7" t="n">
        <v>84349</v>
      </c>
    </row>
    <row r="64">
      <c r="A64" s="4" t="inlineStr">
        <is>
          <t>Le Meridien Delfina Santa Monica | Minimum</t>
        </is>
      </c>
    </row>
    <row r="65">
      <c r="A65" s="3" t="inlineStr">
        <is>
          <t>SEC Schedule, 12-28, Real Estate Companies, Investment in Real Estate and Accumulated Depreciation [Line Items]</t>
        </is>
      </c>
    </row>
    <row r="66">
      <c r="A66" s="4" t="inlineStr">
        <is>
          <t>Depreciation Life</t>
        </is>
      </c>
      <c r="B66" s="4" t="inlineStr">
        <is>
          <t>3 years</t>
        </is>
      </c>
    </row>
    <row r="67">
      <c r="A67" s="4" t="inlineStr">
        <is>
          <t>Le Meridien Delfina Santa Monica | Maximum</t>
        </is>
      </c>
    </row>
    <row r="68">
      <c r="A68" s="3" t="inlineStr">
        <is>
          <t>SEC Schedule, 12-28, Real Estate Companies, Investment in Real Estate and Accumulated Depreciation [Line Items]</t>
        </is>
      </c>
    </row>
    <row r="69">
      <c r="A69" s="4" t="inlineStr">
        <is>
          <t>Depreciation Life</t>
        </is>
      </c>
      <c r="B69" s="4" t="inlineStr">
        <is>
          <t>40 years</t>
        </is>
      </c>
    </row>
    <row r="70">
      <c r="A70" s="4" t="inlineStr">
        <is>
          <t>Sofitel Philadelphia at Rittenhouse Square</t>
        </is>
      </c>
    </row>
    <row r="71">
      <c r="A71" s="3" t="inlineStr">
        <is>
          <t>SEC Schedule, 12-28, Real Estate Companies, Investment in Real Estate and Accumulated Depreciation [Line Items]</t>
        </is>
      </c>
    </row>
    <row r="72">
      <c r="A72" s="4" t="inlineStr">
        <is>
          <t>Initial Costs, Land</t>
        </is>
      </c>
      <c r="B72" s="7" t="n">
        <v>18000</v>
      </c>
    </row>
    <row r="73">
      <c r="A73" s="4" t="inlineStr">
        <is>
          <t>Initial Costs, Building and Improvements</t>
        </is>
      </c>
      <c r="B73" s="6" t="n">
        <v>64256</v>
      </c>
    </row>
    <row r="74">
      <c r="A74" s="4" t="inlineStr">
        <is>
          <t>Initial Costs, Furniture, Fixtures and Equipment</t>
        </is>
      </c>
      <c r="B74" s="6" t="n">
        <v>4639</v>
      </c>
    </row>
    <row r="75">
      <c r="A75" s="4" t="inlineStr">
        <is>
          <t>Costs Capitalized Subsequent to Acquisition</t>
        </is>
      </c>
      <c r="B75" s="6" t="n">
        <v>21432</v>
      </c>
    </row>
    <row r="76">
      <c r="A76" s="4" t="inlineStr">
        <is>
          <t>Gross Amount at End of Year, Land</t>
        </is>
      </c>
      <c r="B76" s="6" t="n">
        <v>18000</v>
      </c>
    </row>
    <row r="77">
      <c r="A77" s="4" t="inlineStr">
        <is>
          <t>Gross Amount at End of Year, Building and Improvements</t>
        </is>
      </c>
      <c r="B77" s="6" t="n">
        <v>76777</v>
      </c>
    </row>
    <row r="78">
      <c r="A78" s="4" t="inlineStr">
        <is>
          <t>Gross Amount at End of Year, Furniture, Fixtures and Equipment</t>
        </is>
      </c>
      <c r="B78" s="6" t="n">
        <v>13550</v>
      </c>
    </row>
    <row r="79">
      <c r="A79" s="4" t="inlineStr">
        <is>
          <t>Total</t>
        </is>
      </c>
      <c r="B79" s="6" t="n">
        <v>108327</v>
      </c>
    </row>
    <row r="80">
      <c r="A80" s="4" t="inlineStr">
        <is>
          <t>Accumulated Depreciation</t>
        </is>
      </c>
      <c r="B80" s="6" t="n">
        <v>32618</v>
      </c>
    </row>
    <row r="81">
      <c r="A81" s="4" t="inlineStr">
        <is>
          <t>Net Book Value</t>
        </is>
      </c>
      <c r="B81" s="7" t="n">
        <v>75709</v>
      </c>
    </row>
    <row r="82">
      <c r="A82" s="4" t="inlineStr">
        <is>
          <t>Sofitel Philadelphia at Rittenhouse Square | Minimum</t>
        </is>
      </c>
    </row>
    <row r="83">
      <c r="A83" s="3" t="inlineStr">
        <is>
          <t>SEC Schedule, 12-28, Real Estate Companies, Investment in Real Estate and Accumulated Depreciation [Line Items]</t>
        </is>
      </c>
    </row>
    <row r="84">
      <c r="A84" s="4" t="inlineStr">
        <is>
          <t>Depreciation Life</t>
        </is>
      </c>
      <c r="B84" s="4" t="inlineStr">
        <is>
          <t>3 years</t>
        </is>
      </c>
    </row>
    <row r="85">
      <c r="A85" s="4" t="inlineStr">
        <is>
          <t>Sofitel Philadelphia at Rittenhouse Square | Maximum</t>
        </is>
      </c>
    </row>
    <row r="86">
      <c r="A86" s="3" t="inlineStr">
        <is>
          <t>SEC Schedule, 12-28, Real Estate Companies, Investment in Real Estate and Accumulated Depreciation [Line Items]</t>
        </is>
      </c>
    </row>
    <row r="87">
      <c r="A87" s="4" t="inlineStr">
        <is>
          <t>Depreciation Life</t>
        </is>
      </c>
      <c r="B87" s="4" t="inlineStr">
        <is>
          <t>40 years</t>
        </is>
      </c>
    </row>
    <row r="88">
      <c r="A88" s="4" t="inlineStr">
        <is>
          <t>Argonaut Hotel</t>
        </is>
      </c>
    </row>
    <row r="89">
      <c r="A89" s="3" t="inlineStr">
        <is>
          <t>SEC Schedule, 12-28, Real Estate Companies, Investment in Real Estate and Accumulated Depreciation [Line Items]</t>
        </is>
      </c>
    </row>
    <row r="90">
      <c r="A90" s="4" t="inlineStr">
        <is>
          <t>Initial Costs, Land</t>
        </is>
      </c>
      <c r="B90" s="7" t="n">
        <v>0</v>
      </c>
    </row>
    <row r="91">
      <c r="A91" s="4" t="inlineStr">
        <is>
          <t>Initial Costs, Building and Improvements</t>
        </is>
      </c>
      <c r="B91" s="6" t="n">
        <v>79492</v>
      </c>
    </row>
    <row r="92">
      <c r="A92" s="4" t="inlineStr">
        <is>
          <t>Initial Costs, Furniture, Fixtures and Equipment</t>
        </is>
      </c>
      <c r="B92" s="6" t="n">
        <v>4247</v>
      </c>
    </row>
    <row r="93">
      <c r="A93" s="4" t="inlineStr">
        <is>
          <t>Costs Capitalized Subsequent to Acquisition</t>
        </is>
      </c>
      <c r="B93" s="6" t="n">
        <v>8958</v>
      </c>
    </row>
    <row r="94">
      <c r="A94" s="4" t="inlineStr">
        <is>
          <t>Gross Amount at End of Year, Land</t>
        </is>
      </c>
      <c r="B94" s="6" t="n">
        <v>0</v>
      </c>
    </row>
    <row r="95">
      <c r="A95" s="4" t="inlineStr">
        <is>
          <t>Gross Amount at End of Year, Building and Improvements</t>
        </is>
      </c>
      <c r="B95" s="6" t="n">
        <v>83861</v>
      </c>
    </row>
    <row r="96">
      <c r="A96" s="4" t="inlineStr">
        <is>
          <t>Gross Amount at End of Year, Furniture, Fixtures and Equipment</t>
        </is>
      </c>
      <c r="B96" s="6" t="n">
        <v>8836</v>
      </c>
    </row>
    <row r="97">
      <c r="A97" s="4" t="inlineStr">
        <is>
          <t>Total</t>
        </is>
      </c>
      <c r="B97" s="6" t="n">
        <v>92697</v>
      </c>
    </row>
    <row r="98">
      <c r="A98" s="4" t="inlineStr">
        <is>
          <t>Accumulated Depreciation</t>
        </is>
      </c>
      <c r="B98" s="6" t="n">
        <v>32054</v>
      </c>
    </row>
    <row r="99">
      <c r="A99" s="4" t="inlineStr">
        <is>
          <t>Net Book Value</t>
        </is>
      </c>
      <c r="B99" s="7" t="n">
        <v>60643</v>
      </c>
    </row>
    <row r="100">
      <c r="A100" s="4" t="inlineStr">
        <is>
          <t>Argonaut Hotel | Minimum</t>
        </is>
      </c>
    </row>
    <row r="101">
      <c r="A101" s="3" t="inlineStr">
        <is>
          <t>SEC Schedule, 12-28, Real Estate Companies, Investment in Real Estate and Accumulated Depreciation [Line Items]</t>
        </is>
      </c>
    </row>
    <row r="102">
      <c r="A102" s="4" t="inlineStr">
        <is>
          <t>Depreciation Life</t>
        </is>
      </c>
      <c r="B102" s="4" t="inlineStr">
        <is>
          <t>3 years</t>
        </is>
      </c>
    </row>
    <row r="103">
      <c r="A103" s="4" t="inlineStr">
        <is>
          <t>Argonaut Hotel | Maximum</t>
        </is>
      </c>
    </row>
    <row r="104">
      <c r="A104" s="3" t="inlineStr">
        <is>
          <t>SEC Schedule, 12-28, Real Estate Companies, Investment in Real Estate and Accumulated Depreciation [Line Items]</t>
        </is>
      </c>
    </row>
    <row r="105">
      <c r="A105" s="4" t="inlineStr">
        <is>
          <t>Depreciation Life</t>
        </is>
      </c>
      <c r="B105" s="4" t="inlineStr">
        <is>
          <t>40 years</t>
        </is>
      </c>
    </row>
    <row r="106">
      <c r="A106" s="4" t="inlineStr">
        <is>
          <t>The Westin San Diego Gaslamp Quarter</t>
        </is>
      </c>
    </row>
    <row r="107">
      <c r="A107" s="3" t="inlineStr">
        <is>
          <t>SEC Schedule, 12-28, Real Estate Companies, Investment in Real Estate and Accumulated Depreciation [Line Items]</t>
        </is>
      </c>
    </row>
    <row r="108">
      <c r="A108" s="4" t="inlineStr">
        <is>
          <t>Initial Costs, Land</t>
        </is>
      </c>
      <c r="B108" s="7" t="n">
        <v>25537</v>
      </c>
    </row>
    <row r="109">
      <c r="A109" s="4" t="inlineStr">
        <is>
          <t>Initial Costs, Building and Improvements</t>
        </is>
      </c>
      <c r="B109" s="6" t="n">
        <v>86089</v>
      </c>
    </row>
    <row r="110">
      <c r="A110" s="4" t="inlineStr">
        <is>
          <t>Initial Costs, Furniture, Fixtures and Equipment</t>
        </is>
      </c>
      <c r="B110" s="6" t="n">
        <v>6850</v>
      </c>
    </row>
    <row r="111">
      <c r="A111" s="4" t="inlineStr">
        <is>
          <t>Costs Capitalized Subsequent to Acquisition</t>
        </is>
      </c>
      <c r="B111" s="6" t="n">
        <v>39487</v>
      </c>
    </row>
    <row r="112">
      <c r="A112" s="4" t="inlineStr">
        <is>
          <t>Gross Amount at End of Year, Land</t>
        </is>
      </c>
      <c r="B112" s="6" t="n">
        <v>25537</v>
      </c>
    </row>
    <row r="113">
      <c r="A113" s="4" t="inlineStr">
        <is>
          <t>Gross Amount at End of Year, Building and Improvements</t>
        </is>
      </c>
      <c r="B113" s="6" t="n">
        <v>116189</v>
      </c>
    </row>
    <row r="114">
      <c r="A114" s="4" t="inlineStr">
        <is>
          <t>Gross Amount at End of Year, Furniture, Fixtures and Equipment</t>
        </is>
      </c>
      <c r="B114" s="6" t="n">
        <v>16237</v>
      </c>
    </row>
    <row r="115">
      <c r="A115" s="4" t="inlineStr">
        <is>
          <t>Total</t>
        </is>
      </c>
      <c r="B115" s="6" t="n">
        <v>157963</v>
      </c>
    </row>
    <row r="116">
      <c r="A116" s="4" t="inlineStr">
        <is>
          <t>Accumulated Depreciation</t>
        </is>
      </c>
      <c r="B116" s="6" t="n">
        <v>44374</v>
      </c>
    </row>
    <row r="117">
      <c r="A117" s="4" t="inlineStr">
        <is>
          <t>Net Book Value</t>
        </is>
      </c>
      <c r="B117" s="7" t="n">
        <v>113589</v>
      </c>
    </row>
    <row r="118">
      <c r="A118" s="4" t="inlineStr">
        <is>
          <t>The Westin San Diego Gaslamp Quarter | Minimum</t>
        </is>
      </c>
    </row>
    <row r="119">
      <c r="A119" s="3" t="inlineStr">
        <is>
          <t>SEC Schedule, 12-28, Real Estate Companies, Investment in Real Estate and Accumulated Depreciation [Line Items]</t>
        </is>
      </c>
    </row>
    <row r="120">
      <c r="A120" s="4" t="inlineStr">
        <is>
          <t>Depreciation Life</t>
        </is>
      </c>
      <c r="B120" s="4" t="inlineStr">
        <is>
          <t>1 year</t>
        </is>
      </c>
    </row>
    <row r="121">
      <c r="A121" s="4" t="inlineStr">
        <is>
          <t>The Westin San Diego Gaslamp Quarter | Maximum</t>
        </is>
      </c>
    </row>
    <row r="122">
      <c r="A122" s="3" t="inlineStr">
        <is>
          <t>SEC Schedule, 12-28, Real Estate Companies, Investment in Real Estate and Accumulated Depreciation [Line Items]</t>
        </is>
      </c>
    </row>
    <row r="123">
      <c r="A123" s="4" t="inlineStr">
        <is>
          <t>Depreciation Life</t>
        </is>
      </c>
      <c r="B123" s="4" t="inlineStr">
        <is>
          <t>40 years</t>
        </is>
      </c>
    </row>
    <row r="124">
      <c r="A124" s="4" t="inlineStr">
        <is>
          <t>Hotel Monaco Seattle</t>
        </is>
      </c>
    </row>
    <row r="125">
      <c r="A125" s="3" t="inlineStr">
        <is>
          <t>SEC Schedule, 12-28, Real Estate Companies, Investment in Real Estate and Accumulated Depreciation [Line Items]</t>
        </is>
      </c>
    </row>
    <row r="126">
      <c r="A126" s="4" t="inlineStr">
        <is>
          <t>Initial Costs, Land</t>
        </is>
      </c>
      <c r="B126" s="7" t="n">
        <v>10105</v>
      </c>
    </row>
    <row r="127">
      <c r="A127" s="4" t="inlineStr">
        <is>
          <t>Initial Costs, Building and Improvements</t>
        </is>
      </c>
      <c r="B127" s="6" t="n">
        <v>38888</v>
      </c>
    </row>
    <row r="128">
      <c r="A128" s="4" t="inlineStr">
        <is>
          <t>Initial Costs, Furniture, Fixtures and Equipment</t>
        </is>
      </c>
      <c r="B128" s="6" t="n">
        <v>2073</v>
      </c>
    </row>
    <row r="129">
      <c r="A129" s="4" t="inlineStr">
        <is>
          <t>Costs Capitalized Subsequent to Acquisition</t>
        </is>
      </c>
      <c r="B129" s="6" t="n">
        <v>12437</v>
      </c>
    </row>
    <row r="130">
      <c r="A130" s="4" t="inlineStr">
        <is>
          <t>Gross Amount at End of Year, Land</t>
        </is>
      </c>
      <c r="B130" s="6" t="n">
        <v>10105</v>
      </c>
    </row>
    <row r="131">
      <c r="A131" s="4" t="inlineStr">
        <is>
          <t>Gross Amount at End of Year, Building and Improvements</t>
        </is>
      </c>
      <c r="B131" s="6" t="n">
        <v>45713</v>
      </c>
    </row>
    <row r="132">
      <c r="A132" s="4" t="inlineStr">
        <is>
          <t>Gross Amount at End of Year, Furniture, Fixtures and Equipment</t>
        </is>
      </c>
      <c r="B132" s="6" t="n">
        <v>7685</v>
      </c>
    </row>
    <row r="133">
      <c r="A133" s="4" t="inlineStr">
        <is>
          <t>Total</t>
        </is>
      </c>
      <c r="B133" s="6" t="n">
        <v>63503</v>
      </c>
    </row>
    <row r="134">
      <c r="A134" s="4" t="inlineStr">
        <is>
          <t>Accumulated Depreciation</t>
        </is>
      </c>
      <c r="B134" s="6" t="n">
        <v>20471</v>
      </c>
    </row>
    <row r="135">
      <c r="A135" s="4" t="inlineStr">
        <is>
          <t>Net Book Value</t>
        </is>
      </c>
      <c r="B135" s="7" t="n">
        <v>43032</v>
      </c>
    </row>
    <row r="136">
      <c r="A136" s="4" t="inlineStr">
        <is>
          <t>Hotel Monaco Seattle | Minimum</t>
        </is>
      </c>
    </row>
    <row r="137">
      <c r="A137" s="3" t="inlineStr">
        <is>
          <t>SEC Schedule, 12-28, Real Estate Companies, Investment in Real Estate and Accumulated Depreciation [Line Items]</t>
        </is>
      </c>
    </row>
    <row r="138">
      <c r="A138" s="4" t="inlineStr">
        <is>
          <t>Depreciation Life</t>
        </is>
      </c>
      <c r="B138" s="4" t="inlineStr">
        <is>
          <t>3 years</t>
        </is>
      </c>
    </row>
    <row r="139">
      <c r="A139" s="4" t="inlineStr">
        <is>
          <t>Hotel Monaco Seattle | Maximum</t>
        </is>
      </c>
    </row>
    <row r="140">
      <c r="A140" s="3" t="inlineStr">
        <is>
          <t>SEC Schedule, 12-28, Real Estate Companies, Investment in Real Estate and Accumulated Depreciation [Line Items]</t>
        </is>
      </c>
    </row>
    <row r="141">
      <c r="A141" s="4" t="inlineStr">
        <is>
          <t>Depreciation Life</t>
        </is>
      </c>
      <c r="B141" s="4" t="inlineStr">
        <is>
          <t>40 years</t>
        </is>
      </c>
    </row>
    <row r="142">
      <c r="A142" s="4" t="inlineStr">
        <is>
          <t>Mondrian Los Angeles</t>
        </is>
      </c>
    </row>
    <row r="143">
      <c r="A143" s="3" t="inlineStr">
        <is>
          <t>SEC Schedule, 12-28, Real Estate Companies, Investment in Real Estate and Accumulated Depreciation [Line Items]</t>
        </is>
      </c>
    </row>
    <row r="144">
      <c r="A144" s="4" t="inlineStr">
        <is>
          <t>Initial Costs, Land</t>
        </is>
      </c>
      <c r="B144" s="7" t="n">
        <v>20306</v>
      </c>
    </row>
    <row r="145">
      <c r="A145" s="4" t="inlineStr">
        <is>
          <t>Initial Costs, Building and Improvements</t>
        </is>
      </c>
      <c r="B145" s="6" t="n">
        <v>110283</v>
      </c>
    </row>
    <row r="146">
      <c r="A146" s="4" t="inlineStr">
        <is>
          <t>Initial Costs, Furniture, Fixtures and Equipment</t>
        </is>
      </c>
      <c r="B146" s="6" t="n">
        <v>6091</v>
      </c>
    </row>
    <row r="147">
      <c r="A147" s="4" t="inlineStr">
        <is>
          <t>Costs Capitalized Subsequent to Acquisition</t>
        </is>
      </c>
      <c r="B147" s="6" t="n">
        <v>32922</v>
      </c>
    </row>
    <row r="148">
      <c r="A148" s="4" t="inlineStr">
        <is>
          <t>Gross Amount at End of Year, Land</t>
        </is>
      </c>
      <c r="B148" s="6" t="n">
        <v>20306</v>
      </c>
    </row>
    <row r="149">
      <c r="A149" s="4" t="inlineStr">
        <is>
          <t>Gross Amount at End of Year, Building and Improvements</t>
        </is>
      </c>
      <c r="B149" s="6" t="n">
        <v>128022</v>
      </c>
    </row>
    <row r="150">
      <c r="A150" s="4" t="inlineStr">
        <is>
          <t>Gross Amount at End of Year, Furniture, Fixtures and Equipment</t>
        </is>
      </c>
      <c r="B150" s="6" t="n">
        <v>21274</v>
      </c>
    </row>
    <row r="151">
      <c r="A151" s="4" t="inlineStr">
        <is>
          <t>Total</t>
        </is>
      </c>
      <c r="B151" s="6" t="n">
        <v>169602</v>
      </c>
    </row>
    <row r="152">
      <c r="A152" s="4" t="inlineStr">
        <is>
          <t>Accumulated Depreciation</t>
        </is>
      </c>
      <c r="B152" s="6" t="n">
        <v>51015</v>
      </c>
    </row>
    <row r="153">
      <c r="A153" s="4" t="inlineStr">
        <is>
          <t>Net Book Value</t>
        </is>
      </c>
      <c r="B153" s="7" t="n">
        <v>118587</v>
      </c>
    </row>
    <row r="154">
      <c r="A154" s="4" t="inlineStr">
        <is>
          <t>Mondrian Los Angeles | Minimum</t>
        </is>
      </c>
    </row>
    <row r="155">
      <c r="A155" s="3" t="inlineStr">
        <is>
          <t>SEC Schedule, 12-28, Real Estate Companies, Investment in Real Estate and Accumulated Depreciation [Line Items]</t>
        </is>
      </c>
    </row>
    <row r="156">
      <c r="A156" s="4" t="inlineStr">
        <is>
          <t>Depreciation Life</t>
        </is>
      </c>
      <c r="B156" s="4" t="inlineStr">
        <is>
          <t>3 years</t>
        </is>
      </c>
    </row>
    <row r="157">
      <c r="A157" s="4" t="inlineStr">
        <is>
          <t>Mondrian Los Angeles | Maximum</t>
        </is>
      </c>
    </row>
    <row r="158">
      <c r="A158" s="3" t="inlineStr">
        <is>
          <t>SEC Schedule, 12-28, Real Estate Companies, Investment in Real Estate and Accumulated Depreciation [Line Items]</t>
        </is>
      </c>
    </row>
    <row r="159">
      <c r="A159" s="4" t="inlineStr">
        <is>
          <t>Depreciation Life</t>
        </is>
      </c>
      <c r="B159" s="4" t="inlineStr">
        <is>
          <t>40 years</t>
        </is>
      </c>
    </row>
    <row r="160">
      <c r="A160" s="4" t="inlineStr">
        <is>
          <t>W Boston</t>
        </is>
      </c>
    </row>
    <row r="161">
      <c r="A161" s="3" t="inlineStr">
        <is>
          <t>SEC Schedule, 12-28, Real Estate Companies, Investment in Real Estate and Accumulated Depreciation [Line Items]</t>
        </is>
      </c>
    </row>
    <row r="162">
      <c r="A162" s="4" t="inlineStr">
        <is>
          <t>Initial Costs, Land</t>
        </is>
      </c>
      <c r="B162" s="7" t="n">
        <v>19453</v>
      </c>
    </row>
    <row r="163">
      <c r="A163" s="4" t="inlineStr">
        <is>
          <t>Initial Costs, Building and Improvements</t>
        </is>
      </c>
      <c r="B163" s="6" t="n">
        <v>63893</v>
      </c>
    </row>
    <row r="164">
      <c r="A164" s="4" t="inlineStr">
        <is>
          <t>Initial Costs, Furniture, Fixtures and Equipment</t>
        </is>
      </c>
      <c r="B164" s="6" t="n">
        <v>5887</v>
      </c>
    </row>
    <row r="165">
      <c r="A165" s="4" t="inlineStr">
        <is>
          <t>Costs Capitalized Subsequent to Acquisition</t>
        </is>
      </c>
      <c r="B165" s="6" t="n">
        <v>17225</v>
      </c>
    </row>
    <row r="166">
      <c r="A166" s="4" t="inlineStr">
        <is>
          <t>Gross Amount at End of Year, Land</t>
        </is>
      </c>
      <c r="B166" s="6" t="n">
        <v>19453</v>
      </c>
    </row>
    <row r="167">
      <c r="A167" s="4" t="inlineStr">
        <is>
          <t>Gross Amount at End of Year, Building and Improvements</t>
        </is>
      </c>
      <c r="B167" s="6" t="n">
        <v>76499</v>
      </c>
    </row>
    <row r="168">
      <c r="A168" s="4" t="inlineStr">
        <is>
          <t>Gross Amount at End of Year, Furniture, Fixtures and Equipment</t>
        </is>
      </c>
      <c r="B168" s="6" t="n">
        <v>10506</v>
      </c>
    </row>
    <row r="169">
      <c r="A169" s="4" t="inlineStr">
        <is>
          <t>Total</t>
        </is>
      </c>
      <c r="B169" s="6" t="n">
        <v>106458</v>
      </c>
    </row>
    <row r="170">
      <c r="A170" s="4" t="inlineStr">
        <is>
          <t>Accumulated Depreciation</t>
        </is>
      </c>
      <c r="B170" s="6" t="n">
        <v>27998</v>
      </c>
    </row>
    <row r="171">
      <c r="A171" s="4" t="inlineStr">
        <is>
          <t>Net Book Value</t>
        </is>
      </c>
      <c r="B171" s="7" t="n">
        <v>78460</v>
      </c>
    </row>
    <row r="172">
      <c r="A172" s="4" t="inlineStr">
        <is>
          <t>W Boston | Minimum</t>
        </is>
      </c>
    </row>
    <row r="173">
      <c r="A173" s="3" t="inlineStr">
        <is>
          <t>SEC Schedule, 12-28, Real Estate Companies, Investment in Real Estate and Accumulated Depreciation [Line Items]</t>
        </is>
      </c>
    </row>
    <row r="174">
      <c r="A174" s="4" t="inlineStr">
        <is>
          <t>Depreciation Life</t>
        </is>
      </c>
      <c r="B174" s="4" t="inlineStr">
        <is>
          <t>2 years</t>
        </is>
      </c>
    </row>
    <row r="175">
      <c r="A175" s="4" t="inlineStr">
        <is>
          <t>W Boston | Maximum</t>
        </is>
      </c>
    </row>
    <row r="176">
      <c r="A176" s="3" t="inlineStr">
        <is>
          <t>SEC Schedule, 12-28, Real Estate Companies, Investment in Real Estate and Accumulated Depreciation [Line Items]</t>
        </is>
      </c>
    </row>
    <row r="177">
      <c r="A177" s="4" t="inlineStr">
        <is>
          <t>Depreciation Life</t>
        </is>
      </c>
      <c r="B177" s="4" t="inlineStr">
        <is>
          <t>40 years</t>
        </is>
      </c>
    </row>
    <row r="178">
      <c r="A178" s="4" t="inlineStr">
        <is>
          <t>Hotel Zetta San Francisco</t>
        </is>
      </c>
    </row>
    <row r="179">
      <c r="A179" s="3" t="inlineStr">
        <is>
          <t>SEC Schedule, 12-28, Real Estate Companies, Investment in Real Estate and Accumulated Depreciation [Line Items]</t>
        </is>
      </c>
    </row>
    <row r="180">
      <c r="A180" s="4" t="inlineStr">
        <is>
          <t>Initial Costs, Land</t>
        </is>
      </c>
      <c r="B180" s="7" t="n">
        <v>7294</v>
      </c>
    </row>
    <row r="181">
      <c r="A181" s="4" t="inlineStr">
        <is>
          <t>Initial Costs, Building and Improvements</t>
        </is>
      </c>
      <c r="B181" s="6" t="n">
        <v>22166</v>
      </c>
    </row>
    <row r="182">
      <c r="A182" s="4" t="inlineStr">
        <is>
          <t>Initial Costs, Furniture, Fixtures and Equipment</t>
        </is>
      </c>
      <c r="B182" s="6" t="n">
        <v>290</v>
      </c>
    </row>
    <row r="183">
      <c r="A183" s="4" t="inlineStr">
        <is>
          <t>Costs Capitalized Subsequent to Acquisition</t>
        </is>
      </c>
      <c r="B183" s="6" t="n">
        <v>17692</v>
      </c>
    </row>
    <row r="184">
      <c r="A184" s="4" t="inlineStr">
        <is>
          <t>Gross Amount at End of Year, Land</t>
        </is>
      </c>
      <c r="B184" s="6" t="n">
        <v>7294</v>
      </c>
    </row>
    <row r="185">
      <c r="A185" s="4" t="inlineStr">
        <is>
          <t>Gross Amount at End of Year, Building and Improvements</t>
        </is>
      </c>
      <c r="B185" s="6" t="n">
        <v>35390</v>
      </c>
    </row>
    <row r="186">
      <c r="A186" s="4" t="inlineStr">
        <is>
          <t>Gross Amount at End of Year, Furniture, Fixtures and Equipment</t>
        </is>
      </c>
      <c r="B186" s="6" t="n">
        <v>4758</v>
      </c>
    </row>
    <row r="187">
      <c r="A187" s="4" t="inlineStr">
        <is>
          <t>Total</t>
        </is>
      </c>
      <c r="B187" s="6" t="n">
        <v>47442</v>
      </c>
    </row>
    <row r="188">
      <c r="A188" s="4" t="inlineStr">
        <is>
          <t>Accumulated Depreciation</t>
        </is>
      </c>
      <c r="B188" s="6" t="n">
        <v>14236</v>
      </c>
    </row>
    <row r="189">
      <c r="A189" s="4" t="inlineStr">
        <is>
          <t>Net Book Value</t>
        </is>
      </c>
      <c r="B189" s="7" t="n">
        <v>33206</v>
      </c>
    </row>
    <row r="190">
      <c r="A190" s="4" t="inlineStr">
        <is>
          <t>Hotel Zetta San Francisco | Minimum</t>
        </is>
      </c>
    </row>
    <row r="191">
      <c r="A191" s="3" t="inlineStr">
        <is>
          <t>SEC Schedule, 12-28, Real Estate Companies, Investment in Real Estate and Accumulated Depreciation [Line Items]</t>
        </is>
      </c>
    </row>
    <row r="192">
      <c r="A192" s="4" t="inlineStr">
        <is>
          <t>Depreciation Life</t>
        </is>
      </c>
      <c r="B192" s="4" t="inlineStr">
        <is>
          <t>3 years</t>
        </is>
      </c>
    </row>
    <row r="193">
      <c r="A193" s="4" t="inlineStr">
        <is>
          <t>Hotel Zetta San Francisco | Maximum</t>
        </is>
      </c>
    </row>
    <row r="194">
      <c r="A194" s="3" t="inlineStr">
        <is>
          <t>SEC Schedule, 12-28, Real Estate Companies, Investment in Real Estate and Accumulated Depreciation [Line Items]</t>
        </is>
      </c>
    </row>
    <row r="195">
      <c r="A195" s="4" t="inlineStr">
        <is>
          <t>Depreciation Life</t>
        </is>
      </c>
      <c r="B195" s="4" t="inlineStr">
        <is>
          <t>40 years</t>
        </is>
      </c>
    </row>
    <row r="196">
      <c r="A196" s="4" t="inlineStr">
        <is>
          <t>Hotel Vintage Seattle</t>
        </is>
      </c>
    </row>
    <row r="197">
      <c r="A197" s="3" t="inlineStr">
        <is>
          <t>SEC Schedule, 12-28, Real Estate Companies, Investment in Real Estate and Accumulated Depreciation [Line Items]</t>
        </is>
      </c>
    </row>
    <row r="198">
      <c r="A198" s="4" t="inlineStr">
        <is>
          <t>Initial Costs, Land</t>
        </is>
      </c>
      <c r="B198" s="7" t="n">
        <v>8170</v>
      </c>
    </row>
    <row r="199">
      <c r="A199" s="4" t="inlineStr">
        <is>
          <t>Initial Costs, Building and Improvements</t>
        </is>
      </c>
      <c r="B199" s="6" t="n">
        <v>23557</v>
      </c>
    </row>
    <row r="200">
      <c r="A200" s="4" t="inlineStr">
        <is>
          <t>Initial Costs, Furniture, Fixtures and Equipment</t>
        </is>
      </c>
      <c r="B200" s="6" t="n">
        <v>706</v>
      </c>
    </row>
    <row r="201">
      <c r="A201" s="4" t="inlineStr">
        <is>
          <t>Costs Capitalized Subsequent to Acquisition</t>
        </is>
      </c>
      <c r="B201" s="6" t="n">
        <v>8974</v>
      </c>
    </row>
    <row r="202">
      <c r="A202" s="4" t="inlineStr">
        <is>
          <t>Gross Amount at End of Year, Land</t>
        </is>
      </c>
      <c r="B202" s="6" t="n">
        <v>8170</v>
      </c>
    </row>
    <row r="203">
      <c r="A203" s="4" t="inlineStr">
        <is>
          <t>Gross Amount at End of Year, Building and Improvements</t>
        </is>
      </c>
      <c r="B203" s="6" t="n">
        <v>29875</v>
      </c>
    </row>
    <row r="204">
      <c r="A204" s="4" t="inlineStr">
        <is>
          <t>Gross Amount at End of Year, Furniture, Fixtures and Equipment</t>
        </is>
      </c>
      <c r="B204" s="6" t="n">
        <v>3362</v>
      </c>
    </row>
    <row r="205">
      <c r="A205" s="4" t="inlineStr">
        <is>
          <t>Total</t>
        </is>
      </c>
      <c r="B205" s="6" t="n">
        <v>41407</v>
      </c>
    </row>
    <row r="206">
      <c r="A206" s="4" t="inlineStr">
        <is>
          <t>Accumulated Depreciation</t>
        </is>
      </c>
      <c r="B206" s="6" t="n">
        <v>11487</v>
      </c>
    </row>
    <row r="207">
      <c r="A207" s="4" t="inlineStr">
        <is>
          <t>Net Book Value</t>
        </is>
      </c>
      <c r="B207" s="7" t="n">
        <v>29920</v>
      </c>
    </row>
    <row r="208">
      <c r="A208" s="4" t="inlineStr">
        <is>
          <t>Hotel Vintage Seattle | Minimum</t>
        </is>
      </c>
    </row>
    <row r="209">
      <c r="A209" s="3" t="inlineStr">
        <is>
          <t>SEC Schedule, 12-28, Real Estate Companies, Investment in Real Estate and Accumulated Depreciation [Line Items]</t>
        </is>
      </c>
    </row>
    <row r="210">
      <c r="A210" s="4" t="inlineStr">
        <is>
          <t>Depreciation Life</t>
        </is>
      </c>
      <c r="B210" s="4" t="inlineStr">
        <is>
          <t>3 years</t>
        </is>
      </c>
    </row>
    <row r="211">
      <c r="A211" s="4" t="inlineStr">
        <is>
          <t>Hotel Vintage Seattle | Maximum</t>
        </is>
      </c>
    </row>
    <row r="212">
      <c r="A212" s="3" t="inlineStr">
        <is>
          <t>SEC Schedule, 12-28, Real Estate Companies, Investment in Real Estate and Accumulated Depreciation [Line Items]</t>
        </is>
      </c>
    </row>
    <row r="213">
      <c r="A213" s="4" t="inlineStr">
        <is>
          <t>Depreciation Life</t>
        </is>
      </c>
      <c r="B213" s="4" t="inlineStr">
        <is>
          <t>40 years</t>
        </is>
      </c>
    </row>
    <row r="214">
      <c r="A214" s="4" t="inlineStr">
        <is>
          <t>Hotel Vintage Portland</t>
        </is>
      </c>
    </row>
    <row r="215">
      <c r="A215" s="3" t="inlineStr">
        <is>
          <t>SEC Schedule, 12-28, Real Estate Companies, Investment in Real Estate and Accumulated Depreciation [Line Items]</t>
        </is>
      </c>
    </row>
    <row r="216">
      <c r="A216" s="4" t="inlineStr">
        <is>
          <t>Initial Costs, Land</t>
        </is>
      </c>
      <c r="B216" s="7" t="n">
        <v>6222</v>
      </c>
    </row>
    <row r="217">
      <c r="A217" s="4" t="inlineStr">
        <is>
          <t>Initial Costs, Building and Improvements</t>
        </is>
      </c>
      <c r="B217" s="6" t="n">
        <v>23012</v>
      </c>
    </row>
    <row r="218">
      <c r="A218" s="4" t="inlineStr">
        <is>
          <t>Initial Costs, Furniture, Fixtures and Equipment</t>
        </is>
      </c>
      <c r="B218" s="6" t="n">
        <v>1093</v>
      </c>
    </row>
    <row r="219">
      <c r="A219" s="4" t="inlineStr">
        <is>
          <t>Costs Capitalized Subsequent to Acquisition</t>
        </is>
      </c>
      <c r="B219" s="6" t="n">
        <v>16328</v>
      </c>
    </row>
    <row r="220">
      <c r="A220" s="4" t="inlineStr">
        <is>
          <t>Gross Amount at End of Year, Land</t>
        </is>
      </c>
      <c r="B220" s="6" t="n">
        <v>6222</v>
      </c>
    </row>
    <row r="221">
      <c r="A221" s="4" t="inlineStr">
        <is>
          <t>Gross Amount at End of Year, Building and Improvements</t>
        </is>
      </c>
      <c r="B221" s="6" t="n">
        <v>35050</v>
      </c>
    </row>
    <row r="222">
      <c r="A222" s="4" t="inlineStr">
        <is>
          <t>Gross Amount at End of Year, Furniture, Fixtures and Equipment</t>
        </is>
      </c>
      <c r="B222" s="6" t="n">
        <v>5383</v>
      </c>
    </row>
    <row r="223">
      <c r="A223" s="4" t="inlineStr">
        <is>
          <t>Total</t>
        </is>
      </c>
      <c r="B223" s="6" t="n">
        <v>46655</v>
      </c>
    </row>
    <row r="224">
      <c r="A224" s="4" t="inlineStr">
        <is>
          <t>Accumulated Depreciation</t>
        </is>
      </c>
      <c r="B224" s="6" t="n">
        <v>15305</v>
      </c>
    </row>
    <row r="225">
      <c r="A225" s="4" t="inlineStr">
        <is>
          <t>Net Book Value</t>
        </is>
      </c>
      <c r="B225" s="7" t="n">
        <v>31350</v>
      </c>
    </row>
    <row r="226">
      <c r="A226" s="4" t="inlineStr">
        <is>
          <t>Hotel Vintage Portland | Minimum</t>
        </is>
      </c>
    </row>
    <row r="227">
      <c r="A227" s="3" t="inlineStr">
        <is>
          <t>SEC Schedule, 12-28, Real Estate Companies, Investment in Real Estate and Accumulated Depreciation [Line Items]</t>
        </is>
      </c>
    </row>
    <row r="228">
      <c r="A228" s="4" t="inlineStr">
        <is>
          <t>Depreciation Life</t>
        </is>
      </c>
      <c r="B228" s="4" t="inlineStr">
        <is>
          <t>3 years</t>
        </is>
      </c>
    </row>
    <row r="229">
      <c r="A229" s="4" t="inlineStr">
        <is>
          <t>Hotel Vintage Portland | Maximum</t>
        </is>
      </c>
    </row>
    <row r="230">
      <c r="A230" s="3" t="inlineStr">
        <is>
          <t>SEC Schedule, 12-28, Real Estate Companies, Investment in Real Estate and Accumulated Depreciation [Line Items]</t>
        </is>
      </c>
    </row>
    <row r="231">
      <c r="A231" s="4" t="inlineStr">
        <is>
          <t>Depreciation Life</t>
        </is>
      </c>
      <c r="B231" s="4" t="inlineStr">
        <is>
          <t>40 years</t>
        </is>
      </c>
    </row>
    <row r="232">
      <c r="A232" s="4" t="inlineStr">
        <is>
          <t>W Los Angeles - West Beverly Hills</t>
        </is>
      </c>
    </row>
    <row r="233">
      <c r="A233" s="3" t="inlineStr">
        <is>
          <t>SEC Schedule, 12-28, Real Estate Companies, Investment in Real Estate and Accumulated Depreciation [Line Items]</t>
        </is>
      </c>
    </row>
    <row r="234">
      <c r="A234" s="4" t="inlineStr">
        <is>
          <t>Initial Costs, Land</t>
        </is>
      </c>
      <c r="B234" s="7" t="n">
        <v>24403</v>
      </c>
    </row>
    <row r="235">
      <c r="A235" s="4" t="inlineStr">
        <is>
          <t>Initial Costs, Building and Improvements</t>
        </is>
      </c>
      <c r="B235" s="6" t="n">
        <v>93203</v>
      </c>
    </row>
    <row r="236">
      <c r="A236" s="4" t="inlineStr">
        <is>
          <t>Initial Costs, Furniture, Fixtures and Equipment</t>
        </is>
      </c>
      <c r="B236" s="6" t="n">
        <v>3600</v>
      </c>
    </row>
    <row r="237">
      <c r="A237" s="4" t="inlineStr">
        <is>
          <t>Costs Capitalized Subsequent to Acquisition</t>
        </is>
      </c>
      <c r="B237" s="6" t="n">
        <v>31990</v>
      </c>
    </row>
    <row r="238">
      <c r="A238" s="4" t="inlineStr">
        <is>
          <t>Gross Amount at End of Year, Land</t>
        </is>
      </c>
      <c r="B238" s="6" t="n">
        <v>24403</v>
      </c>
    </row>
    <row r="239">
      <c r="A239" s="4" t="inlineStr">
        <is>
          <t>Gross Amount at End of Year, Building and Improvements</t>
        </is>
      </c>
      <c r="B239" s="6" t="n">
        <v>119015</v>
      </c>
    </row>
    <row r="240">
      <c r="A240" s="4" t="inlineStr">
        <is>
          <t>Gross Amount at End of Year, Furniture, Fixtures and Equipment</t>
        </is>
      </c>
      <c r="B240" s="6" t="n">
        <v>9778</v>
      </c>
    </row>
    <row r="241">
      <c r="A241" s="4" t="inlineStr">
        <is>
          <t>Total</t>
        </is>
      </c>
      <c r="B241" s="6" t="n">
        <v>153196</v>
      </c>
    </row>
    <row r="242">
      <c r="A242" s="4" t="inlineStr">
        <is>
          <t>Accumulated Depreciation</t>
        </is>
      </c>
      <c r="B242" s="6" t="n">
        <v>39777</v>
      </c>
    </row>
    <row r="243">
      <c r="A243" s="4" t="inlineStr">
        <is>
          <t>Net Book Value</t>
        </is>
      </c>
      <c r="B243" s="7" t="n">
        <v>113419</v>
      </c>
    </row>
    <row r="244">
      <c r="A244" s="4" t="inlineStr">
        <is>
          <t>W Los Angeles - West Beverly Hills | Minimum</t>
        </is>
      </c>
    </row>
    <row r="245">
      <c r="A245" s="3" t="inlineStr">
        <is>
          <t>SEC Schedule, 12-28, Real Estate Companies, Investment in Real Estate and Accumulated Depreciation [Line Items]</t>
        </is>
      </c>
    </row>
    <row r="246">
      <c r="A246" s="4" t="inlineStr">
        <is>
          <t>Depreciation Life</t>
        </is>
      </c>
      <c r="B246" s="4" t="inlineStr">
        <is>
          <t>3 years</t>
        </is>
      </c>
    </row>
    <row r="247">
      <c r="A247" s="4" t="inlineStr">
        <is>
          <t>W Los Angeles - West Beverly Hills | Maximum</t>
        </is>
      </c>
    </row>
    <row r="248">
      <c r="A248" s="3" t="inlineStr">
        <is>
          <t>SEC Schedule, 12-28, Real Estate Companies, Investment in Real Estate and Accumulated Depreciation [Line Items]</t>
        </is>
      </c>
    </row>
    <row r="249">
      <c r="A249" s="4" t="inlineStr">
        <is>
          <t>Depreciation Life</t>
        </is>
      </c>
      <c r="B249" s="4" t="inlineStr">
        <is>
          <t>40 years</t>
        </is>
      </c>
    </row>
    <row r="250">
      <c r="A250" s="4" t="inlineStr">
        <is>
          <t>Hotel Zelos San Francisco</t>
        </is>
      </c>
    </row>
    <row r="251">
      <c r="A251" s="3" t="inlineStr">
        <is>
          <t>SEC Schedule, 12-28, Real Estate Companies, Investment in Real Estate and Accumulated Depreciation [Line Items]</t>
        </is>
      </c>
    </row>
    <row r="252">
      <c r="A252" s="4" t="inlineStr">
        <is>
          <t>Initial Costs, Land</t>
        </is>
      </c>
      <c r="B252" s="7" t="n">
        <v>0</v>
      </c>
    </row>
    <row r="253">
      <c r="A253" s="4" t="inlineStr">
        <is>
          <t>Initial Costs, Building and Improvements</t>
        </is>
      </c>
      <c r="B253" s="6" t="n">
        <v>63430</v>
      </c>
    </row>
    <row r="254">
      <c r="A254" s="4" t="inlineStr">
        <is>
          <t>Initial Costs, Furniture, Fixtures and Equipment</t>
        </is>
      </c>
      <c r="B254" s="6" t="n">
        <v>3780</v>
      </c>
    </row>
    <row r="255">
      <c r="A255" s="4" t="inlineStr">
        <is>
          <t>Costs Capitalized Subsequent to Acquisition</t>
        </is>
      </c>
      <c r="B255" s="6" t="n">
        <v>13346</v>
      </c>
    </row>
    <row r="256">
      <c r="A256" s="4" t="inlineStr">
        <is>
          <t>Gross Amount at End of Year, Land</t>
        </is>
      </c>
      <c r="B256" s="6" t="n">
        <v>0</v>
      </c>
    </row>
    <row r="257">
      <c r="A257" s="4" t="inlineStr">
        <is>
          <t>Gross Amount at End of Year, Building and Improvements</t>
        </is>
      </c>
      <c r="B257" s="6" t="n">
        <v>74705</v>
      </c>
    </row>
    <row r="258">
      <c r="A258" s="4" t="inlineStr">
        <is>
          <t>Gross Amount at End of Year, Furniture, Fixtures and Equipment</t>
        </is>
      </c>
      <c r="B258" s="6" t="n">
        <v>5851</v>
      </c>
    </row>
    <row r="259">
      <c r="A259" s="4" t="inlineStr">
        <is>
          <t>Total</t>
        </is>
      </c>
      <c r="B259" s="6" t="n">
        <v>80556</v>
      </c>
    </row>
    <row r="260">
      <c r="A260" s="4" t="inlineStr">
        <is>
          <t>Accumulated Depreciation</t>
        </is>
      </c>
      <c r="B260" s="6" t="n">
        <v>22532</v>
      </c>
    </row>
    <row r="261">
      <c r="A261" s="4" t="inlineStr">
        <is>
          <t>Net Book Value</t>
        </is>
      </c>
      <c r="B261" s="7" t="n">
        <v>58024</v>
      </c>
    </row>
    <row r="262">
      <c r="A262" s="4" t="inlineStr">
        <is>
          <t>Hotel Zelos San Francisco | Minimum</t>
        </is>
      </c>
    </row>
    <row r="263">
      <c r="A263" s="3" t="inlineStr">
        <is>
          <t>SEC Schedule, 12-28, Real Estate Companies, Investment in Real Estate and Accumulated Depreciation [Line Items]</t>
        </is>
      </c>
    </row>
    <row r="264">
      <c r="A264" s="4" t="inlineStr">
        <is>
          <t>Depreciation Life</t>
        </is>
      </c>
      <c r="B264" s="4" t="inlineStr">
        <is>
          <t>3 years</t>
        </is>
      </c>
    </row>
    <row r="265">
      <c r="A265" s="4" t="inlineStr">
        <is>
          <t>Hotel Zelos San Francisco | Maximum</t>
        </is>
      </c>
    </row>
    <row r="266">
      <c r="A266" s="3" t="inlineStr">
        <is>
          <t>SEC Schedule, 12-28, Real Estate Companies, Investment in Real Estate and Accumulated Depreciation [Line Items]</t>
        </is>
      </c>
    </row>
    <row r="267">
      <c r="A267" s="4" t="inlineStr">
        <is>
          <t>Depreciation Life</t>
        </is>
      </c>
      <c r="B267" s="4" t="inlineStr">
        <is>
          <t>40 years</t>
        </is>
      </c>
    </row>
    <row r="268">
      <c r="A268" s="4" t="inlineStr">
        <is>
          <t>Embassy Suites San Diego Bay - Downtown</t>
        </is>
      </c>
    </row>
    <row r="269">
      <c r="A269" s="3" t="inlineStr">
        <is>
          <t>SEC Schedule, 12-28, Real Estate Companies, Investment in Real Estate and Accumulated Depreciation [Line Items]</t>
        </is>
      </c>
    </row>
    <row r="270">
      <c r="A270" s="4" t="inlineStr">
        <is>
          <t>Initial Costs, Land</t>
        </is>
      </c>
      <c r="B270" s="7" t="n">
        <v>20103</v>
      </c>
    </row>
    <row r="271">
      <c r="A271" s="4" t="inlineStr">
        <is>
          <t>Initial Costs, Building and Improvements</t>
        </is>
      </c>
      <c r="B271" s="6" t="n">
        <v>90162</v>
      </c>
    </row>
    <row r="272">
      <c r="A272" s="4" t="inlineStr">
        <is>
          <t>Initial Costs, Furniture, Fixtures and Equipment</t>
        </is>
      </c>
      <c r="B272" s="6" t="n">
        <v>6881</v>
      </c>
    </row>
    <row r="273">
      <c r="A273" s="4" t="inlineStr">
        <is>
          <t>Costs Capitalized Subsequent to Acquisition</t>
        </is>
      </c>
      <c r="B273" s="6" t="n">
        <v>36346</v>
      </c>
    </row>
    <row r="274">
      <c r="A274" s="4" t="inlineStr">
        <is>
          <t>Gross Amount at End of Year, Land</t>
        </is>
      </c>
      <c r="B274" s="6" t="n">
        <v>20103</v>
      </c>
    </row>
    <row r="275">
      <c r="A275" s="4" t="inlineStr">
        <is>
          <t>Gross Amount at End of Year, Building and Improvements</t>
        </is>
      </c>
      <c r="B275" s="6" t="n">
        <v>117542</v>
      </c>
    </row>
    <row r="276">
      <c r="A276" s="4" t="inlineStr">
        <is>
          <t>Gross Amount at End of Year, Furniture, Fixtures and Equipment</t>
        </is>
      </c>
      <c r="B276" s="6" t="n">
        <v>15847</v>
      </c>
    </row>
    <row r="277">
      <c r="A277" s="4" t="inlineStr">
        <is>
          <t>Total</t>
        </is>
      </c>
      <c r="B277" s="6" t="n">
        <v>153492</v>
      </c>
    </row>
    <row r="278">
      <c r="A278" s="4" t="inlineStr">
        <is>
          <t>Accumulated Depreciation</t>
        </is>
      </c>
      <c r="B278" s="6" t="n">
        <v>40036</v>
      </c>
    </row>
    <row r="279">
      <c r="A279" s="4" t="inlineStr">
        <is>
          <t>Net Book Value</t>
        </is>
      </c>
      <c r="B279" s="7" t="n">
        <v>113456</v>
      </c>
    </row>
    <row r="280">
      <c r="A280" s="4" t="inlineStr">
        <is>
          <t>Embassy Suites San Diego Bay - Downtown | Minimum</t>
        </is>
      </c>
    </row>
    <row r="281">
      <c r="A281" s="3" t="inlineStr">
        <is>
          <t>SEC Schedule, 12-28, Real Estate Companies, Investment in Real Estate and Accumulated Depreciation [Line Items]</t>
        </is>
      </c>
    </row>
    <row r="282">
      <c r="A282" s="4" t="inlineStr">
        <is>
          <t>Depreciation Life</t>
        </is>
      </c>
      <c r="B282" s="4" t="inlineStr">
        <is>
          <t>3 years</t>
        </is>
      </c>
    </row>
    <row r="283">
      <c r="A283" s="4" t="inlineStr">
        <is>
          <t>Embassy Suites San Diego Bay - Downtown | Maximum</t>
        </is>
      </c>
    </row>
    <row r="284">
      <c r="A284" s="3" t="inlineStr">
        <is>
          <t>SEC Schedule, 12-28, Real Estate Companies, Investment in Real Estate and Accumulated Depreciation [Line Items]</t>
        </is>
      </c>
    </row>
    <row r="285">
      <c r="A285" s="4" t="inlineStr">
        <is>
          <t>Depreciation Life</t>
        </is>
      </c>
      <c r="B285" s="4" t="inlineStr">
        <is>
          <t>40 years</t>
        </is>
      </c>
    </row>
    <row r="286">
      <c r="A286" s="4" t="inlineStr">
        <is>
          <t>The Hotel Zags</t>
        </is>
      </c>
    </row>
    <row r="287">
      <c r="A287" s="3" t="inlineStr">
        <is>
          <t>SEC Schedule, 12-28, Real Estate Companies, Investment in Real Estate and Accumulated Depreciation [Line Items]</t>
        </is>
      </c>
    </row>
    <row r="288">
      <c r="A288" s="4" t="inlineStr">
        <is>
          <t>Initial Costs, Land</t>
        </is>
      </c>
      <c r="B288" s="7" t="n">
        <v>8215</v>
      </c>
    </row>
    <row r="289">
      <c r="A289" s="4" t="inlineStr">
        <is>
          <t>Initial Costs, Building and Improvements</t>
        </is>
      </c>
      <c r="B289" s="6" t="n">
        <v>37874</v>
      </c>
    </row>
    <row r="290">
      <c r="A290" s="4" t="inlineStr">
        <is>
          <t>Initial Costs, Furniture, Fixtures and Equipment</t>
        </is>
      </c>
      <c r="B290" s="6" t="n">
        <v>1500</v>
      </c>
    </row>
    <row r="291">
      <c r="A291" s="4" t="inlineStr">
        <is>
          <t>Costs Capitalized Subsequent to Acquisition</t>
        </is>
      </c>
      <c r="B291" s="6" t="n">
        <v>7696</v>
      </c>
    </row>
    <row r="292">
      <c r="A292" s="4" t="inlineStr">
        <is>
          <t>Gross Amount at End of Year, Land</t>
        </is>
      </c>
      <c r="B292" s="6" t="n">
        <v>8215</v>
      </c>
    </row>
    <row r="293">
      <c r="A293" s="4" t="inlineStr">
        <is>
          <t>Gross Amount at End of Year, Building and Improvements</t>
        </is>
      </c>
      <c r="B293" s="6" t="n">
        <v>43609</v>
      </c>
    </row>
    <row r="294">
      <c r="A294" s="4" t="inlineStr">
        <is>
          <t>Gross Amount at End of Year, Furniture, Fixtures and Equipment</t>
        </is>
      </c>
      <c r="B294" s="6" t="n">
        <v>3461</v>
      </c>
    </row>
    <row r="295">
      <c r="A295" s="4" t="inlineStr">
        <is>
          <t>Total</t>
        </is>
      </c>
      <c r="B295" s="6" t="n">
        <v>55285</v>
      </c>
    </row>
    <row r="296">
      <c r="A296" s="4" t="inlineStr">
        <is>
          <t>Accumulated Depreciation</t>
        </is>
      </c>
      <c r="B296" s="6" t="n">
        <v>12248</v>
      </c>
    </row>
    <row r="297">
      <c r="A297" s="4" t="inlineStr">
        <is>
          <t>Net Book Value</t>
        </is>
      </c>
      <c r="B297" s="7" t="n">
        <v>43037</v>
      </c>
    </row>
    <row r="298">
      <c r="A298" s="4" t="inlineStr">
        <is>
          <t>The Hotel Zags | Minimum</t>
        </is>
      </c>
    </row>
    <row r="299">
      <c r="A299" s="3" t="inlineStr">
        <is>
          <t>SEC Schedule, 12-28, Real Estate Companies, Investment in Real Estate and Accumulated Depreciation [Line Items]</t>
        </is>
      </c>
    </row>
    <row r="300">
      <c r="A300" s="4" t="inlineStr">
        <is>
          <t>Depreciation Life</t>
        </is>
      </c>
      <c r="B300" s="4" t="inlineStr">
        <is>
          <t>3 years</t>
        </is>
      </c>
    </row>
    <row r="301">
      <c r="A301" s="4" t="inlineStr">
        <is>
          <t>The Hotel Zags | Maximum</t>
        </is>
      </c>
    </row>
    <row r="302">
      <c r="A302" s="3" t="inlineStr">
        <is>
          <t>SEC Schedule, 12-28, Real Estate Companies, Investment in Real Estate and Accumulated Depreciation [Line Items]</t>
        </is>
      </c>
    </row>
    <row r="303">
      <c r="A303" s="4" t="inlineStr">
        <is>
          <t>Depreciation Life</t>
        </is>
      </c>
      <c r="B303" s="4" t="inlineStr">
        <is>
          <t>40 years</t>
        </is>
      </c>
    </row>
    <row r="304">
      <c r="A304" s="4" t="inlineStr">
        <is>
          <t>Hotel Zephyr Fisherman's Wharf</t>
        </is>
      </c>
    </row>
    <row r="305">
      <c r="A305" s="3" t="inlineStr">
        <is>
          <t>SEC Schedule, 12-28, Real Estate Companies, Investment in Real Estate and Accumulated Depreciation [Line Items]</t>
        </is>
      </c>
    </row>
    <row r="306">
      <c r="A306" s="4" t="inlineStr">
        <is>
          <t>Initial Costs, Land</t>
        </is>
      </c>
      <c r="B306" s="7" t="n">
        <v>0</v>
      </c>
    </row>
    <row r="307">
      <c r="A307" s="4" t="inlineStr">
        <is>
          <t>Initial Costs, Building and Improvements</t>
        </is>
      </c>
      <c r="B307" s="6" t="n">
        <v>116445</v>
      </c>
    </row>
    <row r="308">
      <c r="A308" s="4" t="inlineStr">
        <is>
          <t>Initial Costs, Furniture, Fixtures and Equipment</t>
        </is>
      </c>
      <c r="B308" s="6" t="n">
        <v>3550</v>
      </c>
    </row>
    <row r="309">
      <c r="A309" s="4" t="inlineStr">
        <is>
          <t>Costs Capitalized Subsequent to Acquisition</t>
        </is>
      </c>
      <c r="B309" s="6" t="n">
        <v>41186</v>
      </c>
    </row>
    <row r="310">
      <c r="A310" s="4" t="inlineStr">
        <is>
          <t>Gross Amount at End of Year, Land</t>
        </is>
      </c>
      <c r="B310" s="6" t="n">
        <v>0</v>
      </c>
    </row>
    <row r="311">
      <c r="A311" s="4" t="inlineStr">
        <is>
          <t>Gross Amount at End of Year, Building and Improvements</t>
        </is>
      </c>
      <c r="B311" s="6" t="n">
        <v>153626</v>
      </c>
    </row>
    <row r="312">
      <c r="A312" s="4" t="inlineStr">
        <is>
          <t>Gross Amount at End of Year, Furniture, Fixtures and Equipment</t>
        </is>
      </c>
      <c r="B312" s="6" t="n">
        <v>7555</v>
      </c>
    </row>
    <row r="313">
      <c r="A313" s="4" t="inlineStr">
        <is>
          <t>Total</t>
        </is>
      </c>
      <c r="B313" s="6" t="n">
        <v>161181</v>
      </c>
    </row>
    <row r="314">
      <c r="A314" s="4" t="inlineStr">
        <is>
          <t>Accumulated Depreciation</t>
        </is>
      </c>
      <c r="B314" s="6" t="n">
        <v>44737</v>
      </c>
    </row>
    <row r="315">
      <c r="A315" s="4" t="inlineStr">
        <is>
          <t>Net Book Value</t>
        </is>
      </c>
      <c r="B315" s="7" t="n">
        <v>116444</v>
      </c>
    </row>
    <row r="316">
      <c r="A316" s="4" t="inlineStr">
        <is>
          <t>Hotel Zephyr Fisherman's Wharf | Minimum</t>
        </is>
      </c>
    </row>
    <row r="317">
      <c r="A317" s="3" t="inlineStr">
        <is>
          <t>SEC Schedule, 12-28, Real Estate Companies, Investment in Real Estate and Accumulated Depreciation [Line Items]</t>
        </is>
      </c>
    </row>
    <row r="318">
      <c r="A318" s="4" t="inlineStr">
        <is>
          <t>Depreciation Life</t>
        </is>
      </c>
      <c r="B318" s="4" t="inlineStr">
        <is>
          <t>3 years</t>
        </is>
      </c>
    </row>
    <row r="319">
      <c r="A319" s="4" t="inlineStr">
        <is>
          <t>Hotel Zephyr Fisherman's Wharf | Maximum</t>
        </is>
      </c>
    </row>
    <row r="320">
      <c r="A320" s="3" t="inlineStr">
        <is>
          <t>SEC Schedule, 12-28, Real Estate Companies, Investment in Real Estate and Accumulated Depreciation [Line Items]</t>
        </is>
      </c>
    </row>
    <row r="321">
      <c r="A321" s="4" t="inlineStr">
        <is>
          <t>Depreciation Life</t>
        </is>
      </c>
      <c r="B321" s="4" t="inlineStr">
        <is>
          <t>40 years</t>
        </is>
      </c>
    </row>
    <row r="322">
      <c r="A322" s="4" t="inlineStr">
        <is>
          <t>Hotel Zeppelin San Francisco</t>
        </is>
      </c>
    </row>
    <row r="323">
      <c r="A323" s="3" t="inlineStr">
        <is>
          <t>SEC Schedule, 12-28, Real Estate Companies, Investment in Real Estate and Accumulated Depreciation [Line Items]</t>
        </is>
      </c>
    </row>
    <row r="324">
      <c r="A324" s="4" t="inlineStr">
        <is>
          <t>Initial Costs, Land</t>
        </is>
      </c>
      <c r="B324" s="7" t="n">
        <v>12561</v>
      </c>
    </row>
    <row r="325">
      <c r="A325" s="4" t="inlineStr">
        <is>
          <t>Initial Costs, Building and Improvements</t>
        </is>
      </c>
      <c r="B325" s="6" t="n">
        <v>43665</v>
      </c>
    </row>
    <row r="326">
      <c r="A326" s="4" t="inlineStr">
        <is>
          <t>Initial Costs, Furniture, Fixtures and Equipment</t>
        </is>
      </c>
      <c r="B326" s="6" t="n">
        <v>1094</v>
      </c>
    </row>
    <row r="327">
      <c r="A327" s="4" t="inlineStr">
        <is>
          <t>Costs Capitalized Subsequent to Acquisition</t>
        </is>
      </c>
      <c r="B327" s="6" t="n">
        <v>36945</v>
      </c>
    </row>
    <row r="328">
      <c r="A328" s="4" t="inlineStr">
        <is>
          <t>Gross Amount at End of Year, Land</t>
        </is>
      </c>
      <c r="B328" s="6" t="n">
        <v>12561</v>
      </c>
    </row>
    <row r="329">
      <c r="A329" s="4" t="inlineStr">
        <is>
          <t>Gross Amount at End of Year, Building and Improvements</t>
        </is>
      </c>
      <c r="B329" s="6" t="n">
        <v>75653</v>
      </c>
    </row>
    <row r="330">
      <c r="A330" s="4" t="inlineStr">
        <is>
          <t>Gross Amount at End of Year, Furniture, Fixtures and Equipment</t>
        </is>
      </c>
      <c r="B330" s="6" t="n">
        <v>6051</v>
      </c>
    </row>
    <row r="331">
      <c r="A331" s="4" t="inlineStr">
        <is>
          <t>Total</t>
        </is>
      </c>
      <c r="B331" s="6" t="n">
        <v>94265</v>
      </c>
    </row>
    <row r="332">
      <c r="A332" s="4" t="inlineStr">
        <is>
          <t>Accumulated Depreciation</t>
        </is>
      </c>
      <c r="B332" s="6" t="n">
        <v>25281</v>
      </c>
    </row>
    <row r="333">
      <c r="A333" s="4" t="inlineStr">
        <is>
          <t>Net Book Value</t>
        </is>
      </c>
      <c r="B333" s="7" t="n">
        <v>68984</v>
      </c>
    </row>
    <row r="334">
      <c r="A334" s="4" t="inlineStr">
        <is>
          <t>Hotel Zeppelin San Francisco | Minimum</t>
        </is>
      </c>
    </row>
    <row r="335">
      <c r="A335" s="3" t="inlineStr">
        <is>
          <t>SEC Schedule, 12-28, Real Estate Companies, Investment in Real Estate and Accumulated Depreciation [Line Items]</t>
        </is>
      </c>
    </row>
    <row r="336">
      <c r="A336" s="4" t="inlineStr">
        <is>
          <t>Depreciation Life</t>
        </is>
      </c>
      <c r="B336" s="4" t="inlineStr">
        <is>
          <t>1 year</t>
        </is>
      </c>
    </row>
    <row r="337">
      <c r="A337" s="4" t="inlineStr">
        <is>
          <t>Hotel Zeppelin San Francisco | Maximum</t>
        </is>
      </c>
    </row>
    <row r="338">
      <c r="A338" s="3" t="inlineStr">
        <is>
          <t>SEC Schedule, 12-28, Real Estate Companies, Investment in Real Estate and Accumulated Depreciation [Line Items]</t>
        </is>
      </c>
    </row>
    <row r="339">
      <c r="A339" s="4" t="inlineStr">
        <is>
          <t>Depreciation Life</t>
        </is>
      </c>
      <c r="B339" s="4" t="inlineStr">
        <is>
          <t>45 years</t>
        </is>
      </c>
    </row>
    <row r="340">
      <c r="A340" s="4" t="inlineStr">
        <is>
          <t>The Nines, a Luxury Collection Hotel, Portland</t>
        </is>
      </c>
    </row>
    <row r="341">
      <c r="A341" s="3" t="inlineStr">
        <is>
          <t>SEC Schedule, 12-28, Real Estate Companies, Investment in Real Estate and Accumulated Depreciation [Line Items]</t>
        </is>
      </c>
    </row>
    <row r="342">
      <c r="A342" s="4" t="inlineStr">
        <is>
          <t>Initial Costs, Land</t>
        </is>
      </c>
      <c r="B342" s="7" t="n">
        <v>18493</v>
      </c>
    </row>
    <row r="343">
      <c r="A343" s="4" t="inlineStr">
        <is>
          <t>Initial Costs, Building and Improvements</t>
        </is>
      </c>
      <c r="B343" s="6" t="n">
        <v>92339</v>
      </c>
    </row>
    <row r="344">
      <c r="A344" s="4" t="inlineStr">
        <is>
          <t>Initial Costs, Furniture, Fixtures and Equipment</t>
        </is>
      </c>
      <c r="B344" s="6" t="n">
        <v>8757</v>
      </c>
    </row>
    <row r="345">
      <c r="A345" s="4" t="inlineStr">
        <is>
          <t>Costs Capitalized Subsequent to Acquisition</t>
        </is>
      </c>
      <c r="B345" s="6" t="n">
        <v>12898</v>
      </c>
    </row>
    <row r="346">
      <c r="A346" s="4" t="inlineStr">
        <is>
          <t>Gross Amount at End of Year, Land</t>
        </is>
      </c>
      <c r="B346" s="6" t="n">
        <v>18493</v>
      </c>
    </row>
    <row r="347">
      <c r="A347" s="4" t="inlineStr">
        <is>
          <t>Gross Amount at End of Year, Building and Improvements</t>
        </is>
      </c>
      <c r="B347" s="6" t="n">
        <v>98967</v>
      </c>
    </row>
    <row r="348">
      <c r="A348" s="4" t="inlineStr">
        <is>
          <t>Gross Amount at End of Year, Furniture, Fixtures and Equipment</t>
        </is>
      </c>
      <c r="B348" s="6" t="n">
        <v>15027</v>
      </c>
    </row>
    <row r="349">
      <c r="A349" s="4" t="inlineStr">
        <is>
          <t>Total</t>
        </is>
      </c>
      <c r="B349" s="6" t="n">
        <v>132487</v>
      </c>
    </row>
    <row r="350">
      <c r="A350" s="4" t="inlineStr">
        <is>
          <t>Accumulated Depreciation</t>
        </is>
      </c>
      <c r="B350" s="6" t="n">
        <v>32493</v>
      </c>
    </row>
    <row r="351">
      <c r="A351" s="4" t="inlineStr">
        <is>
          <t>Net Book Value</t>
        </is>
      </c>
      <c r="B351" s="7" t="n">
        <v>99994</v>
      </c>
    </row>
    <row r="352">
      <c r="A352" s="4" t="inlineStr">
        <is>
          <t>The Nines, a Luxury Collection Hotel, Portland | Minimum</t>
        </is>
      </c>
    </row>
    <row r="353">
      <c r="A353" s="3" t="inlineStr">
        <is>
          <t>SEC Schedule, 12-28, Real Estate Companies, Investment in Real Estate and Accumulated Depreciation [Line Items]</t>
        </is>
      </c>
    </row>
    <row r="354">
      <c r="A354" s="4" t="inlineStr">
        <is>
          <t>Depreciation Life</t>
        </is>
      </c>
      <c r="B354" s="4" t="inlineStr">
        <is>
          <t>3 years</t>
        </is>
      </c>
    </row>
    <row r="355">
      <c r="A355" s="4" t="inlineStr">
        <is>
          <t>The Nines, a Luxury Collection Hotel, Portland | Maximum</t>
        </is>
      </c>
    </row>
    <row r="356">
      <c r="A356" s="3" t="inlineStr">
        <is>
          <t>SEC Schedule, 12-28, Real Estate Companies, Investment in Real Estate and Accumulated Depreciation [Line Items]</t>
        </is>
      </c>
    </row>
    <row r="357">
      <c r="A357" s="4" t="inlineStr">
        <is>
          <t>Depreciation Life</t>
        </is>
      </c>
      <c r="B357" s="4" t="inlineStr">
        <is>
          <t>40 years</t>
        </is>
      </c>
    </row>
    <row r="358">
      <c r="A358" s="4" t="inlineStr">
        <is>
          <t>Hotel Colonnade Coral Gables, Autograph Collection</t>
        </is>
      </c>
    </row>
    <row r="359">
      <c r="A359" s="3" t="inlineStr">
        <is>
          <t>SEC Schedule, 12-28, Real Estate Companies, Investment in Real Estate and Accumulated Depreciation [Line Items]</t>
        </is>
      </c>
    </row>
    <row r="360">
      <c r="A360" s="4" t="inlineStr">
        <is>
          <t>Initial Costs, Land</t>
        </is>
      </c>
      <c r="B360" s="7" t="n">
        <v>12108</v>
      </c>
    </row>
    <row r="361">
      <c r="A361" s="4" t="inlineStr">
        <is>
          <t>Initial Costs, Building and Improvements</t>
        </is>
      </c>
      <c r="B361" s="6" t="n">
        <v>46317</v>
      </c>
    </row>
    <row r="362">
      <c r="A362" s="4" t="inlineStr">
        <is>
          <t>Initial Costs, Furniture, Fixtures and Equipment</t>
        </is>
      </c>
      <c r="B362" s="6" t="n">
        <v>1271</v>
      </c>
    </row>
    <row r="363">
      <c r="A363" s="4" t="inlineStr">
        <is>
          <t>Costs Capitalized Subsequent to Acquisition</t>
        </is>
      </c>
      <c r="B363" s="6" t="n">
        <v>19043</v>
      </c>
    </row>
    <row r="364">
      <c r="A364" s="4" t="inlineStr">
        <is>
          <t>Gross Amount at End of Year, Land</t>
        </is>
      </c>
      <c r="B364" s="6" t="n">
        <v>12108</v>
      </c>
    </row>
    <row r="365">
      <c r="A365" s="4" t="inlineStr">
        <is>
          <t>Gross Amount at End of Year, Building and Improvements</t>
        </is>
      </c>
      <c r="B365" s="6" t="n">
        <v>59389</v>
      </c>
    </row>
    <row r="366">
      <c r="A366" s="4" t="inlineStr">
        <is>
          <t>Gross Amount at End of Year, Furniture, Fixtures and Equipment</t>
        </is>
      </c>
      <c r="B366" s="6" t="n">
        <v>7242</v>
      </c>
    </row>
    <row r="367">
      <c r="A367" s="4" t="inlineStr">
        <is>
          <t>Total</t>
        </is>
      </c>
      <c r="B367" s="6" t="n">
        <v>78739</v>
      </c>
    </row>
    <row r="368">
      <c r="A368" s="4" t="inlineStr">
        <is>
          <t>Accumulated Depreciation</t>
        </is>
      </c>
      <c r="B368" s="6" t="n">
        <v>18572</v>
      </c>
    </row>
    <row r="369">
      <c r="A369" s="4" t="inlineStr">
        <is>
          <t>Net Book Value</t>
        </is>
      </c>
      <c r="B369" s="7" t="n">
        <v>60167</v>
      </c>
    </row>
    <row r="370">
      <c r="A370" s="4" t="inlineStr">
        <is>
          <t>Hotel Colonnade Coral Gables, Autograph Collection | Minimum</t>
        </is>
      </c>
    </row>
    <row r="371">
      <c r="A371" s="3" t="inlineStr">
        <is>
          <t>SEC Schedule, 12-28, Real Estate Companies, Investment in Real Estate and Accumulated Depreciation [Line Items]</t>
        </is>
      </c>
    </row>
    <row r="372">
      <c r="A372" s="4" t="inlineStr">
        <is>
          <t>Depreciation Life</t>
        </is>
      </c>
      <c r="B372" s="4" t="inlineStr">
        <is>
          <t>2 years</t>
        </is>
      </c>
    </row>
    <row r="373">
      <c r="A373" s="4" t="inlineStr">
        <is>
          <t>Hotel Colonnade Coral Gables, Autograph Collection | Maximum</t>
        </is>
      </c>
    </row>
    <row r="374">
      <c r="A374" s="3" t="inlineStr">
        <is>
          <t>SEC Schedule, 12-28, Real Estate Companies, Investment in Real Estate and Accumulated Depreciation [Line Items]</t>
        </is>
      </c>
    </row>
    <row r="375">
      <c r="A375" s="4" t="inlineStr">
        <is>
          <t>Depreciation Life</t>
        </is>
      </c>
      <c r="B375" s="4" t="inlineStr">
        <is>
          <t>40 years</t>
        </is>
      </c>
    </row>
    <row r="376">
      <c r="A376" s="4" t="inlineStr">
        <is>
          <t>Hotel Palomar Los Angeles Beverly Hills</t>
        </is>
      </c>
    </row>
    <row r="377">
      <c r="A377" s="3" t="inlineStr">
        <is>
          <t>SEC Schedule, 12-28, Real Estate Companies, Investment in Real Estate and Accumulated Depreciation [Line Items]</t>
        </is>
      </c>
    </row>
    <row r="378">
      <c r="A378" s="4" t="inlineStr">
        <is>
          <t>Initial Costs, Land</t>
        </is>
      </c>
      <c r="B378" s="7" t="n">
        <v>0</v>
      </c>
    </row>
    <row r="379">
      <c r="A379" s="4" t="inlineStr">
        <is>
          <t>Initial Costs, Building and Improvements</t>
        </is>
      </c>
      <c r="B379" s="6" t="n">
        <v>90675</v>
      </c>
    </row>
    <row r="380">
      <c r="A380" s="4" t="inlineStr">
        <is>
          <t>Initial Costs, Furniture, Fixtures and Equipment</t>
        </is>
      </c>
      <c r="B380" s="6" t="n">
        <v>1500</v>
      </c>
    </row>
    <row r="381">
      <c r="A381" s="4" t="inlineStr">
        <is>
          <t>Costs Capitalized Subsequent to Acquisition</t>
        </is>
      </c>
      <c r="B381" s="6" t="n">
        <v>14627</v>
      </c>
    </row>
    <row r="382">
      <c r="A382" s="4" t="inlineStr">
        <is>
          <t>Gross Amount at End of Year, Land</t>
        </is>
      </c>
      <c r="B382" s="6" t="n">
        <v>0</v>
      </c>
    </row>
    <row r="383">
      <c r="A383" s="4" t="inlineStr">
        <is>
          <t>Gross Amount at End of Year, Building and Improvements</t>
        </is>
      </c>
      <c r="B383" s="6" t="n">
        <v>100465</v>
      </c>
    </row>
    <row r="384">
      <c r="A384" s="4" t="inlineStr">
        <is>
          <t>Gross Amount at End of Year, Furniture, Fixtures and Equipment</t>
        </is>
      </c>
      <c r="B384" s="6" t="n">
        <v>6337</v>
      </c>
    </row>
    <row r="385">
      <c r="A385" s="4" t="inlineStr">
        <is>
          <t>Total</t>
        </is>
      </c>
      <c r="B385" s="6" t="n">
        <v>106802</v>
      </c>
    </row>
    <row r="386">
      <c r="A386" s="4" t="inlineStr">
        <is>
          <t>Accumulated Depreciation</t>
        </is>
      </c>
      <c r="B386" s="6" t="n">
        <v>24113</v>
      </c>
    </row>
    <row r="387">
      <c r="A387" s="4" t="inlineStr">
        <is>
          <t>Net Book Value</t>
        </is>
      </c>
      <c r="B387" s="7" t="n">
        <v>82689</v>
      </c>
    </row>
    <row r="388">
      <c r="A388" s="4" t="inlineStr">
        <is>
          <t>Hotel Palomar Los Angeles Beverly Hills | Minimum</t>
        </is>
      </c>
    </row>
    <row r="389">
      <c r="A389" s="3" t="inlineStr">
        <is>
          <t>SEC Schedule, 12-28, Real Estate Companies, Investment in Real Estate and Accumulated Depreciation [Line Items]</t>
        </is>
      </c>
    </row>
    <row r="390">
      <c r="A390" s="4" t="inlineStr">
        <is>
          <t>Depreciation Life</t>
        </is>
      </c>
      <c r="B390" s="4" t="inlineStr">
        <is>
          <t>3 years</t>
        </is>
      </c>
    </row>
    <row r="391">
      <c r="A391" s="4" t="inlineStr">
        <is>
          <t>Hotel Palomar Los Angeles Beverly Hills | Maximum</t>
        </is>
      </c>
    </row>
    <row r="392">
      <c r="A392" s="3" t="inlineStr">
        <is>
          <t>SEC Schedule, 12-28, Real Estate Companies, Investment in Real Estate and Accumulated Depreciation [Line Items]</t>
        </is>
      </c>
    </row>
    <row r="393">
      <c r="A393" s="4" t="inlineStr">
        <is>
          <t>Depreciation Life</t>
        </is>
      </c>
      <c r="B393" s="4" t="inlineStr">
        <is>
          <t>40 years</t>
        </is>
      </c>
    </row>
    <row r="394">
      <c r="A394" s="4" t="inlineStr">
        <is>
          <t>Revere Hotel Boston Common</t>
        </is>
      </c>
    </row>
    <row r="395">
      <c r="A395" s="3" t="inlineStr">
        <is>
          <t>SEC Schedule, 12-28, Real Estate Companies, Investment in Real Estate and Accumulated Depreciation [Line Items]</t>
        </is>
      </c>
    </row>
    <row r="396">
      <c r="A396" s="4" t="inlineStr">
        <is>
          <t>Initial Costs, Land</t>
        </is>
      </c>
      <c r="B396" s="7" t="n">
        <v>41857</v>
      </c>
    </row>
    <row r="397">
      <c r="A397" s="4" t="inlineStr">
        <is>
          <t>Initial Costs, Building and Improvements</t>
        </is>
      </c>
      <c r="B397" s="6" t="n">
        <v>207817</v>
      </c>
    </row>
    <row r="398">
      <c r="A398" s="4" t="inlineStr">
        <is>
          <t>Initial Costs, Furniture, Fixtures and Equipment</t>
        </is>
      </c>
      <c r="B398" s="6" t="n">
        <v>10596</v>
      </c>
    </row>
    <row r="399">
      <c r="A399" s="4" t="inlineStr">
        <is>
          <t>Costs Capitalized Subsequent to Acquisition</t>
        </is>
      </c>
      <c r="B399" s="6" t="n">
        <v>-42702</v>
      </c>
    </row>
    <row r="400">
      <c r="A400" s="4" t="inlineStr">
        <is>
          <t>Gross Amount at End of Year, Land</t>
        </is>
      </c>
      <c r="B400" s="6" t="n">
        <v>17367</v>
      </c>
    </row>
    <row r="401">
      <c r="A401" s="4" t="inlineStr">
        <is>
          <t>Gross Amount at End of Year, Building and Improvements</t>
        </is>
      </c>
      <c r="B401" s="6" t="n">
        <v>181990</v>
      </c>
    </row>
    <row r="402">
      <c r="A402" s="4" t="inlineStr">
        <is>
          <t>Gross Amount at End of Year, Furniture, Fixtures and Equipment</t>
        </is>
      </c>
      <c r="B402" s="6" t="n">
        <v>18211</v>
      </c>
    </row>
    <row r="403">
      <c r="A403" s="4" t="inlineStr">
        <is>
          <t>Total</t>
        </is>
      </c>
      <c r="B403" s="6" t="n">
        <v>217568</v>
      </c>
    </row>
    <row r="404">
      <c r="A404" s="4" t="inlineStr">
        <is>
          <t>Accumulated Depreciation</t>
        </is>
      </c>
      <c r="B404" s="6" t="n">
        <v>52464</v>
      </c>
    </row>
    <row r="405">
      <c r="A405" s="4" t="inlineStr">
        <is>
          <t>Net Book Value</t>
        </is>
      </c>
      <c r="B405" s="7" t="n">
        <v>165104</v>
      </c>
    </row>
    <row r="406">
      <c r="A406" s="4" t="inlineStr">
        <is>
          <t>Revere Hotel Boston Common | Minimum</t>
        </is>
      </c>
    </row>
    <row r="407">
      <c r="A407" s="3" t="inlineStr">
        <is>
          <t>SEC Schedule, 12-28, Real Estate Companies, Investment in Real Estate and Accumulated Depreciation [Line Items]</t>
        </is>
      </c>
    </row>
    <row r="408">
      <c r="A408" s="4" t="inlineStr">
        <is>
          <t>Depreciation Life</t>
        </is>
      </c>
      <c r="B408" s="4" t="inlineStr">
        <is>
          <t>3 years</t>
        </is>
      </c>
    </row>
    <row r="409">
      <c r="A409" s="4" t="inlineStr">
        <is>
          <t>Revere Hotel Boston Common | Maximum</t>
        </is>
      </c>
    </row>
    <row r="410">
      <c r="A410" s="3" t="inlineStr">
        <is>
          <t>SEC Schedule, 12-28, Real Estate Companies, Investment in Real Estate and Accumulated Depreciation [Line Items]</t>
        </is>
      </c>
    </row>
    <row r="411">
      <c r="A411" s="4" t="inlineStr">
        <is>
          <t>Depreciation Life</t>
        </is>
      </c>
      <c r="B411" s="4" t="inlineStr">
        <is>
          <t>40 years</t>
        </is>
      </c>
    </row>
    <row r="412">
      <c r="A412" s="4" t="inlineStr">
        <is>
          <t>LaPlaya Beach Resort &amp; Club</t>
        </is>
      </c>
    </row>
    <row r="413">
      <c r="A413" s="3" t="inlineStr">
        <is>
          <t>SEC Schedule, 12-28, Real Estate Companies, Investment in Real Estate and Accumulated Depreciation [Line Items]</t>
        </is>
      </c>
    </row>
    <row r="414">
      <c r="A414" s="4" t="inlineStr">
        <is>
          <t>Initial Costs, Land</t>
        </is>
      </c>
      <c r="B414" s="7" t="n">
        <v>112575</v>
      </c>
    </row>
    <row r="415">
      <c r="A415" s="4" t="inlineStr">
        <is>
          <t>Initial Costs, Building and Improvements</t>
        </is>
      </c>
      <c r="B415" s="6" t="n">
        <v>82117</v>
      </c>
    </row>
    <row r="416">
      <c r="A416" s="4" t="inlineStr">
        <is>
          <t>Initial Costs, Furniture, Fixtures and Equipment</t>
        </is>
      </c>
      <c r="B416" s="6" t="n">
        <v>6733</v>
      </c>
    </row>
    <row r="417">
      <c r="A417" s="4" t="inlineStr">
        <is>
          <t>Costs Capitalized Subsequent to Acquisition</t>
        </is>
      </c>
      <c r="B417" s="6" t="n">
        <v>37601</v>
      </c>
    </row>
    <row r="418">
      <c r="A418" s="4" t="inlineStr">
        <is>
          <t>Gross Amount at End of Year, Land</t>
        </is>
      </c>
      <c r="B418" s="6" t="n">
        <v>112575</v>
      </c>
    </row>
    <row r="419">
      <c r="A419" s="4" t="inlineStr">
        <is>
          <t>Gross Amount at End of Year, Building and Improvements</t>
        </is>
      </c>
      <c r="B419" s="6" t="n">
        <v>116386</v>
      </c>
    </row>
    <row r="420">
      <c r="A420" s="4" t="inlineStr">
        <is>
          <t>Gross Amount at End of Year, Furniture, Fixtures and Equipment</t>
        </is>
      </c>
      <c r="B420" s="6" t="n">
        <v>10065</v>
      </c>
    </row>
    <row r="421">
      <c r="A421" s="4" t="inlineStr">
        <is>
          <t>Total</t>
        </is>
      </c>
      <c r="B421" s="6" t="n">
        <v>239026</v>
      </c>
    </row>
    <row r="422">
      <c r="A422" s="4" t="inlineStr">
        <is>
          <t>Accumulated Depreciation</t>
        </is>
      </c>
      <c r="B422" s="6" t="n">
        <v>29961</v>
      </c>
    </row>
    <row r="423">
      <c r="A423" s="4" t="inlineStr">
        <is>
          <t>Net Book Value</t>
        </is>
      </c>
      <c r="B423" s="7" t="n">
        <v>209065</v>
      </c>
    </row>
    <row r="424">
      <c r="A424" s="4" t="inlineStr">
        <is>
          <t>LaPlaya Beach Resort &amp; Club | Minimum</t>
        </is>
      </c>
    </row>
    <row r="425">
      <c r="A425" s="3" t="inlineStr">
        <is>
          <t>SEC Schedule, 12-28, Real Estate Companies, Investment in Real Estate and Accumulated Depreciation [Line Items]</t>
        </is>
      </c>
    </row>
    <row r="426">
      <c r="A426" s="4" t="inlineStr">
        <is>
          <t>Depreciation Life</t>
        </is>
      </c>
      <c r="B426" s="4" t="inlineStr">
        <is>
          <t>3 years</t>
        </is>
      </c>
    </row>
    <row r="427">
      <c r="A427" s="4" t="inlineStr">
        <is>
          <t>LaPlaya Beach Resort &amp; Club | Maximum</t>
        </is>
      </c>
    </row>
    <row r="428">
      <c r="A428" s="3" t="inlineStr">
        <is>
          <t>SEC Schedule, 12-28, Real Estate Companies, Investment in Real Estate and Accumulated Depreciation [Line Items]</t>
        </is>
      </c>
    </row>
    <row r="429">
      <c r="A429" s="4" t="inlineStr">
        <is>
          <t>Depreciation Life</t>
        </is>
      </c>
      <c r="B429" s="4" t="inlineStr">
        <is>
          <t>40 years</t>
        </is>
      </c>
    </row>
    <row r="430">
      <c r="A430" s="4" t="inlineStr">
        <is>
          <t>Hotel Zoe Fisherman's Wharf</t>
        </is>
      </c>
    </row>
    <row r="431">
      <c r="A431" s="3" t="inlineStr">
        <is>
          <t>SEC Schedule, 12-28, Real Estate Companies, Investment in Real Estate and Accumulated Depreciation [Line Items]</t>
        </is>
      </c>
    </row>
    <row r="432">
      <c r="A432" s="4" t="inlineStr">
        <is>
          <t>Initial Costs, Land</t>
        </is>
      </c>
      <c r="B432" s="7" t="n">
        <v>29125</v>
      </c>
    </row>
    <row r="433">
      <c r="A433" s="4" t="inlineStr">
        <is>
          <t>Initial Costs, Building and Improvements</t>
        </is>
      </c>
      <c r="B433" s="6" t="n">
        <v>90323</v>
      </c>
    </row>
    <row r="434">
      <c r="A434" s="4" t="inlineStr">
        <is>
          <t>Initial Costs, Furniture, Fixtures and Equipment</t>
        </is>
      </c>
      <c r="B434" s="6" t="n">
        <v>2500</v>
      </c>
    </row>
    <row r="435">
      <c r="A435" s="4" t="inlineStr">
        <is>
          <t>Costs Capitalized Subsequent to Acquisition</t>
        </is>
      </c>
      <c r="B435" s="6" t="n">
        <v>16757</v>
      </c>
    </row>
    <row r="436">
      <c r="A436" s="4" t="inlineStr">
        <is>
          <t>Gross Amount at End of Year, Land</t>
        </is>
      </c>
      <c r="B436" s="6" t="n">
        <v>29125</v>
      </c>
    </row>
    <row r="437">
      <c r="A437" s="4" t="inlineStr">
        <is>
          <t>Gross Amount at End of Year, Building and Improvements</t>
        </is>
      </c>
      <c r="B437" s="6" t="n">
        <v>105128</v>
      </c>
    </row>
    <row r="438">
      <c r="A438" s="4" t="inlineStr">
        <is>
          <t>Gross Amount at End of Year, Furniture, Fixtures and Equipment</t>
        </is>
      </c>
      <c r="B438" s="6" t="n">
        <v>4452</v>
      </c>
    </row>
    <row r="439">
      <c r="A439" s="4" t="inlineStr">
        <is>
          <t>Total</t>
        </is>
      </c>
      <c r="B439" s="6" t="n">
        <v>138705</v>
      </c>
    </row>
    <row r="440">
      <c r="A440" s="4" t="inlineStr">
        <is>
          <t>Accumulated Depreciation</t>
        </is>
      </c>
      <c r="B440" s="6" t="n">
        <v>22443</v>
      </c>
    </row>
    <row r="441">
      <c r="A441" s="4" t="inlineStr">
        <is>
          <t>Net Book Value</t>
        </is>
      </c>
      <c r="B441" s="7" t="n">
        <v>116262</v>
      </c>
    </row>
    <row r="442">
      <c r="A442" s="4" t="inlineStr">
        <is>
          <t>Hotel Zoe Fisherman's Wharf | Minimum</t>
        </is>
      </c>
    </row>
    <row r="443">
      <c r="A443" s="3" t="inlineStr">
        <is>
          <t>SEC Schedule, 12-28, Real Estate Companies, Investment in Real Estate and Accumulated Depreciation [Line Items]</t>
        </is>
      </c>
    </row>
    <row r="444">
      <c r="A444" s="4" t="inlineStr">
        <is>
          <t>Depreciation Life</t>
        </is>
      </c>
      <c r="B444" s="4" t="inlineStr">
        <is>
          <t>2 years</t>
        </is>
      </c>
    </row>
    <row r="445">
      <c r="A445" s="4" t="inlineStr">
        <is>
          <t>Hotel Zoe Fisherman's Wharf | Maximum</t>
        </is>
      </c>
    </row>
    <row r="446">
      <c r="A446" s="3" t="inlineStr">
        <is>
          <t>SEC Schedule, 12-28, Real Estate Companies, Investment in Real Estate and Accumulated Depreciation [Line Items]</t>
        </is>
      </c>
    </row>
    <row r="447">
      <c r="A447" s="4" t="inlineStr">
        <is>
          <t>Depreciation Life</t>
        </is>
      </c>
      <c r="B447" s="4" t="inlineStr">
        <is>
          <t>40 years</t>
        </is>
      </c>
    </row>
    <row r="448">
      <c r="A448" s="4" t="inlineStr">
        <is>
          <t>Hotel Vitale</t>
        </is>
      </c>
    </row>
    <row r="449">
      <c r="A449" s="3" t="inlineStr">
        <is>
          <t>SEC Schedule, 12-28, Real Estate Companies, Investment in Real Estate and Accumulated Depreciation [Line Items]</t>
        </is>
      </c>
    </row>
    <row r="450">
      <c r="A450" s="4" t="inlineStr">
        <is>
          <t>Initial Costs, Land</t>
        </is>
      </c>
      <c r="B450" s="7" t="n">
        <v>0</v>
      </c>
    </row>
    <row r="451">
      <c r="A451" s="4" t="inlineStr">
        <is>
          <t>Initial Costs, Building and Improvements</t>
        </is>
      </c>
      <c r="B451" s="6" t="n">
        <v>105693</v>
      </c>
    </row>
    <row r="452">
      <c r="A452" s="4" t="inlineStr">
        <is>
          <t>Initial Costs, Furniture, Fixtures and Equipment</t>
        </is>
      </c>
      <c r="B452" s="6" t="n">
        <v>3896</v>
      </c>
    </row>
    <row r="453">
      <c r="A453" s="4" t="inlineStr">
        <is>
          <t>Costs Capitalized Subsequent to Acquisition</t>
        </is>
      </c>
      <c r="B453" s="6" t="n">
        <v>22215</v>
      </c>
    </row>
    <row r="454">
      <c r="A454" s="4" t="inlineStr">
        <is>
          <t>Gross Amount at End of Year, Land</t>
        </is>
      </c>
      <c r="B454" s="6" t="n">
        <v>0</v>
      </c>
    </row>
    <row r="455">
      <c r="A455" s="4" t="inlineStr">
        <is>
          <t>Gross Amount at End of Year, Building and Improvements</t>
        </is>
      </c>
      <c r="B455" s="6" t="n">
        <v>117578</v>
      </c>
    </row>
    <row r="456">
      <c r="A456" s="4" t="inlineStr">
        <is>
          <t>Gross Amount at End of Year, Furniture, Fixtures and Equipment</t>
        </is>
      </c>
      <c r="B456" s="6" t="n">
        <v>14226</v>
      </c>
    </row>
    <row r="457">
      <c r="A457" s="4" t="inlineStr">
        <is>
          <t>Total</t>
        </is>
      </c>
      <c r="B457" s="6" t="n">
        <v>131804</v>
      </c>
    </row>
    <row r="458">
      <c r="A458" s="4" t="inlineStr">
        <is>
          <t>Accumulated Depreciation</t>
        </is>
      </c>
      <c r="B458" s="6" t="n">
        <v>13178</v>
      </c>
    </row>
    <row r="459">
      <c r="A459" s="4" t="inlineStr">
        <is>
          <t>Net Book Value</t>
        </is>
      </c>
      <c r="B459" s="7" t="n">
        <v>118626</v>
      </c>
    </row>
    <row r="460">
      <c r="A460" s="4" t="inlineStr">
        <is>
          <t>Hotel Vitale | Minimum</t>
        </is>
      </c>
    </row>
    <row r="461">
      <c r="A461" s="3" t="inlineStr">
        <is>
          <t>SEC Schedule, 12-28, Real Estate Companies, Investment in Real Estate and Accumulated Depreciation [Line Items]</t>
        </is>
      </c>
    </row>
    <row r="462">
      <c r="A462" s="4" t="inlineStr">
        <is>
          <t>Depreciation Life</t>
        </is>
      </c>
      <c r="B462" s="4" t="inlineStr">
        <is>
          <t>3 years</t>
        </is>
      </c>
    </row>
    <row r="463">
      <c r="A463" s="4" t="inlineStr">
        <is>
          <t>Hotel Vitale | Maximum</t>
        </is>
      </c>
    </row>
    <row r="464">
      <c r="A464" s="3" t="inlineStr">
        <is>
          <t>SEC Schedule, 12-28, Real Estate Companies, Investment in Real Estate and Accumulated Depreciation [Line Items]</t>
        </is>
      </c>
    </row>
    <row r="465">
      <c r="A465" s="4" t="inlineStr">
        <is>
          <t>Depreciation Life</t>
        </is>
      </c>
      <c r="B465" s="4" t="inlineStr">
        <is>
          <t>40 years</t>
        </is>
      </c>
    </row>
    <row r="466">
      <c r="A466" s="4" t="inlineStr">
        <is>
          <t>The Marker San Francisco</t>
        </is>
      </c>
    </row>
    <row r="467">
      <c r="A467" s="3" t="inlineStr">
        <is>
          <t>SEC Schedule, 12-28, Real Estate Companies, Investment in Real Estate and Accumulated Depreciation [Line Items]</t>
        </is>
      </c>
    </row>
    <row r="468">
      <c r="A468" s="4" t="inlineStr">
        <is>
          <t>Initial Costs, Land</t>
        </is>
      </c>
      <c r="B468" s="7" t="n">
        <v>45243</v>
      </c>
    </row>
    <row r="469">
      <c r="A469" s="4" t="inlineStr">
        <is>
          <t>Initial Costs, Building and Improvements</t>
        </is>
      </c>
      <c r="B469" s="6" t="n">
        <v>68244</v>
      </c>
    </row>
    <row r="470">
      <c r="A470" s="4" t="inlineStr">
        <is>
          <t>Initial Costs, Furniture, Fixtures and Equipment</t>
        </is>
      </c>
      <c r="B470" s="6" t="n">
        <v>5453</v>
      </c>
    </row>
    <row r="471">
      <c r="A471" s="4" t="inlineStr">
        <is>
          <t>Costs Capitalized Subsequent to Acquisition</t>
        </is>
      </c>
      <c r="B471" s="6" t="n">
        <v>2579</v>
      </c>
    </row>
    <row r="472">
      <c r="A472" s="4" t="inlineStr">
        <is>
          <t>Gross Amount at End of Year, Land</t>
        </is>
      </c>
      <c r="B472" s="6" t="n">
        <v>45243</v>
      </c>
    </row>
    <row r="473">
      <c r="A473" s="4" t="inlineStr">
        <is>
          <t>Gross Amount at End of Year, Building and Improvements</t>
        </is>
      </c>
      <c r="B473" s="6" t="n">
        <v>69799</v>
      </c>
    </row>
    <row r="474">
      <c r="A474" s="4" t="inlineStr">
        <is>
          <t>Gross Amount at End of Year, Furniture, Fixtures and Equipment</t>
        </is>
      </c>
      <c r="B474" s="6" t="n">
        <v>6477</v>
      </c>
    </row>
    <row r="475">
      <c r="A475" s="4" t="inlineStr">
        <is>
          <t>Total</t>
        </is>
      </c>
      <c r="B475" s="6" t="n">
        <v>121519</v>
      </c>
    </row>
    <row r="476">
      <c r="A476" s="4" t="inlineStr">
        <is>
          <t>Accumulated Depreciation</t>
        </is>
      </c>
      <c r="B476" s="6" t="n">
        <v>11222</v>
      </c>
    </row>
    <row r="477">
      <c r="A477" s="4" t="inlineStr">
        <is>
          <t>Net Book Value</t>
        </is>
      </c>
      <c r="B477" s="7" t="n">
        <v>110297</v>
      </c>
    </row>
    <row r="478">
      <c r="A478" s="4" t="inlineStr">
        <is>
          <t>The Marker San Francisco | Minimum</t>
        </is>
      </c>
    </row>
    <row r="479">
      <c r="A479" s="3" t="inlineStr">
        <is>
          <t>SEC Schedule, 12-28, Real Estate Companies, Investment in Real Estate and Accumulated Depreciation [Line Items]</t>
        </is>
      </c>
    </row>
    <row r="480">
      <c r="A480" s="4" t="inlineStr">
        <is>
          <t>Depreciation Life</t>
        </is>
      </c>
      <c r="B480" s="4" t="inlineStr">
        <is>
          <t>3 years</t>
        </is>
      </c>
    </row>
    <row r="481">
      <c r="A481" s="4" t="inlineStr">
        <is>
          <t>The Marker San Francisco | Maximum</t>
        </is>
      </c>
    </row>
    <row r="482">
      <c r="A482" s="3" t="inlineStr">
        <is>
          <t>SEC Schedule, 12-28, Real Estate Companies, Investment in Real Estate and Accumulated Depreciation [Line Items]</t>
        </is>
      </c>
    </row>
    <row r="483">
      <c r="A483" s="4" t="inlineStr">
        <is>
          <t>Depreciation Life</t>
        </is>
      </c>
      <c r="B483" s="4" t="inlineStr">
        <is>
          <t>40 years</t>
        </is>
      </c>
    </row>
    <row r="484">
      <c r="A484" s="4" t="inlineStr">
        <is>
          <t>Hotel Spero</t>
        </is>
      </c>
    </row>
    <row r="485">
      <c r="A485" s="3" t="inlineStr">
        <is>
          <t>SEC Schedule, 12-28, Real Estate Companies, Investment in Real Estate and Accumulated Depreciation [Line Items]</t>
        </is>
      </c>
    </row>
    <row r="486">
      <c r="A486" s="4" t="inlineStr">
        <is>
          <t>Initial Costs, Land</t>
        </is>
      </c>
      <c r="B486" s="7" t="n">
        <v>39363</v>
      </c>
    </row>
    <row r="487">
      <c r="A487" s="4" t="inlineStr">
        <is>
          <t>Initial Costs, Building and Improvements</t>
        </is>
      </c>
      <c r="B487" s="6" t="n">
        <v>64804</v>
      </c>
    </row>
    <row r="488">
      <c r="A488" s="4" t="inlineStr">
        <is>
          <t>Initial Costs, Furniture, Fixtures and Equipment</t>
        </is>
      </c>
      <c r="B488" s="6" t="n">
        <v>11235</v>
      </c>
    </row>
    <row r="489">
      <c r="A489" s="4" t="inlineStr">
        <is>
          <t>Costs Capitalized Subsequent to Acquisition</t>
        </is>
      </c>
      <c r="B489" s="6" t="n">
        <v>760</v>
      </c>
    </row>
    <row r="490">
      <c r="A490" s="4" t="inlineStr">
        <is>
          <t>Gross Amount at End of Year, Land</t>
        </is>
      </c>
      <c r="B490" s="6" t="n">
        <v>39363</v>
      </c>
    </row>
    <row r="491">
      <c r="A491" s="4" t="inlineStr">
        <is>
          <t>Gross Amount at End of Year, Building and Improvements</t>
        </is>
      </c>
      <c r="B491" s="6" t="n">
        <v>65154</v>
      </c>
    </row>
    <row r="492">
      <c r="A492" s="4" t="inlineStr">
        <is>
          <t>Gross Amount at End of Year, Furniture, Fixtures and Equipment</t>
        </is>
      </c>
      <c r="B492" s="6" t="n">
        <v>11645</v>
      </c>
    </row>
    <row r="493">
      <c r="A493" s="4" t="inlineStr">
        <is>
          <t>Total</t>
        </is>
      </c>
      <c r="B493" s="6" t="n">
        <v>116162</v>
      </c>
    </row>
    <row r="494">
      <c r="A494" s="4" t="inlineStr">
        <is>
          <t>Accumulated Depreciation</t>
        </is>
      </c>
      <c r="B494" s="6" t="n">
        <v>10164</v>
      </c>
    </row>
    <row r="495">
      <c r="A495" s="4" t="inlineStr">
        <is>
          <t>Net Book Value</t>
        </is>
      </c>
      <c r="B495" s="7" t="n">
        <v>105998</v>
      </c>
    </row>
    <row r="496">
      <c r="A496" s="4" t="inlineStr">
        <is>
          <t>Hotel Spero | Minimum</t>
        </is>
      </c>
    </row>
    <row r="497">
      <c r="A497" s="3" t="inlineStr">
        <is>
          <t>SEC Schedule, 12-28, Real Estate Companies, Investment in Real Estate and Accumulated Depreciation [Line Items]</t>
        </is>
      </c>
    </row>
    <row r="498">
      <c r="A498" s="4" t="inlineStr">
        <is>
          <t>Depreciation Life</t>
        </is>
      </c>
      <c r="B498" s="4" t="inlineStr">
        <is>
          <t>3 years</t>
        </is>
      </c>
    </row>
    <row r="499">
      <c r="A499" s="4" t="inlineStr">
        <is>
          <t>Hotel Spero | Maximum</t>
        </is>
      </c>
    </row>
    <row r="500">
      <c r="A500" s="3" t="inlineStr">
        <is>
          <t>SEC Schedule, 12-28, Real Estate Companies, Investment in Real Estate and Accumulated Depreciation [Line Items]</t>
        </is>
      </c>
    </row>
    <row r="501">
      <c r="A501" s="4" t="inlineStr">
        <is>
          <t>Depreciation Life</t>
        </is>
      </c>
      <c r="B501" s="4" t="inlineStr">
        <is>
          <t>40 years</t>
        </is>
      </c>
    </row>
    <row r="502">
      <c r="A502" s="4" t="inlineStr">
        <is>
          <t>Chaminade Resort &amp; Spa</t>
        </is>
      </c>
    </row>
    <row r="503">
      <c r="A503" s="3" t="inlineStr">
        <is>
          <t>SEC Schedule, 12-28, Real Estate Companies, Investment in Real Estate and Accumulated Depreciation [Line Items]</t>
        </is>
      </c>
    </row>
    <row r="504">
      <c r="A504" s="4" t="inlineStr">
        <is>
          <t>Initial Costs, Land</t>
        </is>
      </c>
      <c r="B504" s="7" t="n">
        <v>22590</v>
      </c>
    </row>
    <row r="505">
      <c r="A505" s="4" t="inlineStr">
        <is>
          <t>Initial Costs, Building and Improvements</t>
        </is>
      </c>
      <c r="B505" s="6" t="n">
        <v>37114</v>
      </c>
    </row>
    <row r="506">
      <c r="A506" s="4" t="inlineStr">
        <is>
          <t>Initial Costs, Furniture, Fixtures and Equipment</t>
        </is>
      </c>
      <c r="B506" s="6" t="n">
        <v>6009</v>
      </c>
    </row>
    <row r="507">
      <c r="A507" s="4" t="inlineStr">
        <is>
          <t>Costs Capitalized Subsequent to Acquisition</t>
        </is>
      </c>
      <c r="B507" s="6" t="n">
        <v>14890</v>
      </c>
    </row>
    <row r="508">
      <c r="A508" s="4" t="inlineStr">
        <is>
          <t>Gross Amount at End of Year, Land</t>
        </is>
      </c>
      <c r="B508" s="6" t="n">
        <v>22590</v>
      </c>
    </row>
    <row r="509">
      <c r="A509" s="4" t="inlineStr">
        <is>
          <t>Gross Amount at End of Year, Building and Improvements</t>
        </is>
      </c>
      <c r="B509" s="6" t="n">
        <v>49484</v>
      </c>
    </row>
    <row r="510">
      <c r="A510" s="4" t="inlineStr">
        <is>
          <t>Gross Amount at End of Year, Furniture, Fixtures and Equipment</t>
        </is>
      </c>
      <c r="B510" s="6" t="n">
        <v>8529</v>
      </c>
    </row>
    <row r="511">
      <c r="A511" s="4" t="inlineStr">
        <is>
          <t>Total</t>
        </is>
      </c>
      <c r="B511" s="6" t="n">
        <v>80603</v>
      </c>
    </row>
    <row r="512">
      <c r="A512" s="4" t="inlineStr">
        <is>
          <t>Accumulated Depreciation</t>
        </is>
      </c>
      <c r="B512" s="6" t="n">
        <v>8898</v>
      </c>
    </row>
    <row r="513">
      <c r="A513" s="4" t="inlineStr">
        <is>
          <t>Net Book Value</t>
        </is>
      </c>
      <c r="B513" s="7" t="n">
        <v>71705</v>
      </c>
    </row>
    <row r="514">
      <c r="A514" s="4" t="inlineStr">
        <is>
          <t>Chaminade Resort &amp; Spa | Minimum</t>
        </is>
      </c>
    </row>
    <row r="515">
      <c r="A515" s="3" t="inlineStr">
        <is>
          <t>SEC Schedule, 12-28, Real Estate Companies, Investment in Real Estate and Accumulated Depreciation [Line Items]</t>
        </is>
      </c>
    </row>
    <row r="516">
      <c r="A516" s="4" t="inlineStr">
        <is>
          <t>Depreciation Life</t>
        </is>
      </c>
      <c r="B516" s="4" t="inlineStr">
        <is>
          <t>3 years</t>
        </is>
      </c>
    </row>
    <row r="517">
      <c r="A517" s="4" t="inlineStr">
        <is>
          <t>Chaminade Resort &amp; Spa | Maximum</t>
        </is>
      </c>
    </row>
    <row r="518">
      <c r="A518" s="3" t="inlineStr">
        <is>
          <t>SEC Schedule, 12-28, Real Estate Companies, Investment in Real Estate and Accumulated Depreciation [Line Items]</t>
        </is>
      </c>
    </row>
    <row r="519">
      <c r="A519" s="4" t="inlineStr">
        <is>
          <t>Depreciation Life</t>
        </is>
      </c>
      <c r="B519" s="4" t="inlineStr">
        <is>
          <t>40 years</t>
        </is>
      </c>
    </row>
    <row r="520">
      <c r="A520" s="4" t="inlineStr">
        <is>
          <t>Harbor Court Hotel San Francisco</t>
        </is>
      </c>
    </row>
    <row r="521">
      <c r="A521" s="3" t="inlineStr">
        <is>
          <t>SEC Schedule, 12-28, Real Estate Companies, Investment in Real Estate and Accumulated Depreciation [Line Items]</t>
        </is>
      </c>
    </row>
    <row r="522">
      <c r="A522" s="4" t="inlineStr">
        <is>
          <t>Initial Costs, Land</t>
        </is>
      </c>
      <c r="B522" s="7" t="n">
        <v>0</v>
      </c>
    </row>
    <row r="523">
      <c r="A523" s="4" t="inlineStr">
        <is>
          <t>Initial Costs, Building and Improvements</t>
        </is>
      </c>
      <c r="B523" s="6" t="n">
        <v>79009</v>
      </c>
    </row>
    <row r="524">
      <c r="A524" s="4" t="inlineStr">
        <is>
          <t>Initial Costs, Furniture, Fixtures and Equipment</t>
        </is>
      </c>
      <c r="B524" s="6" t="n">
        <v>6190</v>
      </c>
    </row>
    <row r="525">
      <c r="A525" s="4" t="inlineStr">
        <is>
          <t>Costs Capitalized Subsequent to Acquisition</t>
        </is>
      </c>
      <c r="B525" s="6" t="n">
        <v>1634</v>
      </c>
    </row>
    <row r="526">
      <c r="A526" s="4" t="inlineStr">
        <is>
          <t>Gross Amount at End of Year, Land</t>
        </is>
      </c>
      <c r="B526" s="6" t="n">
        <v>0</v>
      </c>
    </row>
    <row r="527">
      <c r="A527" s="4" t="inlineStr">
        <is>
          <t>Gross Amount at End of Year, Building and Improvements</t>
        </is>
      </c>
      <c r="B527" s="6" t="n">
        <v>79843</v>
      </c>
    </row>
    <row r="528">
      <c r="A528" s="4" t="inlineStr">
        <is>
          <t>Gross Amount at End of Year, Furniture, Fixtures and Equipment</t>
        </is>
      </c>
      <c r="B528" s="6" t="n">
        <v>6990</v>
      </c>
    </row>
    <row r="529">
      <c r="A529" s="4" t="inlineStr">
        <is>
          <t>Total</t>
        </is>
      </c>
      <c r="B529" s="6" t="n">
        <v>86833</v>
      </c>
    </row>
    <row r="530">
      <c r="A530" s="4" t="inlineStr">
        <is>
          <t>Accumulated Depreciation</t>
        </is>
      </c>
      <c r="B530" s="6" t="n">
        <v>9126</v>
      </c>
    </row>
    <row r="531">
      <c r="A531" s="4" t="inlineStr">
        <is>
          <t>Net Book Value</t>
        </is>
      </c>
      <c r="B531" s="7" t="n">
        <v>77707</v>
      </c>
    </row>
    <row r="532">
      <c r="A532" s="4" t="inlineStr">
        <is>
          <t>Harbor Court Hotel San Francisco | Minimum</t>
        </is>
      </c>
    </row>
    <row r="533">
      <c r="A533" s="3" t="inlineStr">
        <is>
          <t>SEC Schedule, 12-28, Real Estate Companies, Investment in Real Estate and Accumulated Depreciation [Line Items]</t>
        </is>
      </c>
    </row>
    <row r="534">
      <c r="A534" s="4" t="inlineStr">
        <is>
          <t>Depreciation Life</t>
        </is>
      </c>
      <c r="B534" s="4" t="inlineStr">
        <is>
          <t>3 years</t>
        </is>
      </c>
    </row>
    <row r="535">
      <c r="A535" s="4" t="inlineStr">
        <is>
          <t>Harbor Court Hotel San Francisco | Maximum</t>
        </is>
      </c>
    </row>
    <row r="536">
      <c r="A536" s="3" t="inlineStr">
        <is>
          <t>SEC Schedule, 12-28, Real Estate Companies, Investment in Real Estate and Accumulated Depreciation [Line Items]</t>
        </is>
      </c>
    </row>
    <row r="537">
      <c r="A537" s="4" t="inlineStr">
        <is>
          <t>Depreciation Life</t>
        </is>
      </c>
      <c r="B537" s="4" t="inlineStr">
        <is>
          <t>40 years</t>
        </is>
      </c>
    </row>
    <row r="538">
      <c r="A538" s="4" t="inlineStr">
        <is>
          <t>Viceroy Santa Monica Hotel</t>
        </is>
      </c>
    </row>
    <row r="539">
      <c r="A539" s="3" t="inlineStr">
        <is>
          <t>SEC Schedule, 12-28, Real Estate Companies, Investment in Real Estate and Accumulated Depreciation [Line Items]</t>
        </is>
      </c>
    </row>
    <row r="540">
      <c r="A540" s="4" t="inlineStr">
        <is>
          <t>Initial Costs, Land</t>
        </is>
      </c>
      <c r="B540" s="7" t="n">
        <v>0</v>
      </c>
    </row>
    <row r="541">
      <c r="A541" s="4" t="inlineStr">
        <is>
          <t>Initial Costs, Building and Improvements</t>
        </is>
      </c>
      <c r="B541" s="6" t="n">
        <v>91442</v>
      </c>
    </row>
    <row r="542">
      <c r="A542" s="4" t="inlineStr">
        <is>
          <t>Initial Costs, Furniture, Fixtures and Equipment</t>
        </is>
      </c>
      <c r="B542" s="6" t="n">
        <v>5257</v>
      </c>
    </row>
    <row r="543">
      <c r="A543" s="4" t="inlineStr">
        <is>
          <t>Costs Capitalized Subsequent to Acquisition</t>
        </is>
      </c>
      <c r="B543" s="6" t="n">
        <v>11000</v>
      </c>
    </row>
    <row r="544">
      <c r="A544" s="4" t="inlineStr">
        <is>
          <t>Gross Amount at End of Year, Land</t>
        </is>
      </c>
      <c r="B544" s="6" t="n">
        <v>0</v>
      </c>
    </row>
    <row r="545">
      <c r="A545" s="4" t="inlineStr">
        <is>
          <t>Gross Amount at End of Year, Building and Improvements</t>
        </is>
      </c>
      <c r="B545" s="6" t="n">
        <v>99912</v>
      </c>
    </row>
    <row r="546">
      <c r="A546" s="4" t="inlineStr">
        <is>
          <t>Gross Amount at End of Year, Furniture, Fixtures and Equipment</t>
        </is>
      </c>
      <c r="B546" s="6" t="n">
        <v>7787</v>
      </c>
    </row>
    <row r="547">
      <c r="A547" s="4" t="inlineStr">
        <is>
          <t>Total</t>
        </is>
      </c>
      <c r="B547" s="6" t="n">
        <v>107699</v>
      </c>
    </row>
    <row r="548">
      <c r="A548" s="4" t="inlineStr">
        <is>
          <t>Accumulated Depreciation</t>
        </is>
      </c>
      <c r="B548" s="6" t="n">
        <v>12971</v>
      </c>
    </row>
    <row r="549">
      <c r="A549" s="4" t="inlineStr">
        <is>
          <t>Net Book Value</t>
        </is>
      </c>
      <c r="B549" s="7" t="n">
        <v>94728</v>
      </c>
    </row>
    <row r="550">
      <c r="A550" s="4" t="inlineStr">
        <is>
          <t>Viceroy Santa Monica Hotel | Minimum</t>
        </is>
      </c>
    </row>
    <row r="551">
      <c r="A551" s="3" t="inlineStr">
        <is>
          <t>SEC Schedule, 12-28, Real Estate Companies, Investment in Real Estate and Accumulated Depreciation [Line Items]</t>
        </is>
      </c>
    </row>
    <row r="552">
      <c r="A552" s="4" t="inlineStr">
        <is>
          <t>Depreciation Life</t>
        </is>
      </c>
      <c r="B552" s="4" t="inlineStr">
        <is>
          <t>3 years</t>
        </is>
      </c>
    </row>
    <row r="553">
      <c r="A553" s="4" t="inlineStr">
        <is>
          <t>Viceroy Santa Monica Hotel | Maximum</t>
        </is>
      </c>
    </row>
    <row r="554">
      <c r="A554" s="3" t="inlineStr">
        <is>
          <t>SEC Schedule, 12-28, Real Estate Companies, Investment in Real Estate and Accumulated Depreciation [Line Items]</t>
        </is>
      </c>
    </row>
    <row r="555">
      <c r="A555" s="4" t="inlineStr">
        <is>
          <t>Depreciation Life</t>
        </is>
      </c>
      <c r="B555" s="4" t="inlineStr">
        <is>
          <t>40 years</t>
        </is>
      </c>
    </row>
    <row r="556">
      <c r="A556" s="4" t="inlineStr">
        <is>
          <t>Le Parc Suite Hotel</t>
        </is>
      </c>
    </row>
    <row r="557">
      <c r="A557" s="3" t="inlineStr">
        <is>
          <t>SEC Schedule, 12-28, Real Estate Companies, Investment in Real Estate and Accumulated Depreciation [Line Items]</t>
        </is>
      </c>
    </row>
    <row r="558">
      <c r="A558" s="4" t="inlineStr">
        <is>
          <t>Initial Costs, Land</t>
        </is>
      </c>
      <c r="B558" s="7" t="n">
        <v>17876</v>
      </c>
    </row>
    <row r="559">
      <c r="A559" s="4" t="inlineStr">
        <is>
          <t>Initial Costs, Building and Improvements</t>
        </is>
      </c>
      <c r="B559" s="6" t="n">
        <v>65515</v>
      </c>
    </row>
    <row r="560">
      <c r="A560" s="4" t="inlineStr">
        <is>
          <t>Initial Costs, Furniture, Fixtures and Equipment</t>
        </is>
      </c>
      <c r="B560" s="6" t="n">
        <v>2496</v>
      </c>
    </row>
    <row r="561">
      <c r="A561" s="4" t="inlineStr">
        <is>
          <t>Costs Capitalized Subsequent to Acquisition</t>
        </is>
      </c>
      <c r="B561" s="6" t="n">
        <v>12525</v>
      </c>
    </row>
    <row r="562">
      <c r="A562" s="4" t="inlineStr">
        <is>
          <t>Gross Amount at End of Year, Land</t>
        </is>
      </c>
      <c r="B562" s="6" t="n">
        <v>17876</v>
      </c>
    </row>
    <row r="563">
      <c r="A563" s="4" t="inlineStr">
        <is>
          <t>Gross Amount at End of Year, Building and Improvements</t>
        </is>
      </c>
      <c r="B563" s="6" t="n">
        <v>74626</v>
      </c>
    </row>
    <row r="564">
      <c r="A564" s="4" t="inlineStr">
        <is>
          <t>Gross Amount at End of Year, Furniture, Fixtures and Equipment</t>
        </is>
      </c>
      <c r="B564" s="6" t="n">
        <v>5910</v>
      </c>
    </row>
    <row r="565">
      <c r="A565" s="4" t="inlineStr">
        <is>
          <t>Total</t>
        </is>
      </c>
      <c r="B565" s="6" t="n">
        <v>98412</v>
      </c>
    </row>
    <row r="566">
      <c r="A566" s="4" t="inlineStr">
        <is>
          <t>Accumulated Depreciation</t>
        </is>
      </c>
      <c r="B566" s="6" t="n">
        <v>9834</v>
      </c>
    </row>
    <row r="567">
      <c r="A567" s="4" t="inlineStr">
        <is>
          <t>Net Book Value</t>
        </is>
      </c>
      <c r="B567" s="7" t="n">
        <v>88578</v>
      </c>
    </row>
    <row r="568">
      <c r="A568" s="4" t="inlineStr">
        <is>
          <t>Le Parc Suite Hotel | Minimum</t>
        </is>
      </c>
    </row>
    <row r="569">
      <c r="A569" s="3" t="inlineStr">
        <is>
          <t>SEC Schedule, 12-28, Real Estate Companies, Investment in Real Estate and Accumulated Depreciation [Line Items]</t>
        </is>
      </c>
    </row>
    <row r="570">
      <c r="A570" s="4" t="inlineStr">
        <is>
          <t>Depreciation Life</t>
        </is>
      </c>
      <c r="B570" s="4" t="inlineStr">
        <is>
          <t>3 years</t>
        </is>
      </c>
    </row>
    <row r="571">
      <c r="A571" s="4" t="inlineStr">
        <is>
          <t>Le Parc Suite Hotel | Maximum</t>
        </is>
      </c>
    </row>
    <row r="572">
      <c r="A572" s="3" t="inlineStr">
        <is>
          <t>SEC Schedule, 12-28, Real Estate Companies, Investment in Real Estate and Accumulated Depreciation [Line Items]</t>
        </is>
      </c>
    </row>
    <row r="573">
      <c r="A573" s="4" t="inlineStr">
        <is>
          <t>Depreciation Life</t>
        </is>
      </c>
      <c r="B573" s="4" t="inlineStr">
        <is>
          <t>40 years</t>
        </is>
      </c>
    </row>
    <row r="574">
      <c r="A574" s="4" t="inlineStr">
        <is>
          <t>Montrose West Hollywood</t>
        </is>
      </c>
    </row>
    <row r="575">
      <c r="A575" s="3" t="inlineStr">
        <is>
          <t>SEC Schedule, 12-28, Real Estate Companies, Investment in Real Estate and Accumulated Depreciation [Line Items]</t>
        </is>
      </c>
    </row>
    <row r="576">
      <c r="A576" s="4" t="inlineStr">
        <is>
          <t>Initial Costs, Land</t>
        </is>
      </c>
      <c r="B576" s="7" t="n">
        <v>16842</v>
      </c>
    </row>
    <row r="577">
      <c r="A577" s="4" t="inlineStr">
        <is>
          <t>Initial Costs, Building and Improvements</t>
        </is>
      </c>
      <c r="B577" s="6" t="n">
        <v>58729</v>
      </c>
    </row>
    <row r="578">
      <c r="A578" s="4" t="inlineStr">
        <is>
          <t>Initial Costs, Furniture, Fixtures and Equipment</t>
        </is>
      </c>
      <c r="B578" s="6" t="n">
        <v>6499</v>
      </c>
    </row>
    <row r="579">
      <c r="A579" s="4" t="inlineStr">
        <is>
          <t>Costs Capitalized Subsequent to Acquisition</t>
        </is>
      </c>
      <c r="B579" s="6" t="n">
        <v>2329</v>
      </c>
    </row>
    <row r="580">
      <c r="A580" s="4" t="inlineStr">
        <is>
          <t>Gross Amount at End of Year, Land</t>
        </is>
      </c>
      <c r="B580" s="6" t="n">
        <v>16842</v>
      </c>
    </row>
    <row r="581">
      <c r="A581" s="4" t="inlineStr">
        <is>
          <t>Gross Amount at End of Year, Building and Improvements</t>
        </is>
      </c>
      <c r="B581" s="6" t="n">
        <v>59623</v>
      </c>
    </row>
    <row r="582">
      <c r="A582" s="4" t="inlineStr">
        <is>
          <t>Gross Amount at End of Year, Furniture, Fixtures and Equipment</t>
        </is>
      </c>
      <c r="B582" s="6" t="n">
        <v>7934</v>
      </c>
    </row>
    <row r="583">
      <c r="A583" s="4" t="inlineStr">
        <is>
          <t>Total</t>
        </is>
      </c>
      <c r="B583" s="6" t="n">
        <v>84399</v>
      </c>
    </row>
    <row r="584">
      <c r="A584" s="4" t="inlineStr">
        <is>
          <t>Accumulated Depreciation</t>
        </is>
      </c>
      <c r="B584" s="6" t="n">
        <v>7821</v>
      </c>
    </row>
    <row r="585">
      <c r="A585" s="4" t="inlineStr">
        <is>
          <t>Net Book Value</t>
        </is>
      </c>
      <c r="B585" s="7" t="n">
        <v>76578</v>
      </c>
    </row>
    <row r="586">
      <c r="A586" s="4" t="inlineStr">
        <is>
          <t>Montrose West Hollywood | Minimum</t>
        </is>
      </c>
    </row>
    <row r="587">
      <c r="A587" s="3" t="inlineStr">
        <is>
          <t>SEC Schedule, 12-28, Real Estate Companies, Investment in Real Estate and Accumulated Depreciation [Line Items]</t>
        </is>
      </c>
    </row>
    <row r="588">
      <c r="A588" s="4" t="inlineStr">
        <is>
          <t>Depreciation Life</t>
        </is>
      </c>
      <c r="B588" s="4" t="inlineStr">
        <is>
          <t>3 years</t>
        </is>
      </c>
    </row>
    <row r="589">
      <c r="A589" s="4" t="inlineStr">
        <is>
          <t>Montrose West Hollywood | Maximum</t>
        </is>
      </c>
    </row>
    <row r="590">
      <c r="A590" s="3" t="inlineStr">
        <is>
          <t>SEC Schedule, 12-28, Real Estate Companies, Investment in Real Estate and Accumulated Depreciation [Line Items]</t>
        </is>
      </c>
    </row>
    <row r="591">
      <c r="A591" s="4" t="inlineStr">
        <is>
          <t>Depreciation Life</t>
        </is>
      </c>
      <c r="B591" s="4" t="inlineStr">
        <is>
          <t>40 years</t>
        </is>
      </c>
    </row>
    <row r="592">
      <c r="A592" s="4" t="inlineStr">
        <is>
          <t>Chamberlain West Hollywood Hotel</t>
        </is>
      </c>
    </row>
    <row r="593">
      <c r="A593" s="3" t="inlineStr">
        <is>
          <t>SEC Schedule, 12-28, Real Estate Companies, Investment in Real Estate and Accumulated Depreciation [Line Items]</t>
        </is>
      </c>
    </row>
    <row r="594">
      <c r="A594" s="4" t="inlineStr">
        <is>
          <t>Initial Costs, Land</t>
        </is>
      </c>
      <c r="B594" s="7" t="n">
        <v>14462</v>
      </c>
    </row>
    <row r="595">
      <c r="A595" s="4" t="inlineStr">
        <is>
          <t>Initial Costs, Building and Improvements</t>
        </is>
      </c>
      <c r="B595" s="6" t="n">
        <v>43157</v>
      </c>
    </row>
    <row r="596">
      <c r="A596" s="4" t="inlineStr">
        <is>
          <t>Initial Costs, Furniture, Fixtures and Equipment</t>
        </is>
      </c>
      <c r="B596" s="6" t="n">
        <v>5983</v>
      </c>
    </row>
    <row r="597">
      <c r="A597" s="4" t="inlineStr">
        <is>
          <t>Costs Capitalized Subsequent to Acquisition</t>
        </is>
      </c>
      <c r="B597" s="6" t="n">
        <v>1847</v>
      </c>
    </row>
    <row r="598">
      <c r="A598" s="4" t="inlineStr">
        <is>
          <t>Gross Amount at End of Year, Land</t>
        </is>
      </c>
      <c r="B598" s="6" t="n">
        <v>14462</v>
      </c>
    </row>
    <row r="599">
      <c r="A599" s="4" t="inlineStr">
        <is>
          <t>Gross Amount at End of Year, Building and Improvements</t>
        </is>
      </c>
      <c r="B599" s="6" t="n">
        <v>44372</v>
      </c>
    </row>
    <row r="600">
      <c r="A600" s="4" t="inlineStr">
        <is>
          <t>Gross Amount at End of Year, Furniture, Fixtures and Equipment</t>
        </is>
      </c>
      <c r="B600" s="6" t="n">
        <v>6615</v>
      </c>
    </row>
    <row r="601">
      <c r="A601" s="4" t="inlineStr">
        <is>
          <t>Total</t>
        </is>
      </c>
      <c r="B601" s="6" t="n">
        <v>65449</v>
      </c>
    </row>
    <row r="602">
      <c r="A602" s="4" t="inlineStr">
        <is>
          <t>Accumulated Depreciation</t>
        </is>
      </c>
      <c r="B602" s="6" t="n">
        <v>6294</v>
      </c>
    </row>
    <row r="603">
      <c r="A603" s="4" t="inlineStr">
        <is>
          <t>Net Book Value</t>
        </is>
      </c>
      <c r="B603" s="7" t="n">
        <v>59155</v>
      </c>
    </row>
    <row r="604">
      <c r="A604" s="4" t="inlineStr">
        <is>
          <t>Chamberlain West Hollywood Hotel | Minimum</t>
        </is>
      </c>
    </row>
    <row r="605">
      <c r="A605" s="3" t="inlineStr">
        <is>
          <t>SEC Schedule, 12-28, Real Estate Companies, Investment in Real Estate and Accumulated Depreciation [Line Items]</t>
        </is>
      </c>
    </row>
    <row r="606">
      <c r="A606" s="4" t="inlineStr">
        <is>
          <t>Depreciation Life</t>
        </is>
      </c>
      <c r="B606" s="4" t="inlineStr">
        <is>
          <t>3 years</t>
        </is>
      </c>
    </row>
    <row r="607">
      <c r="A607" s="4" t="inlineStr">
        <is>
          <t>Chamberlain West Hollywood Hotel | Maximum</t>
        </is>
      </c>
    </row>
    <row r="608">
      <c r="A608" s="3" t="inlineStr">
        <is>
          <t>SEC Schedule, 12-28, Real Estate Companies, Investment in Real Estate and Accumulated Depreciation [Line Items]</t>
        </is>
      </c>
    </row>
    <row r="609">
      <c r="A609" s="4" t="inlineStr">
        <is>
          <t>Depreciation Life</t>
        </is>
      </c>
      <c r="B609" s="4" t="inlineStr">
        <is>
          <t>40 years</t>
        </is>
      </c>
    </row>
    <row r="610">
      <c r="A610" s="4" t="inlineStr">
        <is>
          <t>Grafton on Sunset</t>
        </is>
      </c>
    </row>
    <row r="611">
      <c r="A611" s="3" t="inlineStr">
        <is>
          <t>SEC Schedule, 12-28, Real Estate Companies, Investment in Real Estate and Accumulated Depreciation [Line Items]</t>
        </is>
      </c>
    </row>
    <row r="612">
      <c r="A612" s="4" t="inlineStr">
        <is>
          <t>Initial Costs, Land</t>
        </is>
      </c>
      <c r="B612" s="7" t="n">
        <v>12440</v>
      </c>
    </row>
    <row r="613">
      <c r="A613" s="4" t="inlineStr">
        <is>
          <t>Initial Costs, Building and Improvements</t>
        </is>
      </c>
      <c r="B613" s="6" t="n">
        <v>36932</v>
      </c>
    </row>
    <row r="614">
      <c r="A614" s="4" t="inlineStr">
        <is>
          <t>Initial Costs, Furniture, Fixtures and Equipment</t>
        </is>
      </c>
      <c r="B614" s="6" t="n">
        <v>3951</v>
      </c>
    </row>
    <row r="615">
      <c r="A615" s="4" t="inlineStr">
        <is>
          <t>Costs Capitalized Subsequent to Acquisition</t>
        </is>
      </c>
      <c r="B615" s="6" t="n">
        <v>4040</v>
      </c>
    </row>
    <row r="616">
      <c r="A616" s="4" t="inlineStr">
        <is>
          <t>Gross Amount at End of Year, Land</t>
        </is>
      </c>
      <c r="B616" s="6" t="n">
        <v>12440</v>
      </c>
    </row>
    <row r="617">
      <c r="A617" s="4" t="inlineStr">
        <is>
          <t>Gross Amount at End of Year, Building and Improvements</t>
        </is>
      </c>
      <c r="B617" s="6" t="n">
        <v>39095</v>
      </c>
    </row>
    <row r="618">
      <c r="A618" s="4" t="inlineStr">
        <is>
          <t>Gross Amount at End of Year, Furniture, Fixtures and Equipment</t>
        </is>
      </c>
      <c r="B618" s="6" t="n">
        <v>5828</v>
      </c>
    </row>
    <row r="619">
      <c r="A619" s="4" t="inlineStr">
        <is>
          <t>Total</t>
        </is>
      </c>
      <c r="B619" s="6" t="n">
        <v>57363</v>
      </c>
    </row>
    <row r="620">
      <c r="A620" s="4" t="inlineStr">
        <is>
          <t>Accumulated Depreciation</t>
        </is>
      </c>
      <c r="B620" s="6" t="n">
        <v>6121</v>
      </c>
    </row>
    <row r="621">
      <c r="A621" s="4" t="inlineStr">
        <is>
          <t>Net Book Value</t>
        </is>
      </c>
      <c r="B621" s="7" t="n">
        <v>51242</v>
      </c>
    </row>
    <row r="622">
      <c r="A622" s="4" t="inlineStr">
        <is>
          <t>Grafton on Sunset | Minimum</t>
        </is>
      </c>
    </row>
    <row r="623">
      <c r="A623" s="3" t="inlineStr">
        <is>
          <t>SEC Schedule, 12-28, Real Estate Companies, Investment in Real Estate and Accumulated Depreciation [Line Items]</t>
        </is>
      </c>
    </row>
    <row r="624">
      <c r="A624" s="4" t="inlineStr">
        <is>
          <t>Depreciation Life</t>
        </is>
      </c>
      <c r="B624" s="4" t="inlineStr">
        <is>
          <t>3 years</t>
        </is>
      </c>
    </row>
    <row r="625">
      <c r="A625" s="4" t="inlineStr">
        <is>
          <t>Grafton on Sunset | Maximum</t>
        </is>
      </c>
    </row>
    <row r="626">
      <c r="A626" s="3" t="inlineStr">
        <is>
          <t>SEC Schedule, 12-28, Real Estate Companies, Investment in Real Estate and Accumulated Depreciation [Line Items]</t>
        </is>
      </c>
    </row>
    <row r="627">
      <c r="A627" s="4" t="inlineStr">
        <is>
          <t>Depreciation Life</t>
        </is>
      </c>
      <c r="B627" s="4" t="inlineStr">
        <is>
          <t>40 years</t>
        </is>
      </c>
    </row>
    <row r="628">
      <c r="A628" s="4" t="inlineStr">
        <is>
          <t>The Westin Copley Place, Boston</t>
        </is>
      </c>
    </row>
    <row r="629">
      <c r="A629" s="3" t="inlineStr">
        <is>
          <t>SEC Schedule, 12-28, Real Estate Companies, Investment in Real Estate and Accumulated Depreciation [Line Items]</t>
        </is>
      </c>
    </row>
    <row r="630">
      <c r="A630" s="4" t="inlineStr">
        <is>
          <t>Initial Costs, Land</t>
        </is>
      </c>
      <c r="B630" s="7" t="n">
        <v>0</v>
      </c>
    </row>
    <row r="631">
      <c r="A631" s="4" t="inlineStr">
        <is>
          <t>Initial Costs, Building and Improvements</t>
        </is>
      </c>
      <c r="B631" s="6" t="n">
        <v>291754</v>
      </c>
    </row>
    <row r="632">
      <c r="A632" s="4" t="inlineStr">
        <is>
          <t>Initial Costs, Furniture, Fixtures and Equipment</t>
        </is>
      </c>
      <c r="B632" s="6" t="n">
        <v>35780</v>
      </c>
    </row>
    <row r="633">
      <c r="A633" s="4" t="inlineStr">
        <is>
          <t>Costs Capitalized Subsequent to Acquisition</t>
        </is>
      </c>
      <c r="B633" s="6" t="n">
        <v>6494</v>
      </c>
    </row>
    <row r="634">
      <c r="A634" s="4" t="inlineStr">
        <is>
          <t>Gross Amount at End of Year, Land</t>
        </is>
      </c>
      <c r="B634" s="6" t="n">
        <v>0</v>
      </c>
    </row>
    <row r="635">
      <c r="A635" s="4" t="inlineStr">
        <is>
          <t>Gross Amount at End of Year, Building and Improvements</t>
        </is>
      </c>
      <c r="B635" s="6" t="n">
        <v>296555</v>
      </c>
    </row>
    <row r="636">
      <c r="A636" s="4" t="inlineStr">
        <is>
          <t>Gross Amount at End of Year, Furniture, Fixtures and Equipment</t>
        </is>
      </c>
      <c r="B636" s="6" t="n">
        <v>37473</v>
      </c>
    </row>
    <row r="637">
      <c r="A637" s="4" t="inlineStr">
        <is>
          <t>Total</t>
        </is>
      </c>
      <c r="B637" s="6" t="n">
        <v>334028</v>
      </c>
    </row>
    <row r="638">
      <c r="A638" s="4" t="inlineStr">
        <is>
          <t>Accumulated Depreciation</t>
        </is>
      </c>
      <c r="B638" s="6" t="n">
        <v>39291</v>
      </c>
    </row>
    <row r="639">
      <c r="A639" s="4" t="inlineStr">
        <is>
          <t>Net Book Value</t>
        </is>
      </c>
      <c r="B639" s="7" t="n">
        <v>294737</v>
      </c>
    </row>
    <row r="640">
      <c r="A640" s="4" t="inlineStr">
        <is>
          <t>The Westin Copley Place, Boston | Minimum</t>
        </is>
      </c>
    </row>
    <row r="641">
      <c r="A641" s="3" t="inlineStr">
        <is>
          <t>SEC Schedule, 12-28, Real Estate Companies, Investment in Real Estate and Accumulated Depreciation [Line Items]</t>
        </is>
      </c>
    </row>
    <row r="642">
      <c r="A642" s="4" t="inlineStr">
        <is>
          <t>Depreciation Life</t>
        </is>
      </c>
      <c r="B642" s="4" t="inlineStr">
        <is>
          <t>3 years</t>
        </is>
      </c>
    </row>
    <row r="643">
      <c r="A643" s="4" t="inlineStr">
        <is>
          <t>The Westin Copley Place, Boston | Maximum</t>
        </is>
      </c>
    </row>
    <row r="644">
      <c r="A644" s="3" t="inlineStr">
        <is>
          <t>SEC Schedule, 12-28, Real Estate Companies, Investment in Real Estate and Accumulated Depreciation [Line Items]</t>
        </is>
      </c>
    </row>
    <row r="645">
      <c r="A645" s="4" t="inlineStr">
        <is>
          <t>Depreciation Life</t>
        </is>
      </c>
      <c r="B645" s="4" t="inlineStr">
        <is>
          <t>40 years</t>
        </is>
      </c>
    </row>
    <row r="646">
      <c r="A646" s="4" t="inlineStr">
        <is>
          <t>The Liberty, A Luxury Collection Hotel, Boston</t>
        </is>
      </c>
    </row>
    <row r="647">
      <c r="A647" s="3" t="inlineStr">
        <is>
          <t>SEC Schedule, 12-28, Real Estate Companies, Investment in Real Estate and Accumulated Depreciation [Line Items]</t>
        </is>
      </c>
    </row>
    <row r="648">
      <c r="A648" s="4" t="inlineStr">
        <is>
          <t>Initial Costs, Land</t>
        </is>
      </c>
      <c r="B648" s="7" t="n">
        <v>0</v>
      </c>
    </row>
    <row r="649">
      <c r="A649" s="4" t="inlineStr">
        <is>
          <t>Initial Costs, Building and Improvements</t>
        </is>
      </c>
      <c r="B649" s="6" t="n">
        <v>195797</v>
      </c>
    </row>
    <row r="650">
      <c r="A650" s="4" t="inlineStr">
        <is>
          <t>Initial Costs, Furniture, Fixtures and Equipment</t>
        </is>
      </c>
      <c r="B650" s="6" t="n">
        <v>15126</v>
      </c>
    </row>
    <row r="651">
      <c r="A651" s="4" t="inlineStr">
        <is>
          <t>Costs Capitalized Subsequent to Acquisition</t>
        </is>
      </c>
      <c r="B651" s="6" t="n">
        <v>3937</v>
      </c>
    </row>
    <row r="652">
      <c r="A652" s="4" t="inlineStr">
        <is>
          <t>Gross Amount at End of Year, Land</t>
        </is>
      </c>
      <c r="B652" s="6" t="n">
        <v>0</v>
      </c>
    </row>
    <row r="653">
      <c r="A653" s="4" t="inlineStr">
        <is>
          <t>Gross Amount at End of Year, Building and Improvements</t>
        </is>
      </c>
      <c r="B653" s="6" t="n">
        <v>198148</v>
      </c>
    </row>
    <row r="654">
      <c r="A654" s="4" t="inlineStr">
        <is>
          <t>Gross Amount at End of Year, Furniture, Fixtures and Equipment</t>
        </is>
      </c>
      <c r="B654" s="6" t="n">
        <v>16712</v>
      </c>
    </row>
    <row r="655">
      <c r="A655" s="4" t="inlineStr">
        <is>
          <t>Total</t>
        </is>
      </c>
      <c r="B655" s="6" t="n">
        <v>214860</v>
      </c>
    </row>
    <row r="656">
      <c r="A656" s="4" t="inlineStr">
        <is>
          <t>Accumulated Depreciation</t>
        </is>
      </c>
      <c r="B656" s="6" t="n">
        <v>22534</v>
      </c>
    </row>
    <row r="657">
      <c r="A657" s="4" t="inlineStr">
        <is>
          <t>Net Book Value</t>
        </is>
      </c>
      <c r="B657" s="7" t="n">
        <v>192326</v>
      </c>
    </row>
    <row r="658">
      <c r="A658" s="4" t="inlineStr">
        <is>
          <t>The Liberty, A Luxury Collection Hotel, Boston | Minimum</t>
        </is>
      </c>
    </row>
    <row r="659">
      <c r="A659" s="3" t="inlineStr">
        <is>
          <t>SEC Schedule, 12-28, Real Estate Companies, Investment in Real Estate and Accumulated Depreciation [Line Items]</t>
        </is>
      </c>
    </row>
    <row r="660">
      <c r="A660" s="4" t="inlineStr">
        <is>
          <t>Depreciation Life</t>
        </is>
      </c>
      <c r="B660" s="4" t="inlineStr">
        <is>
          <t>3 years</t>
        </is>
      </c>
    </row>
    <row r="661">
      <c r="A661" s="4" t="inlineStr">
        <is>
          <t>The Liberty, A Luxury Collection Hotel, Boston | Maximum</t>
        </is>
      </c>
    </row>
    <row r="662">
      <c r="A662" s="3" t="inlineStr">
        <is>
          <t>SEC Schedule, 12-28, Real Estate Companies, Investment in Real Estate and Accumulated Depreciation [Line Items]</t>
        </is>
      </c>
    </row>
    <row r="663">
      <c r="A663" s="4" t="inlineStr">
        <is>
          <t>Depreciation Life</t>
        </is>
      </c>
      <c r="B663" s="4" t="inlineStr">
        <is>
          <t>40 years</t>
        </is>
      </c>
    </row>
    <row r="664">
      <c r="A664" s="4" t="inlineStr">
        <is>
          <t>Hyatt Regency Boston Harbor</t>
        </is>
      </c>
    </row>
    <row r="665">
      <c r="A665" s="3" t="inlineStr">
        <is>
          <t>SEC Schedule, 12-28, Real Estate Companies, Investment in Real Estate and Accumulated Depreciation [Line Items]</t>
        </is>
      </c>
    </row>
    <row r="666">
      <c r="A666" s="4" t="inlineStr">
        <is>
          <t>Initial Costs, Land</t>
        </is>
      </c>
      <c r="B666" s="7" t="n">
        <v>0</v>
      </c>
    </row>
    <row r="667">
      <c r="A667" s="4" t="inlineStr">
        <is>
          <t>Initial Costs, Building and Improvements</t>
        </is>
      </c>
      <c r="B667" s="6" t="n">
        <v>122344</v>
      </c>
    </row>
    <row r="668">
      <c r="A668" s="4" t="inlineStr">
        <is>
          <t>Initial Costs, Furniture, Fixtures and Equipment</t>
        </is>
      </c>
      <c r="B668" s="6" t="n">
        <v>6862</v>
      </c>
    </row>
    <row r="669">
      <c r="A669" s="4" t="inlineStr">
        <is>
          <t>Costs Capitalized Subsequent to Acquisition</t>
        </is>
      </c>
      <c r="B669" s="6" t="n">
        <v>8176</v>
      </c>
    </row>
    <row r="670">
      <c r="A670" s="4" t="inlineStr">
        <is>
          <t>Gross Amount at End of Year, Land</t>
        </is>
      </c>
      <c r="B670" s="6" t="n">
        <v>0</v>
      </c>
    </row>
    <row r="671">
      <c r="A671" s="4" t="inlineStr">
        <is>
          <t>Gross Amount at End of Year, Building and Improvements</t>
        </is>
      </c>
      <c r="B671" s="6" t="n">
        <v>130027</v>
      </c>
    </row>
    <row r="672">
      <c r="A672" s="4" t="inlineStr">
        <is>
          <t>Gross Amount at End of Year, Furniture, Fixtures and Equipment</t>
        </is>
      </c>
      <c r="B672" s="6" t="n">
        <v>7355</v>
      </c>
    </row>
    <row r="673">
      <c r="A673" s="4" t="inlineStr">
        <is>
          <t>Total</t>
        </is>
      </c>
      <c r="B673" s="6" t="n">
        <v>137382</v>
      </c>
    </row>
    <row r="674">
      <c r="A674" s="4" t="inlineStr">
        <is>
          <t>Accumulated Depreciation</t>
        </is>
      </c>
      <c r="B674" s="6" t="n">
        <v>14807</v>
      </c>
    </row>
    <row r="675">
      <c r="A675" s="4" t="inlineStr">
        <is>
          <t>Net Book Value</t>
        </is>
      </c>
      <c r="B675" s="7" t="n">
        <v>122575</v>
      </c>
    </row>
    <row r="676">
      <c r="A676" s="4" t="inlineStr">
        <is>
          <t>Hyatt Regency Boston Harbor | Minimum</t>
        </is>
      </c>
    </row>
    <row r="677">
      <c r="A677" s="3" t="inlineStr">
        <is>
          <t>SEC Schedule, 12-28, Real Estate Companies, Investment in Real Estate and Accumulated Depreciation [Line Items]</t>
        </is>
      </c>
    </row>
    <row r="678">
      <c r="A678" s="4" t="inlineStr">
        <is>
          <t>Depreciation Life</t>
        </is>
      </c>
      <c r="B678" s="4" t="inlineStr">
        <is>
          <t>3 years</t>
        </is>
      </c>
    </row>
    <row r="679">
      <c r="A679" s="4" t="inlineStr">
        <is>
          <t>Hyatt Regency Boston Harbor | Maximum</t>
        </is>
      </c>
    </row>
    <row r="680">
      <c r="A680" s="3" t="inlineStr">
        <is>
          <t>SEC Schedule, 12-28, Real Estate Companies, Investment in Real Estate and Accumulated Depreciation [Line Items]</t>
        </is>
      </c>
    </row>
    <row r="681">
      <c r="A681" s="4" t="inlineStr">
        <is>
          <t>Depreciation Life</t>
        </is>
      </c>
      <c r="B681" s="4" t="inlineStr">
        <is>
          <t>40 years</t>
        </is>
      </c>
    </row>
    <row r="682">
      <c r="A682" s="4" t="inlineStr">
        <is>
          <t>George Hotel</t>
        </is>
      </c>
    </row>
    <row r="683">
      <c r="A683" s="3" t="inlineStr">
        <is>
          <t>SEC Schedule, 12-28, Real Estate Companies, Investment in Real Estate and Accumulated Depreciation [Line Items]</t>
        </is>
      </c>
    </row>
    <row r="684">
      <c r="A684" s="4" t="inlineStr">
        <is>
          <t>Initial Costs, Land</t>
        </is>
      </c>
      <c r="B684" s="7" t="n">
        <v>15373</v>
      </c>
    </row>
    <row r="685">
      <c r="A685" s="4" t="inlineStr">
        <is>
          <t>Initial Costs, Building and Improvements</t>
        </is>
      </c>
      <c r="B685" s="6" t="n">
        <v>65529</v>
      </c>
    </row>
    <row r="686">
      <c r="A686" s="4" t="inlineStr">
        <is>
          <t>Initial Costs, Furniture, Fixtures and Equipment</t>
        </is>
      </c>
      <c r="B686" s="6" t="n">
        <v>4489</v>
      </c>
    </row>
    <row r="687">
      <c r="A687" s="4" t="inlineStr">
        <is>
          <t>Costs Capitalized Subsequent to Acquisition</t>
        </is>
      </c>
      <c r="B687" s="6" t="n">
        <v>427</v>
      </c>
    </row>
    <row r="688">
      <c r="A688" s="4" t="inlineStr">
        <is>
          <t>Gross Amount at End of Year, Land</t>
        </is>
      </c>
      <c r="B688" s="6" t="n">
        <v>15373</v>
      </c>
    </row>
    <row r="689">
      <c r="A689" s="4" t="inlineStr">
        <is>
          <t>Gross Amount at End of Year, Building and Improvements</t>
        </is>
      </c>
      <c r="B689" s="6" t="n">
        <v>65805</v>
      </c>
    </row>
    <row r="690">
      <c r="A690" s="4" t="inlineStr">
        <is>
          <t>Gross Amount at End of Year, Furniture, Fixtures and Equipment</t>
        </is>
      </c>
      <c r="B690" s="6" t="n">
        <v>4640</v>
      </c>
    </row>
    <row r="691">
      <c r="A691" s="4" t="inlineStr">
        <is>
          <t>Total</t>
        </is>
      </c>
      <c r="B691" s="6" t="n">
        <v>85818</v>
      </c>
    </row>
    <row r="692">
      <c r="A692" s="4" t="inlineStr">
        <is>
          <t>Accumulated Depreciation</t>
        </is>
      </c>
      <c r="B692" s="6" t="n">
        <v>8593</v>
      </c>
    </row>
    <row r="693">
      <c r="A693" s="4" t="inlineStr">
        <is>
          <t>Net Book Value</t>
        </is>
      </c>
      <c r="B693" s="7" t="n">
        <v>77225</v>
      </c>
    </row>
    <row r="694">
      <c r="A694" s="4" t="inlineStr">
        <is>
          <t>George Hotel | Minimum</t>
        </is>
      </c>
    </row>
    <row r="695">
      <c r="A695" s="3" t="inlineStr">
        <is>
          <t>SEC Schedule, 12-28, Real Estate Companies, Investment in Real Estate and Accumulated Depreciation [Line Items]</t>
        </is>
      </c>
    </row>
    <row r="696">
      <c r="A696" s="4" t="inlineStr">
        <is>
          <t>Depreciation Life</t>
        </is>
      </c>
      <c r="B696" s="4" t="inlineStr">
        <is>
          <t>3 years</t>
        </is>
      </c>
    </row>
    <row r="697">
      <c r="A697" s="4" t="inlineStr">
        <is>
          <t>George Hotel | Maximum</t>
        </is>
      </c>
    </row>
    <row r="698">
      <c r="A698" s="3" t="inlineStr">
        <is>
          <t>SEC Schedule, 12-28, Real Estate Companies, Investment in Real Estate and Accumulated Depreciation [Line Items]</t>
        </is>
      </c>
    </row>
    <row r="699">
      <c r="A699" s="4" t="inlineStr">
        <is>
          <t>Depreciation Life</t>
        </is>
      </c>
      <c r="B699" s="4" t="inlineStr">
        <is>
          <t>40 years</t>
        </is>
      </c>
    </row>
    <row r="700">
      <c r="A700" s="4" t="inlineStr">
        <is>
          <t>Viceroy Washington DC</t>
        </is>
      </c>
    </row>
    <row r="701">
      <c r="A701" s="3" t="inlineStr">
        <is>
          <t>SEC Schedule, 12-28, Real Estate Companies, Investment in Real Estate and Accumulated Depreciation [Line Items]</t>
        </is>
      </c>
    </row>
    <row r="702">
      <c r="A702" s="4" t="inlineStr">
        <is>
          <t>Initial Costs, Land</t>
        </is>
      </c>
      <c r="B702" s="7" t="n">
        <v>18686</v>
      </c>
    </row>
    <row r="703">
      <c r="A703" s="4" t="inlineStr">
        <is>
          <t>Initial Costs, Building and Improvements</t>
        </is>
      </c>
      <c r="B703" s="6" t="n">
        <v>60927</v>
      </c>
    </row>
    <row r="704">
      <c r="A704" s="4" t="inlineStr">
        <is>
          <t>Initial Costs, Furniture, Fixtures and Equipment</t>
        </is>
      </c>
      <c r="B704" s="6" t="n">
        <v>2838</v>
      </c>
    </row>
    <row r="705">
      <c r="A705" s="4" t="inlineStr">
        <is>
          <t>Costs Capitalized Subsequent to Acquisition</t>
        </is>
      </c>
      <c r="B705" s="6" t="n">
        <v>9064</v>
      </c>
    </row>
    <row r="706">
      <c r="A706" s="4" t="inlineStr">
        <is>
          <t>Gross Amount at End of Year, Land</t>
        </is>
      </c>
      <c r="B706" s="6" t="n">
        <v>18686</v>
      </c>
    </row>
    <row r="707">
      <c r="A707" s="4" t="inlineStr">
        <is>
          <t>Gross Amount at End of Year, Building and Improvements</t>
        </is>
      </c>
      <c r="B707" s="6" t="n">
        <v>66819</v>
      </c>
    </row>
    <row r="708">
      <c r="A708" s="4" t="inlineStr">
        <is>
          <t>Gross Amount at End of Year, Furniture, Fixtures and Equipment</t>
        </is>
      </c>
      <c r="B708" s="6" t="n">
        <v>6010</v>
      </c>
    </row>
    <row r="709">
      <c r="A709" s="4" t="inlineStr">
        <is>
          <t>Total</t>
        </is>
      </c>
      <c r="B709" s="6" t="n">
        <v>91515</v>
      </c>
    </row>
    <row r="710">
      <c r="A710" s="4" t="inlineStr">
        <is>
          <t>Accumulated Depreciation</t>
        </is>
      </c>
      <c r="B710" s="6" t="n">
        <v>8284</v>
      </c>
    </row>
    <row r="711">
      <c r="A711" s="4" t="inlineStr">
        <is>
          <t>Net Book Value</t>
        </is>
      </c>
      <c r="B711" s="7" t="n">
        <v>83231</v>
      </c>
    </row>
    <row r="712">
      <c r="A712" s="4" t="inlineStr">
        <is>
          <t>Viceroy Washington DC | Minimum</t>
        </is>
      </c>
    </row>
    <row r="713">
      <c r="A713" s="3" t="inlineStr">
        <is>
          <t>SEC Schedule, 12-28, Real Estate Companies, Investment in Real Estate and Accumulated Depreciation [Line Items]</t>
        </is>
      </c>
    </row>
    <row r="714">
      <c r="A714" s="4" t="inlineStr">
        <is>
          <t>Depreciation Life</t>
        </is>
      </c>
      <c r="B714" s="4" t="inlineStr">
        <is>
          <t>3 years</t>
        </is>
      </c>
    </row>
    <row r="715">
      <c r="A715" s="4" t="inlineStr">
        <is>
          <t>Viceroy Washington DC | Maximum</t>
        </is>
      </c>
    </row>
    <row r="716">
      <c r="A716" s="3" t="inlineStr">
        <is>
          <t>SEC Schedule, 12-28, Real Estate Companies, Investment in Real Estate and Accumulated Depreciation [Line Items]</t>
        </is>
      </c>
    </row>
    <row r="717">
      <c r="A717" s="4" t="inlineStr">
        <is>
          <t>Depreciation Life</t>
        </is>
      </c>
      <c r="B717" s="4" t="inlineStr">
        <is>
          <t>40 years</t>
        </is>
      </c>
    </row>
    <row r="718">
      <c r="A718" s="4" t="inlineStr">
        <is>
          <t>Hotel Zena Washington DC</t>
        </is>
      </c>
    </row>
    <row r="719">
      <c r="A719" s="3" t="inlineStr">
        <is>
          <t>SEC Schedule, 12-28, Real Estate Companies, Investment in Real Estate and Accumulated Depreciation [Line Items]</t>
        </is>
      </c>
    </row>
    <row r="720">
      <c r="A720" s="4" t="inlineStr">
        <is>
          <t>Initial Costs, Land</t>
        </is>
      </c>
      <c r="B720" s="7" t="n">
        <v>19035</v>
      </c>
    </row>
    <row r="721">
      <c r="A721" s="4" t="inlineStr">
        <is>
          <t>Initial Costs, Building and Improvements</t>
        </is>
      </c>
      <c r="B721" s="6" t="n">
        <v>60402</v>
      </c>
    </row>
    <row r="722">
      <c r="A722" s="4" t="inlineStr">
        <is>
          <t>Initial Costs, Furniture, Fixtures and Equipment</t>
        </is>
      </c>
      <c r="B722" s="6" t="n">
        <v>2066</v>
      </c>
    </row>
    <row r="723">
      <c r="A723" s="4" t="inlineStr">
        <is>
          <t>Costs Capitalized Subsequent to Acquisition</t>
        </is>
      </c>
      <c r="B723" s="6" t="n">
        <v>27972</v>
      </c>
    </row>
    <row r="724">
      <c r="A724" s="4" t="inlineStr">
        <is>
          <t>Gross Amount at End of Year, Land</t>
        </is>
      </c>
      <c r="B724" s="6" t="n">
        <v>19035</v>
      </c>
    </row>
    <row r="725">
      <c r="A725" s="4" t="inlineStr">
        <is>
          <t>Gross Amount at End of Year, Building and Improvements</t>
        </is>
      </c>
      <c r="B725" s="6" t="n">
        <v>84559</v>
      </c>
    </row>
    <row r="726">
      <c r="A726" s="4" t="inlineStr">
        <is>
          <t>Gross Amount at End of Year, Furniture, Fixtures and Equipment</t>
        </is>
      </c>
      <c r="B726" s="6" t="n">
        <v>5881</v>
      </c>
    </row>
    <row r="727">
      <c r="A727" s="4" t="inlineStr">
        <is>
          <t>Total</t>
        </is>
      </c>
      <c r="B727" s="6" t="n">
        <v>109475</v>
      </c>
    </row>
    <row r="728">
      <c r="A728" s="4" t="inlineStr">
        <is>
          <t>Accumulated Depreciation</t>
        </is>
      </c>
      <c r="B728" s="6" t="n">
        <v>8304</v>
      </c>
    </row>
    <row r="729">
      <c r="A729" s="4" t="inlineStr">
        <is>
          <t>Net Book Value</t>
        </is>
      </c>
      <c r="B729" s="7" t="n">
        <v>101171</v>
      </c>
    </row>
    <row r="730">
      <c r="A730" s="4" t="inlineStr">
        <is>
          <t>Hotel Zena Washington DC | Minimum</t>
        </is>
      </c>
    </row>
    <row r="731">
      <c r="A731" s="3" t="inlineStr">
        <is>
          <t>SEC Schedule, 12-28, Real Estate Companies, Investment in Real Estate and Accumulated Depreciation [Line Items]</t>
        </is>
      </c>
    </row>
    <row r="732">
      <c r="A732" s="4" t="inlineStr">
        <is>
          <t>Depreciation Life</t>
        </is>
      </c>
      <c r="B732" s="4" t="inlineStr">
        <is>
          <t>3 years</t>
        </is>
      </c>
    </row>
    <row r="733">
      <c r="A733" s="4" t="inlineStr">
        <is>
          <t>Hotel Zena Washington DC | Maximum</t>
        </is>
      </c>
    </row>
    <row r="734">
      <c r="A734" s="3" t="inlineStr">
        <is>
          <t>SEC Schedule, 12-28, Real Estate Companies, Investment in Real Estate and Accumulated Depreciation [Line Items]</t>
        </is>
      </c>
    </row>
    <row r="735">
      <c r="A735" s="4" t="inlineStr">
        <is>
          <t>Depreciation Life</t>
        </is>
      </c>
      <c r="B735" s="4" t="inlineStr">
        <is>
          <t>40 years</t>
        </is>
      </c>
    </row>
    <row r="736">
      <c r="A736" s="4" t="inlineStr">
        <is>
          <t>Paradise Point Resort &amp; Spa</t>
        </is>
      </c>
    </row>
    <row r="737">
      <c r="A737" s="3" t="inlineStr">
        <is>
          <t>SEC Schedule, 12-28, Real Estate Companies, Investment in Real Estate and Accumulated Depreciation [Line Items]</t>
        </is>
      </c>
    </row>
    <row r="738">
      <c r="A738" s="4" t="inlineStr">
        <is>
          <t>Initial Costs, Land</t>
        </is>
      </c>
      <c r="B738" s="7" t="n">
        <v>0</v>
      </c>
    </row>
    <row r="739">
      <c r="A739" s="4" t="inlineStr">
        <is>
          <t>Initial Costs, Building and Improvements</t>
        </is>
      </c>
      <c r="B739" s="6" t="n">
        <v>199304</v>
      </c>
    </row>
    <row r="740">
      <c r="A740" s="4" t="inlineStr">
        <is>
          <t>Initial Costs, Furniture, Fixtures and Equipment</t>
        </is>
      </c>
      <c r="B740" s="6" t="n">
        <v>22032</v>
      </c>
    </row>
    <row r="741">
      <c r="A741" s="4" t="inlineStr">
        <is>
          <t>Costs Capitalized Subsequent to Acquisition</t>
        </is>
      </c>
      <c r="B741" s="6" t="n">
        <v>10843</v>
      </c>
    </row>
    <row r="742">
      <c r="A742" s="4" t="inlineStr">
        <is>
          <t>Gross Amount at End of Year, Land</t>
        </is>
      </c>
      <c r="B742" s="6" t="n">
        <v>21</v>
      </c>
    </row>
    <row r="743">
      <c r="A743" s="4" t="inlineStr">
        <is>
          <t>Gross Amount at End of Year, Building and Improvements</t>
        </is>
      </c>
      <c r="B743" s="6" t="n">
        <v>205749</v>
      </c>
    </row>
    <row r="744">
      <c r="A744" s="4" t="inlineStr">
        <is>
          <t>Gross Amount at End of Year, Furniture, Fixtures and Equipment</t>
        </is>
      </c>
      <c r="B744" s="6" t="n">
        <v>26409</v>
      </c>
    </row>
    <row r="745">
      <c r="A745" s="4" t="inlineStr">
        <is>
          <t>Total</t>
        </is>
      </c>
      <c r="B745" s="6" t="n">
        <v>232179</v>
      </c>
    </row>
    <row r="746">
      <c r="A746" s="4" t="inlineStr">
        <is>
          <t>Accumulated Depreciation</t>
        </is>
      </c>
      <c r="B746" s="6" t="n">
        <v>27274</v>
      </c>
    </row>
    <row r="747">
      <c r="A747" s="4" t="inlineStr">
        <is>
          <t>Net Book Value</t>
        </is>
      </c>
      <c r="B747" s="7" t="n">
        <v>204905</v>
      </c>
    </row>
    <row r="748">
      <c r="A748" s="4" t="inlineStr">
        <is>
          <t>Paradise Point Resort &amp; Spa | Minimum</t>
        </is>
      </c>
    </row>
    <row r="749">
      <c r="A749" s="3" t="inlineStr">
        <is>
          <t>SEC Schedule, 12-28, Real Estate Companies, Investment in Real Estate and Accumulated Depreciation [Line Items]</t>
        </is>
      </c>
    </row>
    <row r="750">
      <c r="A750" s="4" t="inlineStr">
        <is>
          <t>Depreciation Life</t>
        </is>
      </c>
      <c r="B750" s="4" t="inlineStr">
        <is>
          <t>3 years</t>
        </is>
      </c>
    </row>
    <row r="751">
      <c r="A751" s="4" t="inlineStr">
        <is>
          <t>Paradise Point Resort &amp; Spa | Maximum</t>
        </is>
      </c>
    </row>
    <row r="752">
      <c r="A752" s="3" t="inlineStr">
        <is>
          <t>SEC Schedule, 12-28, Real Estate Companies, Investment in Real Estate and Accumulated Depreciation [Line Items]</t>
        </is>
      </c>
    </row>
    <row r="753">
      <c r="A753" s="4" t="inlineStr">
        <is>
          <t>Depreciation Life</t>
        </is>
      </c>
      <c r="B753" s="4" t="inlineStr">
        <is>
          <t>40 years</t>
        </is>
      </c>
    </row>
    <row r="754">
      <c r="A754" s="4" t="inlineStr">
        <is>
          <t>Hilton San Diego Gaslamp Quarter</t>
        </is>
      </c>
    </row>
    <row r="755">
      <c r="A755" s="3" t="inlineStr">
        <is>
          <t>SEC Schedule, 12-28, Real Estate Companies, Investment in Real Estate and Accumulated Depreciation [Line Items]</t>
        </is>
      </c>
    </row>
    <row r="756">
      <c r="A756" s="4" t="inlineStr">
        <is>
          <t>Initial Costs, Land</t>
        </is>
      </c>
      <c r="B756" s="7" t="n">
        <v>33017</v>
      </c>
    </row>
    <row r="757">
      <c r="A757" s="4" t="inlineStr">
        <is>
          <t>Initial Costs, Building and Improvements</t>
        </is>
      </c>
      <c r="B757" s="6" t="n">
        <v>131926</v>
      </c>
    </row>
    <row r="758">
      <c r="A758" s="4" t="inlineStr">
        <is>
          <t>Initial Costs, Furniture, Fixtures and Equipment</t>
        </is>
      </c>
      <c r="B758" s="6" t="n">
        <v>7741</v>
      </c>
    </row>
    <row r="759">
      <c r="A759" s="4" t="inlineStr">
        <is>
          <t>Costs Capitalized Subsequent to Acquisition</t>
        </is>
      </c>
      <c r="B759" s="6" t="n">
        <v>2027</v>
      </c>
    </row>
    <row r="760">
      <c r="A760" s="4" t="inlineStr">
        <is>
          <t>Gross Amount at End of Year, Land</t>
        </is>
      </c>
      <c r="B760" s="6" t="n">
        <v>33017</v>
      </c>
    </row>
    <row r="761">
      <c r="A761" s="4" t="inlineStr">
        <is>
          <t>Gross Amount at End of Year, Building and Improvements</t>
        </is>
      </c>
      <c r="B761" s="6" t="n">
        <v>133368</v>
      </c>
    </row>
    <row r="762">
      <c r="A762" s="4" t="inlineStr">
        <is>
          <t>Gross Amount at End of Year, Furniture, Fixtures and Equipment</t>
        </is>
      </c>
      <c r="B762" s="6" t="n">
        <v>8326</v>
      </c>
    </row>
    <row r="763">
      <c r="A763" s="4" t="inlineStr">
        <is>
          <t>Total</t>
        </is>
      </c>
      <c r="B763" s="6" t="n">
        <v>174711</v>
      </c>
    </row>
    <row r="764">
      <c r="A764" s="4" t="inlineStr">
        <is>
          <t>Accumulated Depreciation</t>
        </is>
      </c>
      <c r="B764" s="6" t="n">
        <v>16434</v>
      </c>
    </row>
    <row r="765">
      <c r="A765" s="4" t="inlineStr">
        <is>
          <t>Net Book Value</t>
        </is>
      </c>
      <c r="B765" s="7" t="n">
        <v>158277</v>
      </c>
    </row>
    <row r="766">
      <c r="A766" s="4" t="inlineStr">
        <is>
          <t>Hilton San Diego Gaslamp Quarter | Minimum</t>
        </is>
      </c>
    </row>
    <row r="767">
      <c r="A767" s="3" t="inlineStr">
        <is>
          <t>SEC Schedule, 12-28, Real Estate Companies, Investment in Real Estate and Accumulated Depreciation [Line Items]</t>
        </is>
      </c>
    </row>
    <row r="768">
      <c r="A768" s="4" t="inlineStr">
        <is>
          <t>Depreciation Life</t>
        </is>
      </c>
      <c r="B768" s="4" t="inlineStr">
        <is>
          <t>3 years</t>
        </is>
      </c>
    </row>
    <row r="769">
      <c r="A769" s="4" t="inlineStr">
        <is>
          <t>Hilton San Diego Gaslamp Quarter | Maximum</t>
        </is>
      </c>
    </row>
    <row r="770">
      <c r="A770" s="3" t="inlineStr">
        <is>
          <t>SEC Schedule, 12-28, Real Estate Companies, Investment in Real Estate and Accumulated Depreciation [Line Items]</t>
        </is>
      </c>
    </row>
    <row r="771">
      <c r="A771" s="4" t="inlineStr">
        <is>
          <t>Depreciation Life</t>
        </is>
      </c>
      <c r="B771" s="4" t="inlineStr">
        <is>
          <t>40 years</t>
        </is>
      </c>
    </row>
    <row r="772">
      <c r="A772" s="4" t="inlineStr">
        <is>
          <t>Solamar Hotel</t>
        </is>
      </c>
    </row>
    <row r="773">
      <c r="A773" s="3" t="inlineStr">
        <is>
          <t>SEC Schedule, 12-28, Real Estate Companies, Investment in Real Estate and Accumulated Depreciation [Line Items]</t>
        </is>
      </c>
    </row>
    <row r="774">
      <c r="A774" s="4" t="inlineStr">
        <is>
          <t>Initial Costs, Land</t>
        </is>
      </c>
      <c r="B774" s="7" t="n">
        <v>0</v>
      </c>
    </row>
    <row r="775">
      <c r="A775" s="4" t="inlineStr">
        <is>
          <t>Initial Costs, Building and Improvements</t>
        </is>
      </c>
      <c r="B775" s="6" t="n">
        <v>74768</v>
      </c>
    </row>
    <row r="776">
      <c r="A776" s="4" t="inlineStr">
        <is>
          <t>Initial Costs, Furniture, Fixtures and Equipment</t>
        </is>
      </c>
      <c r="B776" s="6" t="n">
        <v>8830</v>
      </c>
    </row>
    <row r="777">
      <c r="A777" s="4" t="inlineStr">
        <is>
          <t>Costs Capitalized Subsequent to Acquisition</t>
        </is>
      </c>
      <c r="B777" s="6" t="n">
        <v>25656</v>
      </c>
    </row>
    <row r="778">
      <c r="A778" s="4" t="inlineStr">
        <is>
          <t>Gross Amount at End of Year, Land</t>
        </is>
      </c>
      <c r="B778" s="6" t="n">
        <v>23472</v>
      </c>
    </row>
    <row r="779">
      <c r="A779" s="4" t="inlineStr">
        <is>
          <t>Gross Amount at End of Year, Building and Improvements</t>
        </is>
      </c>
      <c r="B779" s="6" t="n">
        <v>75642</v>
      </c>
    </row>
    <row r="780">
      <c r="A780" s="4" t="inlineStr">
        <is>
          <t>Gross Amount at End of Year, Furniture, Fixtures and Equipment</t>
        </is>
      </c>
      <c r="B780" s="6" t="n">
        <v>10140</v>
      </c>
    </row>
    <row r="781">
      <c r="A781" s="4" t="inlineStr">
        <is>
          <t>Total</t>
        </is>
      </c>
      <c r="B781" s="6" t="n">
        <v>109254</v>
      </c>
    </row>
    <row r="782">
      <c r="A782" s="4" t="inlineStr">
        <is>
          <t>Accumulated Depreciation</t>
        </is>
      </c>
      <c r="B782" s="6" t="n">
        <v>11631</v>
      </c>
    </row>
    <row r="783">
      <c r="A783" s="4" t="inlineStr">
        <is>
          <t>Net Book Value</t>
        </is>
      </c>
      <c r="B783" s="7" t="n">
        <v>97623</v>
      </c>
    </row>
    <row r="784">
      <c r="A784" s="4" t="inlineStr">
        <is>
          <t>Solamar Hotel | Minimum</t>
        </is>
      </c>
    </row>
    <row r="785">
      <c r="A785" s="3" t="inlineStr">
        <is>
          <t>SEC Schedule, 12-28, Real Estate Companies, Investment in Real Estate and Accumulated Depreciation [Line Items]</t>
        </is>
      </c>
    </row>
    <row r="786">
      <c r="A786" s="4" t="inlineStr">
        <is>
          <t>Depreciation Life</t>
        </is>
      </c>
      <c r="B786" s="4" t="inlineStr">
        <is>
          <t>3 years</t>
        </is>
      </c>
    </row>
    <row r="787">
      <c r="A787" s="4" t="inlineStr">
        <is>
          <t>Solamar Hotel | Maximum</t>
        </is>
      </c>
    </row>
    <row r="788">
      <c r="A788" s="3" t="inlineStr">
        <is>
          <t>SEC Schedule, 12-28, Real Estate Companies, Investment in Real Estate and Accumulated Depreciation [Line Items]</t>
        </is>
      </c>
    </row>
    <row r="789">
      <c r="A789" s="4" t="inlineStr">
        <is>
          <t>Depreciation Life</t>
        </is>
      </c>
      <c r="B789" s="4" t="inlineStr">
        <is>
          <t>40 years</t>
        </is>
      </c>
    </row>
    <row r="790">
      <c r="A790" s="4" t="inlineStr">
        <is>
          <t>L'Auberge Del Mar</t>
        </is>
      </c>
    </row>
    <row r="791">
      <c r="A791" s="3" t="inlineStr">
        <is>
          <t>SEC Schedule, 12-28, Real Estate Companies, Investment in Real Estate and Accumulated Depreciation [Line Items]</t>
        </is>
      </c>
    </row>
    <row r="792">
      <c r="A792" s="4" t="inlineStr">
        <is>
          <t>Initial Costs, Land</t>
        </is>
      </c>
      <c r="B792" s="7" t="n">
        <v>33304</v>
      </c>
    </row>
    <row r="793">
      <c r="A793" s="4" t="inlineStr">
        <is>
          <t>Initial Costs, Building and Improvements</t>
        </is>
      </c>
      <c r="B793" s="6" t="n">
        <v>92297</v>
      </c>
    </row>
    <row r="794">
      <c r="A794" s="4" t="inlineStr">
        <is>
          <t>Initial Costs, Furniture, Fixtures and Equipment</t>
        </is>
      </c>
      <c r="B794" s="6" t="n">
        <v>5393</v>
      </c>
    </row>
    <row r="795">
      <c r="A795" s="4" t="inlineStr">
        <is>
          <t>Costs Capitalized Subsequent to Acquisition</t>
        </is>
      </c>
      <c r="B795" s="6" t="n">
        <v>13198</v>
      </c>
    </row>
    <row r="796">
      <c r="A796" s="4" t="inlineStr">
        <is>
          <t>Gross Amount at End of Year, Land</t>
        </is>
      </c>
      <c r="B796" s="6" t="n">
        <v>33316</v>
      </c>
    </row>
    <row r="797">
      <c r="A797" s="4" t="inlineStr">
        <is>
          <t>Gross Amount at End of Year, Building and Improvements</t>
        </is>
      </c>
      <c r="B797" s="6" t="n">
        <v>102110</v>
      </c>
    </row>
    <row r="798">
      <c r="A798" s="4" t="inlineStr">
        <is>
          <t>Gross Amount at End of Year, Furniture, Fixtures and Equipment</t>
        </is>
      </c>
      <c r="B798" s="6" t="n">
        <v>8766</v>
      </c>
    </row>
    <row r="799">
      <c r="A799" s="4" t="inlineStr">
        <is>
          <t>Total</t>
        </is>
      </c>
      <c r="B799" s="6" t="n">
        <v>144192</v>
      </c>
    </row>
    <row r="800">
      <c r="A800" s="4" t="inlineStr">
        <is>
          <t>Accumulated Depreciation</t>
        </is>
      </c>
      <c r="B800" s="6" t="n">
        <v>10876</v>
      </c>
    </row>
    <row r="801">
      <c r="A801" s="4" t="inlineStr">
        <is>
          <t>Net Book Value</t>
        </is>
      </c>
      <c r="B801" s="7" t="n">
        <v>133316</v>
      </c>
    </row>
    <row r="802">
      <c r="A802" s="4" t="inlineStr">
        <is>
          <t>L'Auberge Del Mar | Minimum</t>
        </is>
      </c>
    </row>
    <row r="803">
      <c r="A803" s="3" t="inlineStr">
        <is>
          <t>SEC Schedule, 12-28, Real Estate Companies, Investment in Real Estate and Accumulated Depreciation [Line Items]</t>
        </is>
      </c>
    </row>
    <row r="804">
      <c r="A804" s="4" t="inlineStr">
        <is>
          <t>Depreciation Life</t>
        </is>
      </c>
      <c r="B804" s="4" t="inlineStr">
        <is>
          <t>3 years</t>
        </is>
      </c>
    </row>
    <row r="805">
      <c r="A805" s="4" t="inlineStr">
        <is>
          <t>L'Auberge Del Mar | Maximum</t>
        </is>
      </c>
    </row>
    <row r="806">
      <c r="A806" s="3" t="inlineStr">
        <is>
          <t>SEC Schedule, 12-28, Real Estate Companies, Investment in Real Estate and Accumulated Depreciation [Line Items]</t>
        </is>
      </c>
    </row>
    <row r="807">
      <c r="A807" s="4" t="inlineStr">
        <is>
          <t>Depreciation Life</t>
        </is>
      </c>
      <c r="B807" s="4" t="inlineStr">
        <is>
          <t>40 years</t>
        </is>
      </c>
    </row>
    <row r="808">
      <c r="A808" s="4" t="inlineStr">
        <is>
          <t>San Diego Mission Bay Resort</t>
        </is>
      </c>
    </row>
    <row r="809">
      <c r="A809" s="3" t="inlineStr">
        <is>
          <t>SEC Schedule, 12-28, Real Estate Companies, Investment in Real Estate and Accumulated Depreciation [Line Items]</t>
        </is>
      </c>
    </row>
    <row r="810">
      <c r="A810" s="4" t="inlineStr">
        <is>
          <t>Initial Costs, Land</t>
        </is>
      </c>
      <c r="B810" s="7" t="n">
        <v>0</v>
      </c>
    </row>
    <row r="811">
      <c r="A811" s="4" t="inlineStr">
        <is>
          <t>Initial Costs, Building and Improvements</t>
        </is>
      </c>
      <c r="B811" s="6" t="n">
        <v>80733</v>
      </c>
    </row>
    <row r="812">
      <c r="A812" s="4" t="inlineStr">
        <is>
          <t>Initial Costs, Furniture, Fixtures and Equipment</t>
        </is>
      </c>
      <c r="B812" s="6" t="n">
        <v>9458</v>
      </c>
    </row>
    <row r="813">
      <c r="A813" s="4" t="inlineStr">
        <is>
          <t>Costs Capitalized Subsequent to Acquisition</t>
        </is>
      </c>
      <c r="B813" s="6" t="n">
        <v>26754</v>
      </c>
    </row>
    <row r="814">
      <c r="A814" s="4" t="inlineStr">
        <is>
          <t>Gross Amount at End of Year, Land</t>
        </is>
      </c>
      <c r="B814" s="6" t="n">
        <v>30</v>
      </c>
    </row>
    <row r="815">
      <c r="A815" s="4" t="inlineStr">
        <is>
          <t>Gross Amount at End of Year, Building and Improvements</t>
        </is>
      </c>
      <c r="B815" s="6" t="n">
        <v>99627</v>
      </c>
    </row>
    <row r="816">
      <c r="A816" s="4" t="inlineStr">
        <is>
          <t>Gross Amount at End of Year, Furniture, Fixtures and Equipment</t>
        </is>
      </c>
      <c r="B816" s="6" t="n">
        <v>17288</v>
      </c>
    </row>
    <row r="817">
      <c r="A817" s="4" t="inlineStr">
        <is>
          <t>Total</t>
        </is>
      </c>
      <c r="B817" s="6" t="n">
        <v>116945</v>
      </c>
    </row>
    <row r="818">
      <c r="A818" s="4" t="inlineStr">
        <is>
          <t>Accumulated Depreciation</t>
        </is>
      </c>
      <c r="B818" s="6" t="n">
        <v>16729</v>
      </c>
    </row>
    <row r="819">
      <c r="A819" s="4" t="inlineStr">
        <is>
          <t>Net Book Value</t>
        </is>
      </c>
      <c r="B819" s="7" t="n">
        <v>100216</v>
      </c>
    </row>
    <row r="820">
      <c r="A820" s="4" t="inlineStr">
        <is>
          <t>San Diego Mission Bay Resort | Minimum</t>
        </is>
      </c>
    </row>
    <row r="821">
      <c r="A821" s="3" t="inlineStr">
        <is>
          <t>SEC Schedule, 12-28, Real Estate Companies, Investment in Real Estate and Accumulated Depreciation [Line Items]</t>
        </is>
      </c>
    </row>
    <row r="822">
      <c r="A822" s="4" t="inlineStr">
        <is>
          <t>Depreciation Life</t>
        </is>
      </c>
      <c r="B822" s="4" t="inlineStr">
        <is>
          <t>3 years</t>
        </is>
      </c>
    </row>
    <row r="823">
      <c r="A823" s="4" t="inlineStr">
        <is>
          <t>San Diego Mission Bay Resort | Maximum</t>
        </is>
      </c>
    </row>
    <row r="824">
      <c r="A824" s="3" t="inlineStr">
        <is>
          <t>SEC Schedule, 12-28, Real Estate Companies, Investment in Real Estate and Accumulated Depreciation [Line Items]</t>
        </is>
      </c>
    </row>
    <row r="825">
      <c r="A825" s="4" t="inlineStr">
        <is>
          <t>Depreciation Life</t>
        </is>
      </c>
      <c r="B825" s="4" t="inlineStr">
        <is>
          <t>40 years</t>
        </is>
      </c>
    </row>
    <row r="826">
      <c r="A826" s="4" t="inlineStr">
        <is>
          <t>The Heathman Hotel</t>
        </is>
      </c>
    </row>
    <row r="827">
      <c r="A827" s="3" t="inlineStr">
        <is>
          <t>SEC Schedule, 12-28, Real Estate Companies, Investment in Real Estate and Accumulated Depreciation [Line Items]</t>
        </is>
      </c>
    </row>
    <row r="828">
      <c r="A828" s="4" t="inlineStr">
        <is>
          <t>Initial Costs, Land</t>
        </is>
      </c>
      <c r="B828" s="7" t="n">
        <v>14243</v>
      </c>
    </row>
    <row r="829">
      <c r="A829" s="4" t="inlineStr">
        <is>
          <t>Initial Costs, Building and Improvements</t>
        </is>
      </c>
      <c r="B829" s="6" t="n">
        <v>38694</v>
      </c>
    </row>
    <row r="830">
      <c r="A830" s="4" t="inlineStr">
        <is>
          <t>Initial Costs, Furniture, Fixtures and Equipment</t>
        </is>
      </c>
      <c r="B830" s="6" t="n">
        <v>7062</v>
      </c>
    </row>
    <row r="831">
      <c r="A831" s="4" t="inlineStr">
        <is>
          <t>Costs Capitalized Subsequent to Acquisition</t>
        </is>
      </c>
      <c r="B831" s="6" t="n">
        <v>1341</v>
      </c>
    </row>
    <row r="832">
      <c r="A832" s="4" t="inlineStr">
        <is>
          <t>Gross Amount at End of Year, Land</t>
        </is>
      </c>
      <c r="B832" s="6" t="n">
        <v>14243</v>
      </c>
    </row>
    <row r="833">
      <c r="A833" s="4" t="inlineStr">
        <is>
          <t>Gross Amount at End of Year, Building and Improvements</t>
        </is>
      </c>
      <c r="B833" s="6" t="n">
        <v>39672</v>
      </c>
    </row>
    <row r="834">
      <c r="A834" s="4" t="inlineStr">
        <is>
          <t>Gross Amount at End of Year, Furniture, Fixtures and Equipment</t>
        </is>
      </c>
      <c r="B834" s="6" t="n">
        <v>7425</v>
      </c>
    </row>
    <row r="835">
      <c r="A835" s="4" t="inlineStr">
        <is>
          <t>Total</t>
        </is>
      </c>
      <c r="B835" s="6" t="n">
        <v>61340</v>
      </c>
    </row>
    <row r="836">
      <c r="A836" s="4" t="inlineStr">
        <is>
          <t>Accumulated Depreciation</t>
        </is>
      </c>
      <c r="B836" s="6" t="n">
        <v>6419</v>
      </c>
    </row>
    <row r="837">
      <c r="A837" s="4" t="inlineStr">
        <is>
          <t>Net Book Value</t>
        </is>
      </c>
      <c r="B837" s="7" t="n">
        <v>54921</v>
      </c>
    </row>
    <row r="838">
      <c r="A838" s="4" t="inlineStr">
        <is>
          <t>The Heathman Hotel | Minimum</t>
        </is>
      </c>
    </row>
    <row r="839">
      <c r="A839" s="3" t="inlineStr">
        <is>
          <t>SEC Schedule, 12-28, Real Estate Companies, Investment in Real Estate and Accumulated Depreciation [Line Items]</t>
        </is>
      </c>
    </row>
    <row r="840">
      <c r="A840" s="4" t="inlineStr">
        <is>
          <t>Depreciation Life</t>
        </is>
      </c>
      <c r="B840" s="4" t="inlineStr">
        <is>
          <t>3 years</t>
        </is>
      </c>
    </row>
    <row r="841">
      <c r="A841" s="4" t="inlineStr">
        <is>
          <t>The Heathman Hotel | Maximum</t>
        </is>
      </c>
    </row>
    <row r="842">
      <c r="A842" s="3" t="inlineStr">
        <is>
          <t>SEC Schedule, 12-28, Real Estate Companies, Investment in Real Estate and Accumulated Depreciation [Line Items]</t>
        </is>
      </c>
    </row>
    <row r="843">
      <c r="A843" s="4" t="inlineStr">
        <is>
          <t>Depreciation Life</t>
        </is>
      </c>
      <c r="B843" s="4" t="inlineStr">
        <is>
          <t>40 years</t>
        </is>
      </c>
    </row>
    <row r="844">
      <c r="A844" s="4" t="inlineStr">
        <is>
          <t>Southernmost Beach Resort</t>
        </is>
      </c>
    </row>
    <row r="845">
      <c r="A845" s="3" t="inlineStr">
        <is>
          <t>SEC Schedule, 12-28, Real Estate Companies, Investment in Real Estate and Accumulated Depreciation [Line Items]</t>
        </is>
      </c>
    </row>
    <row r="846">
      <c r="A846" s="4" t="inlineStr">
        <is>
          <t>Initial Costs, Land</t>
        </is>
      </c>
      <c r="B846" s="7" t="n">
        <v>90396</v>
      </c>
    </row>
    <row r="847">
      <c r="A847" s="4" t="inlineStr">
        <is>
          <t>Initial Costs, Building and Improvements</t>
        </is>
      </c>
      <c r="B847" s="6" t="n">
        <v>253954</v>
      </c>
    </row>
    <row r="848">
      <c r="A848" s="4" t="inlineStr">
        <is>
          <t>Initial Costs, Furniture, Fixtures and Equipment</t>
        </is>
      </c>
      <c r="B848" s="6" t="n">
        <v>8676</v>
      </c>
    </row>
    <row r="849">
      <c r="A849" s="4" t="inlineStr">
        <is>
          <t>Costs Capitalized Subsequent to Acquisition</t>
        </is>
      </c>
      <c r="B849" s="6" t="n">
        <v>21067</v>
      </c>
    </row>
    <row r="850">
      <c r="A850" s="4" t="inlineStr">
        <is>
          <t>Gross Amount at End of Year, Land</t>
        </is>
      </c>
      <c r="B850" s="6" t="n">
        <v>90420</v>
      </c>
    </row>
    <row r="851">
      <c r="A851" s="4" t="inlineStr">
        <is>
          <t>Gross Amount at End of Year, Building and Improvements</t>
        </is>
      </c>
      <c r="B851" s="6" t="n">
        <v>269376</v>
      </c>
    </row>
    <row r="852">
      <c r="A852" s="4" t="inlineStr">
        <is>
          <t>Gross Amount at End of Year, Furniture, Fixtures and Equipment</t>
        </is>
      </c>
      <c r="B852" s="6" t="n">
        <v>14297</v>
      </c>
    </row>
    <row r="853">
      <c r="A853" s="4" t="inlineStr">
        <is>
          <t>Total</t>
        </is>
      </c>
      <c r="B853" s="6" t="n">
        <v>374093</v>
      </c>
    </row>
    <row r="854">
      <c r="A854" s="4" t="inlineStr">
        <is>
          <t>Accumulated Depreciation</t>
        </is>
      </c>
      <c r="B854" s="6" t="n">
        <v>26873</v>
      </c>
    </row>
    <row r="855">
      <c r="A855" s="4" t="inlineStr">
        <is>
          <t>Net Book Value</t>
        </is>
      </c>
      <c r="B855" s="7" t="n">
        <v>347220</v>
      </c>
    </row>
    <row r="856">
      <c r="A856" s="4" t="inlineStr">
        <is>
          <t>Southernmost Beach Resort | Minimum</t>
        </is>
      </c>
    </row>
    <row r="857">
      <c r="A857" s="3" t="inlineStr">
        <is>
          <t>SEC Schedule, 12-28, Real Estate Companies, Investment in Real Estate and Accumulated Depreciation [Line Items]</t>
        </is>
      </c>
    </row>
    <row r="858">
      <c r="A858" s="4" t="inlineStr">
        <is>
          <t>Depreciation Life</t>
        </is>
      </c>
      <c r="B858" s="4" t="inlineStr">
        <is>
          <t>3 years</t>
        </is>
      </c>
    </row>
    <row r="859">
      <c r="A859" s="4" t="inlineStr">
        <is>
          <t>Southernmost Beach Resort | Maximum</t>
        </is>
      </c>
    </row>
    <row r="860">
      <c r="A860" s="3" t="inlineStr">
        <is>
          <t>SEC Schedule, 12-28, Real Estate Companies, Investment in Real Estate and Accumulated Depreciation [Line Items]</t>
        </is>
      </c>
    </row>
    <row r="861">
      <c r="A861" s="4" t="inlineStr">
        <is>
          <t>Depreciation Life</t>
        </is>
      </c>
      <c r="B861" s="4" t="inlineStr">
        <is>
          <t>40 years</t>
        </is>
      </c>
    </row>
    <row r="862">
      <c r="A862" s="4" t="inlineStr">
        <is>
          <t>The Marker Resort Key West Harbor Resort</t>
        </is>
      </c>
    </row>
    <row r="863">
      <c r="A863" s="3" t="inlineStr">
        <is>
          <t>SEC Schedule, 12-28, Real Estate Companies, Investment in Real Estate and Accumulated Depreciation [Line Items]</t>
        </is>
      </c>
    </row>
    <row r="864">
      <c r="A864" s="4" t="inlineStr">
        <is>
          <t>Initial Costs, Land</t>
        </is>
      </c>
      <c r="B864" s="7" t="n">
        <v>25463</v>
      </c>
    </row>
    <row r="865">
      <c r="A865" s="4" t="inlineStr">
        <is>
          <t>Initial Costs, Building and Improvements</t>
        </is>
      </c>
      <c r="B865" s="6" t="n">
        <v>66903</v>
      </c>
    </row>
    <row r="866">
      <c r="A866" s="4" t="inlineStr">
        <is>
          <t>Initial Costs, Furniture, Fixtures and Equipment</t>
        </is>
      </c>
      <c r="B866" s="6" t="n">
        <v>2486</v>
      </c>
    </row>
    <row r="867">
      <c r="A867" s="4" t="inlineStr">
        <is>
          <t>Costs Capitalized Subsequent to Acquisition</t>
        </is>
      </c>
      <c r="B867" s="6" t="n">
        <v>3762</v>
      </c>
    </row>
    <row r="868">
      <c r="A868" s="4" t="inlineStr">
        <is>
          <t>Gross Amount at End of Year, Land</t>
        </is>
      </c>
      <c r="B868" s="6" t="n">
        <v>25463</v>
      </c>
    </row>
    <row r="869">
      <c r="A869" s="4" t="inlineStr">
        <is>
          <t>Gross Amount at End of Year, Building and Improvements</t>
        </is>
      </c>
      <c r="B869" s="6" t="n">
        <v>69430</v>
      </c>
    </row>
    <row r="870">
      <c r="A870" s="4" t="inlineStr">
        <is>
          <t>Gross Amount at End of Year, Furniture, Fixtures and Equipment</t>
        </is>
      </c>
      <c r="B870" s="6" t="n">
        <v>3721</v>
      </c>
    </row>
    <row r="871">
      <c r="A871" s="4" t="inlineStr">
        <is>
          <t>Total</t>
        </is>
      </c>
      <c r="B871" s="6" t="n">
        <v>98614</v>
      </c>
    </row>
    <row r="872">
      <c r="A872" s="4" t="inlineStr">
        <is>
          <t>Accumulated Depreciation</t>
        </is>
      </c>
      <c r="B872" s="6" t="n">
        <v>7870</v>
      </c>
    </row>
    <row r="873">
      <c r="A873" s="4" t="inlineStr">
        <is>
          <t>Net Book Value</t>
        </is>
      </c>
      <c r="B873" s="7" t="n">
        <v>90744</v>
      </c>
    </row>
    <row r="874">
      <c r="A874" s="4" t="inlineStr">
        <is>
          <t>The Marker Resort Key West Harbor Resort | Minimum</t>
        </is>
      </c>
    </row>
    <row r="875">
      <c r="A875" s="3" t="inlineStr">
        <is>
          <t>SEC Schedule, 12-28, Real Estate Companies, Investment in Real Estate and Accumulated Depreciation [Line Items]</t>
        </is>
      </c>
    </row>
    <row r="876">
      <c r="A876" s="4" t="inlineStr">
        <is>
          <t>Depreciation Life</t>
        </is>
      </c>
      <c r="B876" s="4" t="inlineStr">
        <is>
          <t>3 years</t>
        </is>
      </c>
    </row>
    <row r="877">
      <c r="A877" s="4" t="inlineStr">
        <is>
          <t>The Marker Resort Key West Harbor Resort | Maximum</t>
        </is>
      </c>
    </row>
    <row r="878">
      <c r="A878" s="3" t="inlineStr">
        <is>
          <t>SEC Schedule, 12-28, Real Estate Companies, Investment in Real Estate and Accumulated Depreciation [Line Items]</t>
        </is>
      </c>
    </row>
    <row r="879">
      <c r="A879" s="4" t="inlineStr">
        <is>
          <t>Depreciation Life</t>
        </is>
      </c>
      <c r="B879" s="4" t="inlineStr">
        <is>
          <t>40 years</t>
        </is>
      </c>
    </row>
    <row r="880">
      <c r="A880" s="4" t="inlineStr">
        <is>
          <t>Hotel Chicago Downtown, Autograph Collection</t>
        </is>
      </c>
    </row>
    <row r="881">
      <c r="A881" s="3" t="inlineStr">
        <is>
          <t>SEC Schedule, 12-28, Real Estate Companies, Investment in Real Estate and Accumulated Depreciation [Line Items]</t>
        </is>
      </c>
    </row>
    <row r="882">
      <c r="A882" s="4" t="inlineStr">
        <is>
          <t>Initial Costs, Land</t>
        </is>
      </c>
      <c r="B882" s="7" t="n">
        <v>39576</v>
      </c>
    </row>
    <row r="883">
      <c r="A883" s="4" t="inlineStr">
        <is>
          <t>Initial Costs, Building and Improvements</t>
        </is>
      </c>
      <c r="B883" s="6" t="n">
        <v>114014</v>
      </c>
    </row>
    <row r="884">
      <c r="A884" s="4" t="inlineStr">
        <is>
          <t>Initial Costs, Furniture, Fixtures and Equipment</t>
        </is>
      </c>
      <c r="B884" s="6" t="n">
        <v>7608</v>
      </c>
    </row>
    <row r="885">
      <c r="A885" s="4" t="inlineStr">
        <is>
          <t>Costs Capitalized Subsequent to Acquisition</t>
        </is>
      </c>
      <c r="B885" s="6" t="n">
        <v>-17007</v>
      </c>
    </row>
    <row r="886">
      <c r="A886" s="4" t="inlineStr">
        <is>
          <t>Gross Amount at End of Year, Land</t>
        </is>
      </c>
      <c r="B886" s="6" t="n">
        <v>39576</v>
      </c>
    </row>
    <row r="887">
      <c r="A887" s="4" t="inlineStr">
        <is>
          <t>Gross Amount at End of Year, Building and Improvements</t>
        </is>
      </c>
      <c r="B887" s="6" t="n">
        <v>96300</v>
      </c>
    </row>
    <row r="888">
      <c r="A888" s="4" t="inlineStr">
        <is>
          <t>Gross Amount at End of Year, Furniture, Fixtures and Equipment</t>
        </is>
      </c>
      <c r="B888" s="6" t="n">
        <v>8315</v>
      </c>
    </row>
    <row r="889">
      <c r="A889" s="4" t="inlineStr">
        <is>
          <t>Total</t>
        </is>
      </c>
      <c r="B889" s="6" t="n">
        <v>144191</v>
      </c>
    </row>
    <row r="890">
      <c r="A890" s="4" t="inlineStr">
        <is>
          <t>Accumulated Depreciation</t>
        </is>
      </c>
      <c r="B890" s="6" t="n">
        <v>13128</v>
      </c>
    </row>
    <row r="891">
      <c r="A891" s="4" t="inlineStr">
        <is>
          <t>Net Book Value</t>
        </is>
      </c>
      <c r="B891" s="7" t="n">
        <v>131063</v>
      </c>
    </row>
    <row r="892">
      <c r="A892" s="4" t="inlineStr">
        <is>
          <t>Hotel Chicago Downtown, Autograph Collection | Minimum</t>
        </is>
      </c>
    </row>
    <row r="893">
      <c r="A893" s="3" t="inlineStr">
        <is>
          <t>SEC Schedule, 12-28, Real Estate Companies, Investment in Real Estate and Accumulated Depreciation [Line Items]</t>
        </is>
      </c>
    </row>
    <row r="894">
      <c r="A894" s="4" t="inlineStr">
        <is>
          <t>Depreciation Life</t>
        </is>
      </c>
      <c r="B894" s="4" t="inlineStr">
        <is>
          <t>3 years</t>
        </is>
      </c>
    </row>
    <row r="895">
      <c r="A895" s="4" t="inlineStr">
        <is>
          <t>Hotel Chicago Downtown, Autograph Collection | Maximum</t>
        </is>
      </c>
    </row>
    <row r="896">
      <c r="A896" s="3" t="inlineStr">
        <is>
          <t>SEC Schedule, 12-28, Real Estate Companies, Investment in Real Estate and Accumulated Depreciation [Line Items]</t>
        </is>
      </c>
    </row>
    <row r="897">
      <c r="A897" s="4" t="inlineStr">
        <is>
          <t>Depreciation Life</t>
        </is>
      </c>
      <c r="B897" s="4" t="inlineStr">
        <is>
          <t>40 years</t>
        </is>
      </c>
    </row>
    <row r="898">
      <c r="A898" s="4" t="inlineStr">
        <is>
          <t>The Westin Michigan Avenue Chicago</t>
        </is>
      </c>
    </row>
    <row r="899">
      <c r="A899" s="3" t="inlineStr">
        <is>
          <t>SEC Schedule, 12-28, Real Estate Companies, Investment in Real Estate and Accumulated Depreciation [Line Items]</t>
        </is>
      </c>
    </row>
    <row r="900">
      <c r="A900" s="4" t="inlineStr">
        <is>
          <t>Initial Costs, Land</t>
        </is>
      </c>
      <c r="B900" s="7" t="n">
        <v>44983</v>
      </c>
    </row>
    <row r="901">
      <c r="A901" s="4" t="inlineStr">
        <is>
          <t>Initial Costs, Building and Improvements</t>
        </is>
      </c>
      <c r="B901" s="6" t="n">
        <v>103160</v>
      </c>
    </row>
    <row r="902">
      <c r="A902" s="4" t="inlineStr">
        <is>
          <t>Initial Costs, Furniture, Fixtures and Equipment</t>
        </is>
      </c>
      <c r="B902" s="6" t="n">
        <v>23744</v>
      </c>
    </row>
    <row r="903">
      <c r="A903" s="4" t="inlineStr">
        <is>
          <t>Costs Capitalized Subsequent to Acquisition</t>
        </is>
      </c>
      <c r="B903" s="6" t="n">
        <v>10446</v>
      </c>
    </row>
    <row r="904">
      <c r="A904" s="4" t="inlineStr">
        <is>
          <t>Gross Amount at End of Year, Land</t>
        </is>
      </c>
      <c r="B904" s="6" t="n">
        <v>44983</v>
      </c>
    </row>
    <row r="905">
      <c r="A905" s="4" t="inlineStr">
        <is>
          <t>Gross Amount at End of Year, Building and Improvements</t>
        </is>
      </c>
      <c r="B905" s="6" t="n">
        <v>112155</v>
      </c>
    </row>
    <row r="906">
      <c r="A906" s="4" t="inlineStr">
        <is>
          <t>Gross Amount at End of Year, Furniture, Fixtures and Equipment</t>
        </is>
      </c>
      <c r="B906" s="6" t="n">
        <v>25195</v>
      </c>
    </row>
    <row r="907">
      <c r="A907" s="4" t="inlineStr">
        <is>
          <t>Total</t>
        </is>
      </c>
      <c r="B907" s="6" t="n">
        <v>182333</v>
      </c>
    </row>
    <row r="908">
      <c r="A908" s="4" t="inlineStr">
        <is>
          <t>Accumulated Depreciation</t>
        </is>
      </c>
      <c r="B908" s="6" t="n">
        <v>19510</v>
      </c>
    </row>
    <row r="909">
      <c r="A909" s="4" t="inlineStr">
        <is>
          <t>Net Book Value</t>
        </is>
      </c>
      <c r="B909" s="7" t="n">
        <v>162823</v>
      </c>
    </row>
    <row r="910">
      <c r="A910" s="4" t="inlineStr">
        <is>
          <t>The Westin Michigan Avenue Chicago | Minimum</t>
        </is>
      </c>
    </row>
    <row r="911">
      <c r="A911" s="3" t="inlineStr">
        <is>
          <t>SEC Schedule, 12-28, Real Estate Companies, Investment in Real Estate and Accumulated Depreciation [Line Items]</t>
        </is>
      </c>
    </row>
    <row r="912">
      <c r="A912" s="4" t="inlineStr">
        <is>
          <t>Depreciation Life</t>
        </is>
      </c>
      <c r="B912" s="4" t="inlineStr">
        <is>
          <t>3 years</t>
        </is>
      </c>
    </row>
    <row r="913">
      <c r="A913" s="4" t="inlineStr">
        <is>
          <t>The Westin Michigan Avenue Chicago | Maximum</t>
        </is>
      </c>
    </row>
    <row r="914">
      <c r="A914" s="3" t="inlineStr">
        <is>
          <t>SEC Schedule, 12-28, Real Estate Companies, Investment in Real Estate and Accumulated Depreciation [Line Items]</t>
        </is>
      </c>
    </row>
    <row r="915">
      <c r="A915" s="4" t="inlineStr">
        <is>
          <t>Depreciation Life</t>
        </is>
      </c>
      <c r="B915" s="4" t="inlineStr">
        <is>
          <t>40 years</t>
        </is>
      </c>
    </row>
    <row r="916">
      <c r="A916" s="4" t="inlineStr">
        <is>
          <t>Jekyll Island Club Resort</t>
        </is>
      </c>
    </row>
    <row r="917">
      <c r="A917" s="3" t="inlineStr">
        <is>
          <t>SEC Schedule, 12-28, Real Estate Companies, Investment in Real Estate and Accumulated Depreciation [Line Items]</t>
        </is>
      </c>
    </row>
    <row r="918">
      <c r="A918" s="4" t="inlineStr">
        <is>
          <t>Initial Costs, Land</t>
        </is>
      </c>
      <c r="B918" s="7" t="n">
        <v>0</v>
      </c>
    </row>
    <row r="919">
      <c r="A919" s="4" t="inlineStr">
        <is>
          <t>Initial Costs, Building and Improvements</t>
        </is>
      </c>
      <c r="B919" s="6" t="n">
        <v>88912</v>
      </c>
    </row>
    <row r="920">
      <c r="A920" s="4" t="inlineStr">
        <is>
          <t>Initial Costs, Furniture, Fixtures and Equipment</t>
        </is>
      </c>
      <c r="B920" s="6" t="n">
        <v>5031</v>
      </c>
    </row>
    <row r="921">
      <c r="A921" s="4" t="inlineStr">
        <is>
          <t>Costs Capitalized Subsequent to Acquisition</t>
        </is>
      </c>
      <c r="B921" s="6" t="n">
        <v>872</v>
      </c>
    </row>
    <row r="922">
      <c r="A922" s="4" t="inlineStr">
        <is>
          <t>Gross Amount at End of Year, Land</t>
        </is>
      </c>
      <c r="B922" s="6" t="n">
        <v>0</v>
      </c>
    </row>
    <row r="923">
      <c r="A923" s="4" t="inlineStr">
        <is>
          <t>Gross Amount at End of Year, Building and Improvements</t>
        </is>
      </c>
      <c r="B923" s="6" t="n">
        <v>89091</v>
      </c>
    </row>
    <row r="924">
      <c r="A924" s="4" t="inlineStr">
        <is>
          <t>Gross Amount at End of Year, Furniture, Fixtures and Equipment</t>
        </is>
      </c>
      <c r="B924" s="6" t="n">
        <v>5724</v>
      </c>
    </row>
    <row r="925">
      <c r="A925" s="4" t="inlineStr">
        <is>
          <t>Total</t>
        </is>
      </c>
      <c r="B925" s="6" t="n">
        <v>94815</v>
      </c>
    </row>
    <row r="926">
      <c r="A926" s="4" t="inlineStr">
        <is>
          <t>Accumulated Depreciation</t>
        </is>
      </c>
      <c r="B926" s="6" t="n">
        <v>2383</v>
      </c>
    </row>
    <row r="927">
      <c r="A927" s="4" t="inlineStr">
        <is>
          <t>Net Book Value</t>
        </is>
      </c>
      <c r="B927" s="7" t="n">
        <v>92432</v>
      </c>
    </row>
    <row r="928">
      <c r="A928" s="4" t="inlineStr">
        <is>
          <t>Jekyll Island Club Resort | Minimum</t>
        </is>
      </c>
    </row>
    <row r="929">
      <c r="A929" s="3" t="inlineStr">
        <is>
          <t>SEC Schedule, 12-28, Real Estate Companies, Investment in Real Estate and Accumulated Depreciation [Line Items]</t>
        </is>
      </c>
    </row>
    <row r="930">
      <c r="A930" s="4" t="inlineStr">
        <is>
          <t>Depreciation Life</t>
        </is>
      </c>
      <c r="B930" s="4" t="inlineStr">
        <is>
          <t>2 years</t>
        </is>
      </c>
    </row>
    <row r="931">
      <c r="A931" s="4" t="inlineStr">
        <is>
          <t>Jekyll Island Club Resort | Maximum</t>
        </is>
      </c>
    </row>
    <row r="932">
      <c r="A932" s="3" t="inlineStr">
        <is>
          <t>SEC Schedule, 12-28, Real Estate Companies, Investment in Real Estate and Accumulated Depreciation [Line Items]</t>
        </is>
      </c>
    </row>
    <row r="933">
      <c r="A933" s="4" t="inlineStr">
        <is>
          <t>Depreciation Life</t>
        </is>
      </c>
      <c r="B933" s="4" t="inlineStr">
        <is>
          <t>40 years</t>
        </is>
      </c>
    </row>
    <row r="934">
      <c r="A934" s="4" t="inlineStr">
        <is>
          <t>Margaritaville Hollywood Beach Resort</t>
        </is>
      </c>
    </row>
    <row r="935">
      <c r="A935" s="3" t="inlineStr">
        <is>
          <t>SEC Schedule, 12-28, Real Estate Companies, Investment in Real Estate and Accumulated Depreciation [Line Items]</t>
        </is>
      </c>
    </row>
    <row r="936">
      <c r="A936" s="4" t="inlineStr">
        <is>
          <t>Encumbrances</t>
        </is>
      </c>
      <c r="B936" s="7" t="n">
        <v>161500</v>
      </c>
    </row>
    <row r="937">
      <c r="A937" s="4" t="inlineStr">
        <is>
          <t>Initial Costs, Land</t>
        </is>
      </c>
      <c r="B937" s="6" t="n">
        <v>0</v>
      </c>
    </row>
    <row r="938">
      <c r="A938" s="4" t="inlineStr">
        <is>
          <t>Initial Costs, Building and Improvements</t>
        </is>
      </c>
      <c r="B938" s="6" t="n">
        <v>244230</v>
      </c>
    </row>
    <row r="939">
      <c r="A939" s="4" t="inlineStr">
        <is>
          <t>Initial Costs, Furniture, Fixtures and Equipment</t>
        </is>
      </c>
      <c r="B939" s="6" t="n">
        <v>22288</v>
      </c>
    </row>
    <row r="940">
      <c r="A940" s="4" t="inlineStr">
        <is>
          <t>Costs Capitalized Subsequent to Acquisition</t>
        </is>
      </c>
      <c r="B940" s="6" t="n">
        <v>82</v>
      </c>
    </row>
    <row r="941">
      <c r="A941" s="4" t="inlineStr">
        <is>
          <t>Gross Amount at End of Year, Land</t>
        </is>
      </c>
      <c r="B941" s="6" t="n">
        <v>0</v>
      </c>
    </row>
    <row r="942">
      <c r="A942" s="4" t="inlineStr">
        <is>
          <t>Gross Amount at End of Year, Building and Improvements</t>
        </is>
      </c>
      <c r="B942" s="6" t="n">
        <v>244230</v>
      </c>
    </row>
    <row r="943">
      <c r="A943" s="4" t="inlineStr">
        <is>
          <t>Gross Amount at End of Year, Furniture, Fixtures and Equipment</t>
        </is>
      </c>
      <c r="B943" s="6" t="n">
        <v>22370</v>
      </c>
    </row>
    <row r="944">
      <c r="A944" s="4" t="inlineStr">
        <is>
          <t>Total</t>
        </is>
      </c>
      <c r="B944" s="6" t="n">
        <v>266600</v>
      </c>
    </row>
    <row r="945">
      <c r="A945" s="4" t="inlineStr">
        <is>
          <t>Accumulated Depreciation</t>
        </is>
      </c>
      <c r="B945" s="6" t="n">
        <v>2993</v>
      </c>
    </row>
    <row r="946">
      <c r="A946" s="4" t="inlineStr">
        <is>
          <t>Net Book Value</t>
        </is>
      </c>
      <c r="B946" s="6" t="n">
        <v>263607</v>
      </c>
    </row>
    <row r="947">
      <c r="A947" s="4" t="inlineStr">
        <is>
          <t>Unamortized discount</t>
        </is>
      </c>
      <c r="B947" s="6" t="n">
        <v>2700</v>
      </c>
    </row>
    <row r="948">
      <c r="A948" s="4" t="inlineStr">
        <is>
          <t>Deferred financing costs, net</t>
        </is>
      </c>
      <c r="B948" s="7" t="n">
        <v>400</v>
      </c>
    </row>
    <row r="949">
      <c r="A949" s="4" t="inlineStr">
        <is>
          <t>Margaritaville Hollywood Beach Resort | Minimum</t>
        </is>
      </c>
    </row>
    <row r="950">
      <c r="A950" s="3" t="inlineStr">
        <is>
          <t>SEC Schedule, 12-28, Real Estate Companies, Investment in Real Estate and Accumulated Depreciation [Line Items]</t>
        </is>
      </c>
    </row>
    <row r="951">
      <c r="A951" s="4" t="inlineStr">
        <is>
          <t>Depreciation Life</t>
        </is>
      </c>
      <c r="B951" s="4" t="inlineStr">
        <is>
          <t>3 years</t>
        </is>
      </c>
    </row>
    <row r="952">
      <c r="A952" s="4" t="inlineStr">
        <is>
          <t>Margaritaville Hollywood Beach Resort | Maximum</t>
        </is>
      </c>
    </row>
    <row r="953">
      <c r="A953" s="3" t="inlineStr">
        <is>
          <t>SEC Schedule, 12-28, Real Estate Companies, Investment in Real Estate and Accumulated Depreciation [Line Items]</t>
        </is>
      </c>
    </row>
    <row r="954">
      <c r="A954" s="4" t="inlineStr">
        <is>
          <t>Depreciation Life</t>
        </is>
      </c>
      <c r="B954" s="4" t="inlineStr">
        <is>
          <t>40 years</t>
        </is>
      </c>
    </row>
    <row r="955">
      <c r="A955" s="4" t="inlineStr">
        <is>
          <t>Estancia La Jolla Hotel &amp; Spa</t>
        </is>
      </c>
    </row>
    <row r="956">
      <c r="A956" s="3" t="inlineStr">
        <is>
          <t>SEC Schedule, 12-28, Real Estate Companies, Investment in Real Estate and Accumulated Depreciation [Line Items]</t>
        </is>
      </c>
    </row>
    <row r="957">
      <c r="A957" s="4" t="inlineStr">
        <is>
          <t>Encumbrances</t>
        </is>
      </c>
      <c r="B957" s="7" t="n">
        <v>61373</v>
      </c>
    </row>
    <row r="958">
      <c r="A958" s="4" t="inlineStr">
        <is>
          <t>Initial Costs, Land</t>
        </is>
      </c>
      <c r="B958" s="6" t="n">
        <v>0</v>
      </c>
    </row>
    <row r="959">
      <c r="A959" s="4" t="inlineStr">
        <is>
          <t>Initial Costs, Building and Improvements</t>
        </is>
      </c>
      <c r="B959" s="6" t="n">
        <v>104280</v>
      </c>
    </row>
    <row r="960">
      <c r="A960" s="4" t="inlineStr">
        <is>
          <t>Initial Costs, Furniture, Fixtures and Equipment</t>
        </is>
      </c>
      <c r="B960" s="6" t="n">
        <v>3646</v>
      </c>
    </row>
    <row r="961">
      <c r="A961" s="4" t="inlineStr">
        <is>
          <t>Costs Capitalized Subsequent to Acquisition</t>
        </is>
      </c>
      <c r="B961" s="6" t="n">
        <v>0</v>
      </c>
    </row>
    <row r="962">
      <c r="A962" s="4" t="inlineStr">
        <is>
          <t>Gross Amount at End of Year, Land</t>
        </is>
      </c>
      <c r="B962" s="6" t="n">
        <v>0</v>
      </c>
    </row>
    <row r="963">
      <c r="A963" s="4" t="inlineStr">
        <is>
          <t>Gross Amount at End of Year, Building and Improvements</t>
        </is>
      </c>
      <c r="B963" s="6" t="n">
        <v>104280</v>
      </c>
    </row>
    <row r="964">
      <c r="A964" s="4" t="inlineStr">
        <is>
          <t>Gross Amount at End of Year, Furniture, Fixtures and Equipment</t>
        </is>
      </c>
      <c r="B964" s="6" t="n">
        <v>3646</v>
      </c>
    </row>
    <row r="965">
      <c r="A965" s="4" t="inlineStr">
        <is>
          <t>Total</t>
        </is>
      </c>
      <c r="B965" s="6" t="n">
        <v>107926</v>
      </c>
    </row>
    <row r="966">
      <c r="A966" s="4" t="inlineStr">
        <is>
          <t>Accumulated Depreciation</t>
        </is>
      </c>
      <c r="B966" s="6" t="n">
        <v>393</v>
      </c>
    </row>
    <row r="967">
      <c r="A967" s="4" t="inlineStr">
        <is>
          <t>Net Book Value</t>
        </is>
      </c>
      <c r="B967" s="6" t="n">
        <v>107533</v>
      </c>
    </row>
    <row r="968">
      <c r="A968" s="4" t="inlineStr">
        <is>
          <t>Unamortized discount</t>
        </is>
      </c>
      <c r="B968" s="7" t="n">
        <v>300</v>
      </c>
    </row>
    <row r="969">
      <c r="A969" s="4" t="inlineStr">
        <is>
          <t>Estancia La Jolla Hotel &amp; Spa | Minimum</t>
        </is>
      </c>
    </row>
    <row r="970">
      <c r="A970" s="3" t="inlineStr">
        <is>
          <t>SEC Schedule, 12-28, Real Estate Companies, Investment in Real Estate and Accumulated Depreciation [Line Items]</t>
        </is>
      </c>
    </row>
    <row r="971">
      <c r="A971" s="4" t="inlineStr">
        <is>
          <t>Depreciation Life</t>
        </is>
      </c>
      <c r="B971" s="4" t="inlineStr">
        <is>
          <t>2 years</t>
        </is>
      </c>
    </row>
    <row r="972">
      <c r="A972" s="4" t="inlineStr">
        <is>
          <t>Estancia La Jolla Hotel &amp; Spa | Maximum</t>
        </is>
      </c>
    </row>
    <row r="973">
      <c r="A973" s="3" t="inlineStr">
        <is>
          <t>SEC Schedule, 12-28, Real Estate Companies, Investment in Real Estate and Accumulated Depreciation [Line Items]</t>
        </is>
      </c>
    </row>
    <row r="974">
      <c r="A974" s="4" t="inlineStr">
        <is>
          <t>Depreciation Life</t>
        </is>
      </c>
      <c r="B974" s="4" t="inlineStr">
        <is>
          <t>4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conciliation of Real Estate:</t>
        </is>
      </c>
    </row>
    <row r="4">
      <c r="A4" s="4" t="inlineStr">
        <is>
          <t>Beginning balance</t>
        </is>
      </c>
      <c r="B4" s="7" t="n">
        <v>6459745</v>
      </c>
      <c r="C4" s="7" t="n">
        <v>6732637</v>
      </c>
      <c r="D4" s="7" t="n">
        <v>7077623</v>
      </c>
    </row>
    <row r="5">
      <c r="A5" s="4" t="inlineStr">
        <is>
          <t>Acquisitions</t>
        </is>
      </c>
      <c r="B5" s="6" t="n">
        <v>488447</v>
      </c>
      <c r="D5" s="6" t="n">
        <v>23472</v>
      </c>
    </row>
    <row r="6">
      <c r="A6" s="4" t="inlineStr">
        <is>
          <t>Capital expenditures</t>
        </is>
      </c>
      <c r="B6" s="6" t="n">
        <v>86936</v>
      </c>
      <c r="C6" s="6" t="n">
        <v>115850</v>
      </c>
      <c r="D6" s="6" t="n">
        <v>159574</v>
      </c>
    </row>
    <row r="7">
      <c r="A7" s="4" t="inlineStr">
        <is>
          <t>Disposal of Assets</t>
        </is>
      </c>
      <c r="B7" s="6" t="n">
        <v>-253469</v>
      </c>
      <c r="C7" s="6" t="n">
        <v>-314186</v>
      </c>
      <c r="D7" s="6" t="n">
        <v>-503383</v>
      </c>
    </row>
    <row r="8">
      <c r="A8" s="4" t="inlineStr">
        <is>
          <t>Other</t>
        </is>
      </c>
      <c r="B8" s="6" t="n">
        <v>-14856</v>
      </c>
      <c r="C8" s="6" t="n">
        <v>-74556</v>
      </c>
      <c r="D8" s="6" t="n">
        <v>-24649</v>
      </c>
    </row>
    <row r="9">
      <c r="A9" s="4" t="inlineStr">
        <is>
          <t>Ending balance</t>
        </is>
      </c>
      <c r="B9" s="6" t="n">
        <v>6766803</v>
      </c>
      <c r="C9" s="6" t="n">
        <v>6459745</v>
      </c>
      <c r="D9" s="6" t="n">
        <v>6732637</v>
      </c>
    </row>
    <row r="10">
      <c r="A10" s="3" t="inlineStr">
        <is>
          <t>Reconciliation of Accumulated Depreciation:</t>
        </is>
      </c>
    </row>
    <row r="11">
      <c r="A11" s="4" t="inlineStr">
        <is>
          <t>Beginning balance</t>
        </is>
      </c>
      <c r="B11" s="6" t="n">
        <v>898287</v>
      </c>
      <c r="C11" s="6" t="n">
        <v>735322</v>
      </c>
      <c r="D11" s="6" t="n">
        <v>543430</v>
      </c>
    </row>
    <row r="12">
      <c r="A12" s="4" t="inlineStr">
        <is>
          <t>Depreciation</t>
        </is>
      </c>
      <c r="B12" s="6" t="n">
        <v>223225</v>
      </c>
      <c r="C12" s="6" t="n">
        <v>223286</v>
      </c>
      <c r="D12" s="6" t="n">
        <v>226953</v>
      </c>
    </row>
    <row r="13">
      <c r="A13" s="4" t="inlineStr">
        <is>
          <t>Disposal of Assets</t>
        </is>
      </c>
      <c r="B13" s="6" t="n">
        <v>-55103</v>
      </c>
      <c r="C13" s="6" t="n">
        <v>-60321</v>
      </c>
      <c r="D13" s="6" t="n">
        <v>-35061</v>
      </c>
    </row>
    <row r="14">
      <c r="A14" s="4" t="inlineStr">
        <is>
          <t>Ending balance</t>
        </is>
      </c>
      <c r="B14" s="6" t="n">
        <v>1066409</v>
      </c>
      <c r="C14" s="7" t="n">
        <v>898287</v>
      </c>
      <c r="D14" s="7" t="n">
        <v>735322</v>
      </c>
    </row>
    <row r="15">
      <c r="A15" s="4" t="inlineStr">
        <is>
          <t>Aggregate cost of properties for federal income tax purposes</t>
        </is>
      </c>
      <c r="B15" s="7" t="n">
        <v>64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186372</v>
      </c>
      <c r="C4" s="7" t="n">
        <v>-392593</v>
      </c>
      <c r="D4" s="7" t="n">
        <v>115725</v>
      </c>
    </row>
    <row r="5">
      <c r="A5" s="3" t="inlineStr">
        <is>
          <t>Adjustments to reconcile net income (loss) to net cash provided by (used in) operating activities:</t>
        </is>
      </c>
    </row>
    <row r="6">
      <c r="A6" s="4" t="inlineStr">
        <is>
          <t>Depreciation and amortization</t>
        </is>
      </c>
      <c r="B6" s="6" t="n">
        <v>224251</v>
      </c>
      <c r="C6" s="6" t="n">
        <v>224560</v>
      </c>
      <c r="D6" s="6" t="n">
        <v>234880</v>
      </c>
    </row>
    <row r="7">
      <c r="A7" s="4" t="inlineStr">
        <is>
          <t>Share-based compensation</t>
        </is>
      </c>
      <c r="B7" s="6" t="n">
        <v>11433</v>
      </c>
      <c r="C7" s="6" t="n">
        <v>22779</v>
      </c>
      <c r="D7" s="6" t="n">
        <v>8239</v>
      </c>
    </row>
    <row r="8">
      <c r="A8" s="4" t="inlineStr">
        <is>
          <t>Amortization of deferred financing costs, non-cash interest and other amortization</t>
        </is>
      </c>
      <c r="B8" s="6" t="n">
        <v>16633</v>
      </c>
      <c r="C8" s="6" t="n">
        <v>17200</v>
      </c>
      <c r="D8" s="6" t="n">
        <v>17349</v>
      </c>
    </row>
    <row r="9">
      <c r="A9" s="4" t="inlineStr">
        <is>
          <t>(Gain) loss on sale of hotel properties</t>
        </is>
      </c>
      <c r="B9" s="6" t="n">
        <v>-64729</v>
      </c>
      <c r="C9" s="6" t="n">
        <v>-117401</v>
      </c>
      <c r="D9" s="6" t="n">
        <v>-2819</v>
      </c>
    </row>
    <row r="10">
      <c r="A10" s="4" t="inlineStr">
        <is>
          <t>Impairment loss</t>
        </is>
      </c>
      <c r="B10" s="6" t="n">
        <v>14856</v>
      </c>
      <c r="C10" s="6" t="n">
        <v>74556</v>
      </c>
      <c r="D10" s="6" t="n">
        <v>0</v>
      </c>
    </row>
    <row r="11">
      <c r="A11" s="4" t="inlineStr">
        <is>
          <t>Non-cash ground rent</t>
        </is>
      </c>
      <c r="B11" s="6" t="n">
        <v>7061</v>
      </c>
      <c r="C11" s="6" t="n">
        <v>6198</v>
      </c>
      <c r="D11" s="6" t="n">
        <v>6395</v>
      </c>
    </row>
    <row r="12">
      <c r="A12" s="4" t="inlineStr">
        <is>
          <t>Other adjustments</t>
        </is>
      </c>
      <c r="B12" s="6" t="n">
        <v>-1959</v>
      </c>
      <c r="C12" s="6" t="n">
        <v>347</v>
      </c>
      <c r="D12" s="6" t="n">
        <v>2365</v>
      </c>
    </row>
    <row r="13">
      <c r="A13" s="3" t="inlineStr">
        <is>
          <t>Changes in assets and liabilities:</t>
        </is>
      </c>
    </row>
    <row r="14">
      <c r="A14" s="4" t="inlineStr">
        <is>
          <t>Hotel receivables</t>
        </is>
      </c>
      <c r="B14" s="6" t="n">
        <v>-27509</v>
      </c>
      <c r="C14" s="6" t="n">
        <v>38509</v>
      </c>
      <c r="D14" s="6" t="n">
        <v>8648</v>
      </c>
    </row>
    <row r="15">
      <c r="A15" s="4" t="inlineStr">
        <is>
          <t>Prepaid expenses and other assets</t>
        </is>
      </c>
      <c r="B15" s="6" t="n">
        <v>-428</v>
      </c>
      <c r="C15" s="6" t="n">
        <v>3358</v>
      </c>
      <c r="D15" s="6" t="n">
        <v>1061</v>
      </c>
    </row>
    <row r="16">
      <c r="A16" s="4" t="inlineStr">
        <is>
          <t>Accounts payable and accrued expenses</t>
        </is>
      </c>
      <c r="B16" s="6" t="n">
        <v>51793</v>
      </c>
      <c r="C16" s="6" t="n">
        <v>-60673</v>
      </c>
      <c r="D16" s="6" t="n">
        <v>-605</v>
      </c>
    </row>
    <row r="17">
      <c r="A17" s="4" t="inlineStr">
        <is>
          <t>Deferred revenues</t>
        </is>
      </c>
      <c r="B17" s="6" t="n">
        <v>25736</v>
      </c>
      <c r="C17" s="6" t="n">
        <v>-18616</v>
      </c>
      <c r="D17" s="6" t="n">
        <v>3964</v>
      </c>
    </row>
    <row r="18">
      <c r="A18" s="4" t="inlineStr">
        <is>
          <t>Net cash provided by (used in) operating activities</t>
        </is>
      </c>
      <c r="B18" s="6" t="n">
        <v>70766</v>
      </c>
      <c r="C18" s="6" t="n">
        <v>-201776</v>
      </c>
      <c r="D18" s="6" t="n">
        <v>395202</v>
      </c>
    </row>
    <row r="19">
      <c r="A19" s="3" t="inlineStr">
        <is>
          <t>Investing activities:</t>
        </is>
      </c>
    </row>
    <row r="20">
      <c r="A20" s="4" t="inlineStr">
        <is>
          <t>Improvements and additions to hotel properties</t>
        </is>
      </c>
      <c r="B20" s="6" t="n">
        <v>-83827</v>
      </c>
      <c r="C20" s="6" t="n">
        <v>-125014</v>
      </c>
      <c r="D20" s="6" t="n">
        <v>-169632</v>
      </c>
    </row>
    <row r="21">
      <c r="A21" s="4" t="inlineStr">
        <is>
          <t>Proceeds from sales of hotel properties</t>
        </is>
      </c>
      <c r="B21" s="6" t="n">
        <v>255927</v>
      </c>
      <c r="C21" s="6" t="n">
        <v>375131</v>
      </c>
      <c r="D21" s="6" t="n">
        <v>470352</v>
      </c>
    </row>
    <row r="22">
      <c r="A22" s="4" t="inlineStr">
        <is>
          <t>Acquisition of hotel properties</t>
        </is>
      </c>
      <c r="B22" s="6" t="n">
        <v>-253541</v>
      </c>
      <c r="C22" s="6" t="n">
        <v>0</v>
      </c>
      <c r="D22" s="6" t="n">
        <v>0</v>
      </c>
    </row>
    <row r="23">
      <c r="A23" s="4" t="inlineStr">
        <is>
          <t>Other investing activities</t>
        </is>
      </c>
      <c r="B23" s="6" t="n">
        <v>-128</v>
      </c>
      <c r="C23" s="6" t="n">
        <v>0</v>
      </c>
      <c r="D23" s="6" t="n">
        <v>-752</v>
      </c>
    </row>
    <row r="24">
      <c r="A24" s="4" t="inlineStr">
        <is>
          <t>Net cash provided by (used in) investing activities</t>
        </is>
      </c>
      <c r="B24" s="6" t="n">
        <v>-81569</v>
      </c>
      <c r="C24" s="6" t="n">
        <v>250117</v>
      </c>
      <c r="D24" s="6" t="n">
        <v>299968</v>
      </c>
    </row>
    <row r="25">
      <c r="A25" s="3" t="inlineStr">
        <is>
          <t>Financing activities:</t>
        </is>
      </c>
    </row>
    <row r="26">
      <c r="A26" s="4" t="inlineStr">
        <is>
          <t>Gross proceeds from issuance of preferred shares</t>
        </is>
      </c>
      <c r="B26" s="6" t="n">
        <v>480000</v>
      </c>
      <c r="C26" s="6" t="n">
        <v>0</v>
      </c>
      <c r="D26" s="6" t="n">
        <v>0</v>
      </c>
    </row>
    <row r="27">
      <c r="A27" s="4" t="inlineStr">
        <is>
          <t>Payment of offering costs — common and preferred shares</t>
        </is>
      </c>
      <c r="B27" s="6" t="n">
        <v>-15947</v>
      </c>
      <c r="C27" s="6" t="n">
        <v>-119</v>
      </c>
      <c r="D27" s="6" t="n">
        <v>-275</v>
      </c>
    </row>
    <row r="28">
      <c r="A28" s="4" t="inlineStr">
        <is>
          <t>Payment of deferred financing costs</t>
        </is>
      </c>
      <c r="B28" s="6" t="n">
        <v>-14510</v>
      </c>
      <c r="C28" s="6" t="n">
        <v>-16372</v>
      </c>
      <c r="D28" s="6" t="n">
        <v>-461</v>
      </c>
    </row>
    <row r="29">
      <c r="A29" s="4" t="inlineStr">
        <is>
          <t>(Distributions to) contributions from non-controlling interest</t>
        </is>
      </c>
      <c r="B29" s="6" t="n">
        <v>0</v>
      </c>
      <c r="C29" s="6" t="n">
        <v>0</v>
      </c>
      <c r="D29" s="6" t="n">
        <v>-125</v>
      </c>
    </row>
    <row r="30">
      <c r="A30" s="4" t="inlineStr">
        <is>
          <t>Borrowings under revolving credit facilities</t>
        </is>
      </c>
      <c r="B30" s="6" t="n">
        <v>0</v>
      </c>
      <c r="C30" s="6" t="n">
        <v>760115</v>
      </c>
      <c r="D30" s="6" t="n">
        <v>414771</v>
      </c>
    </row>
    <row r="31">
      <c r="A31" s="4" t="inlineStr">
        <is>
          <t>Repayments under revolving credit facilities</t>
        </is>
      </c>
      <c r="B31" s="6" t="n">
        <v>-40000</v>
      </c>
      <c r="C31" s="6" t="n">
        <v>-885115</v>
      </c>
      <c r="D31" s="6" t="n">
        <v>-419771</v>
      </c>
    </row>
    <row r="32">
      <c r="A32" s="4" t="inlineStr">
        <is>
          <t>Proceeds from debt</t>
        </is>
      </c>
      <c r="B32" s="6" t="n">
        <v>268599</v>
      </c>
      <c r="C32" s="6" t="n">
        <v>512965</v>
      </c>
      <c r="D32" s="6" t="n">
        <v>0</v>
      </c>
    </row>
    <row r="33">
      <c r="A33" s="4" t="inlineStr">
        <is>
          <t>Repayments of debt</t>
        </is>
      </c>
      <c r="B33" s="6" t="n">
        <v>-392236</v>
      </c>
      <c r="C33" s="6" t="n">
        <v>-212965</v>
      </c>
      <c r="D33" s="6" t="n">
        <v>-518207</v>
      </c>
    </row>
    <row r="34">
      <c r="A34" s="4" t="inlineStr">
        <is>
          <t>Purchases of capped calls for convertible senior notes</t>
        </is>
      </c>
      <c r="B34" s="6" t="n">
        <v>-20975</v>
      </c>
      <c r="C34" s="6" t="n">
        <v>-38300</v>
      </c>
      <c r="D34" s="6" t="n">
        <v>0</v>
      </c>
    </row>
    <row r="35">
      <c r="A35" s="4" t="inlineStr">
        <is>
          <t>Repurchases of common shares</t>
        </is>
      </c>
      <c r="B35" s="6" t="n">
        <v>-720</v>
      </c>
      <c r="C35" s="6" t="n">
        <v>-1255</v>
      </c>
      <c r="D35" s="6" t="n">
        <v>-4009</v>
      </c>
    </row>
    <row r="36">
      <c r="A36" s="4" t="inlineStr">
        <is>
          <t>Redemption of preferred shares</t>
        </is>
      </c>
      <c r="B36" s="6" t="n">
        <v>-250000</v>
      </c>
      <c r="C36" s="6" t="n">
        <v>0</v>
      </c>
      <c r="D36" s="6" t="n">
        <v>0</v>
      </c>
    </row>
    <row r="37">
      <c r="A37" s="4" t="inlineStr">
        <is>
          <t>Distributions — common shares/units</t>
        </is>
      </c>
      <c r="B37" s="6" t="n">
        <v>-5279</v>
      </c>
      <c r="C37" s="6" t="n">
        <v>-53960</v>
      </c>
      <c r="D37" s="6" t="n">
        <v>-184836</v>
      </c>
    </row>
    <row r="38">
      <c r="A38" s="4" t="inlineStr">
        <is>
          <t>Distributions — preferred shares</t>
        </is>
      </c>
      <c r="B38" s="6" t="n">
        <v>-39443</v>
      </c>
      <c r="C38" s="6" t="n">
        <v>-32556</v>
      </c>
      <c r="D38" s="6" t="n">
        <v>-32556</v>
      </c>
    </row>
    <row r="39">
      <c r="A39" s="4" t="inlineStr">
        <is>
          <t>Repayments of refundable membership deposits</t>
        </is>
      </c>
      <c r="B39" s="6" t="n">
        <v>-2739</v>
      </c>
      <c r="C39" s="6" t="n">
        <v>-1354</v>
      </c>
      <c r="D39" s="6" t="n">
        <v>-637</v>
      </c>
    </row>
    <row r="40">
      <c r="A40" s="4" t="inlineStr">
        <is>
          <t>Net cash provided by (used in) financing activities</t>
        </is>
      </c>
      <c r="B40" s="6" t="n">
        <v>-33250</v>
      </c>
      <c r="C40" s="6" t="n">
        <v>31084</v>
      </c>
      <c r="D40" s="6" t="n">
        <v>-746106</v>
      </c>
    </row>
    <row r="41">
      <c r="A41" s="4" t="inlineStr">
        <is>
          <t>Net change in cash and cash equivalents and restricted cash</t>
        </is>
      </c>
      <c r="B41" s="6" t="n">
        <v>-44053</v>
      </c>
      <c r="C41" s="6" t="n">
        <v>79425</v>
      </c>
      <c r="D41" s="6" t="n">
        <v>-50936</v>
      </c>
    </row>
    <row r="42">
      <c r="A42" s="4" t="inlineStr">
        <is>
          <t>Cash and cash equivalents and restricted cash, beginning of year</t>
        </is>
      </c>
      <c r="B42" s="6" t="n">
        <v>136300</v>
      </c>
      <c r="C42" s="6" t="n">
        <v>56875</v>
      </c>
      <c r="D42" s="6" t="n">
        <v>107811</v>
      </c>
    </row>
    <row r="43">
      <c r="A43" s="4" t="inlineStr">
        <is>
          <t>Cash and cash equivalents and restricted cash, end of year</t>
        </is>
      </c>
      <c r="B43" s="7" t="n">
        <v>92247</v>
      </c>
      <c r="C43" s="7" t="n">
        <v>136300</v>
      </c>
      <c r="D43" s="7" t="n">
        <v>568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Pebblebrook Hotel Trust (the "Company") is an internally managed hotel investment company, formed as a Maryland real estate investment trust in October 2009 to opportunistically acquire and invest in hotel properties located primarily in major United States cities, with an emphasis on major gateway coastal markets. As of December 31, 2021, the Company owned 53 hotels with a total of 13,247 guest rooms. The hotel properties are located in: Boston, Massachusetts; Chicago, Illinois; Hollywood, Florida; Jekyll Island, Georgia; Key West, Florida; Miami (Coral Gables), Florida; Los Angeles, California (Beverly Hills, Santa Monica, and West Hollywood); Naples, Florida; Philadelphia, Pennsylvania; Portland, Oregon; San Diego, California; San Francisco, California; Santa Cruz, California; Seattle, Washington; Stevenson, Washington; and Washington, D.C. Substantially all of the Company’s assets are held by, and all of the Company's operations are conducted through, Pebblebrook Hotel, L.P. (the "Operating Partnership"). The Company is the sole general partner of the Operating Partnership. As of December 31, 2021, the Company owned 99.3% of the common limited partnership units issued by the Operating Partnership ("common units"). The remaining 0.7% of the common units are owned by the other limited partners of the Operating Partnership. For the Company to maintain its qualification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a taxable REIT subsidiary ("TRS"), which in turn engage third-party eligible independent contractors to manage the hotels. PHL is consolidated into the Company’s financial statements. COVID-19 and Liquidity Update In March 2020, the World Health Organization declared the novel coronavirus ("COVID-19") to be a global pandemic and the virus spread throughout the United States and the world. As a result of this pandemic and subsequent government mandates, health official recommendations, corporate policy changes and individual responses, hotel demand dramatically declined. In response, the Company implemented significant cost controls, salary reductions and temporarily suspended operations at 47 of its hotels and resorts in 2020. In addition, to improve liquidity, the Company raised capital by issuing convertible notes and additional preferred shares as summarized below. As demand improved as a result of an increase in vaccinations and corresponding lifting of governmental restrictions and recommendations, the Company gradually reopened its hotels and resorts. As of December 31, 2021, all of the Company's hotels and resorts were open, with the exception of Hotel Vitale, whose operations will remain suspended until the completion of its renovations and repositioning, which we expect to occur in the second quarter of 2022. The COVID-19 pandemic had a significant negative impact on the Company's operations and financial results throughout 2021. Although results improved relative to 2020, the Company cannot estimate with certainty when travel demand will fully recover. However, the Company anticipates further recovery in 2022. Leisure travel in 2021 exceeded expectations, particularly at the Company's warmer-weather and resort properties, and we expect this trend to continue in 2022. However, business travel continues to be substantially lower. During 2021, the Company amended the agreements governing its existing credit facilities, term loan facilities and unsecured senior notes to, among other changes: • waive quarterly financial covenants until the second quarter of 2022, with substantially less-restrictive covenants through the end of the first quarter of 2023; • extend or provide the option for us to extend more than $1.0 billion of debt maturities including our revolving credit facility; • increase pricing until the end of the covenant waiver period; and • impose certain restrictions during the covenant waiver period on share repurchases, dividends, capital improvements, and hotel property acquisitions. Based on the amendments to the Company's credit agreements, actions noted above, and assumptions regarding the recovery of demand, the Company believes it has sufficient liquidity to meet its obligations for the next 12 months. For further discussion on the Company's liquidity, see Liquidity and Capital Resources included in Part II, Item 7 of this Annual Report on Form 10-K. During the year ended December 31, 2021, other significant transactions included: • On February 9, 2021, the Company issued, at a 5.5% premium to par, an additional $250.0 million aggregate principal amount of the convertible notes originally issued in December 2020. • On April 1, 2021, the Company sold the Sir Francis Drake for $157.6 million. • On May 13, 2021, the Company raised $222.6 million of net proceeds from the issuance of 9,200,000 6.375% Series G Cumulative Redeemable Preferred Shares. • On June 10, 2021, the Company sold The Roger New York for $19.0 million. • On July 22, 2021, the Company acquired the leasehold interest in Jekyll Island Club Resort for $94.0 million. • On July 27, 2021, the Company raised $242.1 million of net proceeds from the issuance of 10,000,000 5.70% Series H Cumulative Redeemable Preferred Shares. • On August 21, 2021, the Company redeemed all outstanding 6.375% Series D Cumulative Redeemable Preferred Shares. • On August 22, 2021, the Company redeemed all outstanding 6.50% Series C Cumulative Redeemable Preferred Shares. • On September 9, 2021, the Company sold Villa Florence San Francisco on Union Square for $87.5 million. • On September 23, 2021, the Company acquired the leasehold interest in Margaritaville Hollywood Beach Resort for $270.0 million, including the assumption of a $161.5 million mortgage loan. • On October 20, 2021, the Company acquired Avalon Bed &amp; Breakfast and Duval Gardens for $20.0 million, with both properties consolidated into the Company's Southernmost Beach Resort. • On December 1, 2021, the Company acquired the leasehold interest in Estancia La Jolla Hotel &amp; Spa for $108.0 million, including the assumption of a $61.7 million mortgage loan. • The Company paid down $431.9 million of debt, consisting of $341.9 million of term loans, $50.0 million of senior unsecured notes and $40.0 million on the senior unsecured credit fac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accounting principles generally accepted in the United States of America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isks and Uncertainties The state of the overall economy can significantly impact hotel operational performance and thus, impact the Company's financial position. As discussed above, the impact of COVID-19 has significantly impacted the hotels' operational performance and therefore the Company has significantly reduced distributions to our shareholders in addition to taking other measures in order to reduce operating expenses. A continued reduction in travel may impact the Company's ability to service debt or meet other financial obligations. 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5, Debt, to the accompanying consolidated financial statements for disclosures on the fair value of debt and derivative instruments. Investment in Hotel Properties Upon acquiring a business or hotel property, the Company measures and recognizes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using a combination of the market, cost and income approaches. These valuation methodologies are based on significant Level 2 and Level 3 inputs in the fair value hierarchy, such as estimates of future income growth, capitalization rates, discount rates, capital expenditures and cash flow projections, including hotel revenues and net operating income, at the respective hotel properties. Transaction costs related to business combinations are expensed as incurred and included on the consolidated statements of operations and comprehensive income. Transaction costs related to asset acquisitions are capitalized and recorded to investment in hotel property. Hotel renovations and replacements of assets that improve or extend the life of the asset are recorded at cost and depreciated over their estimated useful lives. Furniture, fixtures and equipment under finance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estimated holding period, future required capital expenditures, and fair values, including consideration of expected terminal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 Intangible Assets and Liabilities Intangible assets or liabilities are recorded on non-market contracts assumed as part of the acquisition of certain hotels. The Company reviews the terms of agreements assumed in conjunction with the purchase of a hotel to determine if the terms are over or under market compared to an estimated market agreement at the acquisition date. Under market lease assets or over market contract liabilities are recorded at the acquisition date and amortized using the straight-line method over the term of the agreement. The Company does not amortize intangible assets with indefinite useful lives, but reviews these assets for impairment annually or at interim periods if events or circumstances indicate that the asset may be impaired. Cash and Cash Equivalents Cash and cash equivalents consist of cash on hand, demand deposits with financial institutions and short-term liquid investments with an original maturity of three months or less. The Company maintains cash and cash equivalents balances in excess of insured limits with various financial institutions. This may subject the Company to significant concentrations of credit risk. The Company performs periodic evaluations of the credit quality of these financial institutions. Restricted Cash Restricted cash primarily consists of reserves for replacement of furniture and fixtures, cash held in escrow pursuant to certain lender or hotel management agreement requirements to pay for real estate taxes, ground rent or property insurance and cash held in cash management and lockbox accounts pursuant to certain mortgage loan requirements. Prepaid Expenses and Other Assets The Company's prepaid expenses and other assets consist of prepaid real estate taxes, prepaid insurance, inventories, over or under market leases, and corporate office equipment and furniture. 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f hedging instruments are reported in other comprehensive income (loss) and are subsequently reclassified into earnings in the period that the hedged forecasted transaction affects earnings. Revenue Recognition Revenue consists of amounts derived from hotel operations, including the sales of rooms, food and beverage, and other ancillary services. Room revenue is recognized over the length of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 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the Company's TRS lessees are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 Comprehensive Income (Loss) The purpose of reporting comprehensive income (loss) is to report a measure of all changes in equity of an entity that result from recognized transactions and other economic events of the period other than transactions with owners in their capacity as owners. Comprehensive income (loss) consists of net income (loss) and other comprehensive income (loss). Segment Information The Company separately evaluates the performance of each of its hotel properties. However, because each of the hotels has similar economic characteristics, facilities, and services, the hotel properties have been aggregated into a single operating segment. New Accounting Pronouncements Convertible Debt In August 2020, the Financial Accounting Standards Board ("FASB") issued Accounting Standards Update ("ASU") 2020-06, Debt—Debt with Conversion and Other Options (Subtopic 470-20) and Derivatives and Hedging—Contracts in Entity’s Own Equity (Subtopic 815-40) , which simplified the accounting for convertible instruments by eliminating the requirement to separate conversion features from the host contract. The new guidance eliminates the beneficial conversion and cash conversion accounting models for convertible instruments. As a result, in more cases, convertible debt will be accounted for as a single instrument. The guidance also removes certain conditions for equity classification related to contracts in an entity’s own equity and requires the application of the if-converted method for calculating diluted earnings per share. The Company early adopted ASU 2020-06 effective January 1, 2021 and reclassified its equity component of the convertible debt to the liability. Convertible debt is now recorded entirely as a single liability with no portion of the proceeds from the issuance of the convertible debt instrument recorded as attributable to the conversion feature. In addition, the Company ceased recording non-cash interest expense associated with the amortization of the debt discount and calculates earnings per share using the if-converted method to the extent those shares are not anti-dilutive. Reference Rate Reform In March 2020 and January 2021, the FASB issued ASU 2020-04, Reference Rate Reform (Topic 848): Facilitation of the Effects of Reference Rate Reform on Financial Reporting and ASU 2021-01, Reference Rate Reform (Topic 848) , respectively. ASU 2020-04 and ASU 2021-01 provide optional expedients and exceptions for applying U.S. GAAP to contracts, hedging relationships, and other transactions that reference the London Interbank Offered Rate ("LIBOR")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In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will continue to evaluate the impact of the adoption of ASU 2020-04 and ASU 2021-01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07:10Z</dcterms:created>
  <dcterms:modified xmlns:dcterms="http://purl.org/dc/terms/" xmlns:xsi="http://www.w3.org/2001/XMLSchema-instance" xsi:type="dcterms:W3CDTF">2022-02-22T21:07:10Z</dcterms:modified>
</cp:coreProperties>
</file>